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NATURE O" sheetId="9" state="visible" r:id="rId9"/>
    <sheet xmlns:r="http://schemas.openxmlformats.org/officeDocument/2006/relationships" name="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LINES OF CREDIT" sheetId="19" state="visible" r:id="rId19"/>
    <sheet xmlns:r="http://schemas.openxmlformats.org/officeDocument/2006/relationships" name="JUNIOR SUBORDINATED DEBT" sheetId="20" state="visible" r:id="rId20"/>
    <sheet xmlns:r="http://schemas.openxmlformats.org/officeDocument/2006/relationships" name="RELATED PARTY TRANSACTIONS" sheetId="21" state="visible" r:id="rId21"/>
    <sheet xmlns:r="http://schemas.openxmlformats.org/officeDocument/2006/relationships" name="FAIR VALUE DISCLOSURES" sheetId="22" state="visible" r:id="rId22"/>
    <sheet xmlns:r="http://schemas.openxmlformats.org/officeDocument/2006/relationships" name="DERIVATIVE FINANCIAL INSTRUMENT" sheetId="23" state="visible" r:id="rId23"/>
    <sheet xmlns:r="http://schemas.openxmlformats.org/officeDocument/2006/relationships" name="OPERATING LEASES" sheetId="24" state="visible" r:id="rId24"/>
    <sheet xmlns:r="http://schemas.openxmlformats.org/officeDocument/2006/relationships" name="COMMITMENTS AND CONTINGENCIES A" sheetId="25" state="visible" r:id="rId25"/>
    <sheet xmlns:r="http://schemas.openxmlformats.org/officeDocument/2006/relationships" name="EMPLOYEE BENEFIT PLANS AND DEFE" sheetId="26" state="visible" r:id="rId26"/>
    <sheet xmlns:r="http://schemas.openxmlformats.org/officeDocument/2006/relationships" name="STOCK-BASED COMPENSATION" sheetId="27" state="visible" r:id="rId27"/>
    <sheet xmlns:r="http://schemas.openxmlformats.org/officeDocument/2006/relationships" name="REGULATORY MATTERS"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PARENT COMPANY" sheetId="31" state="visible" r:id="rId31"/>
    <sheet xmlns:r="http://schemas.openxmlformats.org/officeDocument/2006/relationships" name="QUARTERLY FINANCIAL DATA (UNAUD" sheetId="32" state="visible" r:id="rId32"/>
    <sheet xmlns:r="http://schemas.openxmlformats.org/officeDocument/2006/relationships" name="BASIS OF PRESENTATION, NATURE_2" sheetId="33" state="visible" r:id="rId33"/>
    <sheet xmlns:r="http://schemas.openxmlformats.org/officeDocument/2006/relationships" name="BASIS OF PRESENTATION, NATURE_3" sheetId="34" state="visible" r:id="rId34"/>
    <sheet xmlns:r="http://schemas.openxmlformats.org/officeDocument/2006/relationships" name="SECURITIES (Tables)" sheetId="35" state="visible" r:id="rId35"/>
    <sheet xmlns:r="http://schemas.openxmlformats.org/officeDocument/2006/relationships" name="EQUITY INVESTMENTS (Tables)" sheetId="36" state="visible" r:id="rId36"/>
    <sheet xmlns:r="http://schemas.openxmlformats.org/officeDocument/2006/relationships" name="LOANS (Tables)" sheetId="37" state="visible" r:id="rId37"/>
    <sheet xmlns:r="http://schemas.openxmlformats.org/officeDocument/2006/relationships" name="LOAN PERFORMANCE (Tables)" sheetId="38" state="visible" r:id="rId38"/>
    <sheet xmlns:r="http://schemas.openxmlformats.org/officeDocument/2006/relationships" name="ALLOWANCE FOR LOAN LOSSES (Tabl"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BANK OWNED LIFE INSURANCE (Tabl" sheetId="42" state="visible" r:id="rId42"/>
    <sheet xmlns:r="http://schemas.openxmlformats.org/officeDocument/2006/relationships" name="DEPOSITS (Tables)" sheetId="43" state="visible" r:id="rId43"/>
    <sheet xmlns:r="http://schemas.openxmlformats.org/officeDocument/2006/relationships" name="LINES OF CREDIT (Tables)" sheetId="44" state="visible" r:id="rId44"/>
    <sheet xmlns:r="http://schemas.openxmlformats.org/officeDocument/2006/relationships" name="RELATED PARTY TRANSACTIONS (Tab" sheetId="45" state="visible" r:id="rId45"/>
    <sheet xmlns:r="http://schemas.openxmlformats.org/officeDocument/2006/relationships" name="FAIR VALUE DISCLOSURES (Tables)" sheetId="46" state="visible" r:id="rId46"/>
    <sheet xmlns:r="http://schemas.openxmlformats.org/officeDocument/2006/relationships" name="DERIVATIVE FINANCIAL INSTRUME_2" sheetId="47" state="visible" r:id="rId47"/>
    <sheet xmlns:r="http://schemas.openxmlformats.org/officeDocument/2006/relationships" name="OPERATING LEASES (Tables)" sheetId="48" state="visible" r:id="rId48"/>
    <sheet xmlns:r="http://schemas.openxmlformats.org/officeDocument/2006/relationships" name="COMMITMENTS AND CONTINGENCIES_2" sheetId="49" state="visible" r:id="rId49"/>
    <sheet xmlns:r="http://schemas.openxmlformats.org/officeDocument/2006/relationships" name="STOCK-BASED COMPENSATION (Table" sheetId="50" state="visible" r:id="rId50"/>
    <sheet xmlns:r="http://schemas.openxmlformats.org/officeDocument/2006/relationships" name="REGULATORY MATTER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PARENT COMPANY (Tables)" sheetId="54" state="visible" r:id="rId54"/>
    <sheet xmlns:r="http://schemas.openxmlformats.org/officeDocument/2006/relationships" name="QUARTERLY FINANCIAL DATA (UNA_2" sheetId="55" state="visible" r:id="rId55"/>
    <sheet xmlns:r="http://schemas.openxmlformats.org/officeDocument/2006/relationships" name="BASIS OF PRESENTATION, NATURE_4" sheetId="56" state="visible" r:id="rId56"/>
    <sheet xmlns:r="http://schemas.openxmlformats.org/officeDocument/2006/relationships" name="BASIS OF PRESENTATION, NATURE_5" sheetId="57" state="visible" r:id="rId57"/>
    <sheet xmlns:r="http://schemas.openxmlformats.org/officeDocument/2006/relationships" name="BASIS OF PRESENTATION, NATURE_6" sheetId="58" state="visible" r:id="rId58"/>
    <sheet xmlns:r="http://schemas.openxmlformats.org/officeDocument/2006/relationships" name="BASIS OF PRESENTATION, NATURE_7" sheetId="59" state="visible" r:id="rId59"/>
    <sheet xmlns:r="http://schemas.openxmlformats.org/officeDocument/2006/relationships" name="BASIS OF PRESENTATION, NATURE_8" sheetId="60" state="visible" r:id="rId60"/>
    <sheet xmlns:r="http://schemas.openxmlformats.org/officeDocument/2006/relationships" name="BASIS OF PRESENTATION, NATURE_9" sheetId="61" state="visible" r:id="rId61"/>
    <sheet xmlns:r="http://schemas.openxmlformats.org/officeDocument/2006/relationships" name="BASIS OF PRESENTATION, NATUR_10" sheetId="62" state="visible" r:id="rId62"/>
    <sheet xmlns:r="http://schemas.openxmlformats.org/officeDocument/2006/relationships" name="BASIS OF PRESENTATION, NATUR_11" sheetId="63" state="visible" r:id="rId63"/>
    <sheet xmlns:r="http://schemas.openxmlformats.org/officeDocument/2006/relationships" name="BASIS OF PRESENTATION, NATUR_12" sheetId="64" state="visible" r:id="rId64"/>
    <sheet xmlns:r="http://schemas.openxmlformats.org/officeDocument/2006/relationships" name="SECURITIES - Amortized cost and" sheetId="65" state="visible" r:id="rId65"/>
    <sheet xmlns:r="http://schemas.openxmlformats.org/officeDocument/2006/relationships" name="SECURITIES - Amortized cost a_2" sheetId="66" state="visible" r:id="rId66"/>
    <sheet xmlns:r="http://schemas.openxmlformats.org/officeDocument/2006/relationships" name="SECURITIES - Securities carryin" sheetId="67" state="visible" r:id="rId67"/>
    <sheet xmlns:r="http://schemas.openxmlformats.org/officeDocument/2006/relationships" name="SECURITIES - Securities with gr" sheetId="68" state="visible" r:id="rId68"/>
    <sheet xmlns:r="http://schemas.openxmlformats.org/officeDocument/2006/relationships" name="EQUITY INVESTMENTS - Equity Inv" sheetId="69" state="visible" r:id="rId69"/>
    <sheet xmlns:r="http://schemas.openxmlformats.org/officeDocument/2006/relationships" name="LOANS - By portfolio segment (D" sheetId="70" state="visible" r:id="rId70"/>
    <sheet xmlns:r="http://schemas.openxmlformats.org/officeDocument/2006/relationships" name="LOANS - Loan participations pur" sheetId="71" state="visible" r:id="rId71"/>
    <sheet xmlns:r="http://schemas.openxmlformats.org/officeDocument/2006/relationships" name="LOAN PERFORMANCE - Nonaccrual l" sheetId="72" state="visible" r:id="rId72"/>
    <sheet xmlns:r="http://schemas.openxmlformats.org/officeDocument/2006/relationships" name="LOAN PERFORMANCE - Aging analys" sheetId="73" state="visible" r:id="rId73"/>
    <sheet xmlns:r="http://schemas.openxmlformats.org/officeDocument/2006/relationships" name="LOAN PERFORMANCE - Restructured" sheetId="74" state="visible" r:id="rId74"/>
    <sheet xmlns:r="http://schemas.openxmlformats.org/officeDocument/2006/relationships" name="ALLOWANCE FOR LOAN LOSSES - Act" sheetId="75" state="visible" r:id="rId75"/>
    <sheet xmlns:r="http://schemas.openxmlformats.org/officeDocument/2006/relationships" name="ALLOWANCE FOR LOAN LOSSES - Ris" sheetId="76" state="visible" r:id="rId76"/>
    <sheet xmlns:r="http://schemas.openxmlformats.org/officeDocument/2006/relationships" name="ALLOWANCE FOR LOAN LOSSES - Loa" sheetId="77" state="visible" r:id="rId77"/>
    <sheet xmlns:r="http://schemas.openxmlformats.org/officeDocument/2006/relationships" name="ALLOWANCE FOR LOAN LOSSES - Rec" sheetId="78" state="visible" r:id="rId78"/>
    <sheet xmlns:r="http://schemas.openxmlformats.org/officeDocument/2006/relationships" name="PREMISES AND EQUIPMENT - Compon"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BANK OWNED LIFE INSURANCE (Deta" sheetId="82" state="visible" r:id="rId82"/>
    <sheet xmlns:r="http://schemas.openxmlformats.org/officeDocument/2006/relationships" name="DEPOSITS (Details)" sheetId="83" state="visible" r:id="rId83"/>
    <sheet xmlns:r="http://schemas.openxmlformats.org/officeDocument/2006/relationships" name="DEPOSITS - Schedule of maturiti" sheetId="84" state="visible" r:id="rId84"/>
    <sheet xmlns:r="http://schemas.openxmlformats.org/officeDocument/2006/relationships" name="LINES OF CREDIT (Details)" sheetId="85" state="visible" r:id="rId85"/>
    <sheet xmlns:r="http://schemas.openxmlformats.org/officeDocument/2006/relationships" name="LINES OF CREDIT - Maturity and " sheetId="86" state="visible" r:id="rId86"/>
    <sheet xmlns:r="http://schemas.openxmlformats.org/officeDocument/2006/relationships" name="JUNIOR SUBORDINATED DEBT (Detai" sheetId="87" state="visible" r:id="rId87"/>
    <sheet xmlns:r="http://schemas.openxmlformats.org/officeDocument/2006/relationships" name="RELATED PARTY TRANSACTIONS (Det" sheetId="88" state="visible" r:id="rId88"/>
    <sheet xmlns:r="http://schemas.openxmlformats.org/officeDocument/2006/relationships" name="RELATED PARTY TRANSACTIONS - Lo" sheetId="89" state="visible" r:id="rId89"/>
    <sheet xmlns:r="http://schemas.openxmlformats.org/officeDocument/2006/relationships" name="FAIR VALUE DISCLOSURES (Details" sheetId="90" state="visible" r:id="rId90"/>
    <sheet xmlns:r="http://schemas.openxmlformats.org/officeDocument/2006/relationships" name="FAIR VALUE DISCLOSURES - Certai" sheetId="91" state="visible" r:id="rId91"/>
    <sheet xmlns:r="http://schemas.openxmlformats.org/officeDocument/2006/relationships" name="FAIR VALUE DISCLOSURES - Non Fi" sheetId="92" state="visible" r:id="rId92"/>
    <sheet xmlns:r="http://schemas.openxmlformats.org/officeDocument/2006/relationships" name="FAIR VALUE DISCLOSURES - Fair m" sheetId="93" state="visible" r:id="rId93"/>
    <sheet xmlns:r="http://schemas.openxmlformats.org/officeDocument/2006/relationships" name="DERIVATIVE FINANCIAL INSTRUME_3" sheetId="94" state="visible" r:id="rId94"/>
    <sheet xmlns:r="http://schemas.openxmlformats.org/officeDocument/2006/relationships" name="OPERATING LEASES (Details)" sheetId="95" state="visible" r:id="rId95"/>
    <sheet xmlns:r="http://schemas.openxmlformats.org/officeDocument/2006/relationships" name="OPERATING LEASES - Lease Costs " sheetId="96" state="visible" r:id="rId96"/>
    <sheet xmlns:r="http://schemas.openxmlformats.org/officeDocument/2006/relationships" name="OPERATING LEASES - Maturity of " sheetId="97" state="visible" r:id="rId97"/>
    <sheet xmlns:r="http://schemas.openxmlformats.org/officeDocument/2006/relationships" name="COMMITMENTS AND CONTINGENCIES_3" sheetId="98" state="visible" r:id="rId98"/>
    <sheet xmlns:r="http://schemas.openxmlformats.org/officeDocument/2006/relationships" name="EMPLOYEE BENEFIT PLANS AND DE_2" sheetId="99" state="visible" r:id="rId99"/>
    <sheet xmlns:r="http://schemas.openxmlformats.org/officeDocument/2006/relationships" name="STOCK-BASED COMPENSATION - Narr" sheetId="100" state="visible" r:id="rId100"/>
    <sheet xmlns:r="http://schemas.openxmlformats.org/officeDocument/2006/relationships" name="STOCK-BASED COMPENSATION - Stoc" sheetId="101" state="visible" r:id="rId101"/>
    <sheet xmlns:r="http://schemas.openxmlformats.org/officeDocument/2006/relationships" name="STOCK-BASED COMPENSATION - Summ" sheetId="102" state="visible" r:id="rId102"/>
    <sheet xmlns:r="http://schemas.openxmlformats.org/officeDocument/2006/relationships" name="STOCK-BASED COMPENSATION - Rest" sheetId="103" state="visible" r:id="rId103"/>
    <sheet xmlns:r="http://schemas.openxmlformats.org/officeDocument/2006/relationships" name="STOCK-BASED COMPENSATION - Su_2" sheetId="104" state="visible" r:id="rId104"/>
    <sheet xmlns:r="http://schemas.openxmlformats.org/officeDocument/2006/relationships" name="STOCK-BASED COMPENSATION - Su_3" sheetId="105" state="visible" r:id="rId105"/>
    <sheet xmlns:r="http://schemas.openxmlformats.org/officeDocument/2006/relationships" name="REGULATORY MATTERS - Regulatory" sheetId="106" state="visible" r:id="rId106"/>
    <sheet xmlns:r="http://schemas.openxmlformats.org/officeDocument/2006/relationships" name="INCOME TAXES - Components of pr" sheetId="107" state="visible" r:id="rId107"/>
    <sheet xmlns:r="http://schemas.openxmlformats.org/officeDocument/2006/relationships" name="INCOME TAXES - Effective tax ra" sheetId="108" state="visible" r:id="rId108"/>
    <sheet xmlns:r="http://schemas.openxmlformats.org/officeDocument/2006/relationships" name="INCOME TAXES - Deferred deferre" sheetId="109" state="visible" r:id="rId109"/>
    <sheet xmlns:r="http://schemas.openxmlformats.org/officeDocument/2006/relationships" name="INCOME TAXES - Narrative (Detai" sheetId="110" state="visible" r:id="rId110"/>
    <sheet xmlns:r="http://schemas.openxmlformats.org/officeDocument/2006/relationships" name="EARNINGS PER SHARE (Details)" sheetId="111" state="visible" r:id="rId111"/>
    <sheet xmlns:r="http://schemas.openxmlformats.org/officeDocument/2006/relationships" name="EARNINGS PER SHARE - Weighted a" sheetId="112" state="visible" r:id="rId112"/>
    <sheet xmlns:r="http://schemas.openxmlformats.org/officeDocument/2006/relationships" name="PARENT COMPANY - Balance Sheets" sheetId="113" state="visible" r:id="rId113"/>
    <sheet xmlns:r="http://schemas.openxmlformats.org/officeDocument/2006/relationships" name="PARENT COMPANY - Statements of " sheetId="114" state="visible" r:id="rId114"/>
    <sheet xmlns:r="http://schemas.openxmlformats.org/officeDocument/2006/relationships" name="PARENT COMPANY - Statements o_2" sheetId="115" state="visible" r:id="rId115"/>
    <sheet xmlns:r="http://schemas.openxmlformats.org/officeDocument/2006/relationships" name="QUARTERLY FINANCIAL DATA (UNA_3" sheetId="116" state="visible" r:id="rId116"/>
  </sheets>
  <definedNames/>
  <calcPr calcId="124519" fullCalcOnLoad="1"/>
</workbook>
</file>

<file path=xl/sharedStrings.xml><?xml version="1.0" encoding="utf-8"?>
<sst xmlns="http://schemas.openxmlformats.org/spreadsheetml/2006/main" uniqueCount="1149">
  <si>
    <t>Document and Entity Information - USD ($) $ in Millions</t>
  </si>
  <si>
    <t>12 Months Ended</t>
  </si>
  <si>
    <t>Dec. 31, 2019</t>
  </si>
  <si>
    <t>Feb. 21, 2020</t>
  </si>
  <si>
    <t>Jun. 30, 2019</t>
  </si>
  <si>
    <t>Document and Entity Information [Abstract]</t>
  </si>
  <si>
    <t>Entity Registrant Name</t>
  </si>
  <si>
    <t>CBTX, Inc.</t>
  </si>
  <si>
    <t>Entity Central Index Key</t>
  </si>
  <si>
    <t>000147384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Public Float</t>
  </si>
  <si>
    <t>Entity Small Business</t>
  </si>
  <si>
    <t>Entity Emerging Growth Company</t>
  </si>
  <si>
    <t>true</t>
  </si>
  <si>
    <t>Entity Ex Transition Period</t>
  </si>
  <si>
    <t>Entity Common Stock, Shares Outstanding</t>
  </si>
  <si>
    <t>Entity Shell Company</t>
  </si>
  <si>
    <t>Document Fiscal Year Focus</t>
  </si>
  <si>
    <t>2019</t>
  </si>
  <si>
    <t>Document Fiscal Period Focus</t>
  </si>
  <si>
    <t>FY</t>
  </si>
  <si>
    <t>Consolidated Balance Sheets - USD ($) $ in Thousands</t>
  </si>
  <si>
    <t>Dec. 31, 2018</t>
  </si>
  <si>
    <t>ASSETS</t>
  </si>
  <si>
    <t>Cash and due from banks</t>
  </si>
  <si>
    <t>Interest-bearing deposits at other financial institutions</t>
  </si>
  <si>
    <t>Total cash and cash equivalents</t>
  </si>
  <si>
    <t>Securities</t>
  </si>
  <si>
    <t>Equity investments</t>
  </si>
  <si>
    <t>Loans held for sale</t>
  </si>
  <si>
    <t>Loans, net of allowance for loan loss of $25,280 and $23,693 at December 31, 2019 and 2018, respectively</t>
  </si>
  <si>
    <t>Premises and equipment, net of accumulated depreciation of $32,923 and $29,867 at December 31, 2019 and 2018, respectively</t>
  </si>
  <si>
    <t>Goodwill</t>
  </si>
  <si>
    <t>Other intangible assets, net of accumulated amortization of $15,809 and $14,915 at December 31, 2019 and 2018, respectively</t>
  </si>
  <si>
    <t>Bank-owned life insurance</t>
  </si>
  <si>
    <t>Operating lease right-to-use asset</t>
  </si>
  <si>
    <t>Deferred tax asset, net</t>
  </si>
  <si>
    <t>Other assets</t>
  </si>
  <si>
    <t>Total assets</t>
  </si>
  <si>
    <t>Liabilities</t>
  </si>
  <si>
    <t>Noninterest-bearing deposits</t>
  </si>
  <si>
    <t>Interest-bearing deposits</t>
  </si>
  <si>
    <t>Total deposits</t>
  </si>
  <si>
    <t>Federal Home Loan Bank advances</t>
  </si>
  <si>
    <t>Repurchase agreements</t>
  </si>
  <si>
    <t>Junior subordinated debt</t>
  </si>
  <si>
    <t>Operating lease liabilities</t>
  </si>
  <si>
    <t>Other liabilities</t>
  </si>
  <si>
    <t>Total liabilities</t>
  </si>
  <si>
    <t>Commitments and contingencies (Note 17)</t>
  </si>
  <si>
    <t xml:space="preserve"> </t>
  </si>
  <si>
    <t>Shareholders’ equity</t>
  </si>
  <si>
    <t>Preferred stock, $0.01 par value, 10,000,000 shares authorized, no shares issued</t>
  </si>
  <si>
    <t>Common stock, $0.01 par value, 90,000,000 shares authorized, 25,837,048 and 25,777,693 shares issued at December 31, 2019 and 2018, respectively, 24,979,702 and 24,907,421 shares outstanding at December 31, 2019 and 2018, respectively</t>
  </si>
  <si>
    <t>Additional paid-in capital</t>
  </si>
  <si>
    <t>Retained earnings</t>
  </si>
  <si>
    <t>Treasury stock, at cost, 857,346 and 870,272 shares held at December 31, 2019 and 2018, respectively</t>
  </si>
  <si>
    <t>Accumulated other comprehensive gain (loss), net of tax of $634 and ($791) at December 31, 2019 and 2018, respectively</t>
  </si>
  <si>
    <t>Total shareholders’ equity</t>
  </si>
  <si>
    <t>Total liabilities and shareholders’ equity</t>
  </si>
  <si>
    <t>Consolidated Balance Sheets (Parentheticals) - USD ($) $ in Thousands</t>
  </si>
  <si>
    <t>Consolidated Balance Sheets</t>
  </si>
  <si>
    <t>Allowance of loan losses</t>
  </si>
  <si>
    <t>Premises and equipment, accumulated depreciation</t>
  </si>
  <si>
    <t>Other 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Accumulated other comprehensive gain (loss), tax</t>
  </si>
  <si>
    <t>Consolidated Statements of Income - USD ($) $ in Thousands</t>
  </si>
  <si>
    <t>Dec. 31, 2017</t>
  </si>
  <si>
    <t>Interest income</t>
  </si>
  <si>
    <t>Interest and fees on loans</t>
  </si>
  <si>
    <t>Other interest-earning assets</t>
  </si>
  <si>
    <t>Total interest income</t>
  </si>
  <si>
    <t>Interest expense</t>
  </si>
  <si>
    <t>Deposits</t>
  </si>
  <si>
    <t>Note payable and junior subordinated debt</t>
  </si>
  <si>
    <t>Total interest expense</t>
  </si>
  <si>
    <t>Net interest income</t>
  </si>
  <si>
    <t>Provision (recapture) for loan losses</t>
  </si>
  <si>
    <t>Net interest income after provision (recapture) for loan losses</t>
  </si>
  <si>
    <t>Noninterest income</t>
  </si>
  <si>
    <t>Deposit account service charges</t>
  </si>
  <si>
    <t>Net gain on sale of assets</t>
  </si>
  <si>
    <t>Card interchange fees</t>
  </si>
  <si>
    <t>Earnings on bank-owned life insurance</t>
  </si>
  <si>
    <t>Other</t>
  </si>
  <si>
    <t>Total noninterest income</t>
  </si>
  <si>
    <t>Noninterest expense</t>
  </si>
  <si>
    <t>Salaries and employee benefits</t>
  </si>
  <si>
    <t>Net occupancy expense</t>
  </si>
  <si>
    <t>Regulatory fees</t>
  </si>
  <si>
    <t>Data processing</t>
  </si>
  <si>
    <t>Software</t>
  </si>
  <si>
    <t>Printing, stationery and office</t>
  </si>
  <si>
    <t>Amortization of intangibles</t>
  </si>
  <si>
    <t>Professional and director fees</t>
  </si>
  <si>
    <t>Correspondent bank and customer related transaction expenses</t>
  </si>
  <si>
    <t>Loan processing costs</t>
  </si>
  <si>
    <t>Advertising, marketing and business development</t>
  </si>
  <si>
    <t>Repossessed real estate and other asset expense</t>
  </si>
  <si>
    <t>Security and protection expense</t>
  </si>
  <si>
    <t>Telephone and communications</t>
  </si>
  <si>
    <t>Other expenses</t>
  </si>
  <si>
    <t>Total noninterest expense</t>
  </si>
  <si>
    <t>Net income before income tax expense</t>
  </si>
  <si>
    <t>Income tax expense</t>
  </si>
  <si>
    <t>Net income</t>
  </si>
  <si>
    <t>Earnings per common share</t>
  </si>
  <si>
    <t>Basic</t>
  </si>
  <si>
    <t>Diluted</t>
  </si>
  <si>
    <t>Consolidated Statements of Comprehensive Income - USD ($) $ in Thousands</t>
  </si>
  <si>
    <t>Consolidated Statements of Comprehensive Income</t>
  </si>
  <si>
    <t>Change in unrealized gains (losses) on securities available for sale arising during the period, net</t>
  </si>
  <si>
    <t>Reclassification adjustments for net realized gains included in net income</t>
  </si>
  <si>
    <t>Change in related deferred income tax</t>
  </si>
  <si>
    <t>Other comprehensive income (loss), net of tax</t>
  </si>
  <si>
    <t>Total comprehensive income</t>
  </si>
  <si>
    <t>Consolidated Statements of Changes in Shareholders’ Equity - USD ($) $ in Thousands</t>
  </si>
  <si>
    <t>Common Stock</t>
  </si>
  <si>
    <t>Additional Paid-in Capital</t>
  </si>
  <si>
    <t>Retained Earnings</t>
  </si>
  <si>
    <t>Treasury Stock</t>
  </si>
  <si>
    <t>Accumulated Other Comprehensive Income (Loss)</t>
  </si>
  <si>
    <t>Total</t>
  </si>
  <si>
    <t>Beginning balance at Dec. 31, 2016</t>
  </si>
  <si>
    <t>Beginning balance, shares at Dec. 31, 2016</t>
  </si>
  <si>
    <t>Sale of common stock in initial public offering, net of offering costs of $7,241</t>
  </si>
  <si>
    <t>Sale of common stock in initial public offering, net of offering costs of $7,241, shares</t>
  </si>
  <si>
    <t>Dividends on common stock, $0.20, $0.20 and $0.40 per share for the year ended December 31, 2017, 2018 and 2019, respectively</t>
  </si>
  <si>
    <t>Exercise of stock options</t>
  </si>
  <si>
    <t>Exercise of stock options (in shares)</t>
  </si>
  <si>
    <t>Stock-based compensation expense</t>
  </si>
  <si>
    <t>Other comprehensive income, net of tax</t>
  </si>
  <si>
    <t>Ending balance at Dec. 31, 2017</t>
  </si>
  <si>
    <t>Ending balance, shares at Dec. 31, 2017</t>
  </si>
  <si>
    <t>Vesting of restricted stock, net of shares withheld for employee tax liabilities</t>
  </si>
  <si>
    <t>Vesting of restricted stock, net of shares withheld for employee tax liabilities (in shares)</t>
  </si>
  <si>
    <t>Ending balance at Dec. 31, 2018</t>
  </si>
  <si>
    <t>Ending balance, shares at Dec. 31, 2018</t>
  </si>
  <si>
    <t>Exercise of stock options, net of shares withheld for employee tax liabilities</t>
  </si>
  <si>
    <t>Exercise of stock options, net of shares withheld for employee tax liabilities (in shares)</t>
  </si>
  <si>
    <t>Shares repurchased</t>
  </si>
  <si>
    <t>Shares repurchased, Shares</t>
  </si>
  <si>
    <t>Ending balance at Dec. 31, 2019</t>
  </si>
  <si>
    <t>Ending balance, shares at Dec. 31, 2019</t>
  </si>
  <si>
    <t>Consolidated Statements of Changes in Shareholders’ Equity (Parentheticals) - USD ($) $ in Thousands</t>
  </si>
  <si>
    <t>Consolidated Statements of Changes in Shareholders’ Equity</t>
  </si>
  <si>
    <t>Sale of common stock in IPO, offering costs</t>
  </si>
  <si>
    <t>Dividends on Common Stock</t>
  </si>
  <si>
    <t>Consolidated Statements of Cash Flows - USD ($) $ in Thousands</t>
  </si>
  <si>
    <t>Cash flows from operating activities:</t>
  </si>
  <si>
    <t>Adjustments to reconcile consolidated net income to net cash provided by operating activities:</t>
  </si>
  <si>
    <t>Depreciation expense</t>
  </si>
  <si>
    <t>Amortization of premiums on securities</t>
  </si>
  <si>
    <t>Amortization of lease right-to-use assets</t>
  </si>
  <si>
    <t>Accretion of lease liabilities</t>
  </si>
  <si>
    <t>Deferred income tax (benefit) provision</t>
  </si>
  <si>
    <t>Net gains on sales of assets</t>
  </si>
  <si>
    <t>Earnings on securities</t>
  </si>
  <si>
    <t>Valuation adjustments on repossessed real estate and other assets</t>
  </si>
  <si>
    <t>Change in operating assets and liabilities:</t>
  </si>
  <si>
    <t>Total adjustments</t>
  </si>
  <si>
    <t>Net cash provided by operating activities</t>
  </si>
  <si>
    <t>Cash flows from investing activities:</t>
  </si>
  <si>
    <t>Purchases of securities</t>
  </si>
  <si>
    <t>Proceeds from sales, calls and maturities of securities</t>
  </si>
  <si>
    <t>Principal repayments of securities</t>
  </si>
  <si>
    <t>Net increase in loans</t>
  </si>
  <si>
    <t>Sales of loan participations</t>
  </si>
  <si>
    <t>Purchases of loan participations</t>
  </si>
  <si>
    <t>Proceeds from sales of Small Business Administration loans</t>
  </si>
  <si>
    <t>Net contributions to equity investments</t>
  </si>
  <si>
    <t>Redemption (purchases) of bank-owned life insurance</t>
  </si>
  <si>
    <t>Net (purchases) sales of premises and equipment</t>
  </si>
  <si>
    <t>Proceeds from sales of repossessed real estate and other assets</t>
  </si>
  <si>
    <t>Net decrease in time deposits in other banks</t>
  </si>
  <si>
    <t>Proceeds from insurance claims</t>
  </si>
  <si>
    <t>Net cash used in investing activities</t>
  </si>
  <si>
    <t>Cash flows from financing activities:</t>
  </si>
  <si>
    <t>Net increase in noninterest-bearing deposits</t>
  </si>
  <si>
    <t>Net increase (decrease) in interest-bearing deposits</t>
  </si>
  <si>
    <t>Net increase in Federal Home Loan Bank advances</t>
  </si>
  <si>
    <t>Net (decrease) increase in securities sold under agreements to repurchase</t>
  </si>
  <si>
    <t>Repayments of note payable</t>
  </si>
  <si>
    <t>Redemption of trust preferred securities</t>
  </si>
  <si>
    <t>Proceeds from sale of stock in initial public offering</t>
  </si>
  <si>
    <t>Offering costs for initial public offering</t>
  </si>
  <si>
    <t>Dividends paid on common stock</t>
  </si>
  <si>
    <t>Payments to tax authorities for stock-based compensation</t>
  </si>
  <si>
    <t>Proceeds from exercise of stock options</t>
  </si>
  <si>
    <t>Repurchase of common stock</t>
  </si>
  <si>
    <t>Net cash (used) provided in financing activities</t>
  </si>
  <si>
    <t>Net (decrease) increase in cash and cash equivalents</t>
  </si>
  <si>
    <t>Cash, cash equivalents and restricted cash, beginning</t>
  </si>
  <si>
    <t>Cash, cash equivalents and restricted cash, ending</t>
  </si>
  <si>
    <t>BASIS OF PRESENTATION, NATURE OF OPERATIONS AND SUMMARY OF SIGNIFICANT ACCOUNTING AND REPORTING POLICIES</t>
  </si>
  <si>
    <t>NOTE 1: BASIS OF PRESENTATION, NATURE OF OPERATIONS AND SUMMARY OF SIGNIFICANT ACCOUNTING AND REPORTING POLICIES
Nature of Operations —CBTX, Inc., or the Company, or CBTX, operates 35 branches, 19 in the Houston market area, 15 in Beaumont/East Texas market area and one in Dallas through its wholly-owned subsidiary, CommunityBank of Texas, N.A., or the Bank. The Bank provides relationship-driven commercial banking products and services primarily to small and mid-sized businesses and professionals with operations within the Bank’s markets. The Bank operates under a national charter and therefore is subject to regulation by the Office of the Comptroller of the Currency, or OCC, and the Federal Deposit Insurance Corporation, or FDIC. The Company is subject to regulation by the Board of Governors of the Federal Reserve System.
Basis of Presentation —The accompanying consolidated financial statements include the accounts of the Company and the Bank. All material intercompany balances and transactions have been eliminated in consolidation.
Reclassification —Within interest income, equity investment income for 2018 and 2017 has been reclassified from other interest-earning assets to a separate line and within interest expense, interest expense on notes payable and junior subordinated debt have been combined. On the December 31, 2018 balance sheet, repossessed real estate and other assets were combined with other assets. These reclassifications were made to conform to the 2019 financial statement presentation in the consolidated statements of income and consolidated balance sheets.
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hief Executive Officer, uses the consolidated results to make operating and strategic decisions.
Use of Estimates —In preparing financial statements in conformity with accounting principles generally accepted in the United States, or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include, but are not limited to, determination of the allowance for loan losses and fair values of financial instruments and goodwill and other intangible assets.
Cash and Due from Banks —Cash, cash equivalents and restricted cash include cash, interest‑bearing and noninterest‑bearing transaction accounts with other banks and federal funds sold. A majority of cash, cash equivalents and time deposits of the Company are maintained with major financial institutions in the United States, or U.S., and have original maturities less than 90 days. Interest-bearing deposit accounts with these financial institutions may exceed the amount of insurance provided on such deposits; however, these deposits typically may be redeemed upon demand and therefore, bear minimal risk. The Company periodically evaluates the stability of the financial institutions with which it has deposits to monitor this credit risk. The Company has cash deposits in correspondent financial institutions in excess of the amount insured by the FDIC in the amount of $100.0 million and $99.4 million at December 31, 2019 and 2018, respectively.
The Bank is required to maintain regulatory reserves with the Federal Reserve Bank and the reserve requirements for the Bank were $18.6 million and $18.5 million at December 31, 2019 and 2018, respectively. At December 31, 2019 and 2018, the Company had $3.1 million and $1.6 million in cash collateral used in its interest rate swap transactions. The Federal Reserve Bank reserve requirements and the cash collateral used in interest rate swap transactions are considered restricted cash.
Loans —Loans that management has the intent and ability to hold for the foreseeable future or until maturity or pay‑off, are measured at historical cost and generally reported at their outstanding unpaid principal balances, net of any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The Company records lines of credit at their funded portion. All unfunded amounts for loans in process and credit lines are reported as unfunded commitments.
Government Guaranteed Loans —The Company originates loans that are partially guaranteed by the Small Business Administration, or SBA, and the Company may sell the guaranteed portion of these loans as market conditions and pricing allow for a gain to be recorded on the sale. Loan sales are recorded when control over the transferred asset has been relinquished. Control over the transferred portion is deemed to be surrendered when the assets have been remov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based on the difference between the sale proceeds and the allocated investment.
Nonperforming and Impaired Loans —Nonperforming loans includes loans which have been categorized by management as nonaccrual because of delinquency status or because collection of principal and interest is doubtful. Loans restructured in a troubled debt restructuring are not considered nonperforming if the loans are not delinquent and otherwise performing in accordance with their restructured terms.
When the payment of principal or interest on a loan is delinquent for 90 days or more, or earlier in some cases, the loan is placed on nonaccrual status, unless the loan is in the process of collection or renewal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
When a loan is placed on nonaccrual status, interest accrued and uncollected during any period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Loans are considered impaired if, based on current information and events, it is probable that the Company will be unable to collect all amounts due in accordance with the original contractual terms of the loan agreement, including scheduled principal and interest payments. Loans that experience insignificant payment delays and payment shortfalls generally are not classified as impaired. Interest income received on impaired loans is either applied against principal or realized as interest income, according to management’s judgment as to the collectability of principal.
Troubled Debt Restructurings — From time to time, the Company modifies loan agreements with borrowers. A modified loan is considered a troubled debt restructuring if the borrower is experiencing financial difficulties and the borrower has been granted a concession. Modifications to loan terms may include interest rate reductions, principal forgiveness, restructuring amortization schedules and other actions intended to minimize potential losses. Interest is generally accrued on such loans in accordance with the new terms. Loans restructured in a troubled debt restructuring are not considered nonperforming if the loans are not delinquent and otherwise performing in accordance with their restructured terms.
Allowance for Loan Losses —The allowance for loan losses represents management’s estimate of probable losses inherent in the loan portfolio. Credit exposures deemed to be uncollectible are charged against these accounts. Cash recovered on previously charged‑off amounts is recorded as a recovery to these accounts. The allowance for loan losses does not include amounts related to accrued interest receivable as accrued interest receivable is reversed when a loan is placed on nonaccrual or is charged‑off.
The Company employs a systematic methodology for determining the allowance for loan losses that consists of two components: (i) specific valuation allowances based on probable losses on certain loans and (ii) historical valuation allowances based on historical average loss experience for similar loans with similar characteristics and trends adjusted, as necessary, to reflect the impact of current conditions and further adjusted for general economic conditions and other risk factors both internal and external to the Company.
A specific allowance is established for loans considered impaired when the carrying value of the loan is more than the present value of expected cash flows discounted at the loan’s effective interest rate or, as a practical expedient, the loan’s observable market price or the fair value of the collateral if the loan is collateral dependent. The Company uses fair market value, less reasonable and customary costs to sell, for collateral dependent loans. In certain instances, a specific allowance will be established to protect against market deterioration.
The allowance on the remaining portfolio segments is calculated using historical loss rates adjusted for qualitative factors. Criticized and classified loans, not deemed impaired, are subject to an allowance based on the historical loss migration analysis by grade adjusted for qualitative factors. Pass loans are subject to an allowance based on historical losses by product type adjusted for qualitative factors.
The general component of the allowance reflects the margin of imprecision inherent in the underlying assumptions used in the methodologies for estimating specific and historical losses in the portfolio. The general valuation factor is based upon a more qualitative analysis of risk. Various risks are considered in the determination of the environmental adjustment factor such as asset quality, lending management and staff, loan policies and procedures, loan review, credit concentrations, loan volumes, collateral values, compliance and economic trends on both a local and national level.
A majority of the loan portfolio is comprised of loans to businesses and individuals in the Houston metropolitan and Beaumont/East Texas area. This geographic concentration subjects the loan portfolio to the general economic conditions within this area. The risks created by this concentration have been considered by management in the determination of the adequacy of the allowance for loan losses.
Loans Held for Sale —Loans held for sale include mortgage loans originated with the intent to sell on the secondary market. Loans held for sale are carried at the lower of cost or estimated fair value on an individual loan basis. These loans are held for an interim period, usually less than 30 days. Accordingly, these loans are classified as held for sale and are carried at cost, which is determined on an aggregate basis and deemed to be the equivalent of fair value based on the short-term nature of the loans.
Securities —Securities that the Company intends to hold for an indefinite period of time are classified as available for sale, carried at fair value and unrealized gains and losses are excluded from earnings and reported as accumulated other comprehensive income (loss), net of taxes in shareholders’ equity until realized.
Securities that the Company has both the positive intent and ability to hold to maturity are classified as held to maturity and are carried at cost, adjusted for the amortization of premiums and the accretion of discounts. Securities are evaluated for other‑than‑temporary impairment, or OTTI, on at least a quarterly basis and more frequently when economic or market conditions warrant such an evaluation.
Premiums and discounts are amortized and accreted to income using the level‑yield method of accounting, adjusted for prepayments as applicable. The specific identification method of accounting is used to compute gains or losses on the sales of these assets.
Equity Investments —The Company’s equity investments are carried at cost and evaluated for impairment at least annually and on an interim basis if an event or circumstance indicates that it is likely that an impairment has occurred as these investments do not have readily determinable fair values.
Premises and Equipment —Premises and equipment are carried at cost, less accumulated depreciation. Depreciation expense is computed on the straight‑line method over the estimated useful lives of the assets. Land is carried at cost. Leasehold improvements are amortized over the life of the lease, plus renewal options or the estimated useful lives, whichever is shorter. Buildings are depreciated over a period not to exceed 32 years. Depending upon the type of furniture and equipment, the depreciation period will range from three to 10-years. Bank vehicles are amortized over a period of three years. Gains and losses on dispositions are included in other noninterest income. During periods of real estate development, interest on construction costs is capitalized if considered material by management.
Operating Leases — The Company leases certain office space, stand-alone buildings and land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See further discussion of Accounting Standards Update, or ASU 2016-02, Leases (Topic 842) below. The Company does not recognize short-term operating leases on the consolidated balance sheets. A short-term lease has term of 12 months or less and does not have a purchase option that is likely to be exercised. The Company subleases certain facilities to outside parties; however, these leases are not significant.
Goodwill and Other Intangible Assets —Goodwill is not amortized and is evaluated for impairment at least annually as of December 31 and on an interim basis if an event or circumstance indicates that it is likely that an impairment has occurred. Impairment would exist if the fair value of the reporting unit at the date of the test is less than the goodwill recorded on the financial statements. If an impairment of goodwill exists, a loss would then be recognized in the consolidated financial statements to the extent of the impairment.
The Company’s identified intangibles are core deposits, customer relationship intangibles and loan servicing assets. Core deposit and customer relationship intangible assets are tested for impairment whenever events or changes in circumstances indicate the carrying amount of the assets may not be recoverable from future undiscounted cash flows. Servicing assets are assessed for impairment or increased obligation based on fair value at each reporting date.
Core deposit intangibles are amortized over a seven to 10-year period using an accelerated method in keeping with the anticipated benefits derived from those core deposits. Customer relationship intangibles are amortized over a 15- year period on a straight-line basis.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value is based on the gross coupon less an assumed contractual servicing cost or based upon discounted cash flows using market‑based assumptions. Servicing assets are amortized into noninterest expense in proportion to, and over the period of, the estimated future net servicing income of the underlying financial assets. Servicing fee income is recorded for fees earned from servicing loans. The fees are based on a contractual percentage of the outstanding principal or a fixed amount per loan and are recorded as income when earned.
Bank-owned Life Insurance —The Company has purchased life insurance policies on covered individuals, which are recorded at their cash surrender value. Changes in the cash surrender value of the policies are recorded in noninterest income. Gains or losses and proceeds from maturities are recognized upon the death of a covered employee, on receipt of a death notice or other verified evidence.
Repossessed Real Estate and Other Assets —Real estate and other assets acquired through repossession or foreclosure are held for sale and are initially recorded at the fair value of the asset less estimated costs to sell. Outstanding loan balances are reduced to reflect this value through charges to the allowance for loan losses. If the fair value of the repossessed real estate and other assets declines after foreclosure, adjustments to reflect changes in fair value are recognized in income in the period such determinations are assessed. Any developmental costs associated with foreclosed property under construction are capitalized and considered in determining the fair value of the property. Any operating expenses of these assets, net of related income and gains and losses on their disposition are included in other noninterest income or expense.
Other Assets —Other assets include accrued interest receivables on loans and investments, derivative financial instruments assets, prepaid expenses, repossessed real estate and other assets.
Other Liabilities —Other liabilities include accrued interest payable on deposits, accrued bonuses, deferred compensation, derivative financial instruments liabilities and other liabilities.
Repurchase Agreements — The Company utilizes securities sold under repurchase agreements to facilitate the needs of our customers and to facilitate short-term borrow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
Derivative Financial Instruments —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had no derivative instruments that qualified for hedge accounting during the periods reported herein, but it may in the future as circumstances arise.
Fair Value Measurements —Fair values of financial instruments are based upon quoted market prices, where available. If such quoted market prices are not available, fair value is estimated based upon models that primarily use observable market‑based parameters as inpu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Revenue Recognition —Accounting Standards Codification (Topic 606) or ASU 2014-09 requires entities to recognize revenue in an amount that reflects the consideration to which the entity expects to be entitled in exchange for those goods or services. A majority of the Company’s revenue is derived from interest income on financial assets, which is not within the scope of ASC 606. Income from changes in the cash surrender value of bank-owned life insurance is also not within the scope of ASC 606.
The Company’s revenue-generating activities that are within the scope of ASC 606 are included in noninterest income in the consolidated income statements as deposit account service charges, net gain on sale of assets, card interchange fees and other noninterest income. The Company generally fully satisfies its performance obligations on its contracts with customers as services are rendered and the transaction prices are typically fixed and charged at a point in time based on activity.
Income Taxes —The Company prepares and reports income taxes on a consolidated basis.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The Company may recognize the tax benefit of an uncertain tax position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Company includes any interest expense assessed by taxing authorities in interest expense and any penalties related to income taxes in other expense on its consolidated statements of income.
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he Company’s loan participations sold subject to this guidance which met the conditions to be treated as a sale were recorded as such. Any securities sold under agreements to repurchase that did not meet the sale criteria are treated as a secured borrowing with pledge of collateral and included in securities available for sale and repurchase agreements in the Company’s consolidated balance sheets.
Stock‑Based Compensation —Stock-based compensation is recognized as compensation cost in the consolidated statements of income based on the fair value on the date of grant. A Black‑Scholes model is utilized to estimate the fair value of stock options and the market value of the Company’s common stock at the date of grant is used as the estimate of fair value of restricted stock. Compensation expense for awards not based on performance criteria is recognized over the required service period, on a straight-line basis. The impact of forfeitures is recognized as they occur.
The number of shares earned under the Company’s performance-based restricted stock award agreements is based on the achievement of certain levels of certain performance goals. The fair value of performance-based restricted stock is estimated based on the market value of the Company’s common stock at the date of grant.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other goals must be achieved within five years or the awards expire.
Earnings Per Share —Basic earnings per common share is computed as net income available to common shareholders divided by the weighted-average number of common shares outstanding during the period. Diluted earnings per common share is computed using the weighted-average shares determined for the basic earnings per share computation plus the potential dilution that could occur if outstanding stock options were exercised and restricted stock awards were vested and converted into common stock using the treasury stock method.
Share Repurchase Program — In July 2019, the Company’s Board of Directors authorized a share repurchase program under which the Company may repurchase up to $40.0 million of the Company’s common stock through September 30, 2020. During 2019, 100 shares were repurchased at $27.98 per share and retired and returned to the status of authorized but unissued shares.
Accounting Standards Recently Adopted
The Company adopted ASU 2016-02, Leases (Topic 842) on January 1, 2019, using the effective date as the date of initial adoption. The Company elected to apply certain practical expedients for transition, and under those expedients the Company did not reassess prior accounting decisions regarding the identification, classification and initial direct costs for leases existing at the effective date. The Company also elected to use hindsight in determining lease term when considering options to extend the lease and excluded short-term leases (defined as lease terms of 12 months or less). The Company elected to separate non-lease components from lease components in its application of ASU 2016-02. At adoption, the Company recorded right-of-use assets totaling $13.2 million, which represented the Company’s right to use, or control the use of, specified assets for their lease terms, and the Company recorded lease liabilities totaling $15.5 million, which represented the Company’s liability to make lease payments under these leases. Accrued lease obligations and lease incentive liabilities totaling $2.3 million that were in other liabilities at December 31, 2018 were reversed as part of the adoption during the first quarter of 2019. The ASU 2016-02 standard applied to all leases existing at the date of initial adoption. The Company’s financial statements and related footnotes were not updated for ASU 2016-02 for dates and periods before the date of adoption. See Note 16.
Accounting Standards Not Yet Adopted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The amendments affect loans, debt securities, other receivables, off-balance sheet credit exposures, and any other financial assets not excluded from the scope that have the contractual right to receive cash. The Company’s adoption of ASU 2016-13 was effective on January 1, 2020.
The Company has completed its evaluation and assessment of ASU 2016-13 and finalized the impact upon adoption of ASU 2016-13 on the consolidated financial statements. The Company developed a functional working group, with the assistance of an outside consultant, which is comprised of individuals from various areas including credit, risk management, and accounting, among others. The Company has determined an aged based vintage model, or the Vintage Model, to be the most appropriate model as it provides the best predictor of credit risks associated with the loan portfolio and reasonably captures the expected life of loan losses associated with each segment of loans. The aging of the loans is determined by an identifiable credit decision date, and the loans will be segmented into pools based on similar risks characteristics and credit risk indicators. The methodology associated with utilizing the Vintage Model takes into consideration historical loss rates associated with each segment as well as other qualitative factors and economic forecasts to derive an allowance for credit losses associated with expected credit losses within the loan portfolio. The Company has finalized the processes and internal controls related to the estimation process, model development and validation, as well as system configuration. Existing technology has been adapted to conform to the requirements of ASU 2016-13 and the Company has utilized a third-party vendor solution to assist in the application of ASU 2016-13.
The implementation of ASU 2016-13 also impacted the methodology for determining an allowance for credit losses associated with the Company’s off-balance sheet credit exposures. These exposures primarily related to unfunded commitments with borrowers through line of credit or letter of credit arrangements. The Company has utilized similar methodology associated with the Vintage Model and considers historical utilization rates to determine an appropriate allowance for credit losses.
The adoption of ASU 2016-13 will require changes to the Company’s accounting policies and disclosures for credit losses on financial instruments. The adoption of ASU 2016-13 did not have any impact on held-to-maturity securities as the Company did not hold any as of December 31, 2019. Additionally, the Company assessed the impact of ASU 2016-13 on the available for sale securities utilizing various qualitative factors and determined there to be no credit losses within the portfolio requiring an allowance upon adoption. The Company did not have any purchased financial assets with credit deterioration as of January 1, 2020.
The Company has determined that the expected adoption of ASU 2016-13 will increase the allowance for credit losses by approximately $874,000 associated with the loan portfolio and increase other liabilities by approximately $3.0 million pertaining to an allowance for credit losses associated with the Company’s unfunded commitments through a one-time cumulative effect adjustment to retained earnings. As the Company is currently finalizing the execution of its implementation controls and processes in which the estimate may be subject to further refinement, the ultimate impact of the adoption of ASU 2016-13 as of January 1, 2020 could differ from current expectations.
Cash Flow Reporting —Supplemental disclosures of cash flow informa</t>
  </si>
  <si>
    <t>SECURITIES</t>
  </si>
  <si>
    <t>SECURITIES.</t>
  </si>
  <si>
    <t>NOTE 2: SECURITIES
The amortized cost and fair values of investments in securities as of the dates shown below were as follows:
Gross
Gross
Amortized
Unrealized
Unrealized
(Dollars in thousands)
Cost
Gains
Losses
Fair Value
December 31, 2019
Debt securities available for sale:
State and municipal securities
$
51,525
$
1,761
$
(7)
$
53,279
U.S. agency securities:
Collateralized mortgage obligations
55,784
324
(119)
55,989
Mortgage-backed securities
119,787
1,315
(255)
120,847
Equity securities
1,155
—
(8)
1,147
Total
$
228,251
$
3,400
$
(389)
$
231,262
Debt securities held to maturity:
Mortgage-backed securities
$
—
$
—
$
—
$
—
Gross
Gross
Amortized
Unrealized
Unrealized
(Dollars in thousands)
Cost
Gains
Losses
Fair Value
December 31, 2018
Debt securities available for sale:
State and municipal securities
$
57,972
$
345
$
(626)
$
57,691
U.S. agency securities:
Debt securities
17,315
—
(434)
16,881
Collateralized mortgage obligations
66,438
98
(1,122)
65,414
Mortgage-backed securities
90,845
230
(2,216)
88,859
Equity securities
1,129
—
(41)
1,088
Total
$
233,699
$
673
$
(4,439)
$
229,933
Debt securities held to maturity:
Mortgage-backed securities
$
31
$
1
$
—
$
32
The amortized cost and estimated fair value of securities by contractual maturities as of the dates shown below were as follows:
Available for Sale
Held to Maturity
Amortized
Fair
Amortized
Fair
(Dollars in thousands)
Cost
Value
Cost
Value
December 31, 2019
Amounts maturing in:
1 year or less
$
2,535
$
2,532
$
—
$
—
1 year through 5 years
3,081
3,145
—
—
5 years through 10 years
14,564
14,874
—
—
After 10 years
208,071
210,711
—
—
$
228,251
$
231,262
$
—
$
—
December 31, 2018
Amounts maturing in:
1 year or less
$
3,224
$
3,188
$
—
$
—
1 year through 5 years
22,784
22,370
—
—
5 years through 10 years
13,127
13,062
—
—
After 10 years
194,564
191,313
31
32
$
233,699
$
229,933
$
31
$
32
Actual maturities may differ from contractual maturities because borrowers may have the right to call or prepay obligations with or without call or prepayment penalties.
Securities with a carrying amount of $20.4 million, $56.5 million and $6.1 million were sold during the years ended December 31, 2019, 2018 and 2017, respectively. At December 31, 2019 and 2018, securities with a carrying amount of approximately $50.8 million and $49.9 million, respectively, were pledged to secure public deposits, repurchase agreements and for other purposes required or permitted by law.
The Company held 27 and 100 securities at December 31, 2019 and 2018, respectively, that were in a gross unrealized loss position for 12 months or more as illustrated in the table below. The unrealized losses are attributable primarily to changes in market interest rates relative to those available when the securities were acquired. The fair value of these securities is expected to recover as the securities reach their maturity or re‑pricing date, or if changes in market rates for such investments decline. Management does not believe that any of the securities that the Company holds are impaired due to reasons of credit quality and believes the unrealized losses detailed in the tables below are temporary. No impairment loss has been recorded in the Company’s consolidated statements of income for the years ended December 31, 2019, 2018 and 2017.
Securities with unrealized losses as of the dates shown below, aggregated by investment category and the length of time were as follows:
Less Than Twelve Months
Twelve Months or More
Gross
Gross
Fair
Unrealized
Fair
Unrealized
(Dollars in thousands)
Value
Losses
Value
Losses
December 31, 2019
Debt securities available for sale:
State and municipal securities
$
3,539
$
(7)
$
106
$
—
U.S. agency securities:
Collateralized mortgage obligations
10,687
(46)
7,994
(73)
Mortgage-backed securities
11,628
(26)
21,745
(229)
Equity securities
—
—
1,147
(8)
$
25,854
$
(79)
$
30,992
$
(310)
December 31, 2018
Debt securities available for sale:
State and municipal securities
$
20,892
$
(324)
$
6,584
$
(302)
U.S. agency securities:
Debt securities
—
—
16,882
(434)
Collateralized mortgage obligations
8,854
(81)
46,157
(1,041)
Mortgage-backed securities
21,745
(368)
46,183
(1,848)
Equity securities
—
—
1,088
(41)
$
51,491
$
(773)
$
116,894
$
(3,666)</t>
  </si>
  <si>
    <t>EQUITY INVESTMENTS</t>
  </si>
  <si>
    <t>NOTE 3: EQUITY INVESTMENTS
The Company’s unconsolidated investments that are considered equity securities as they represent ownership interests such as common or preferred stock were as follows for the dates indicated below.
December 31,
(Dollars in thousands)
2019
2018
Federal Reserve stock
$
9,271
$
9,271
Federal Home Loan Bank stock
4,249
1,250
The Independent Bankers Financial Corporation stock
141
141
Community Reinvestment Act investments
3,049
2,364
$
16,710
$
13,026
Banks that are members of the Federal Home Loan Bank are required to maintain a stock investment in the Federal Home Loan Bank calculated as a percentage of aggregate outstanding mortgages, outstanding Federal Home Loan Bank advances and other financial instruments. As a member of the Federal Reserve System, the Bank is required to annually subscribe to Federal Reserve Bank stock in specific ratios to the Bank’s equity. Although Federal Home Loan Bank and Federal Reserve Bank stock are considered equity securities, they do not have readily determinable fair values because ownership is restricted, and they lack a market. These investments can be sold back only at their par value of $100 per share and can only be sold to the Federal Home Loan Banks or Federal Reserve Banks or to another member institution. In addition, the equity ownership rights are more limited than would be the case for a public company because of the oversight role exercised by regulators in the process of budgeting and approving dividends. As a result, these investments are carried at cost and evaluated for impairment.
The Company also holds an investment in the stock of The Independent Bankers Financial Corporation, which has limited marketability. As a result, this investment is carried at cost and evaluated for impairment.
The Company has investments in two private investment funds and a limited partnership. These investments are qualified Community Reinvestment Act, or CRA, investments under the Small Business Investment Company program of the SBA. There are limited to no observable price changes in orderly transactions for identical investments or similar investments from the same issuers that are actively traded, and as a result, these investments are stated at cost. At December 31, 2019 and 2018, the Company had $4.9 million and $3.0 million, respectively, in outstanding unfunded commitments to these funds, which are subject to call. The Company entered into a new CRA investment agreement in December 2019, with a commitment of $2.5 million and as of December 31, 2019, the Company had made no investments into this fund.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iv) a bona fide offer to purchase, an offer by the investee to sell, or completed auction process for the same or similar investment for an amount less than the carrying amount of the investment. There were no such qualitative indicators as of December 31, 2019.</t>
  </si>
  <si>
    <t>LOANS</t>
  </si>
  <si>
    <t xml:space="preserve">NOTE 4: LOANS
Loans by loan class as of the dates shown below were as follows:
December 31,
(Dollars in thousands)
2019
2018
Commercial and industrial
$
527,607
$
519,779
Real estate:
Commercial real estate
900,746
795,733
Construction and development
527,812
515,533
1-4 family residential
280,192
282,011
Multi-family residential
277,209
221,194
Consumer
36,782
39,421
Agriculture
9,812
11,076
Other
86,513
68,382
Total gross loans
2,646,673
2,453,129
Less allowance for loan loss
(25,280)
(23,693)
Less deferred loan fees and unearned discounts
(6,125)
(6,306)
Less loans held for sale
(1,463)
—
Loans, net
$
2,613,805
$
2,423,130
Accrued interest receivable for loans is $7.5 million and $6.8 million at December 31, 2019 and 2018, respectively and is included in other assets in the consolidated balance sheets.
Loan Participations Purchased and Sold
From time to time, the Company will acquire and dispose of interests in loans under participation agreements with other financial institutions. Loan participations purchased and sold during the years ending December 31, 2019, 2018 and 2017, by loan class, are summarized as follows:
Participations
Participations
Purchased
Sold
During the
During the
(Dollars in thousands)
Period
Period
December 31, 2019
Commercial real estate
$
2,314
$
31,868
December 31, 2018
Commercial and industrial
$
7,000
$
1,620
Commercial real estate
28,281
35,000
Construction and development
—
9,301
$
35,281
$
45,921
December 31, 2017
Commercial and industrial
$
—
$
23,000
Commercial real estate
12,885
20,505
Construction and development
5,606
2,562
$
18,491
$
46,067
Loans Guaranteed by the SBA
The Company participates in the SBA loan program. When advantageous, the Company will sell the guaranteed portions of these loans with servicing retained. SBA loans that were sold with servicing retained during the years ended December 31, 2019, 2018 and 2017 were $4.4 million, $2.0 million and $2.2 million, respectively. N et gains recognized on sales of SBA loans were $330,000, $153,000 and $149,000 for the years ended December 31, 2019, 2018 and 2017, respectively and are included in net gain on sales of assets in the consolidated income statements. </t>
  </si>
  <si>
    <t>LOAN PERFORMANCE</t>
  </si>
  <si>
    <t>NOTE 5: LOAN PERFORMANCE
Nonaccrual loans, segregated by loan class, as of the dates shown below were as follows:
December 31,
(Dollars in thousands)
2019
2018
Commercial and industrial
$
596
$
1,317
Real estate:
Commercial real estate
67
1,517
1-4 family residential
314
656
Total nonaccrual loans
$
977
$
3,490
Interest income that would have been earned under the original terms of the nonaccrual loans was $57,000 $163,000 and $402,000 for the years ended December 31, 2019, 2018 and 2017, respectively.
The following is an aging analysis of the Company’s past due loans, segregated by loan class, as of the dates shown below:
90 days or
90 days
30 to 59 days
60 to 89 days
greater
Total past
Total current
past due and
(Dollars in thousands)
past due
past due
past due
due
loans
Total loans
still accruing
December 31, 2019
Commercial and industrial
$
664
$
31
$
240
$
935
$
526,672
$
527,607
$
—
Real estate:
Commercial real estate
865
—
865
899,881
900,746
—
Construction and development
—
532
—
532
527,280
527,812
—
1-4 family residential
499
—
499
279,693
280,192
—
Multi-family residential
—
—
—
—
277,209
277,209
—
Consumer
43
—
—
43
36,739
36,782
—
Agriculture
—
—
—
—
9,812
9,812
—
Other
—
—
—
86,513
86,513
Total loans
$
2,071
$
563
$
240
$
2,874
$
2,643,799
$
2,646,673
$
—
December 31, 2018
Commercial and industrial
$
178
$
881
$
154
$
1,213
$
518,566
$
519,779
$
—
Real estate:
Commercial real estate
68
1,089
605
1,762
793,971
795,733
—
Construction and development
359
4,204
—
4,563
510,970
515,533
—
1-4 family residential
395
111
36
542
281,469
282,011
—
Multi-family residential
—
—
—
—
221,194
221,194
—
Consumer
28
—
—
28
39,393
39,421
—
Agriculture
—
—
—
—
11,076
11,076
—
Other
—
—
—
—
68,382
68,382
—
Total loans
$
1,028
$
6,285
$
795
$
8,108
$
2,445,021
$
2,453,129
$
—
Loans restructured due to the borrower’s financial difficulties during the years ending December 31, 2019 and 2018, which remain outstanding as of the end of those periods were as follows:
Post-modification recorded investment
Extended Maturity,
Pre-modification
Extended
Restructured
Outstanding
Maturity and
Payments
Number
Recorded
Restructured
Extended
Restructured
and Adjusted
(Dollars in thousands)
of Loans
Investment
Payments
Maturity
Payments
Interest Rate
December 31, 2019
Commercial and industrial
3
$
202
$
39
$
—
$
163
$
—
1-4 family residential
1
111
—
—
—
115
Total
4
$
313
$
39
$
—
$
163
$
115
December 31, 2018
Commercial and industrial
6
$
1,419
$
916
$
—
$
503
$
—
Commercial real estate
3
1,406
1,406
—
—
—
Other
1
1,646
—
—
—
1,646
Total
10
$
4,471
$
2,322
$
—
$
503
$
1,646
The recorded investment in troubled debt restructurings was $8.8 million and $11.4 million as of December 31, 2019 and 2018, respectively. At December 31, 2019 and 2018, $393,000 and $1.8 million of restructured loans were nonaccrual loans and $8.4 million and $9.6 million of restructured loans were accruing interest as of those periods. At December 31, 2019 and 2018, the Company had outstanding commitment to potentially fund $2.0 million and $2.1 million on a line of credit previously restructured.
There were no loans modified as a troubled debt restructured loan within the previous 12 months and for which there was a payment default. For purposes of this disclosure, a default is a loan modified as a troubled debt restructuring where the borrower is 90 days past due or results in the foreclosure and repossession of the applicable collateral.</t>
  </si>
  <si>
    <t>ALLOWANCE FOR LOAN LOSSES</t>
  </si>
  <si>
    <t>NOTE 6: ALLOWANCE FOR LOAN LOSSES
Activity in the allowance for loan losses, segregated by loan class, for the years indicated below was as follows:
Real Estate
Commercial
Construction
and
Commercial
and
1-4 family
Multi-family
(Dollars in thousands)
industrial
real estate
development
residential
residential
Consumer
Agriculture
Other
Total
December 31, 2019
Beginning balance
$
7,719
$
6,730
$
4,298
$
2,281
$
1,511
$
387
$
62
$
705
$
23,693
Provision for loan loss
715
1,209
148
(15)
188
27
2
111
2,385
Charge-offs
(1,252)
(45)
—
(12)
—
(97)
—
(52)
(1,458)
Recoveries
489
81
—
3
—
71
10
6
660
Net (charge-offs) recoveries
(763)
36
—
(9)
—
(26)
10
(46)
(798)
Ending balance
$
7,671
$
7,975
$
4,446
$
2,257
$
1,699
$
388
$
74
$
770
$
25,280
Period-end amount allocated to:
Specific reserve
$
416
$
—
$
—
$
15
$
—
$
—
$
—
$
6
$
437
General reserve
7,255
7,975
4,446
2,242
1,699
388
74
764
24,843
Total
$
7,671
$
7,975
$
4,446
$
2,257
$
1,699
$
388
$
74
$
770
$
25,280
Real Estate
Commercial
Construction
and
Commercial
and
1-4 family
Multi-family
(Dollars in thousands)
industrial
real estate
development
residential
residential
Consumer
Agriculture
Other
Total
December 31, 2018
Beginning balance
$
7,257
$
10,375
$
3,482
$
1,326
$
1,419
$
566
$
68
$
285
$
24,778
Provision (recapture) for loan loss
(347)
(3,494)
817
953
92
(181)
(16)
420
(1,756)
Charge-offs
(1,928)
(171)
(1)
(4)
—
(1)
—
(3)
(2,108)
Recoveries
2,737
20
—
6
—
3
10
3
2,779
Net (charge-offs) recoveries
809
(151)
(1)
2
—
2
10
—
671
Ending balance
$
7,719
$
6,730
$
4,298
$
2,281
$
1,511
$
387
$
62
$
705
$
23,693
Period-end amount allocated to:
Specific reserve
$
525
$
44
$
—
$
89
$
—
$
—
$
—
$
100
$
758
General reserve
7,194
6,686
4,298
2,192
1,511
387
62
605
22,935
Total
$
7,719
$
6,730
$
4,298
$
2,281
$
1,511
$
387
$
62
$
705
$
23,693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
Allocation of a portion of the allowance to one category of loans does not preclude its availability to absorb losses in other categories. In addition to the amounts indicated in the tables above, the Company had a reserve for loan losses on unfunded commitments of $378,000 recorded in other liabilities as of December 31, 2019 and 2018.
Risk Grading
As part of the on‑going monitoring of the credit quality of the Company’s loan portfolio and methodology for calculating the allowance for loan losses, management assigns and tracks loan grades, as described below, that are used as credit quality indicators.
Pass —Credits in this category contain an acceptable amount of risk.
Special Mention —Credits in this category contain more than the normal amount of risk and are referred to as “special mention” in accordance with regulatory guidelines. These credits possess clearly identifiable temporary weaknesses or trends that, if not corrected or revised, may result in a condition that exposes the Company to higher level of risk of loss.
Substandard —Credits in this category are “substandard” in accordance with regulatory guidelines and of unsatisfactory credit quality with well‑defined weaknesses or weaknesses that jeopardize the liquidation of the debt. Credits in this category are inadequately protected by the current sound worth and paying capacity of the obligor or the collateral pledged, if any. Often, the assets in this category will have a valuation allowance representative of management’s estimated loss that is probable to be incurred. Loans deemed substandard and on nonaccrual status are considered impaired and are individually evaluated for impairment.
Doubtful —Credits in this category are considered “doubtful” in accordance with regulatory guidelines, are placed on nonaccrual status and may be dependent upon collateral having a value that is difficult to determine or upon some near‑term event which lacks certainty. Generally, these credits will have a valuation allowance based upon management’s best estimate of the losses probable to occur in the liquidation of the debt.
Loss —Credits in this category are considered “loss” in accordance with regulatory guidelines and are considered uncollectible and of such little value as to question their continued existence as assets on the Company’s financial statements. Such credits are to be charged off or charged down when payment is acknowledged to be uncertain or when the timing or value of payments cannot be determined. This category does not intend to imply that the debt or some portion of it will never be paid, nor does it in any way imply that the debt will be forgiven.
The Company had no loans graded “loss” or “doubtful” at December 31, 2019 and 2018.
Loans by risk grades and loan class as of the dates shown below were as follows:
Special
(Dollars in thousands)
Pass
Mention
Substandard
Total Loans
December 31, 2019
Commercial and industrial
$
513,417
$
2,963
$
11,227
$
527,607
Real estate:
Commercial real estate
876,207
18,570
5,969
900,746
Construction and development
515,247
12,565
—
527,812
1-4 family residential
274,731
594
4,867
280,192
Multi-family residential
277,209
—
—
277,209
Consumer
36,566
—
216
36,782
Agriculture
9,733
50
29
9,812
Other
79,860
—
6,653
86,513
Total loans
$
2,582,970
$
34,742
$
28,961
$
2,646,673
Special
(Dollars in thousands)
Pass
Mention
Substandard
Total Loans
December 31, 2018
Commercial and industrial
$
504,425
$
5,768
$
9,586
$
519,779
Real estate:
Commercial real estate
781,035
10,370
4,328
795,733
Construction and development
511,329
4,204
—
515,533
1-4 family residential
274,781
2,175
5,055
282,011
Multi-family residential
221,194
—
—
221,194
Consumer
39,140
246
35
39,421
Agriculture
11,048
—
28
11,076
Other
61,569
—
6,813
68,382
Total loans
$
2,404,521
$
22,763
$
25,845
$
2,453,129
Loan Impairment Assessment
The recorded investment in impaired loans, as of the dates shown below, by loan class and disaggregated based on the Company’s impairment methodology were as follows:
Unpaid
Recorded
Average
Contractual
Investment
Recorded
Total
Recorded
Principal
with No
Investment
Recorded
Related
Investment
(Dollars in thousands)
Balance
Allowance
with Allowance
Investment
Allowance
Year-to-Date
December 31, 2019
Commercial and industrial
$
1,111
$
300
$
699
$
999
$
416
$
2,452
Real estate:
Commercial real estate
1,407
1,404
—
1,404
—
2,165
1-4 family residential
3,761
2,166
1,485
3,651
15
4,020
Consumer
210
210
210
—
128
Other
6,653
5,411
1,242
6,653
6
6,825
Total loans
$
13,142
$
9,491
$
3,426
$
12,917
$
437
$
15,590
Unpaid
Recorded
Average
Contractual
Investment
Recorded
Total
Recorded
Principal
with No
Investment
Recorded
Related
Investment
(Dollars in thousands)
Balance
Allowance
with Allowance
Investment
Allowance
Year-to-Date
December 31, 2018
Commercial and industrial
$
4,378
$
3,642
$
635
$
4,277
$
525
$
5,771
Real estate:
Commercial real estate
4,128
3,374
596
3,970
44
6,135
Construction and development
—
—
—
—
—
139
1-4 family residential
4,551
2,612
1,824
4,436
89
4,597
Consumer
—
—
—
—
—
7
Other
6,814
5,572
1,241
6,813
100
7,841
Total loans
$
19,871
$
15,200
$
4,296
$
19,496
$
758
$
24,490
Interest income recognized on impaired loans was $665,000, $996,000 and $1.1 million for the years ended December 31, 2019, 2018 and 2017, respectively.
The recorded investment in loans as of the dates shown below by loan class and based on the Company’s impairment methodology was as follows:
December 31, 2019
December 31, 2018
Individually
Collectively
Individually
Collectively
Evaluated for
Evaluated for
Total
Evaluated for
Evaluated for
Total
(Dollars in thousands)
Impairment
Impairment
Loans
Impairment
Impairment
Loans
Commercial and industrial
$
999
$
526,608
$
527,607
$
4,277
$
515,502
$
519,779
Real estate:
Commercial real estate
1,404
899,342
900,746
3,970
791,763
795,733
Construction and development
—
527,812
527,812
—
515,533
515,533
1-4 family residential
3,651
276,541
280,192
4,436
277,575
282,011
Multi-family residential
—
277,209
277,209
—
221,194
221,194
Consumer
210
36,572
36,782
—
39,421
39,421
Agriculture
—
9,812
9,812
—
11,076
11,076
Other
6,653
79,860
86,513
6,813
61,569
68,382
Total
$
12,917
$
2,633,756
$
2,646,673
$
19,496
$
2,433,633
$
2,453,129
At December 31, 2019 and 2018, the allowance allocated to specific reserves for loans individually evaluated for impairment was $437,000 and $758,000, respectively.</t>
  </si>
  <si>
    <t>PREMISES AND EQUIPMENT</t>
  </si>
  <si>
    <t>NOTE 7: PREMISES AND EQUIPMENT
The components of premises and equipment as the dates shown below were as follows:
December 31,
(Dollars in thousands)
2019
2018
Land
$
13,466
$
13,466
Buildings and leasehold improvements
53,869
52,188
Furniture and equipment
15,917
15,426
Vehicles
203
232
Construction in progress
343
177
83,798
81,489
Less accumulated depreciation
(32,923)
(29,867)
Premises and equipment, net
$
50,875
$
51,622
Depreciation expense was $3.2 million, $3.3 million and $3.4 million for the years ended December 31, 2019, 2018 and 2017, respectively, which is included in net occupancy expense on the Company’s consolidated statements of income. A net loss of $32,000 on dispositions of premises and equipment for the year ended December 31, 2019 and net gains of $31,000 and $742,000 for the years ended December 31, 2018 and 2017, respectively, were recognized and are included in net gain on sale of assets in the consolidated statements of income.</t>
  </si>
  <si>
    <t>GOODWILL AND OTHER INTANGIBLE ASSETS</t>
  </si>
  <si>
    <t>NOTE 8: GOODWILL AND OTHER INTANGIBLE ASSETS
Goodwill was $81.0 million at December 31, 2019 and 2018 and there have been no changes in goodwill during those years. Based on the results of the Company’s assessment, management does not believe any impairment of goodwill or other intangible assets existed at December 31, 2019 or 2018.
Other intangibles, net of accumulated amortization, were as follows as of the dates shown below:
Weighted-
Average
Remaining
Gross
Net
Amortization
Intangible
Accumulated
Intangible
(Dollars in thousands)
Period
Assets
Amortization
Assets
December 31, 2019
Core deposits
4.2 years
$
13,750
$
(12,979)
$
771
Customer relationships
9.0 years
6,629
(2,651)
3,978
Servicing assets
12.8 years
368
(179)
189
Total other intangible assets, net
$
20,747
$
(15,809)
$
4,938
December 31, 2018
Core deposits
5.2 years
$
13,750
$
(12,561)
$
1,189
Customer relationships
10.0 years
6,629
(2,209)
4,420
Servicing assets
14.4 years
311
(145)
166
Total other intangible assets, net
$
20,690
$
(14,915)
$
5,775
Servicing Assets
Changes in the related servicing assets as of the dates shown indicated below were as follows:
Years Ended December 31,
(Dollars in thousands)
2019
2018
Balance at beginning of year
$
166
$
209
Increase from loan sales
87
38
Decrease from serviced loans paid off or foreclosed
(30)
(48)
Amortization
(34)
(33)
Balance at end of period
$
189
$
166
Estimated future amortization for core deposits and customer relationship intangible assets was as follows for the date shown below:
(Dollars in thousands)
December 31, 2019
2020
768
2021
675
2022
584
2023
495
2024
459
Thereafter
1,768
Total
$
4,749</t>
  </si>
  <si>
    <t>BANK OWNED LIFE INSURANCE</t>
  </si>
  <si>
    <t>BANK OWNED LIFE INSURANCE.</t>
  </si>
  <si>
    <t>NOTE 9: BANK-OWNED LIFE INSURANCE
During 2019, the Company received proceeds in the amount of $4.7 million as the owner and beneficiary under a bank-owned life insurance policy as the result of the death of a former employee, and the Company recorded a gain of $3.3 million.
Bank-owned life insurance policies and the net change in cash surrender value during the periods shown below were as follows:
Years Ended December 31,
(Dollars in thousands)
2019
2018
2017
Balance at beginning of period
$
71,525
$
68,010
$
51,430
Purchases
—
1,700
15,000
Redemptions
(4,655)
—
—
Net change in cash surrender value
5,011
1,815
1,580
Balance at end of period
$
71,881
$
71,525
$
68,010</t>
  </si>
  <si>
    <t>DEPOSITS</t>
  </si>
  <si>
    <t>NOTE 10: DEPOSITS
Deposits as of the dates shown below were as follows:
December 31,
(Dollars in thousands)
2019
2018
Interest-bearing demand accounts
$
369,744
$
387,457
Money market accounts
805,942
737,770
Saving accounts
92,183
96,962
Certificates and other time deposits, $100,000 or greater
208,018
189,007
Certificates and other time deposits, less than $100,000
191,640
172,028
Total interest-bearing deposits
1,667,527
1,583,224
Noninterest-bearing deposits
1,184,861
1,183,058
Total deposits
$
2,852,388
$
2,766,282
Scheduled maturities of time deposits as of the date shown below were as follows:
(Dollars in thousands)
December 31, 2019
Three months or less
$
77,801
Over three months through six months
57,362
Over six months through 12 months
163,055
Over 12 months through three years
70,490
Over three years
30,950
Total
$
399,658
At December 31, 2019 and 2018, the Company had $56.8 million and $51.5 million in deposits from public entities and brokered deposits of $128.9 million and $104.5 million, respectively. Accrued interest payable for deposits was $931,000 and $594,000 at December 31, 2019 and 2018, respectively, and is included in other liabilities in the consolidated balance sheets. The Company had no major concentrations of deposits at December 31, 2019 or 2018 from any single or related groups of depositors.</t>
  </si>
  <si>
    <t>LINES OF CREDIT</t>
  </si>
  <si>
    <t>NOTE 11: LINES OF CREDIT
Frost Line of Credit
The Company has entered into a loan agreement with Frost Bank, which provides for a $30.0 million revolving line of credit, or Line of Credit Agreement. The Company can make draws on the Line of Credit Agreement for a period of 24 months, which began on December 13, 2019, after which the Company will not be permitted to make further draws and the outstanding balance will amortize over a period of 60 months. Interest accrues on outstanding borrowings at a rate equal to the maximum “Latest” U.S. prime rate of interest per annum and payable quarterly in the first 12 months and thereafter quarterly principal and interest payments are required over a term of 60 months. The entire outstanding balance and unpaid interest is payable in full on December 13, 2026.
The Company may prepay the principal amount of the Line of Credit without premium or penalty. The obligations of the Company under the Line of Credit Agreement are secured by a valid and perfected first priority lien on all of the issued and outstanding shares of capital stock of the Bank.
Covenants made under the Line of Credit Agreement include, among other things, the Company maintaining tangible net worth of not less than $300 million, the Company maintaining free cash flow coverage ratio of not less than 1.25 to 1.00, the Bank’s Texas Ratio (as defined in the Line of Credit Agreement) not to exceed 15%, the Bank’s Total Capital Ratio (as defined under the Line of Credit Agreement) of not less than 12% and restrictions on the ability of the Company and its subsidiaries to incur certain additional debt. The Company was in compliance with these covenants at December 31, 2019.
Additional Lines of Credit
The Federal Home Loan Bank allows us to borrow on a blanket floating lien status collateralized by certain loans. At December 31, 2019 and 2018, total borrowing capacity of $1.0 billion and $919.9 million, respectively, was available under this arrangement. During the year ended December 31, 2019, funds were borrowed under this agreement on both a short-term basis and long-term basis, and at December 31, 2019, $50.0 million of Federal Home Loan Bank advances were outstanding. During the year ended December 31, 2018, funds were borrowed under this agreement on a short-term basis only, and at December 31, 2018, there were no outstanding Federal Home Loan Bank advances. The average balances for Federal Home Loan Bank advances outstanding at December 31, 2019 and 2018 was $61.6 million and $3.4 million, respectively, and the weighted-average interest rate for the years ended December 31, 2019 and 2018 was 2.25% and 2.18%, respectively.
(Dollars in thousands)
December 31, 2019
2020
$
—
2021
—
2022
10,000
2023
20,000
2024
20,000
Thereafter
—
Total
$
50,000
At December 31, 2019 and 2018, the Company maintained four federal funds lines of credit with commercial banks that provide for the availability to borrow up to an aggregate of $75.0 million in federal funds. There were no funds under these lines of credit outstanding as of December 31, 2019 and 2018.</t>
  </si>
  <si>
    <t>JUNIOR SUBORDINATED DEBT</t>
  </si>
  <si>
    <t>NOTE 12: JUNIOR SUBORDINATED DEBT
Prior to being acquired in 2007 by the Company, County Bancshares, Inc. received proceeds of junior subordinated debt held by a trust funded by common securities, all of which were purchased by County Bancshares, Inc. and trust preferred securities in the amount of $5.5 million that were held by other investors. Funds raised by the trust totaling $5.7 million were loaned to County Bancshares, Inc. in the form of junior subordinated debt. This debt was transferred to the Company at the date of acquisition. In 2015, the Company purchased $4.1 million of the outstanding preferred securities, reducing the outstanding preferred securities to $1.6 million.
In November 2018, the County Bancshares Trust I, or County Trust, agreed to redeem all of the County Trust’s issued and outstanding trust preferred securities upon concurrent redemption made by the Company of its junior subordinated debt securities held by the County Trust on January 7, 2019. The Company paid $5.7 million to pay its obligation for the junior subordinated debt, including accrued and unpaid interest. The Company received $4.1 million from the redemption of the preferred securities.</t>
  </si>
  <si>
    <t>RELATED PARTY TRANSACTIONS</t>
  </si>
  <si>
    <t xml:space="preserve">NOTE 13: RELATED PARTY TRANSACTIONS
In the ordinary course of business, the Company, through the Bank, has and expects to continue to conduct routine banking business with related parties, including its executive officers and directors. Related parties also include shareholders and their affiliates who directly or indirectly have 5% or more beneficial ownership in the Company.
Loans —In the opinion of management, loans to related parties were on substantially the same terms, including interest rates and collateral, as those prevailing at the time of comparable transactions with other persons and did not involve more than a normal risk of collectability or present any other unfavorable features to the Company. The Company had approximately $158.7 million and $168.9 million in loans to related parties at December 31, 2019 and 2018, respectively. At December 31, 2019 and 2018, there were no loans made to related parties deemed nonaccrual, past due, restructured or classified as potential problem loans.
Activity in loans to related parties as of the periods shown below was as follows:
Years Ended December 31,
(Dollars in thousands)
2019
2018
Beginning balance
$
168,851
$
205,768
New loans
15,934
107,303
Repayments
(26,058)
(144,220)
Ending balance
$
158,727
$
168,851
Unfunded Commitments —At December 31, 2019 and 2018, the Company had approximately $48.7 million and $55.7 million in unfunded loan commitments to related parties, respectively.
Deposits —The Company held related party deposits of approximately $233.9 million and $311.2 million at December 31, 2019 and 2018, respectively.
Advertising —The Company incurred advertising expenses of approximately $97,000 and $94,000 for the years ended December 31, 2019 and 2018, respectively, to a vendor that is solely owned by a director of the Company. </t>
  </si>
  <si>
    <t>FAIR VALUE DISCLOSURES</t>
  </si>
  <si>
    <t xml:space="preserve">NOTE 14: FAIR VALUE DISCLOSURES
The Company uses fair value measurements to record fair value adjustments to certain asset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the Company uses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d prices in active markets for identical assets or liabilities and the lowest priority to unobservable inputs. The fair value hierarchy is as follows:
Level 1 Inputs —Unadjusted quoted prices in active markets for identical assets and liabilities that the reporting entity has the ability to access at the measurement date.
Level 2 Inputs —Other observable inputs that may include quoted prices for similar assets or liabilities in active markets, quoted prices for identical or similar assets or liabilities in markets that are not active or other inputs that are observable for the asset or liability such as interest rates, volatilities, prepayment speeds, loss severities, credit risks and default rates or inputs that are observable or can be corroborated by observable market data.
Level 3 Inputs —Unobservable inputs that reflect an entity’s own assumptions that market participants would use in pricing the assets or liabilities.
During the years ended December 31, 2019 and 2018,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s of fair value.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Financial Instruments Measured at Fair Value on a Recurring Basis
The Company’s assets and liabilities measured at fair value on a recurring basis include the following:
Debt Securities Available for Sale —Debt securities classified as available for sale are recorded at fair value. For those debt securities classified as Level 2,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 The Company reviews the prices supplied by the independent pricing service, as well as their underlying pricing methodologies for reasonableness.
Equity Securities Available for Sale —Equity securities are classified as available for sale and are recorded at fair value. The fair value measurements are based on observable data obtained from a third-party pricing service. The Company reviews the prices supplied by the services against publicly available information. The equity securities are mutual funds publicly traded on the Nasdaq and the fair value is determined by using unadjusted quoted market prices which are considered Level 1 inputs.
Interest Rate Swaps —The Company obtains fair value measurements for its interest rate swaps from an independent pricing service which uses the income approach. The income approach calls for the utilization of valuation techniques to convert future cash flows as due to be exchanged per the terms of the financial instrument, into a single present value amount. Measurement is based on the value indicated by the market expectations about those future amounts as of the measurement date. The proprietary curves of the independent pricing service utilize pricing models derived from industry standard analytic tools, considering both Level 1 and Level 2 inputs.
Financial assets and financial liabilities measured at fair value on a recurring basis as of the dates shown below were as follows:
December 31,
(Dollars in thousands)
2019
2018
Fair value of financial assets:
Level 1 inputs: securities available for sale - equity securities
$
1,147
$
1,088
Level 2 inputs:
Debt securities available for sale
State and municipal securities
53,279
57,691
U.S. Agency Securities:
Debt securities
—
16,881
Collateralized mortgage obligations
55,989
65,414
Mortgage-backed securities
120,847
88,859
Interest rate swaps
2,638
962
Total fair value of financial assets
$
233,900
$
230,895
Fair value of financial liabilities:
Level 2 inputs: interest rate swaps
$
2,638
$
962
Total fair value of financial liabilities
$
2,638
$
962
Financial Instruments Measured at Fair Value on a Non-recurring Basis
A portion of financial instruments are measured at fair value on a non-recurring basis and are subject to fair value adjustments in certain circumstances. Financial assets measured at fair value on a non-recurring basis during the dates shown below include certain impaired loans reported at the fair value of the underlying collateral if repayment is expected solely from the collateral or a discounted cash flow method if not. Prior to foreclosure, estimated fair values for collateral is estimated based on Level 3 inputs based on customized discounting criteria. The Company’s financial assets measured at fair value on a non-recurring basis are certain impaired loans and as of the dates shown below were as follows:
December 31,
2019
2018
(Dollars in thousands)
Recorded Investment with Allowance
Related Allowance
Net
Recorded Investment with Allowance
Related Allowance
Net
Level 3 inputs
Impaired loans:
Commercial and industrial
$
699
$
416
$
283
$
635
$
525
$
110
Commercial real estate
—
—
—
596
44
552
1-4 family residential
1,485
15
1,470
1,824
89
1,735
Consumer
—
—
—
—
—
—
Other
1,242
6
1,236
1,241
100
1,141
Total impaired loans
$
3,426
$
437
$
2,989
$
4,296
$
758
$
3,538
Non‑Financial Assets and Non‑Financial Liabilities Measured at Fair Value on a Non-recurring Basis
The Company’s non-financial assets measured at fair value on a non-recurring basis for the periods reported are foreclosed assets (upon initial recognition or subsequent impairment). The Company’s other non-financial assets whose fair value may be measured on a non-recurring basis when there is evidence of impairment and may be subject to impairment adjustments include goodwill and intangible assets, among other assets.
The fair value of foreclosed assets may be estimated using level 2 inputs based on observable market data or Level 3 inputs based on customized discounting criteria less estimated selling costs. There were no write-downs of foreclosed assets for fair value remeasurement subsequent to initial foreclosure during the years ended December 31, 2019 and 2018. There were no outstanding foreclosed assets as of December 31, 2019.
The fair value of repossessed real estate and other foreclosed assets is estimated using Level 2 inputs and, as of the dates shown below, were as follows:
December 31,
(Dollars in thousands)
2019
2018
Foreclosed assets remeasured at initial recognition:
Carrying value of foreclosed assets prior to measurement
$
—
$
13
Charge-offs recognized in the allowance for loan losses
—
(1)
Fair value
$
—
$
12
Financial Instruments Reported at Amortized Cost
Fair market values and carrying amounts of financial instruments that are reported at cost as of the dates shown below were as follows:
December 31,
2019
2018
Carrying
Carrying
(Dollars in thousands)
Fair Value
Amount
Fair Value
Amount
Financial assets:
Level 1 inputs:
Cash and due from banks
$
372,064
$
372,064
$
382,070
$
382,070
Level 2 inputs:
Debt securities held to maturity
—
—
32
31
Bank-owned life insurance
71,881
71,881
71,525
71,525
Accrued interest receivable
8,742
8,742
8,227
8,227
Servicing asset
189
189
166
166
Level 3 inputs:
Loans, including held for sale, net
2,654,362
2,615,268
2,432,753
2,423,130
Other investments
16,710
16,710
13,026
13,026
Total financial assets
$
3,123,948
$
3,084,854
$
2,907,799
$
2,898,175
Financial liabilities:
Level 1 inputs:
Noninterest-bearing deposits
$
1,184,861
$
1,184,861
$
1,183,058
$
1,183,058
Level 2 inputs:
Interest-bearing deposits
1,651,359
1,667,527
1,522,366
1,583,224
Federal Home Loan Bank advances
48,822
50,000
—
—
Repurchase agreements
485
485
2,498
2,498
Junior subordinated debt
—
—
1,571
1,571
Accrued interest payable
1,005
1,005
653
653
Total financial liabilities
$
2,886,532
$
2,903,878
$
2,710,146
$
2,771,004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si>
  <si>
    <t>DERIVATIVE FINANCIAL INSTRUMENTS</t>
  </si>
  <si>
    <t>NOTE 15: DERIVATIVE FINANCIAL INSTRUMENTS
The Company has outstanding interest rate swap contracts in which the Bank entered into an interest rate swap with a customer and entered into an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December 31, 2019 and 2018, no such deterioration was determined by management.
At December 31, 2019 and 2018, the Company had 19 and 13 interest rate swap agreements outstanding with borrowers and financial institutions, respectively. These derivative instruments are not designated as accounting hedges and changes in the net fair value are recognized in noninterest income or expense. Fair value amounts are included in other assets and other liabilities. Interest rates on the Company’s swap agreements are based on the London Interbank Offered Rate of the U.S. Dollar deposits in Europe, or LIBOR. Derivative instruments outstanding as of the dates shown below were as follows:
Weighted
Average
Notional
Fair
Maturity
(Dollars in thousands)
Classification
Amounts
Value
Fixed Rate
Floating Rate
(Years)
December 31, 2019
Interest rate swaps with customers
Other Assets
$
69,189
$
2,599
4.40% - 5.89%
LIBOR 1M + 2.50% - 3.00%
6.65
Interest rate swaps with financial institution
Other Assets
5,987
39
4.00%
LIBOR 1M + 2.50%
6.71
Interest rate swaps with customers
Other Liabilities
5,987
(39)
4.00%
LIBOR 1M + 2.50%
6.71
Interest rate swaps with financial institution
Other Liabilities
69,189
(2,599)
4.40% - 5.89%
LIBOR 1M + 2.50% - 3.00%
6.65
Total derivatives
$
150,352
$
—
Weighted
Average
Notional
Fair
Maturity
(Dollars in thousands)
Classification
Amounts
Value
Fixed Rate
Floating Rate
(Years)
December 31, 2018
Interest rate swaps with customers
Other Assets
$
8,901
$
169
5.45% - 7.25%
LIBOR 1M + 2.50% - 3.20%
6.22
Interest rate swaps with financial institution
Other Assets
32,923
793
4.00% - 5.37%
LIBOR 1M + 2.50% - 3.25%
7.78
Interest rate swaps with customers
Other Liabilities
32,923
(793)
4.00% - 5.37%
LIBOR 1M + 2.50% - 3.25%
7.78
Interest rate swaps with financial institution
Other Liabilities
8,901
(169)
5.45% - 7.25%
LIBOR 1M + 2.50% - 3.20%
6.22
Total derivatives
$
83,648
$
—</t>
  </si>
  <si>
    <t>OPERATING LEASES</t>
  </si>
  <si>
    <t>NOTE 16: OPERATING LEASES
The Company leases certain office space, stand-alone buildings and land are recognized as operating lease right-of-use assets and operating lease liabilities in the consolidated balance sheets. Lease liabilities represent the Company’s liability to make lease payments under these leases, on a discounted basis and at December 31, 2019, totaled $15.7 million. The weighted-average discount rate for the year ended December 31, 2019 was 3.54%. The discount rate is estimated based on Federal Home Loan Bank advance rates applicable to the remaining terms.
Right-of-use assets represent the Company’s right to use, or control the use of, leased assets for their lease term and at December 31, 2019, totaled $12.9 million. During the year ended December 31, 2019, the Company obtained $1.3 million of right-of-use assets in exchange for new operating lease liabilities related to two leases commenced in that period.
The weighted-average remaining lease term for operating leases outstanding at December 31, 2019 was 11.2 years. Cash paid for amounts included in the measurement of operating lease liabilities for the year ended December 31, 2019 totaled $1.9 million. The Company’s leases have no variable costs.
Lease costs for the period shown below were as follows:
Year Ended
(Dollars in thousands)
December 31, 2019
Operating lease cost
$
1,876
Short-term lease cost
61
Sublease income
(153)
Total lease cost
$
1,784
A maturity analysis of operating lease liabilities as of the date shown below was as follows:
(Dollars in thousands)
December 31, 2019
2020
$
2,025
2021
2,362
2022
2,474
2023
2,478
2024
1,916
Thereafter
10,231
Total undiscounted lease liability
21,486
Less:
Discount on cash flows
(3,741)
Lease signed, but not yet commenced
(2,041)
Total operating lease liability
$
15,704</t>
  </si>
  <si>
    <t>COMMITMENTS AND CONTINGENCIES AND FINANCIAL INSTRUMENTS WITH OFF-BALANCE-SHEET RISK</t>
  </si>
  <si>
    <t>NOTE 17: COMMITMENTS AND CONTINGENCIES AND FINANCIAL INSTRUMENTS WITH OFF-BALANCE-SHEET RISK
Financial Instruments with Off-Balance-Sheet Risk
In the normal course of business, the Company enters into various transactions, which in accordance with GAAP, are not included in its consolidated balance sheets. The Company enters into these transactions to meet the financing needs of its customers. These financial instruments include commitments to extend credit for loans in process and standby letters of credit. The Company uses the same credit policies in making these commitments and conditional obligations as it does for on‑balance‑sheet instruments.
Commitments to extend credit and standby letters of credit as of the dates shown below were as follows:
December 31,
(Dollars in thousands)
2019
2018
Commitments to extend credit, variable interest rate
$
652,611
$
726,277
Commitments to extend credit, fixed interest rate
141,439
105,359
$
794,050
$
831,636
Standby letters of credit
$
23,547
$
31,729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fully drawn upon, the total commitment amounts disclosed above do not necessarily represent future cash requirements.
Standby letters of credit are conditional commitments issued by the Company to guarantee the performance of a customer to a third-party. The credit risk involved in issuing letters of credit is essentially the same as that involved in extending loan facilities to the Company’s customers.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t>
  </si>
  <si>
    <t>EMPLOYEE BENEFIT PLANS AND DEFERRED COMPENSATION ARRANGEMENTS</t>
  </si>
  <si>
    <t>NOTE 18: EMPLOYEE BENEFIT PLANS AND DEFERRED COMPENSATION ARRANGEMENTS
Employee Benefit Plans
The Company maintains a 401(k) employee benefit plan and substantially all employees that complete three months of service may participate. The Company matches a portion of each employee’s contribution and may, at its discretion, make additional contributions. During the years ended December 31, 2019 and 2018, the Company contributed $1.9 million and $1.7 million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of the incentive bonus amount into a deferred compensation account. The deferred amounts accrue at a market rate of interest and are payable to the employees upon separation from the Bank provided vesting arrangements have been met. At December 31, 2019 and 2018, the amount payable, including interest, for this deferred plan was $2.7 million and $2.5 million, respectively, and is included in other liabilities in the consolidated balance sheets.
Salary Continuation Agreements
The Company entered into a salary continuation arrangement in 2008 with the Company’s then President and CEO that calls for payments of $100,000 per year for a period of 10 years commencing at age 65. Payments under the plan began during 2014. The Company’s liability was $335,000 and $421,000 at December 31, 2019 and 2018, respectively, which is included in other liabilities in the consolidated balance sheets and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437,000 and $219,000 at December 31, 2019 and 2018, respectively, and is included in other liabilities in the consolidated balance sheets. The liability will continue to accrue over the remaining period until payments commence such that the accrued amount at the eligibility date will equal the present value of all the future benefits expected to be paid.</t>
  </si>
  <si>
    <t>STOCK-BASED COMPENSATION</t>
  </si>
  <si>
    <t>NOTE 19: STOCK-BASED COMPENSATION
The Company acquired a stock option plan which originated under VB Texas, Inc. as a part of a merger of the two companies. The options granted to employees must be exercised within 10 years from the date of grant and vesting schedules are determined on an individual basis. At the merger date, all outstanding options became fully vested and were converted to options of the Company’s common stock at an exchange ratio equal to the acquisition exchange rate for common shares. No options were granted under this plan after October 24, 2016.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to five years, beginning on the first anniversary of the date of grant. At December 31, 2019, 963,200 shares were available for future grant under the 2014 Plan.
In September 2017, the Company adopted the 2017 Omnibus Incentive Plan, or the 2017 Plan. The 2017 Plan authorizes the Company to grant options and performance-based and non-performance based restricted stock awards as well as various other types of stock-based and other awards that are not stock-based to eligible employees, consultants and non‑employee directors up to an aggregate of 600,000 shares of common stock. At December 31, 2019, 314,913 shares were available for future grant under the 2017 Plan.
Stock option activity for the periods shown below was as follows:
Years Ended December 31,
2019
2018
Number of
Weighted
Number of
Weighted
Shares
Average
Shares
Average
Underlying
Exercise
Underlying
Exercise
Options
Price
Options
Price
Outstanding at beginning of period
232,322
$
16.66
260,322
$
16.00
Granted
—
—
—
—
Exercised
(15,244)
12.74
(28,000)
10.52
Forfeited/expired
(4,000)
17.73
—
—
Outstanding at end of period
213,078
16.92
232,322
16.66
A summary of stock options as of the date shown below was as follows:
December 31, 2019
Stock Options
Exercisable
Unvested
Outstanding
Number of shares underlying options
148,879
64,199
213,078
Weighted-average exercise price per share
$
15.62
$
19.94
$
16.92
Aggregate intrinsic value (in thousands)
$
2,307
$
718
$
3,025
Weighted-average remaining contractual term (years)
4.9
6.9
5.5
The fair value of the Company’s restricted stock awards is estimated based on the market value of the Company’s common stock at the date of grant. Restricted stock shares are considered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Non-performance based restricted stock grants vest over the service period in equal increments over a period of two to five years, beginning on the first anniversary of the date of grant.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goals must be achieved within five years or the awards expire. The number of performance-based shares granted presented in the table below is based upon the attainment of the maximum number of shares possible to be earned.
Restricted stock activity for the periods shown below was as follows:
Non-performance Based
Performance-based
Weighted
Weighted
Average
Average
Number of
Grant Date
Number of
Grant Date
Shares
Fair Value
Shares
Fair Value
Outstanding at December 31, 2017
212,580
$
26.71
—
$
—
Granted
21,500
30.44
24,000
—
Vested
(51,307)
27.04
—
—
Forfeited
(1,000)
28.64
—
—
Outstanding at December 31, 2018
181,773
$
27.05
24,000
$
34.46
Granted
44,492
31.64
—
—
Vested
(61,590)
27.20
(6,000)
34.46
Forfeited
(3,232)
29.99
—
—
Outstanding at December 31, 2019
161,443
$
28.20
18,000
$
34.46
A summary of restricted stock as of the date shown below was as follows:
December 31, 2019
Restricted Stock
Non-performance Based
Performance-based
Number of shares underlying restricted stock
161,443
18,000
Weighted-average grant date fair value per share
$
28.20
$
34.46
Aggregate fair value (in thousands)
$
5,024
$
560
Weighted-average remaining vesting period (years)
2.9
2.8
The Company’s stock compensation plans allow employees to elect to have shares withheld to satisfy their tax liabilities related to options exercised or restricted stock vested or to pay the exercise price of the options. During the periods shown below, the shares of stock options exercised, restricted stock vested, shares withheld, and shares issued were as follows:
Exercised/Vested
Shares Withheld
Shares Issued
Year Ended December 31, 2019
Stock options
15,244
(2,318)
12,926
Non-performance based restricted stock
61,590
(6,672)
54,918
Performance-based restricted stock
6,000
(1,463)
4,537
Year Ended December 31, 2018
Stock options
28,000
—
28,000
Non-performance based restricted stock
51,307
(5,118)
46,189
Performance-based restricted stock
—
—
—
For the years ended December 31, 2019, 2018 and 2017, stock compensation expense was $2.4 million, $1.6 million and $329,000, respectively. As of December 31, 2019, there was approximately $4.8 million of total unrecognized compensation expense related to unvested stock options, non-performance based restricted stock and performance-based restricted, which is expected to be recognized in the Company’s consolidated statements of income over a weighted-average period of 2.8 years.</t>
  </si>
  <si>
    <t>REGULATORY MATTERS</t>
  </si>
  <si>
    <t>NOTE 20: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he Basel III Capital Rules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The Company and the Bank are subject to the regulatory capital requirements administered by the Federal Reserve and, for the Bank, the OCC. Regulatory authorities can initiate certain mandatory actions if the Company or the Bank fail to meet the minimum capital requirements, which could have a direct material effect on the Company’s financial statements. Management believes, that as of December 31, 2019 and 2018, the Company and the Bank met all capital adequacy requirements to which they were subject.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At December 31, 2019 and 2018, the Company and the Bank, were “well capitalized” based on the ratios presented below. Actual and required capital ratios as the dates shown below for the Company and the Bank were as follows for the dates presented:
Minimum
Minimum
Capital Required
Capital Required
Required to be
for Capital Adequacy
Basel III
Considered Well
Actual
Purposes
Fully Phased-in
Capitalized
(Dollars in thousands)
Amount
Ratio
Amount
Ratio
Amount
Ratio
Amount
Ratio
December 31, 2019
Common Equity Tier I to Risk-Weighted Assets:
Consolidated
$ 448,445
$ 129,997
$ 202,218
N/A
N/A
Bank Only
$ 406,675
$ 129,988
$ 202,203
$ 187,760
Tier I Capital to Risk-Weighted Assets:
Consolidated
$ 448,445
$ 173,330
$ 245,550
N/A
N/A
Bank Only
$ 406,675
$ 173,317
$ 245,532
$ 231,089
Total Capital to Risk-Weighted Assets:
Consolidated
$ 474,104
$ 231,106
$ 303,327
N/A
N/A
Bank Only
$ 432,334
$ 231,089
$ 303,304
$ 288,861
Tier 1 Leverage Capital to Average Assets:
Consolidated
$ 448,445
$ 136,798
$ 136,798
N/A
N/A
Bank Only
$ 406,675
$ 136,754
$ 136,754
$ 170,943
December 31, 2018
Common Equity Tier I to Risk-Weighted Assets:
Consolidated
$ 405,012
$ 123,885
$ 192,710
N/A
N/A
Bank Only
$ 363,140
$ 123,877
$ 192,697
$ 178,933
Tier I Capital to Risk-Weighted Assets:
Consolidated
$ 406,257
$ 165,180
$ 234,005
N/A
N/A
Bank Only
$ 363,140
$ 165,169
$ 233,989
$ 220,225
Total Capital to Risk-Weighted Assets:
Consolidated
$ 430,238
$ 220,240
$ 289,065
N/A
N/A
Bank Only
$ 387,211
$ 220,225
$ 289,046
$ 275,282
Tier 1 Leverage Capital to Average Assets:
Consolidated
$ 406,257
$ 127,350
$ 127,350
N/A
N/A
Bank Only
$ 363,140
$ 127,350
$ 127,350
$ 159,188</t>
  </si>
  <si>
    <t>INCOME TAXES</t>
  </si>
  <si>
    <t>NOTE 21: INCOME TAXES
The components of the provision for income tax expense for the periods listed below were as follows:
For the Years Ended December 31,
(Dollars in thousands)
2019
2018
2017
Current federal income tax
$
12,988
$
11,908
$
13,364
Current state income tax
240
190
157
Deferred income tax
(1,657)
(734)
2,932
Total income tax expense
$
11,571
$
11,364
$
16,453
Income tax expense for the periods listed below differs from the applicable statutory rate of 21% for the years ended December 31, 2019 and 2018 and 35% for the year ended December 31, 2017 as follows:
For the Years Ended December 31,
(Dollars in thousands)
2019
2018
2017
Tax expense calculated at statutory rate
$
13,038
$
12,317
$
15,408
Increase (decrease) resulting from:
State income tax
190
150
102
Tax exempt interest income
(807)
(834)
(1,504)
Life insurance
(1,047)
(381)
(553)
Impact of tax law rate change
—
—
3,857
Other
197
112
(857)
Total income tax expense
$
11,571
$
11,364
$
16,453
Effective tax rate
The Tax Cuts and Jobs Act of 2017 became effective January 1, 2018 and lowered the corporate federal income tax rate in the U.S. from 35% to 21%. Based upon this tax law enactment, the Company analyzed and remeasured its deferred tax positions to the new tax rate and recorded a $3.9 million adjustment to income tax expense in the consolidated income statement for the year ended December 31, 2017.
Deferred income taxes are provided for differences between the financial statement carrying amount of existing assets and liabilities and their respective tax basis. The components of the net deferred tax asset for the periods shown below were as follows:
December 31,
(Dollars in thousands)
2019
2018
Deferred tax assets:
Allowance for possible credit losses
$
5,308
$
4,976
Compensation related
3,068
2,681
Deferred loan origination fees and loan costs
1,261
1,312
Loan related
253
137
Unrealized loss on securities available for sale
—
790
Operating lease liabilities
3,298
—
Other
8
230
Total deferred tax assets
13,196
10,126
Deferred tax liabilities:
Accumulated depreciation
(1,140)
(1,203)
Operating lease right-to-use asset
(2,714)
—
Compensation 481(a) adjustment
(238)
(476)
Core deposit intangibles
(997)
(1,178)
Unrealized loss on securities available for sale
(634)
—
Other
(41)
(68)
Total deferred tax liabilities
(5,764)
(2,925)
Net Deferred Tax Asset
$
7,432
$
7,201
As of December 31, 2019, the tax years that remain subject to examination by the major tax jurisdictions under the statute of limitations are from the year 2015 forward for the State of Texas and from the year 2016 forward for federal. When necessary, the Company would include interest expense assessed by taxing authorities in interest expense and penalties related to income taxes in other expense on its consolidated statements of income. The Company did not record any interest or penalties related to income tax for the years ended December 31, 2019, 2018 and 2017. For the years ended December 31, 2019 and 2018, management has determined there were no material uncertain tax positions.</t>
  </si>
  <si>
    <t>EARNINGS PER SHARE</t>
  </si>
  <si>
    <t>NOTE 22: EARNINGS PER SHARE
The computation of basic and diluted earnings per share for the periods shown is below.
Years Ended December 31,
(Dollars in thousands, except per share data)
2019
2018
2017
Net income for common shareholders
$
50,517
$
47,289
$
27,571
Weighted-average shares (thousands)
Basic weighted-average shares outstanding
24,926
24,859
22,457
Dilutive effect of outstanding stock options and unvested restricted stock awards
127
159
116
Diluted weighted-average shares outstanding
25,053
25,018
22,573
Earnings per share:
Basic
$
2.03
$
1.90
$
1.23
Diluted
$
2.02
$
1.89
$
1.22
For the years ended December 31, 2019 and 2018, the Company has excluded from diluted weighted-average shares, the impact of 2,400 and 3,000 shares of unvested non-performance based restricted stock as they are anti-dilutive and 18,000 and 24,000 shares of performance-based restricted stock, respectively, as they are contingently issuable and the performance conditions for these issuances have not been met.</t>
  </si>
  <si>
    <t>PARENT COMPANY</t>
  </si>
  <si>
    <t>PARENT COMPANY.</t>
  </si>
  <si>
    <t>NOTE 23: PARENT COMPANY
The following balance sheets, statements of income and statements of cash flows for CBTX, Inc. should be read in conjunction with the consolidated financial statements and the related notes.
Balance Sheets
December 31,
(Dollars in thousands)
2019
2018
Assets
Cash and due from banks
$
44,130
$
44,189
Investment in subsidiary
493,951
445,754
Deferred tax asset, net
131
145
Other assets
438
911
Total assets
$
538,650
$
490,999
Liabilities and shareholders’ equity
Liabilities
Junior subordinated debt
$
—
$
1,571
Other liabilities
2,929
1,803
Total liabilities
2,929
3,374
Shareholders’ equity
Common stock
258
258
Additional paid-in capital
346,559
344,497
Retained earnings
201,080
160,626
Treasury stock
(14,562)
(14,781)
Accumulated other comprehensive loss
2,386
(2,975)
Total shareholders’ equity
535,721
487,625
Total liabilities and shareholders’ equity
$
538,650
$
490,999
Statements of Income
Years Ended December 31,
(Dollars in thousands)
2019
2018
2017
Interest income
Other
$
5
$
187
$
142
Interest expense
Note payable
15
15
906
Junior subordinated debt
4
420
322
Total interest expense
19
435
1,228
Net interest expense
(14)
(248)
(1,086)
Noninterest income
Dividend income from subsidiary
8,901
7,800
8,806
Total noninterest income
8,901
7,800
8,806
Noninterest expense
Salaries and employee benefits
673
755
344
Data processing
13
44
37
Printing, stationery and office
8
12
20
Professional and director fees
652
728
842
Other expenses
201
196
17
Total noninterest expense
1,547
1,735
1,260
Income before income tax benefit and equity in undistributed income of subsidiary
7,340
5,817
6,460
Income tax benefit
(341)
(437)
(1,518)
Income before equity in undistributed income of subsidiary
7,681
6,254
7,978
Equity in undistributed income of subsidiary
42,836
41,035
19,593
Net income
$
50,517
$
47,289
$
27,571
Statements of Cash Flows
Years Ended December 31,
(Dollars in thousands)
2019
2018
2017
Cash flows from operating activities:
Net income
$
50,517
$
47,289
$
27,571
Adjustments to reconcile consolidated net income to net cash provided by operating activities:
Equity in undistributed net income loss of subsidiary
(42,836)
(41,035)
(19,593)
Stock-based compensation expense
2,402
1,601
329
Deferred tax provision (benefit)
14
(4)
391
Change in operating assets and liabilities:
Other assets
473
1,549
(1,216)
Other liabilities
(180)
(836)
552
Total adjustments
(40,127)
(38,725)
(19,537)
Net cash provided by operating activities
10,390
8,564
8,034
Cash flows from investing activities:
—
—
—
Cash flows from financing activities:
Repayment of note payable
—
—
(27,679)
Redemption of trust preferred securities
(1,571)
(5,155)
—
Proceeds from sale of common stock in initial public offering
—
—
64,519
Dividends paid on common stock
(8,757)
(4,979)
(4,412)
Payments to tax authorities for stock-based compensation
(239)
(171)
—
Proceeds from exercise of stock options
121
294
117
Repurchase of common stock
(3)
—
—
Net cash (used) provided in financing activities
(10,449)
(10,011)
32,545
Net (decrease) increase in cash and cash equivalents
(59)
(1,447)
40,579
Cash and cash equivalents, beginning
44,189
45,636
5,057
Cash and cash equivalents, ending
$
44,130
$
44,189
$
45,636</t>
  </si>
  <si>
    <t>QUARTERLY FINANCIAL DATA (UNAUDITED)</t>
  </si>
  <si>
    <t>NOTE 24: QUARTERLY FINANCIAL DATA (UNAUDITED)
Unaudited quarterly financial data for the periods indicated below was as follows:
Year Ended December 31, 2019
(Dollars in thousands)
First Quarter
Second Quarter
Third Quarter
Fourth Quarter
Interest income
$
36,985
$
38,649
$
39,193
$
38,568
Interest expense
3,657
4,350
4,618
4,782
Net interest income
33,328
34,299
34,575
33,786
Provision (recapture) for loan losses
1,147
807
579
(148)
Net interest income after provision (recapture) for loan losses
32,181
33,492
33,996
33,934
Noninterest income
3,493
7,303
4,115
3,717
Noninterest expense
22,585
23,403
22,045
22,110
Income before income taxes
13,089
17,392
16,066
15,541
Income tax expense
2,599
3,077
2,990
2,905
Net income
$
10,490
$
14,315
$
13,076
$
12,636
Earnings per share:
Basic
$
0.42
$
0.57
$
0.52
$
0.51
Diluted
$
0.42
$
0.57
$
0.52
$
0.50
Year Ended December 31, 2018
(Dollars in thousands)
First Quarter
Second Quarter
Third Quarter
Fourth Quarter
Interest income
$
31,085
$
33,127
$
34,665
$
36,882
Interest expense
2,046
2,251
3,139
3,662
Net interest income
29,039
30,876
31,526
33,220
Provision (recapture) for loan losses
865
690
(1,142)
(2,169)
Net interest income after provision (recapture) for loan losses
28,174
30,186
32,668
35,389
Noninterest income
3,361
3,506
3,526
3,859
Noninterest expense
20,284
20,012
19,964
21,756
Income before income taxes
11,251
13,680
16,230
17,492
Income tax expense
2,139
2,638
3,207
3,380
Net income
$
9,112
$
11,042
$
13,023
$
14,112
Earnings per share:
Basic
$
0.37
$
0.44
$
0.52
$
0.57
Diluted
$
0.37
$
0.44
$
0.52
$
0.56</t>
  </si>
  <si>
    <t>BASIS OF PRESENTATION, NATURE OF OPERATIONS AND SUMMARY OF SIGNIFICANT ACCOUNTING AND REPORTING POLICIES (Policies)</t>
  </si>
  <si>
    <t>Basis of Presentation</t>
  </si>
  <si>
    <t>Basis of Presentation —The accompanying consolidated financial statements include the accounts of the Company and the Bank. All material intercompany balances and transactions have been eliminated in consolidation.</t>
  </si>
  <si>
    <t>Reclassification</t>
  </si>
  <si>
    <t>Reclassification —Within interest income, equity investment income for 2018 and 2017 has been reclassified from other interest-earning assets to a separate line and within interest expense, interest expense on notes payable and junior subordinated debt have been combined. On the December 31, 2018 balance sheet, repossessed real estate and other assets were combined with other assets. These reclassifications were made to conform to the 2019 financial statement presentation in the consolidated statements of income and consolidated balance sheets.</t>
  </si>
  <si>
    <t>Segment Reporting</t>
  </si>
  <si>
    <t>Segment Reporting —The Company has one reportable segment.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Company as one segment or unit. The Company’s chief operating decision‑maker, the Chief Executive Officer, uses the consolidated results to make operating and strategic decisions.</t>
  </si>
  <si>
    <t>Use of Estimates</t>
  </si>
  <si>
    <t>Use of Estimates —In preparing financial statements in conformity with accounting principles generally accepted in the United States, or GAAP, management is required to make estimates and assumptions that affect the reported amounts of assets and liabilities as of the date of the consolidated balance sheets and reported amounts of revenues and expenses during the reporting periods. Actual results could differ from these estimates. Material estimates that are particularly susceptible to significant change in the near term include, but are not limited to, determination of the allowance for loan losses and fair values of financial instruments and goodwill and other intangible assets.</t>
  </si>
  <si>
    <t>Cash and Due from Banks</t>
  </si>
  <si>
    <t>Cash and Due from Banks —Cash, cash equivalents and restricted cash include cash, interest‑bearing and noninterest‑bearing transaction accounts with other banks and federal funds sold. A majority of cash, cash equivalents and time deposits of the Company are maintained with major financial institutions in the United States, or U.S., and have original maturities less than 90 days. Interest-bearing deposit accounts with these financial institutions may exceed the amount of insurance provided on such deposits; however, these deposits typically may be redeemed upon demand and therefore, bear minimal risk. The Company periodically evaluates the stability of the financial institutions with which it has deposits to monitor this credit risk. The Company has cash deposits in correspondent financial institutions in excess of the amount insured by the FDIC in the amount of $100.0 million and $99.4 million at December 31, 2019 and 2018, respectively.
The Bank is required to maintain regulatory reserves with the Federal Reserve Bank and the reserve requirements for the Bank were $18.6 million and $18.5 million at December 31, 2019 and 2018, respectively. At December 31, 2019 and 2018, the Company had $3.1 million and $1.6 million in cash collateral used in its interest rate swap transactions. The Federal Reserve Bank reserve requirements and the cash collateral used in interest rate swap transactions are considered restricted cash.</t>
  </si>
  <si>
    <t>Loans</t>
  </si>
  <si>
    <t xml:space="preserve">Loans —Loans that management has the intent and ability to hold for the foreseeable future or until maturity or pay‑off, are measured at historical cost and generally reported at their outstanding unpaid principal balances, net of any unearned income, charge‑offs and unamortized deferred fees and costs. Interest income is accrued on the unpaid principal balance. Loan origination fees and certain direct origination costs are deferred and recognized as adjustments to interest income over the lives of the related loans. The Company records lines of credit at their funded portion. All unfunded amounts for loans in process and credit lines are reported as unfunded commitments. </t>
  </si>
  <si>
    <t>Government Guaranteed Loans</t>
  </si>
  <si>
    <t>Government Guaranteed Loans —The Company originates loans that are partially guaranteed by the Small Business Administration, or SBA, and the Company may sell the guaranteed portion of these loans as market conditions and pricing allow for a gain to be recorded on the sale. Loan sales are recorded when control over the transferred asset has been relinquished. Control over the transferred portion is deemed to be surrendered when the assets have been remov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In calculating the gain on sale of SBA loans, the Company’s investment in the loan is allocated among the unguaranteed portion of the loan, the servicing amount retained, and the guaranteed portion of the loan sold, based on the relative fair market value of each portion. The gain on the sold portion of the loan is recognized based on the difference between the sale proceeds and the allocated investment.</t>
  </si>
  <si>
    <t>Nonperforming and Impaired Loans</t>
  </si>
  <si>
    <t>Nonperforming and Impaired Loans —Nonperforming loans includes loans which have been categorized by management as nonaccrual because of delinquency status or because collection of principal and interest is doubtful. Loans restructured in a troubled debt restructuring are not considered nonperforming if the loans are not delinquent and otherwise performing in accordance with their restructured terms.
When the payment of principal or interest on a loan is delinquent for 90 days or more, or earlier in some cases, the loan is placed on nonaccrual status, unless the loan is in the process of collection or renewal and the underlying collateral fully supports the carrying value of the loan. If the decision is made to continue accruing interest on the loan, periodic reviews are made to confirm the accruing status of the loan and the probability that the Company will collect all principal and interest amounts outstanding.
When a loan is placed on nonaccrual status, interest accrued and uncollected during any period prior to the judgment of uncollectability is charged to operations, unless the loan is well secured with collateral values sufficient to ensure collection of both principal and interest. Generally, any payments received on nonaccrual loans are applied first to outstanding loan amounts, reducing the Company’s recorded investment in the loan and next to the recovery of charged‑off principal or interest amounts. Any excess is treated as recovery of lost interest. Loans are returned to accrual status when all the principal and interest amounts contractually due are brought current and future payments are reasonably assured.
Loans are considered impaired if, based on current information and events, it is probable that the Company will be unable to collect all amounts due in accordance with the original contractual terms of the loan agreement, including scheduled principal and interest payments. Loans that experience insignificant payment delays and payment shortfalls generally are not classified as impaired. Interest income received on impaired loans is either applied against principal or realized as interest income, according to management’s judgment as to the collectability of principal.</t>
  </si>
  <si>
    <t>Troubled Debt Restructurings</t>
  </si>
  <si>
    <t>Troubled Debt Restructurings — From time to time, the Company modifies loan agreements with borrowers. A modified loan is considered a troubled debt restructuring if the borrower is experiencing financial difficulties and the borrower has been granted a concession. Modifications to loan terms may include interest rate reductions, principal forgiveness, restructuring amortization schedules and other actions intended to minimize potential losses. Interest is generally accrued on such loans in accordance with the new terms. Loans restructured in a troubled debt restructuring are not considered nonperforming if the loans are not delinquent and otherwise performing in accordance with their restructured terms.</t>
  </si>
  <si>
    <t>Allowance for Loan Losses</t>
  </si>
  <si>
    <t>Allowance for Loan Losses —The allowance for loan losses represents management’s estimate of probable losses inherent in the loan portfolio. Credit exposures deemed to be uncollectible are charged against these accounts. Cash recovered on previously charged‑off amounts is recorded as a recovery to these accounts. The allowance for loan losses does not include amounts related to accrued interest receivable as accrued interest receivable is reversed when a loan is placed on nonaccrual or is charged‑off.
The Company employs a systematic methodology for determining the allowance for loan losses that consists of two components: (i) specific valuation allowances based on probable losses on certain loans and (ii) historical valuation allowances based on historical average loss experience for similar loans with similar characteristics and trends adjusted, as necessary, to reflect the impact of current conditions and further adjusted for general economic conditions and other risk factors both internal and external to the Company.
A specific allowance is established for loans considered impaired when the carrying value of the loan is more than the present value of expected cash flows discounted at the loan’s effective interest rate or, as a practical expedient, the loan’s observable market price or the fair value of the collateral if the loan is collateral dependent. The Company uses fair market value, less reasonable and customary costs to sell, for collateral dependent loans. In certain instances, a specific allowance will be established to protect against market deterioration.
The allowance on the remaining portfolio segments is calculated using historical loss rates adjusted for qualitative factors. Criticized and classified loans, not deemed impaired, are subject to an allowance based on the historical loss migration analysis by grade adjusted for qualitative factors. Pass loans are subject to an allowance based on historical losses by product type adjusted for qualitative factors.
The general component of the allowance reflects the margin of imprecision inherent in the underlying assumptions used in the methodologies for estimating specific and historical losses in the portfolio. The general valuation factor is based upon a more qualitative analysis of risk. Various risks are considered in the determination of the environmental adjustment factor such as asset quality, lending management and staff, loan policies and procedures, loan review, credit concentrations, loan volumes, collateral values, compliance and economic trends on both a local and national level.
A majority of the loan portfolio is comprised of loans to businesses and individuals in the Houston metropolitan and Beaumont/East Texas area. This geographic concentration subjects the loan portfolio to the general economic conditions within this area. The risks created by this concentration have been considered by management in the determination of the adequacy of the allowance for loan losses.</t>
  </si>
  <si>
    <t>Loans Held for Sale</t>
  </si>
  <si>
    <t>Loans Held for Sale —Loans held for sale include mortgage loans originated with the intent to sell on the secondary market. Loans held for sale are carried at the lower of cost or estimated fair value on an individual loan basis. These loans are held for an interim period, usually less than 30 days. Accordingly, these loans are classified as held for sale and are carried at cost, which is determined on an aggregate basis and deemed to be the equivalent of fair value based on the short-term nature of the loans.</t>
  </si>
  <si>
    <t>Securities —Securities that the Company intends to hold for an indefinite period of time are classified as available for sale, carried at fair value and unrealized gains and losses are excluded from earnings and reported as accumulated other comprehensive income (loss), net of taxes in shareholders’ equity until realized.
Securities that the Company has both the positive intent and ability to hold to maturity are classified as held to maturity and are carried at cost, adjusted for the amortization of premiums and the accretion of discounts. Securities are evaluated for other‑than‑temporary impairment, or OTTI, on at least a quarterly basis and more frequently when economic or market conditions warrant such an evaluation.
Premiums and discounts are amortized and accreted to income using the level‑yield method of accounting, adjusted for prepayments as applicable. The specific identification method of accounting is used to compute gains or losses on the sales of these assets.</t>
  </si>
  <si>
    <t>Equity Investments</t>
  </si>
  <si>
    <t>Equity Investments —The Company’s equity investments are carried at cost and evaluated for impairment at least annually and on an interim basis if an event or circumstance indicates that it is likely that an impairment has occurred as these investments do not have readily determinable fair values.</t>
  </si>
  <si>
    <t>Premises and Equipment</t>
  </si>
  <si>
    <t xml:space="preserve">Premises and Equipment —Premises and equipment are carried at cost, less accumulated depreciation. Depreciation expense is computed on the straight‑line method over the estimated useful lives of the assets. Land is carried at cost. Leasehold improvements are amortized over the life of the lease, plus renewal options or the estimated useful lives, whichever is shorter. Buildings are depreciated over a period not to exceed 32 years. Depending upon the type of furniture and equipment, the depreciation period will range from three to 10-years. Bank vehicles are amortized over a period of three years. Gains and losses on dispositions are included in other noninterest income. During periods of real estate development, interest on construction costs is capitalized if considered material by management.
Operating Leases — The Company leases certain office space, stand-alone buildings and land are recognized as operating lease right-of-use assets and operating lease liabilities in the consolidated balance sheets. Lease liabilities represent the Company’s liability to make lease payments under these leases, on a discounted basis and are amortized on a straight-line basis over the lease term for each related lease agreement. Right-of-use assets represent the Company’s right to use, or control the use of, leased assets for their lease term and are amortized over the lease term of the related lease agreement. See further discussion of Accounting Standards Update, or ASU 2016-02, Leases (Topic 842) below. The Company does not recognize short-term operating leases on the consolidated balance sheets. A short-term lease has term of 12 months or less and does not have a purchase option that is likely to be exercised. The Company subleases certain facilities to outside parties; however, these leases are not significant. </t>
  </si>
  <si>
    <t>Goodwill and Other Intangible Assets</t>
  </si>
  <si>
    <t>Goodwill and Other Intangible Assets —Goodwill is not amortized and is evaluated for impairment at least annually as of December 31 and on an interim basis if an event or circumstance indicates that it is likely that an impairment has occurred. Impairment would exist if the fair value of the reporting unit at the date of the test is less than the goodwill recorded on the financial statements. If an impairment of goodwill exists, a loss would then be recognized in the consolidated financial statements to the extent of the impairment.
The Company’s identified intangibles are core deposits, customer relationship intangibles and loan servicing assets. Core deposit and customer relationship intangible assets are tested for impairment whenever events or changes in circumstances indicate the carrying amount of the assets may not be recoverable from future undiscounted cash flows. Servicing assets are assessed for impairment or increased obligation based on fair value at each reporting date.
Core deposit intangibles are amortized over a seven to 10-year period using an accelerated method in keeping with the anticipated benefits derived from those core deposits. Customer relationship intangibles are amortized over a 15- year period on a straight-line basis.
Servicing assets are recognized as separate assets when rights are acquired through the sale of financial assets. Servicing assets are initially recorded at fair market value and amortized in proportion to and over the service period and assessed for impairment or increased obligation based on fair value at each reporting date. Fair value is based on the gross coupon less an assumed contractual servicing cost or based upon discounted cash flows using market‑based assumptions. Servicing assets are amortized into noninterest expense in proportion to, and over the period of, the estimated future net servicing income of the underlying financial assets. Servicing fee income is recorded for fees earned from servicing loans. The fees are based on a contractual percentage of the outstanding principal or a fixed amount per loan and are recorded as income when earned.</t>
  </si>
  <si>
    <t>Bank owned life insurance</t>
  </si>
  <si>
    <t>Bank-owned Life Insurance —The Company has purchased life insurance policies on covered individuals, which are recorded at their cash surrender value. Changes in the cash surrender value of the policies are recorded in noninterest income. Gains or losses and proceeds from maturities are recognized upon the death of a covered employee, on receipt of a death notice or other verified evidence.</t>
  </si>
  <si>
    <t>Repossessed Real Estate and Other Assets</t>
  </si>
  <si>
    <t>Repossessed Real Estate and Other Assets —Real estate and other assets acquired through repossession or foreclosure are held for sale and are initially recorded at the fair value of the asset less estimated costs to sell. Outstanding loan balances are reduced to reflect this value through charges to the allowance for loan losses. If the fair value of the repossessed real estate and other assets declines after foreclosure, adjustments to reflect changes in fair value are recognized in income in the period such determinations are assessed. Any developmental costs associated with foreclosed property under construction are capitalized and considered in determining the fair value of the property. Any operating expenses of these assets, net of related income and gains and losses on their disposition are included in other noninterest income or expense.</t>
  </si>
  <si>
    <t>Other Assets</t>
  </si>
  <si>
    <t>Other Assets —Other assets include accrued interest receivables on loans and investments, derivative financial instruments assets, prepaid expenses, repossessed real estate and other assets.</t>
  </si>
  <si>
    <t>Other Liabilities</t>
  </si>
  <si>
    <t>Other Liabilities —Other liabilities include accrued interest payable on deposits, accrued bonuses, deferred compensation, derivative financial instruments liabilities and other liabilities.</t>
  </si>
  <si>
    <t>Repurchase Agreements</t>
  </si>
  <si>
    <t>Repurchase Agreements —The Company utilizes securities sold under repurchase agreements to facilitate the needs of our customers and to facilitate short-term borrowing needs. Securities sold under agreements to repurchase are stated at the amount of cash received in the transaction. The Company monitors collateral levels on a continuous basis and may be required to provide additional collateral based on the fair value of the underlying securities.</t>
  </si>
  <si>
    <t>Derivative Financial Instruments</t>
  </si>
  <si>
    <t>Derivative Financial Instruments —All derivatives are recorded at fair value on the balance sheet. Derivatives executed with the same counterparty are generally subject to master netting arrangements. Fair value amounts recognized for derivatives and fair value amounts recognized for the right/obligation to reclaim/return cash collateral are not offset for financial reporting purposes. The Company had no derivative instruments that qualified for hedge accounting during the periods reported herein, but it may in the future as circumstances arise.</t>
  </si>
  <si>
    <t>Fair Value Measurements</t>
  </si>
  <si>
    <t>Fair Value Measurements —Fair values of financial instruments are based upon quoted market prices, where available. If such quoted market prices are not available, fair value is estimated based upon models that primarily use observable market‑based parameters as inpu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Revenue Recognition</t>
  </si>
  <si>
    <t>Revenue Recognition —Accounting Standards Codification (Topic 606) or ASU 2014-09 requires entities to recognize revenue in an amount that reflects the consideration to which the entity expects to be entitled in exchange for those goods or services. A majority of the Company’s revenue is derived from interest income on financial assets, which is not within the scope of ASC 606. Income from changes in the cash surrender value of bank-owned life insurance is also not within the scope of ASC 606.
The Company’s revenue-generating activities that are within the scope of ASC 606 are included in noninterest income in the consolidated income statements as deposit account service charges, net gain on sale of assets, card interchange fees and other noninterest income. The Company generally fully satisfies its performance obligations on its contracts with customers as services are rendered and the transaction prices are typically fixed and charged at a point in time based on activity.</t>
  </si>
  <si>
    <t>Income Taxes</t>
  </si>
  <si>
    <t>Income Taxes —The Company prepares and reports income taxes on a consolidated basis. Deferred tax assets and liabilities are reflected at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the deferred tax assets will be realized.
The Company may recognize the tax benefit of an uncertain tax position if it is more likely than not that the tax position will be sustained upon examination by the taxing authorities based on the technical merits of the position. For tax positions meeting the more likely than not threshold, the amount recognized in the financial statements would be the benefit that has a greater than 50% likelihood of being realized upon ultimate settlement with the relevant tax authority.
Company includes any interest expense assessed by taxing authorities in interest expense and any penalties related to income taxes in other expense on its consolidated statements of income.</t>
  </si>
  <si>
    <t>Transfers of Financial Assets</t>
  </si>
  <si>
    <t>Transfers of Financial Assets —Transfers of financial assets are accounted for as sales when control over the assets has been surrender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he Company’s loan participations sold subject to this guidance which met the conditions to be treated as a sale were recorded as such. Any securities sold under agreements to repurchase that did not meet the sale criteria are treated as a secured borrowing with pledge of collateral and included in securities available for sale and repurchase agreements in the Company’s consolidated balance sheets.</t>
  </si>
  <si>
    <t>Stock-Based Compensation</t>
  </si>
  <si>
    <t>Stock‑Based Compensation —Stock-based compensation is recognized as compensation cost in the consolidated statements of income based on the fair value on the date of grant. A Black‑Scholes model is utilized to estimate the fair value of stock options and the market value of the Company’s common stock at the date of grant is used as the estimate of fair value of restricted stock. Compensation expense for awards not based on performance criteria is recognized over the required service period, on a straight-line basis. The impact of forfeitures is recognized as they occur.
The number of shares earned under the Company’s performance-based restricted stock award agreements is based on the achievement of certain levels of certain performance goals. The fair value of performance-based restricted stock is estimated based on the market value of the Company’s common stock at the date of grant.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other goals must be achieved within five years or the awards expire.</t>
  </si>
  <si>
    <t>Earnings Per Share</t>
  </si>
  <si>
    <t>Earnings Per Share —Basic earnings per common share is computed as net income available to common shareholders divided by the weighted-average number of common shares outstanding during the period. Diluted earnings per common share is computed using the weighted-average shares determined for the basic earnings per share computation plus the potential dilution that could occur if outstanding stock options were exercised and restricted stock awards were vested and converted into common stock using the treasury stock method.
Share Repurchase Program — In July 2019, the Company’s Board of Directors authorized a share repurchase program under which the Company may repurchase up to $40.0 million of the Company’s common stock through September 30, 2020. During 2019, 100 shares were repurchased at $27.98 per share and retired and returned to the status of authorized but unissued shares.</t>
  </si>
  <si>
    <t>Accounting Standards Recently Adopted</t>
  </si>
  <si>
    <t>Accounting Standards Recently Adopted
The Company adopted ASU 2016-02, Leases (Topic 842) on January 1, 2019, using the effective date as the date of initial adoption. The Company elected to apply certain practical expedients for transition, and under those expedients the Company did not reassess prior accounting decisions regarding the identification, classification and initial direct costs for leases existing at the effective date. The Company also elected to use hindsight in determining lease term when considering options to extend the lease and excluded short-term leases (defined as lease terms of 12 months or less). The Company elected to separate non-lease components from lease components in its application of ASU 2016-02. At adoption, the Company recorded right-of-use assets totaling $13.2 million, which represented the Company’s right to use, or control the use of, specified assets for their lease terms, and the Company recorded lease liabilities totaling $15.5 million, which represented the Company’s liability to make lease payments under these leases. Accrued lease obligations and lease incentive liabilities totaling $2.3 million that were in other liabilities at December 31, 2018 were reversed as part of the adoption during the first quarter of 2019. The ASU 2016-02 standard applied to all leases existing at the date of initial adoption. The Company’s financial statements and related footnotes were not updated for ASU 2016-02 for dates and periods before the date of adoption. See Note 16.
Accounting Standards Not Yet Adopted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The amendments affect loans, debt securities, other receivables, off-balance sheet credit exposures, and any other financial assets not excluded from the scope that have the contractual right to receive cash. The Company’s adoption of ASU 2016-13 was effective on January 1, 2020.
The Company has completed its evaluation and assessment of ASU 2016-13 and finalized the impact upon adoption of ASU 2016-13 on the consolidated financial statements. The Company developed a functional working group, with the assistance of an outside consultant, which is comprised of individuals from various areas including credit, risk management, and accounting, among others. The Company has determined an aged based vintage model, or the Vintage Model, to be the most appropriate model as it provides the best predictor of credit risks associated with the loan portfolio and reasonably captures the expected life of loan losses associated with each segment of loans. The aging of the loans is determined by an identifiable credit decision date, and the loans will be segmented into pools based on similar risks characteristics and credit risk indicators. The methodology associated with utilizing the Vintage Model takes into consideration historical loss rates associated with each segment as well as other qualitative factors and economic forecasts to derive an allowance for credit losses associated with expected credit losses within the loan portfolio. The Company has finalized the processes and internal controls related to the estimation process, model development and validation, as well as system configuration. Existing technology has been adapted to conform to the requirements of ASU 2016-13 and the Company has utilized a third-party vendor solution to assist in the application of ASU 2016-13.
The implementation of ASU 2016-13 also impacted the methodology for determining an allowance for credit losses associated with the Company’s off-balance sheet credit exposures. These exposures primarily related to unfunded commitments with borrowers through line of credit or letter of credit arrangements. The Company has utilized similar methodology associated with the Vintage Model and considers historical utilization rates to determine an appropriate allowance for credit losses.
The adoption of ASU 2016-13 will require changes to the Company’s accounting policies and disclosures for credit losses on financial instruments. The adoption of ASU 2016-13 did not have any impact on held-to-maturity securities as the Company did not hold any as of December 31, 2019. Additionally, the Company assessed the impact of ASU 2016-13 on the available for sale securities utilizing various qualitative factors and determined there to be no credit losses within the portfolio requiring an allowance upon adoption. The Company did not have any purchased financial assets with credit deterioration as of January 1, 2020.
The Company has determined that the expected adoption of ASU 2016-13 will increase the allowance for credit losses by approximately $874,000 associated with the loan portfolio and increase other liabilities by approximately $3.0 million pertaining to an allowance for credit losses associated with the Company’s unfunded commitments through a one-time cumulative effect adjustment to retained earnings. As the Company is currently finalizing the execution of its implementation controls and processes in which the estimate may be subject to further refinement, the ultimate impact of the adoption of ASU 2016-13 as of January 1, 2020 could differ from current expectations.</t>
  </si>
  <si>
    <t>Cash Flow Reporting</t>
  </si>
  <si>
    <t>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The amendments affect loans, debt securities, other receivables, off-balance sheet credit exposures, and any other financial assets not excluded from the scope that have the contractual right to receive cash. The Company’s adoption of ASU 2016-13 was effective on January 1, 2020.
The Company has completed its evaluation and assessment of ASU 2016-13 and finalized the impact upon adoption of ASU 2016-13 on the consolidated financial statements. The Company developed a functional working group, with the assistance of an outside consultant, which is comprised of individuals from various areas including credit, risk management, and accounting, among others. The Company has determined an aged based vintage model, or the Vintage Model, to be the most appropriate model as it provides the best predictor of credit risks associated with the loan portfolio and reasonably captures the expected life of loan losses associated with each segment of loans. The aging of the loans is determined by an identifiable credit decision date, and the loans will be segmented into pools based on similar risks characteristics and credit risk indicators. The methodology associated with utilizing the Vintage Model takes into consideration historical loss rates associated with each segment as well as other qualitative factors and economic forecasts to derive an allowance for credit losses associated with expected credit losses within the loan portfolio. The Company has finalized the processes and internal controls related to the estimation process, model development and validation, as well as system configuration. Existing technology has been adapted to conform to the requirements of ASU 2016-13 and the Company has utilized a third-party vendor solution to assist in the application of ASU 2016-13.
The implementation of ASU 2016-13 also impacted the methodology for determining an allowance for credit losses associated with the Company’s off-balance sheet credit exposures. These exposures primarily related to unfunded commitments with borrowers through line of credit or letter of credit arrangements. The Company has utilized similar methodology associated with the Vintage Model and considers historical utilization rates to determine an appropriate allowance for credit losses.
The adoption of ASU 2016-13 will require changes to the Company’s accounting policies and disclosures for credit losses on financial instruments. The adoption of ASU 2016-13 did not have any impact on held-to-maturity securities as the Company did not hold any as of December 31, 2019. Additionally, the Company assessed the impact of ASU 2016-13 on the available for sale securities utilizing various qualitative factors and determined there to be no credit losses within the portfolio requiring an allowance upon adoption. The Company did not have any purchased financial assets with credit deterioration as of January 1, 2020.
The Company has determined that the expected adoption of ASU 2016-13 will increase the allowance for credit losses by approximately $874,000 associated with the loan portfolio and increase other liabilities by approximately $3.0 million pertaining to an allowance for credit losses associated with the Company’s unfunded commitments through a one-time cumulative effect adjustment to retained earnings. As the Company is currently finalizing the execution of its implementation controls and processes in which the estimate may be subject to further refinement, the ultimate impact of the adoption of ASU 2016-13 as of January 1, 2020 could differ from current expectations.
Cash Flow Reporting —Supplemental disclosures of cash flow information are as follows for the periods shown below:
Years Ended December 31,
(Dollars in thousands)
2019
2018
2017
Supplemental disclosures of cash flow information:
Cash paid for taxes
$
13,710
$
11,627
$
13,752
Cash paid for interest
17,040
10,803
9,094
Supplemental disclosures of non-cash flow information:
Dividends accrued
1,306
43
11
Operating lease right-to-use asset obtained in exchange for lease liabilities
14,499
—
—
Repossessed real estate and other assets
121
349
881</t>
  </si>
  <si>
    <t>BASIS OF PRESENTATION, NATURE OF OPERATIONS AND SUMMARY OF SIGNIFICANT ACCOUNTING AND REPORTING POLICIES (Tables)</t>
  </si>
  <si>
    <t>Supplemental disclosures of cash flow information</t>
  </si>
  <si>
    <t>Years Ended December 31,
(Dollars in thousands)
2019
2018
2017
Supplemental disclosures of cash flow information:
Cash paid for taxes
$
13,710
$
11,627
$
13,752
Cash paid for interest
17,040
10,803
9,094
Supplemental disclosures of non-cash flow information:
Dividends accrued
1,306
43
11
Operating lease right-to-use asset obtained in exchange for lease liabilities
14,499
—
—
Repossessed real estate and other assets
121
349
881</t>
  </si>
  <si>
    <t>SECURITIES (Tables)</t>
  </si>
  <si>
    <t>The amortized cost and estimated fair values of investments in securities</t>
  </si>
  <si>
    <t>Gross
Gross
Amortized
Unrealized
Unrealized
(Dollars in thousands)
Cost
Gains
Losses
Fair Value
December 31, 2019
Debt securities available for sale:
State and municipal securities
$
51,525
$
1,761
$
(7)
$
53,279
U.S. agency securities:
Collateralized mortgage obligations
55,784
324
(119)
55,989
Mortgage-backed securities
119,787
1,315
(255)
120,847
Equity securities
1,155
—
(8)
1,147
Total
$
228,251
$
3,400
$
(389)
$
231,262
Debt securities held to maturity:
Mortgage-backed securities
$
—
$
—
$
—
$
—
Gross
Gross
Amortized
Unrealized
Unrealized
(Dollars in thousands)
Cost
Gains
Losses
Fair Value
December 31, 2018
Debt securities available for sale:
State and municipal securities
$
57,972
$
345
$
(626)
$
57,691
U.S. agency securities:
Debt securities
17,315
—
(434)
16,881
Collateralized mortgage obligations
66,438
98
(1,122)
65,414
Mortgage-backed securities
90,845
230
(2,216)
88,859
Equity securities
1,129
—
(41)
1,088
Total
$
233,699
$
673
$
(4,439)
$
229,933
Debt securities held to maturity:
Mortgage-backed securities
$
31
$
1
$
—
$
32</t>
  </si>
  <si>
    <t>Schedule of amortized cost and estimated fair value of securities by contractual maturities</t>
  </si>
  <si>
    <t>Available for Sale
Held to Maturity
Amortized
Fair
Amortized
Fair
(Dollars in thousands)
Cost
Value
Cost
Value
December 31, 2019
Amounts maturing in:
1 year or less
$
2,535
$
2,532
$
—
$
—
1 year through 5 years
3,081
3,145
—
—
5 years through 10 years
14,564
14,874
—
—
After 10 years
208,071
210,711
—
—
$
228,251
$
231,262
$
—
$
—
December 31, 2018
Amounts maturing in:
1 year or less
$
3,224
$
3,188
$
—
$
—
1 year through 5 years
22,784
22,370
—
—
5 years through 10 years
13,127
13,062
—
—
After 10 years
194,564
191,313
31
32
$
233,699
$
229,933
$
31
$
32</t>
  </si>
  <si>
    <t>Information pertaining to securities with gross unrealized losses</t>
  </si>
  <si>
    <t>Less Than Twelve Months
Twelve Months or More
Gross
Gross
Fair
Unrealized
Fair
Unrealized
(Dollars in thousands)
Value
Losses
Value
Losses
December 31, 2019
Debt securities available for sale:
State and municipal securities
$
3,539
$
(7)
$
106
$
—
U.S. agency securities:
Collateralized mortgage obligations
10,687
(46)
7,994
(73)
Mortgage-backed securities
11,628
(26)
21,745
(229)
Equity securities
—
—
1,147
(8)
$
25,854
$
(79)
$
30,992
$
(310)
December 31, 2018
Debt securities available for sale:
State and municipal securities
$
20,892
$
(324)
$
6,584
$
(302)
U.S. agency securities:
Debt securities
—
—
16,882
(434)
Collateralized mortgage obligations
8,854
(81)
46,157
(1,041)
Mortgage-backed securities
21,745
(368)
46,183
(1,848)
Equity securities
—
—
1,088
(41)
$
51,491
$
(773)
$
116,894
$
(3,666)</t>
  </si>
  <si>
    <t>EQUITY INVESTMENTS (Tables)</t>
  </si>
  <si>
    <t>Schedule of equity investments that do not have readily determinable fair values</t>
  </si>
  <si>
    <t>December 31,
(Dollars in thousands)
2019
2018
Federal Reserve stock
$
9,271
$
9,271
Federal Home Loan Bank stock
4,249
1,250
The Independent Bankers Financial Corporation stock
141
141
Community Reinvestment Act investments
3,049
2,364
$
16,710
$
13,026</t>
  </si>
  <si>
    <t>LOANS (Tables)</t>
  </si>
  <si>
    <t>Loans, by portfolio segment</t>
  </si>
  <si>
    <t>December 31,
(Dollars in thousands)
2019
2018
Commercial and industrial
$
527,607
$
519,779
Real estate:
Commercial real estate
900,746
795,733
Construction and development
527,812
515,533
1-4 family residential
280,192
282,011
Multi-family residential
277,209
221,194
Consumer
36,782
39,421
Agriculture
9,812
11,076
Other
86,513
68,382
Total gross loans
2,646,673
2,453,129
Less allowance for loan loss
(25,280)
(23,693)
Less deferred loan fees and unearned discounts
(6,125)
(6,306)
Less loans held for sale
(1,463)
—
Loans, net
$
2,613,805
$
2,423,130</t>
  </si>
  <si>
    <t>Loan participations purchased and sold</t>
  </si>
  <si>
    <t>Participations
Participations
Purchased
Sold
During the
During the
(Dollars in thousands)
Period
Period
December 31, 2019
Commercial real estate
$
2,314
$
31,868
December 31, 2018
Commercial and industrial
$
7,000
$
1,620
Commercial real estate
28,281
35,000
Construction and development
—
9,301
$
35,281
$
45,921
December 31, 2017
Commercial and industrial
$
—
$
23,000
Commercial real estate
12,885
20,505
Construction and development
5,606
2,562
$
18,491
$
46,067</t>
  </si>
  <si>
    <t>LOAN PERFORMANCE (Tables)</t>
  </si>
  <si>
    <t>Nonaccrual loans, segregated by loan class</t>
  </si>
  <si>
    <t>December 31,
(Dollars in thousands)
2019
2018
Commercial and industrial
$
596
$
1,317
Real estate:
Commercial real estate
67
1,517
1-4 family residential
314
656
Total nonaccrual loans
$
977
$
3,490</t>
  </si>
  <si>
    <t>Aging analysis of loans past due segregated by loan class</t>
  </si>
  <si>
    <t>90 days or
90 days
30 to 59 days
60 to 89 days
greater
Total past
Total current
past due and
(Dollars in thousands)
past due
past due
past due
due
loans
Total loans
still accruing
December 31, 2019
Commercial and industrial
$
664
$
31
$
240
$
935
$
526,672
$
527,607
$
—
Real estate:
Commercial real estate
865
—
865
899,881
900,746
—
Construction and development
—
532
—
532
527,280
527,812
—
1-4 family residential
499
—
499
279,693
280,192
—
Multi-family residential
—
—
—
—
277,209
277,209
—
Consumer
43
—
—
43
36,739
36,782
—
Agriculture
—
—
—
—
9,812
9,812
—
Other
—
—
—
86,513
86,513
Total loans
$
2,071
$
563
$
240
$
2,874
$
2,643,799
$
2,646,673
$
—
December 31, 2018
Commercial and industrial
$
178
$
881
$
154
$
1,213
$
518,566
$
519,779
$
—
Real estate:
Commercial real estate
68
1,089
605
1,762
793,971
795,733
—
Construction and development
359
4,204
—
4,563
510,970
515,533
—
1-4 family residential
395
111
36
542
281,469
282,011
—
Multi-family residential
—
—
—
—
221,194
221,194
—
Consumer
28
—
—
28
39,393
39,421
—
Agriculture
—
—
—
—
11,076
11,076
—
Other
—
—
—
—
68,382
68,382
—
Total loans
$
1,028
$
6,285
$
795
$
8,108
$
2,445,021
$
2,453,129
$
—</t>
  </si>
  <si>
    <t>Loans segregated by loan class, which were restructured due to the borrower’s financial difficulties</t>
  </si>
  <si>
    <t>Post-modification recorded investment
Extended Maturity,
Pre-modification
Extended
Restructured
Outstanding
Maturity and
Payments
Number
Recorded
Restructured
Extended
Restructured
and Adjusted
(Dollars in thousands)
of Loans
Investment
Payments
Maturity
Payments
Interest Rate
December 31, 2019
Commercial and industrial
3
$
202
$
39
$
—
$
163
$
—
1-4 family residential
1
111
—
—
—
115
Total
4
$
313
$
39
$
—
$
163
$
115
December 31, 2018
Commercial and industrial
6
$
1,419
$
916
$
—
$
503
$
—
Commercial real estate
3
1,406
1,406
—
—
—
Other
1
1,646
—
—
—
1,646
Total
10
$
4,471
$
2,322
$
—
$
503
$
1,646</t>
  </si>
  <si>
    <t>ALLOWANCE FOR LOAN LOSSES (Tables)</t>
  </si>
  <si>
    <t>Activity in the allowance for loan losses segregated by loan class</t>
  </si>
  <si>
    <t>Real Estate
Commercial
Construction
and
Commercial
and
1-4 family
Multi-family
(Dollars in thousands)
industrial
real estate
development
residential
residential
Consumer
Agriculture
Other
Total
December 31, 2019
Beginning balance
$
7,719
$
6,730
$
4,298
$
2,281
$
1,511
$
387
$
62
$
705
$
23,693
Provision for loan loss
715
1,209
148
(15)
188
27
2
111
2,385
Charge-offs
(1,252)
(45)
—
(12)
—
(97)
—
(52)
(1,458)
Recoveries
489
81
—
3
—
71
10
6
660
Net (charge-offs) recoveries
(763)
36
—
(9)
—
(26)
10
(46)
(798)
Ending balance
$
7,671
$
7,975
$
4,446
$
2,257
$
1,699
$
388
$
74
$
770
$
25,280
Period-end amount allocated to:
Specific reserve
$
416
$
—
$
—
$
15
$
—
$
—
$
—
$
6
$
437
General reserve
7,255
7,975
4,446
2,242
1,699
388
74
764
24,843
Total
$
7,671
$
7,975
$
4,446
$
2,257
$
1,699
$
388
$
74
$
770
$
25,280
Real Estate
Commercial
Construction
and
Commercial
and
1-4 family
Multi-family
(Dollars in thousands)
industrial
real estate
development
residential
residential
Consumer
Agriculture
Other
Total
December 31, 2018
Beginning balance
$
7,257
$
10,375
$
3,482
$
1,326
$
1,419
$
566
$
68
$
285
$
24,778
Provision (recapture) for loan loss
(347)
(3,494)
817
953
92
(181)
(16)
420
(1,756)
Charge-offs
(1,928)
(171)
(1)
(4)
—
(1)
—
(3)
(2,108)
Recoveries
2,737
20
—
6
—
3
10
3
2,779
Net (charge-offs) recoveries
809
(151)
(1)
2
—
2
10
—
671
Ending balance
$
7,719
$
6,730
$
4,298
$
2,281
$
1,511
$
387
$
62
$
705
$
23,693
Period-end amount allocated to:
Specific reserve
$
525
$
44
$
—
$
89
$
—
$
—
$
—
$
100
$
758
General reserve
7,194
6,686
4,298
2,192
1,511
387
62
605
22,935
Total
$
7,719
$
6,730
$
4,298
$
2,281
$
1,511
$
387
$
62
$
705
$
23,693
Real Estate
Commercial
Construction
and
Commercial
and
1-4 family
Multi-family
(Dollars in thousands)
industrial
real estate
development
residential
residential
Consumer
Agriculture
Other
Total
December 31, 2017
Beginning balance
$
6,409
$
10,770
$
4,598
$
1,286
$
916
$
353
$
79
$
595
$
25,006
Provision (recapture) for loan loss
642
(284)
(1,116)
35
503
263
(63)
(318)
(338)
Charge-offs
(904)
(120)
—
(8)
—
(93)
—
—
(1,125)
Recoveries
1,110
9
—
13
—
43
52
8
1,235
Net (charge-offs) recoveries
206
(111)
—
5
—
(50)
52
8
110
Ending balance
$
7,257
$
10,375
$
3,482
$
1,326
$
1,419
$
566
$
68
$
285
$
24,778
Period-end amount allocated to:
Specific reserve
$
852
$
64
$
—
$
119
$
—
$
—
$
—
$
—
$
1,035
General reserve
6,405
10,311
3,482
1,207
1,419
566
68
285
23,743
Total
$
7,257
$
10,375
$
3,482
$
1,326
$
1,419
$
566
$
68
$
285
$
24,778</t>
  </si>
  <si>
    <t>Loans by risk grades and loan class</t>
  </si>
  <si>
    <t>Special
(Dollars in thousands)
Pass
Mention
Substandard
Total Loans
December 31, 2019
Commercial and industrial
$
513,417
$
2,963
$
11,227
$
527,607
Real estate:
Commercial real estate
876,207
18,570
5,969
900,746
Construction and development
515,247
12,565
—
527,812
1-4 family residential
274,731
594
4,867
280,192
Multi-family residential
277,209
—
—
277,209
Consumer
36,566
—
216
36,782
Agriculture
9,733
50
29
9,812
Other
79,860
—
6,653
86,513
Total loans
$
2,582,970
$
34,742
$
28,961
$
2,646,673
Special
(Dollars in thousands)
Pass
Mention
Substandard
Total Loans
December 31, 2018
Commercial and industrial
$
504,425
$
5,768
$
9,586
$
519,779
Real estate:
Commercial real estate
781,035
10,370
4,328
795,733
Construction and development
511,329
4,204
—
515,533
1-4 family residential
274,781
2,175
5,055
282,011
Multi-family residential
221,194
—
—
221,194
Consumer
39,140
246
35
39,421
Agriculture
11,048
—
28
11,076
Other
61,569
—
6,813
68,382
Total loans
$
2,404,521
$
22,763
$
25,845
$
2,453,129</t>
  </si>
  <si>
    <t>Loan Impairment Assessment</t>
  </si>
  <si>
    <t>Unpaid
Recorded
Average
Contractual
Investment
Recorded
Total
Recorded
Principal
with No
Investment
Recorded
Related
Investment
(Dollars in thousands)
Balance
Allowance
with Allowance
Investment
Allowance
Year-to-Date
December 31, 2019
Commercial and industrial
$
1,111
$
300
$
699
$
999
$
416
$
2,452
Real estate:
Commercial real estate
1,407
1,404
—
1,404
—
2,165
1-4 family residential
3,761
2,166
1,485
3,651
15
4,020
Consumer
210
210
210
—
128
Other
6,653
5,411
1,242
6,653
6
6,825
Total loans
$
13,142
$
9,491
$
3,426
$
12,917
$
437
$
15,590
Unpaid
Recorded
Average
Contractual
Investment
Recorded
Total
Recorded
Principal
with No
Investment
Recorded
Related
Investment
(Dollars in thousands)
Balance
Allowance
with Allowance
Investment
Allowance
Year-to-Date
December 31, 2018
Commercial and industrial
$
4,378
$
3,642
$
635
$
4,277
$
525
$
5,771
Real estate:
Commercial real estate
4,128
3,374
596
3,970
44
6,135
Construction and development
—
—
—
—
—
139
1-4 family residential
4,551
2,612
1,824
4,436
89
4,597
Consumer
—
—
—
—
—
7
Other
6,814
5,572
1,241
6,813
100
7,841
Total loans
$
19,871
$
15,200
$
4,296
$
19,496
$
758
$
24,490</t>
  </si>
  <si>
    <t>Allowance for loan losses on the basis of the Company’s impairment methodology</t>
  </si>
  <si>
    <t>December 31, 2019
December 31, 2018
Individually
Collectively
Individually
Collectively
Evaluated for
Evaluated for
Total
Evaluated for
Evaluated for
Total
(Dollars in thousands)
Impairment
Impairment
Loans
Impairment
Impairment
Loans
Commercial and industrial
$
999
$
526,608
$
527,607
$
4,277
$
515,502
$
519,779
Real estate:
Commercial real estate
1,404
899,342
900,746
3,970
791,763
795,733
Construction and development
—
527,812
527,812
—
515,533
515,533
1-4 family residential
3,651
276,541
280,192
4,436
277,575
282,011
Multi-family residential
—
277,209
277,209
—
221,194
221,194
Consumer
210
36,572
36,782
—
39,421
39,421
Agriculture
—
9,812
9,812
—
11,076
11,076
Other
6,653
79,860
86,513
6,813
61,569
68,382
Total
$
12,917
$
2,633,756
$
2,646,673
$
19,496
$
2,433,633
$
2,453,129</t>
  </si>
  <si>
    <t>PREMISES AND EQUIPMENT (Tables)</t>
  </si>
  <si>
    <t>Schedule of premises and equipment</t>
  </si>
  <si>
    <t>December 31,
(Dollars in thousands)
2019
2018
Land
$
13,466
$
13,466
Buildings and leasehold improvements
53,869
52,188
Furniture and equipment
15,917
15,426
Vehicles
203
232
Construction in progress
343
177
83,798
81,489
Less accumulated depreciation
(32,923)
(29,867)
Premises and equipment, net
$
50,875
$
51,622</t>
  </si>
  <si>
    <t>GOODWILL AND OTHER INTANGIBLE ASSETS (Tables)</t>
  </si>
  <si>
    <t>Schedule of intangible assets</t>
  </si>
  <si>
    <t>Weighted-
Average
Remaining
Gross
Net
Amortization
Intangible
Accumulated
Intangible
(Dollars in thousands)
Period
Assets
Amortization
Assets
December 31, 2019
Core deposits
4.2 years
$
13,750
$
(12,979)
$
771
Customer relationships
9.0 years
6,629
(2,651)
3,978
Servicing assets
12.8 years
368
(179)
189
Total other intangible assets, net
$
20,747
$
(15,809)
$
4,938
December 31, 2018
Core deposits
5.2 years
$
13,750
$
(12,561)
$
1,189
Customer relationships
10.0 years
6,629
(2,209)
4,420
Servicing assets
14.4 years
311
(145)
166
Total other intangible assets, net
$
20,690
$
(14,915)
$
5,775</t>
  </si>
  <si>
    <t>Schedule of changes in related servicing assets</t>
  </si>
  <si>
    <t>Years Ended December 31,
(Dollars in thousands)
2019
2018
Balance at beginning of year
$
166
$
209
Increase from loan sales
87
38
Decrease from serviced loans paid off or foreclosed
(30)
(48)
Amortization
(34)
(33)
Balance at end of period
$
189
$
166</t>
  </si>
  <si>
    <t>Schedule of estimated future amortization for core deposits and customer relationship intangible assets</t>
  </si>
  <si>
    <t>(Dollars in thousands)
December 31, 2019
2020
768
2021
675
2022
584
2023
495
2024
459
Thereafter
1,768
Total
$
4,749</t>
  </si>
  <si>
    <t>BANK OWNED LIFE INSURANCE (Tables)</t>
  </si>
  <si>
    <t>Schedule of change in cash surrender value</t>
  </si>
  <si>
    <t>Years Ended December 31,
(Dollars in thousands)
2019
2018
2017
Balance at beginning of period
$
71,525
$
68,010
$
51,430
Purchases
—
1,700
15,000
Redemptions
(4,655)
—
—
Net change in cash surrender value
5,011
1,815
1,580
Balance at end of period
$
71,881
$
71,525
$
68,010</t>
  </si>
  <si>
    <t>DEPOSITS (Tables)</t>
  </si>
  <si>
    <t>Schedule of deposits</t>
  </si>
  <si>
    <t>December 31,
(Dollars in thousands)
2019
2018
Interest-bearing demand accounts
$
369,744
$
387,457
Money market accounts
805,942
737,770
Saving accounts
92,183
96,962
Certificates and other time deposits, $100,000 or greater
208,018
189,007
Certificates and other time deposits, less than $100,000
191,640
172,028
Total interest-bearing deposits
1,667,527
1,583,224
Noninterest-bearing deposits
1,184,861
1,183,058
Total deposits
$
2,852,388
$
2,766,282</t>
  </si>
  <si>
    <t>Scheduled maturities of time deposits</t>
  </si>
  <si>
    <t>(Dollars in thousands)
December 31, 2019
Three months or less
$
77,801
Over three months through six months
57,362
Over six months through 12 months
163,055
Over 12 months through three years
70,490
Over three years
30,950
Total
$
399,658</t>
  </si>
  <si>
    <t>LINES OF CREDIT (Tables)</t>
  </si>
  <si>
    <t>Schedule of maturity of FHLB advances</t>
  </si>
  <si>
    <t>(Dollars in thousands)
December 31, 2019
2020
$
—
2021
—
2022
10,000
2023
20,000
2024
20,000
Thereafter
—
Total
$
50,000</t>
  </si>
  <si>
    <t>RELATED PARTY TRANSACTIONS (Tables)</t>
  </si>
  <si>
    <t>Schedule of loans to related parties</t>
  </si>
  <si>
    <t>Years Ended December 31,
(Dollars in thousands)
2019
2018
Beginning balance
$
168,851
$
205,768
New loans
15,934
107,303
Repayments
(26,058)
(144,220)
Ending balance
$
158,727
$
168,851</t>
  </si>
  <si>
    <t>FAIR VALUE DISCLOSURES (Tables)</t>
  </si>
  <si>
    <t>Summary financial assets and financial liabilities measured at fair value on a recurring basis</t>
  </si>
  <si>
    <t>December 31,
(Dollars in thousands)
2019
2018
Fair value of financial assets:
Level 1 inputs: securities available for sale - equity securities
$
1,147
$
1,088
Level 2 inputs:
Debt securities available for sale
State and municipal securities
53,279
57,691
U.S. Agency Securities:
Debt securities
—
16,881
Collateralized mortgage obligations
55,989
65,414
Mortgage-backed securities
120,847
88,859
Interest rate swaps
2,638
962
Total fair value of financial assets
$
233,900
$
230,895
Fair value of financial liabilities:
Level 2 inputs: interest rate swaps
$
2,638
$
962
Total fair value of financial liabilities
$
2,638
$
962</t>
  </si>
  <si>
    <t>Summary of certain assets measured on a non‑recurring basis</t>
  </si>
  <si>
    <t>December 31,
2019
2018
(Dollars in thousands)
Recorded Investment with Allowance
Related Allowance
Net
Recorded Investment with Allowance
Related Allowance
Net
Level 3 inputs
Impaired loans:
Commercial and industrial
$
699
$
416
$
283
$
635
$
525
$
110
Commercial real estate
—
—
—
596
44
552
1-4 family residential
1,485
15
1,470
1,824
89
1,735
Consumer
—
—
—
—
—
—
Other
1,242
6
1,236
1,241
100
1,141
Total impaired loans
$
3,426
$
437
$
2,989
$
4,296
$
758
$
3,538</t>
  </si>
  <si>
    <t>Summary of fair value of repossessed real estate and other foreclosed assets</t>
  </si>
  <si>
    <t>December 31,
(Dollars in thousands)
2019
2018
Foreclosed assets remeasured at initial recognition:
Carrying value of foreclosed assets prior to measurement
$
—
$
13
Charge-offs recognized in the allowance for loan losses
—
(1)
Fair value
$
—
$
12</t>
  </si>
  <si>
    <t>Summary of fair market values of all financial instruments</t>
  </si>
  <si>
    <t>December 31,
2019
2018
Carrying
Carrying
(Dollars in thousands)
Fair Value
Amount
Fair Value
Amount
Financial assets:
Level 1 inputs:
Cash and due from banks
$
372,064
$
372,064
$
382,070
$
382,070
Level 2 inputs:
Debt securities held to maturity
—
—
32
31
Bank-owned life insurance
71,881
71,881
71,525
71,525
Accrued interest receivable
8,742
8,742
8,227
8,227
Servicing asset
189
189
166
166
Level 3 inputs:
Loans, including held for sale, net
2,654,362
2,615,268
2,432,753
2,423,130
Other investments
16,710
16,710
13,026
13,026
Total financial assets
$
3,123,948
$
3,084,854
$
2,907,799
$
2,898,175
Financial liabilities:
Level 1 inputs:
Noninterest-bearing deposits
$
1,184,861
$
1,184,861
$
1,183,058
$
1,183,058
Level 2 inputs:
Interest-bearing deposits
1,651,359
1,667,527
1,522,366
1,583,224
Federal Home Loan Bank advances
48,822
50,000
—
—
Repurchase agreements
485
485
2,498
2,498
Junior subordinated debt
—
—
1,571
1,571
Accrued interest payable
1,005
1,005
653
653
Total financial liabilities
$
2,886,532
$
2,903,878
$
2,710,146
$
2,771,004</t>
  </si>
  <si>
    <t>DERIVATIVE FINANCIAL INSTRUMENTS (Tables)</t>
  </si>
  <si>
    <t>Schedule of the derivative instruments outstanding</t>
  </si>
  <si>
    <t>Weighted
Average
Notional
Fair
Maturity
(Dollars in thousands)
Classification
Amounts
Value
Fixed Rate
Floating Rate
(Years)
December 31, 2019
Interest rate swaps with customers
Other Assets
$
69,189
$
2,599
4.40% - 5.89%
LIBOR 1M + 2.50% - 3.00%
6.65
Interest rate swaps with financial institution
Other Assets
5,987
39
4.00%
LIBOR 1M + 2.50%
6.71
Interest rate swaps with customers
Other Liabilities
5,987
(39)
4.00%
LIBOR 1M + 2.50%
6.71
Interest rate swaps with financial institution
Other Liabilities
69,189
(2,599)
4.40% - 5.89%
LIBOR 1M + 2.50% - 3.00%
6.65
Total derivatives
$
150,352
$
—
Weighted
Average
Notional
Fair
Maturity
(Dollars in thousands)
Classification
Amounts
Value
Fixed Rate
Floating Rate
(Years)
December 31, 2018
Interest rate swaps with customers
Other Assets
$
8,901
$
169
5.45% - 7.25%
LIBOR 1M + 2.50% - 3.20%
6.22
Interest rate swaps with financial institution
Other Assets
32,923
793
4.00% - 5.37%
LIBOR 1M + 2.50% - 3.25%
7.78
Interest rate swaps with customers
Other Liabilities
32,923
(793)
4.00% - 5.37%
LIBOR 1M + 2.50% - 3.25%
7.78
Interest rate swaps with financial institution
Other Liabilities
8,901
(169)
5.45% - 7.25%
LIBOR 1M + 2.50% - 3.20%
6.22
Total derivatives
$
83,648
$
—</t>
  </si>
  <si>
    <t>OPERATING LEASES (Tables)</t>
  </si>
  <si>
    <t>Summary of lease costs</t>
  </si>
  <si>
    <t>Year Ended
(Dollars in thousands)
December 31, 2019
Operating lease cost
$
1,876
Short-term lease cost
61
Sublease income
(153)
Total lease cost
$
1,784</t>
  </si>
  <si>
    <t>Summary of maturity analysis of operating lease liabilities</t>
  </si>
  <si>
    <t>(Dollars in thousands)
December 31, 2019
2020
$
2,025
2021
2,362
2022
2,474
2023
2,478
2024
1,916
Thereafter
10,231
Total undiscounted lease liability
21,486
Less:
Discount on cash flows
(3,741)
Lease signed, but not yet commenced
(2,041)
Total operating lease liability
$
15,704</t>
  </si>
  <si>
    <t>COMMITMENTS AND CONTINGENCIES AND FINANCIAL INSTRUMENTS WITH OFF-BALANCE-SHEET RISK (Tables)</t>
  </si>
  <si>
    <t>Summary of the various financial instruments whose contract amounts represent credit risk</t>
  </si>
  <si>
    <t>December 31,
(Dollars in thousands)
2019
2018
Commitments to extend credit, variable interest rate
$
652,611
$
726,277
Commitments to extend credit, fixed interest rate
141,439
105,359
$
794,050
$
831,636
Standby letters of credit
$
23,547
$
31,729</t>
  </si>
  <si>
    <t>STOCK-BASED COMPENSATION (Tables)</t>
  </si>
  <si>
    <t>Schedule of shares of stock options exercised and restricted stock vested, shares withheld for taxes and shares issued</t>
  </si>
  <si>
    <t>Exercised/Vested
Shares Withheld
Shares Issued
Year Ended December 31, 2019
Stock options
15,244
(2,318)
12,926
Non-performance based restricted stock
61,590
(6,672)
54,918
Performance-based restricted stock
6,000
(1,463)
4,537
Year Ended December 31, 2018
Stock options
28,000
—
28,000
Non-performance based restricted stock
51,307
(5,118)
46,189
Performance-based restricted stock
—
—
—</t>
  </si>
  <si>
    <t>Stock options</t>
  </si>
  <si>
    <t>Schedule of summary of activity under the stock option plans</t>
  </si>
  <si>
    <t>Years Ended December 31,
2019
2018
Number of
Weighted
Number of
Weighted
Shares
Average
Shares
Average
Underlying
Exercise
Underlying
Exercise
Options
Price
Options
Price
Outstanding at beginning of period
232,322
$
16.66
260,322
$
16.00
Granted
—
—
—
—
Exercised
(15,244)
12.74
(28,000)
10.52
Forfeited/expired
(4,000)
17.73
—
—
Outstanding at end of period
213,078
16.92
232,322
16.66</t>
  </si>
  <si>
    <t>Schedule of exercisable, unvested and outstanding of stock options and restricted stock</t>
  </si>
  <si>
    <t>December 31, 2019
Stock Options
Exercisable
Unvested
Outstanding
Number of shares underlying options
148,879
64,199
213,078
Weighted-average exercise price per share
$
15.62
$
19.94
$
16.92
Aggregate intrinsic value (in thousands)
$
2,307
$
718
$
3,025
Weighted-average remaining contractual term (years)
4.9
6.9
5.5</t>
  </si>
  <si>
    <t>Restricted Stock</t>
  </si>
  <si>
    <t>Non-performance Based
Performance-based
Weighted
Weighted
Average
Average
Number of
Grant Date
Number of
Grant Date
Shares
Fair Value
Shares
Fair Value
Outstanding at December 31, 2017
212,580
$
26.71
—
$
—
Granted
21,500
30.44
24,000
—
Vested
(51,307)
27.04
—
—
Forfeited
(1,000)
28.64
—
—
Outstanding at December 31, 2018
181,773
$
27.05
24,000
$
34.46
Granted
44,492
31.64
—
—
Vested
(61,590)
27.20
(6,000)
34.46
Forfeited
(3,232)
29.99
—
—
Outstanding at December 31, 2019
161,443
$
28.20
18,000
$
34.46</t>
  </si>
  <si>
    <t>December 31, 2019
Restricted Stock
Non-performance Based
Performance-based
Number of shares underlying restricted stock
161,443
18,000
Weighted-average grant date fair value per share
$
28.20
$
34.46
Aggregate fair value (in thousands)
$
5,024
$
560
Weighted-average remaining vesting period (years)
2.9
2.8</t>
  </si>
  <si>
    <t>REGULATORY MATTERS (Tables)</t>
  </si>
  <si>
    <t>Summary of actual and required capital ratios for the Company and Bank under the Basel III Capital Rules</t>
  </si>
  <si>
    <t>Minimum
Minimum
Capital Required
Capital Required
Required to be
for Capital Adequacy
Basel III
Considered Well
Actual
Purposes
Fully Phased-in
Capitalized
(Dollars in thousands)
Amount
Ratio
Amount
Ratio
Amount
Ratio
Amount
Ratio
December 31, 2019
Common Equity Tier I to Risk-Weighted Assets:
Consolidated
$ 448,445
$ 129,997
$ 202,218
N/A
N/A
Bank Only
$ 406,675
$ 129,988
$ 202,203
$ 187,760
Tier I Capital to Risk-Weighted Assets:
Consolidated
$ 448,445
$ 173,330
$ 245,550
N/A
N/A
Bank Only
$ 406,675
$ 173,317
$ 245,532
$ 231,089
Total Capital to Risk-Weighted Assets:
Consolidated
$ 474,104
$ 231,106
$ 303,327
N/A
N/A
Bank Only
$ 432,334
$ 231,089
$ 303,304
$ 288,861
Tier 1 Leverage Capital to Average Assets:
Consolidated
$ 448,445
$ 136,798
$ 136,798
N/A
N/A
Bank Only
$ 406,675
$ 136,754
$ 136,754
$ 170,943
December 31, 2018
Common Equity Tier I to Risk-Weighted Assets:
Consolidated
$ 405,012
$ 123,885
$ 192,710
N/A
N/A
Bank Only
$ 363,140
$ 123,877
$ 192,697
$ 178,933
Tier I Capital to Risk-Weighted Assets:
Consolidated
$ 406,257
$ 165,180
$ 234,005
N/A
N/A
Bank Only
$ 363,140
$ 165,169
$ 233,989
$ 220,225
Total Capital to Risk-Weighted Assets:
Consolidated
$ 430,238
$ 220,240
$ 289,065
N/A
N/A
Bank Only
$ 387,211
$ 220,225
$ 289,046
$ 275,282
Tier 1 Leverage Capital to Average Assets:
Consolidated
$ 406,257
$ 127,350
$ 127,350
N/A
N/A
Bank Only
$ 363,140
$ 127,350
$ 127,350
$ 159,188</t>
  </si>
  <si>
    <t>INCOME TAXES (Tables)</t>
  </si>
  <si>
    <t>Schedule of Components of Income Tax Expense (Benefit) [Table Text Block]</t>
  </si>
  <si>
    <t>For the Years Ended December 31,
(Dollars in thousands)
2019
2018
2017
Current federal income tax
$
12,988
$
11,908
$
13,364
Current state income tax
240
190
157
Deferred income tax
(1,657)
(734)
2,932
Total income tax expense
$
11,571
$
11,364
$
16,453</t>
  </si>
  <si>
    <t>Schedule of provision for income tax expense and effective tax rates</t>
  </si>
  <si>
    <t>For the Years Ended December 31,
(Dollars in thousands)
2019
2018
2017
Tax expense calculated at statutory rate
$
13,038
$
12,317
$
15,408
Increase (decrease) resulting from:
State income tax
190
150
102
Tax exempt interest income
(807)
(834)
(1,504)
Life insurance
(1,047)
(381)
(553)
Impact of tax law rate change
—
—
3,857
Other
197
112
(857)
Total income tax expense
$
11,571
$
11,364
$
16,453
Effective tax rate</t>
  </si>
  <si>
    <t>Schedule of net deferred tax asset (liability)</t>
  </si>
  <si>
    <t>December 31,
(Dollars in thousands)
2019
2018
Deferred tax assets:
Allowance for possible credit losses
$
5,308
$
4,976
Compensation related
3,068
2,681
Deferred loan origination fees and loan costs
1,261
1,312
Loan related
253
137
Unrealized loss on securities available for sale
—
790
Operating lease liabilities
3,298
—
Other
8
230
Total deferred tax assets
13,196
10,126
Deferred tax liabilities:
Accumulated depreciation
(1,140)
(1,203)
Operating lease right-to-use asset
(2,714)
—
Compensation 481(a) adjustment
(238)
(476)
Core deposit intangibles
(997)
(1,178)
Unrealized loss on securities available for sale
(634)
—
Other
(41)
(68)
Total deferred tax liabilities
(5,764)
(2,925)
Net Deferred Tax Asset
$
7,432
$
7,201</t>
  </si>
  <si>
    <t>EARNINGS PER SHARE (Tables)</t>
  </si>
  <si>
    <t>Schedule of basic and diluted earnings per common share</t>
  </si>
  <si>
    <t>Years Ended December 31,
(Dollars in thousands, except per share data)
2019
2018
2017
Net income for common shareholders
$
50,517
$
47,289
$
27,571
Weighted-average shares (thousands)
Basic weighted-average shares outstanding
24,926
24,859
22,457
Dilutive effect of outstanding stock options and unvested restricted stock awards
127
159
116
Diluted weighted-average shares outstanding
25,053
25,018
22,573
Earnings per share:
Basic
$
2.03
$
1.90
$
1.23
Diluted
$
2.02
$
1.89
$
1.22</t>
  </si>
  <si>
    <t>PARENT COMPANY (Tables)</t>
  </si>
  <si>
    <t>Balance Sheets</t>
  </si>
  <si>
    <t>Balance Sheets
December 31,
(Dollars in thousands)
2019
2018
Assets
Cash and due from banks
$
44,130
$
44,189
Investment in subsidiary
493,951
445,754
Deferred tax asset, net
131
145
Other assets
438
911
Total assets
$
538,650
$
490,999
Liabilities and shareholders’ equity
Liabilities
Junior subordinated debt
$
—
$
1,571
Other liabilities
2,929
1,803
Total liabilities
2,929
3,374
Shareholders’ equity
Common stock
258
258
Additional paid-in capital
346,559
344,497
Retained earnings
201,080
160,626
Treasury stock
(14,562)
(14,781)
Accumulated other comprehensive loss
2,386
(2,975)
Total shareholders’ equity
535,721
487,625
Total liabilities and shareholders’ equity
$
538,650
$
490,999</t>
  </si>
  <si>
    <t>Statements of Income</t>
  </si>
  <si>
    <t>Statements of Income
Years Ended December 31,
(Dollars in thousands)
2019
2018
2017
Interest income
Other
$
5
$
187
$
142
Interest expense
Note payable
15
15
906
Junior subordinated debt
4
420
322
Total interest expense
19
435
1,228
Net interest expense
(14)
(248)
(1,086)
Noninterest income
Dividend income from subsidiary
8,901
7,800
8,806
Total noninterest income
8,901
7,800
8,806
Noninterest expense
Salaries and employee benefits
673
755
344
Data processing
13
44
37
Printing, stationery and office
8
12
20
Professional and director fees
652
728
842
Other expenses
201
196
17
Total noninterest expense
1,547
1,735
1,260
Income before income tax benefit and equity in undistributed income of subsidiary
7,340
5,817
6,460
Income tax benefit
(341)
(437)
(1,518)
Income before equity in undistributed income of subsidiary
7,681
6,254
7,978
Equity in undistributed income of subsidiary
42,836
41,035
19,593
Net income
$
50,517
$
47,289
$
27,571</t>
  </si>
  <si>
    <t>Statements of Cash Flows</t>
  </si>
  <si>
    <t>Statements of Cash Flows
Years Ended December 31,
(Dollars in thousands)
2019
2018
2017
Cash flows from operating activities:
Net income
$
50,517
$
47,289
$
27,571
Adjustments to reconcile consolidated net income to net cash provided by operating activities:
Equity in undistributed net income loss of subsidiary
(42,836)
(41,035)
(19,593)
Stock-based compensation expense
2,402
1,601
329
Deferred tax provision (benefit)
14
(4)
391
Change in operating assets and liabilities:
Other assets
473
1,549
(1,216)
Other liabilities
(180)
(836)
552
Total adjustments
(40,127)
(38,725)
(19,537)
Net cash provided by operating activities
10,390
8,564
8,034
Cash flows from investing activities:
—
—
—
Cash flows from financing activities:
Repayment of note payable
—
—
(27,679)
Redemption of trust preferred securities
(1,571)
(5,155)
—
Proceeds from sale of common stock in initial public offering
—
—
64,519
Dividends paid on common stock
(8,757)
(4,979)
(4,412)
Payments to tax authorities for stock-based compensation
(239)
(171)
—
Proceeds from exercise of stock options
121
294
117
Repurchase of common stock
(3)
—
—
Net cash (used) provided in financing activities
(10,449)
(10,011)
32,545
Net (decrease) increase in cash and cash equivalents
(59)
(1,447)
40,579
Cash and cash equivalents, beginning
44,189
45,636
5,057
Cash and cash equivalents, ending
$
44,130
$
44,189
$
45,636</t>
  </si>
  <si>
    <t>QUARTERLY FINANCIAL DATA (UNAUDITED) (Tables)</t>
  </si>
  <si>
    <t>Schedule of quarterly financial data (unaudited)</t>
  </si>
  <si>
    <t>Year Ended December 31, 2019
(Dollars in thousands)
First Quarter
Second Quarter
Third Quarter
Fourth Quarter
Interest income
$
36,985
$
38,649
$
39,193
$
38,568
Interest expense
3,657
4,350
4,618
4,782
Net interest income
33,328
34,299
34,575
33,786
Provision (recapture) for loan losses
1,147
807
579
(148)
Net interest income after provision (recapture) for loan losses
32,181
33,492
33,996
33,934
Noninterest income
3,493
7,303
4,115
3,717
Noninterest expense
22,585
23,403
22,045
22,110
Income before income taxes
13,089
17,392
16,066
15,541
Income tax expense
2,599
3,077
2,990
2,905
Net income
$
10,490
$
14,315
$
13,076
$
12,636
Earnings per share:
Basic
$
0.42
$
0.57
$
0.52
$
0.51
Diluted
$
0.42
$
0.57
$
0.52
$
0.50
Year Ended December 31, 2018
(Dollars in thousands)
First Quarter
Second Quarter
Third Quarter
Fourth Quarter
Interest income
$
31,085
$
33,127
$
34,665
$
36,882
Interest expense
2,046
2,251
3,139
3,662
Net interest income
29,039
30,876
31,526
33,220
Provision (recapture) for loan losses
865
690
(1,142)
(2,169)
Net interest income after provision (recapture) for loan losses
28,174
30,186
32,668
35,389
Noninterest income
3,361
3,506
3,526
3,859
Noninterest expense
20,284
20,012
19,964
21,756
Income before income taxes
11,251
13,680
16,230
17,492
Income tax expense
2,139
2,638
3,207
3,380
Net income
$
9,112
$
11,042
$
13,023
$
14,112
Earnings per share:
Basic
$
0.37
$
0.44
$
0.52
$
0.57
Diluted
$
0.37
$
0.44
$
0.52
$
0.56</t>
  </si>
  <si>
    <t>BASIS OF PRESENTATION, NATURE OF OPERATIONS AND SUMMARY OF SIGNIFICANT ACCOUNTING AND REPORTING POLICIES - Nature of Operations and Segment Reporting (Details)</t>
  </si>
  <si>
    <t>Dec. 31, 2019locationsegment</t>
  </si>
  <si>
    <t>Operating branches</t>
  </si>
  <si>
    <t>Number of Reportable Segments | segment</t>
  </si>
  <si>
    <t>Houston market area</t>
  </si>
  <si>
    <t>Beaumont/East Texas market area</t>
  </si>
  <si>
    <t>Dallas market area</t>
  </si>
  <si>
    <t>BASIS OF PRESENTATION, NATURE OF OPERATIONS AND SUMMARY OF SIGNIFICANT ACCOUNTING AND REPORTING POLICIES - Cash and Due from Banks (Details) - USD ($) $ in Millions</t>
  </si>
  <si>
    <t>Cash, Uninsured Amount</t>
  </si>
  <si>
    <t>Reserve required at federal reserve bank</t>
  </si>
  <si>
    <t>Cash collateral used in interest rate swap transactions</t>
  </si>
  <si>
    <t>BASIS OF PRESENTATION, NATURE OF OPERATIONS AND SUMMARY OF SIGNIFICANT ACCOUNTING AND REPORTING POLICIES - Premises and Equipment (Details)</t>
  </si>
  <si>
    <t>Buildings</t>
  </si>
  <si>
    <t>Useful life (in years)</t>
  </si>
  <si>
    <t>32 years</t>
  </si>
  <si>
    <t>Vehicles</t>
  </si>
  <si>
    <t>3 years</t>
  </si>
  <si>
    <t>Minimum | Furniture and equipment</t>
  </si>
  <si>
    <t>Maximum | Furniture and equipment</t>
  </si>
  <si>
    <t>10 years</t>
  </si>
  <si>
    <t>BASIS OF PRESENTATION, NATURE OF OPERATIONS AND SUMMARY OF SIGNIFICANT ACCOUNTING AND REPORTING POLICIES - Goodwill and Other Intangible Assets and Stock Based Compensation (Details)</t>
  </si>
  <si>
    <t>Goodwill and Other Intangible Assets and Stock-Based compensations</t>
  </si>
  <si>
    <t>Vesting period</t>
  </si>
  <si>
    <t>5 years</t>
  </si>
  <si>
    <t>Core deposits | Maximum</t>
  </si>
  <si>
    <t>Amortization period of intangible assets (in years)</t>
  </si>
  <si>
    <t>Core deposits | Minimum</t>
  </si>
  <si>
    <t>7 years</t>
  </si>
  <si>
    <t>Customer relationships</t>
  </si>
  <si>
    <t>15 years</t>
  </si>
  <si>
    <t>BASIS OF PRESENTATION, NATURE OF OPERATIONS AND SUMMARY OF SIGNIFICANT ACCOUNTING AND REPORTING POLICIES - Derivative Financial Instruments (Details) - DerivativeInstrument</t>
  </si>
  <si>
    <t>Number of derivative instruments</t>
  </si>
  <si>
    <t>BASIS OF PRESENTATION, NATURE OF OPERATIONS AND SUMMARY OF SIGNIFICANT ACCOUNTING AND REPORTING POLICIES - Share Repurchase Program (Details) - USD ($) $ / shares in Units, $ in Millions</t>
  </si>
  <si>
    <t>Jul. 31, 2019</t>
  </si>
  <si>
    <t>Share repurchase program, authorized amount</t>
  </si>
  <si>
    <t>Number of shares repurchased</t>
  </si>
  <si>
    <t>Shares repurchased and retired, price per share</t>
  </si>
  <si>
    <t>BASIS OF PRESENTATION, NATURE OF OPERATIONS AND SUMMARY OF SIGNIFICANT ACCOUNTING AND REPORTING POLICIES - Accounting Standards Recently Adopted (Details) - USD ($) $ in Thousands</t>
  </si>
  <si>
    <t>Jan. 01, 2019</t>
  </si>
  <si>
    <t>Mar. 31, 2019</t>
  </si>
  <si>
    <t>Practical Expedients</t>
  </si>
  <si>
    <t>Use of hindsight</t>
  </si>
  <si>
    <t>Reversed accrued lease obligations and lease incentive liabilities reported in other liabilities</t>
  </si>
  <si>
    <t>ASU 2016-02</t>
  </si>
  <si>
    <t>Accounting standards recently adopted</t>
  </si>
  <si>
    <t>ASU 2016-02 | Restatement</t>
  </si>
  <si>
    <t>BASIS OF PRESENTATION, NATURE OF OPERATIONS AND SUMMARY OF SIGNIFICANT ACCOUNTING AND REPORTING POLICIES - Accounting Standards Not Yet Adopted (Details) - USD ($)</t>
  </si>
  <si>
    <t>Jan. 01, 2020</t>
  </si>
  <si>
    <t>Accounting Standards Not Yet Adopted</t>
  </si>
  <si>
    <t>Held-to-maturity Securities</t>
  </si>
  <si>
    <t>Increase in allowance for credit losses</t>
  </si>
  <si>
    <t>ASU 2016-13</t>
  </si>
  <si>
    <t>Change in Accounting Principle, Accounting Standards Update, Adopted [true false]</t>
  </si>
  <si>
    <t>Change in Accounting Principle, Accounting Standards Update, Adoption Date</t>
  </si>
  <si>
    <t>Jan. 1,
		2020</t>
  </si>
  <si>
    <t>Forecast | ASU 2016-13</t>
  </si>
  <si>
    <t>Purchased financial assets with credit deterioration</t>
  </si>
  <si>
    <t>Proforma Adjustment | ASU 2016-13</t>
  </si>
  <si>
    <t>Allowance for credit losses, unfunded commitments</t>
  </si>
  <si>
    <t>BASIS OF PRESENTATION, NATURE OF OPERATIONS AND SUMMARY OF SIGNIFICANT ACCOUNTING AND REPORTING POLICIES - Cash Flow Reporting (Details) - USD ($) $ in Thousands</t>
  </si>
  <si>
    <t>Supplemental disclosures of cash flow information:</t>
  </si>
  <si>
    <t>Cash paid for taxes</t>
  </si>
  <si>
    <t>Cash paid for interest</t>
  </si>
  <si>
    <t>Supplemental disclosures of non-cash flow information:</t>
  </si>
  <si>
    <t>Dividends accrued</t>
  </si>
  <si>
    <t>Operating lease right-to-use asset obtained in exchange for lease liabilities</t>
  </si>
  <si>
    <t>Repossessed real estate and other assets</t>
  </si>
  <si>
    <t>SECURITIES - Amortized cost and estimated fair values of investments in securities (Details) - USD ($) $ in Thousands</t>
  </si>
  <si>
    <t>Debt securities available for sale:</t>
  </si>
  <si>
    <t>Amortized cost</t>
  </si>
  <si>
    <t>Fair Value</t>
  </si>
  <si>
    <t>Debt securities held to maturity:</t>
  </si>
  <si>
    <t>Securities Available for Sale</t>
  </si>
  <si>
    <t>Gross Unrealized Gains</t>
  </si>
  <si>
    <t>Gross Unrealized Losses</t>
  </si>
  <si>
    <t>Securities Available for Sale | State and municipal securities</t>
  </si>
  <si>
    <t>Securities Available for Sale | Debt securities</t>
  </si>
  <si>
    <t>Securities Available for Sale | Collateralized mortgage obligations</t>
  </si>
  <si>
    <t>Securities Available for Sale | Mortgage-backed securities</t>
  </si>
  <si>
    <t>Securities Available for Sale | Equity securities</t>
  </si>
  <si>
    <t>Securities Held to Maturity | Mortgage-backed securities</t>
  </si>
  <si>
    <t>SECURITIES - Amortized cost and estimated fair values of securities by contractual maturities (Details) - USD ($) $ in Thousands</t>
  </si>
  <si>
    <t>Available for Sale - Amortized Cost</t>
  </si>
  <si>
    <t>Amortized cost, 1 year or less</t>
  </si>
  <si>
    <t>Amortized cost, 1 year through 5 years</t>
  </si>
  <si>
    <t>Amortized cost, 5 years through 10 years</t>
  </si>
  <si>
    <t>Amortized cost, After 10 years</t>
  </si>
  <si>
    <t>Available-for-sale Securities, Amortized Cost Basis, Total</t>
  </si>
  <si>
    <t>Available for Sale - Fair Value</t>
  </si>
  <si>
    <t>Estimated fair value, 1 year or less</t>
  </si>
  <si>
    <t>Estimated fair value, 1 year through 5 years</t>
  </si>
  <si>
    <t>Estimated fair value, 5 years through 10 years</t>
  </si>
  <si>
    <t>Estimated fair value, After 10 years</t>
  </si>
  <si>
    <t>Available-for-sale Securities, Total</t>
  </si>
  <si>
    <t>Held to Maturity - Amortized Cost</t>
  </si>
  <si>
    <t>Held-to-maturity Securities, Total</t>
  </si>
  <si>
    <t>Held to Maturity - Fair Value</t>
  </si>
  <si>
    <t>Held-to-maturity Securities, Fair Value, Total</t>
  </si>
  <si>
    <t>SECURITIES - Securities carrying amount (Details) $ in Millions</t>
  </si>
  <si>
    <t>Dec. 31, 2019USD ($)item</t>
  </si>
  <si>
    <t>Dec. 31, 2018USD ($)item</t>
  </si>
  <si>
    <t>Dec. 31, 2017USD ($)</t>
  </si>
  <si>
    <t>Securities sold during the year</t>
  </si>
  <si>
    <t>Carrying value of securities pledged</t>
  </si>
  <si>
    <t>Securities held in a gross unrealized loss position | item</t>
  </si>
  <si>
    <t>Impairment loss on securities</t>
  </si>
  <si>
    <t>SECURITIES - Securities with gross unrealized losses (Details) - USD ($) $ in Thousands</t>
  </si>
  <si>
    <t>Investment securities</t>
  </si>
  <si>
    <t>Fair Value - Less Than Twelve Months</t>
  </si>
  <si>
    <t>Gross Unrealized Losses - Less Than Twelve Months</t>
  </si>
  <si>
    <t>Fair Value - Twelve Months or More</t>
  </si>
  <si>
    <t>Gross Unrealized Losses - Twelve Months or More</t>
  </si>
  <si>
    <t>State and municipal securities</t>
  </si>
  <si>
    <t>Debt securities</t>
  </si>
  <si>
    <t>Collateralized mortgage obligations</t>
  </si>
  <si>
    <t>Mortgage-backed securities</t>
  </si>
  <si>
    <t>Other securities</t>
  </si>
  <si>
    <t>EQUITY INVESTMENTS - Equity Investments (Details)</t>
  </si>
  <si>
    <t>Dec. 31, 2019USD ($)fund$ / shares</t>
  </si>
  <si>
    <t>Dec. 31, 2018USD ($)</t>
  </si>
  <si>
    <t>Equity investments, total</t>
  </si>
  <si>
    <t>Unfunded commitments</t>
  </si>
  <si>
    <t>Federal Reserve stock</t>
  </si>
  <si>
    <t>Par value (in dollars per share) | $ / shares</t>
  </si>
  <si>
    <t>Federal Home Loan Bank stock</t>
  </si>
  <si>
    <t>The Independent Bankers Financial Corporation stock</t>
  </si>
  <si>
    <t>Community Reinvestment Act investments</t>
  </si>
  <si>
    <t>Number of private investments | fund</t>
  </si>
  <si>
    <t>New CRA agreement</t>
  </si>
  <si>
    <t>LOANS - By portfolio segment (Details) - USD ($) $ in Thousands</t>
  </si>
  <si>
    <t>Dec. 31, 2016</t>
  </si>
  <si>
    <t>Total loans</t>
  </si>
  <si>
    <t>Percentage of loan</t>
  </si>
  <si>
    <t>100.00%</t>
  </si>
  <si>
    <t>Less allowance for loan loss</t>
  </si>
  <si>
    <t>Less deferred loan fees and unearned discounts</t>
  </si>
  <si>
    <t>Less loans held for sale</t>
  </si>
  <si>
    <t>Loans, net</t>
  </si>
  <si>
    <t>Accrued interest receivable</t>
  </si>
  <si>
    <t>Commercial and industrial</t>
  </si>
  <si>
    <t>19.90%</t>
  </si>
  <si>
    <t>21.20%</t>
  </si>
  <si>
    <t>Commercial real estate</t>
  </si>
  <si>
    <t>34.00%</t>
  </si>
  <si>
    <t>32.40%</t>
  </si>
  <si>
    <t>Construction and development</t>
  </si>
  <si>
    <t>21.00%</t>
  </si>
  <si>
    <t>1-4 family residential</t>
  </si>
  <si>
    <t>10.60%</t>
  </si>
  <si>
    <t>11.50%</t>
  </si>
  <si>
    <t>Multi‑family residential</t>
  </si>
  <si>
    <t>10.50%</t>
  </si>
  <si>
    <t>9.00%</t>
  </si>
  <si>
    <t>Consumer</t>
  </si>
  <si>
    <t>1.40%</t>
  </si>
  <si>
    <t>1.60%</t>
  </si>
  <si>
    <t>Agriculture</t>
  </si>
  <si>
    <t>0.40%</t>
  </si>
  <si>
    <t>0.50%</t>
  </si>
  <si>
    <t>3.30%</t>
  </si>
  <si>
    <t>2.80%</t>
  </si>
  <si>
    <t>LOANS - Loan participations purchased and sold and Loans Guaranteed (Details) - USD ($)</t>
  </si>
  <si>
    <t>Participations purchased during the period</t>
  </si>
  <si>
    <t>Participations sold during the period</t>
  </si>
  <si>
    <t>SBA loans that were sold with servicing retained</t>
  </si>
  <si>
    <t>Gain loss on disposition of asset</t>
  </si>
  <si>
    <t>Net gains recognized on sales of loans</t>
  </si>
  <si>
    <t>LOAN PERFORMANCE - Nonaccrual loans, segregated by loan class (Details) - USD ($) $ in Thousands</t>
  </si>
  <si>
    <t>Nonaccrual loans</t>
  </si>
  <si>
    <t>Total nonaccrual loans</t>
  </si>
  <si>
    <t>LOAN PERFORMANCE - Aging analysis of loan past due (Details) - USD ($)</t>
  </si>
  <si>
    <t>Aging analysis</t>
  </si>
  <si>
    <t>Total past due</t>
  </si>
  <si>
    <t>Total current loans</t>
  </si>
  <si>
    <t>Total Loans</t>
  </si>
  <si>
    <t>Interest income that would have been earned under the original terms of the nonaccrual loans</t>
  </si>
  <si>
    <t>30 to 59 days past due</t>
  </si>
  <si>
    <t>60 to 89 days past due</t>
  </si>
  <si>
    <t>90 days or greater past due</t>
  </si>
  <si>
    <t>Commercial and industrial | 30 to 59 days past due</t>
  </si>
  <si>
    <t>Commercial and industrial | 60 to 89 days past due</t>
  </si>
  <si>
    <t>Commercial and industrial | 90 days or greater past due</t>
  </si>
  <si>
    <t>Commercial real estate | 30 to 59 days past due</t>
  </si>
  <si>
    <t>Commercial real estate | 60 to 89 days past due</t>
  </si>
  <si>
    <t>Commercial real estate | 90 days or greater past due</t>
  </si>
  <si>
    <t>Construction and development | 30 to 59 days past due</t>
  </si>
  <si>
    <t>Construction and development | 60 to 89 days past due</t>
  </si>
  <si>
    <t>1-4 family residential | 30 to 59 days past due</t>
  </si>
  <si>
    <t>1-4 family residential | 60 to 89 days past due</t>
  </si>
  <si>
    <t>1-4 family residential | 90 days or greater past due</t>
  </si>
  <si>
    <t>Consumer | 30 to 59 days past due</t>
  </si>
  <si>
    <t>LOAN PERFORMANCE - Restructured loans (Details)</t>
  </si>
  <si>
    <t>Dec. 31, 2019USD ($)loan</t>
  </si>
  <si>
    <t>Dec. 31, 2018USD ($)loan</t>
  </si>
  <si>
    <t>Restructured loans</t>
  </si>
  <si>
    <t>Number of loans | loan</t>
  </si>
  <si>
    <t>Pre‑modification outstanding Recorded Investment</t>
  </si>
  <si>
    <t>Recorded investment in troubled debt restructurings</t>
  </si>
  <si>
    <t>Restructured loans that are nonaccrual status</t>
  </si>
  <si>
    <t>Restructured loans accruing interest</t>
  </si>
  <si>
    <t>Loans modified as a troubled debt restructured loan | loan</t>
  </si>
  <si>
    <t>Restructured Payments</t>
  </si>
  <si>
    <t>Post‑modification recorded investment</t>
  </si>
  <si>
    <t>Extended Maturity and Restructured Payments</t>
  </si>
  <si>
    <t>Extended Maturity, Restructured Payments and Adjusted Interest Rate</t>
  </si>
  <si>
    <t>Commercial and industrial | Restructured Payments</t>
  </si>
  <si>
    <t>Commercial and industrial | Extended Maturity and Restructured Payments</t>
  </si>
  <si>
    <t>Commercial real estate | Restructured Payments</t>
  </si>
  <si>
    <t>1-4 family residential | Extended Maturity, Restructured Payments and Adjusted Interest Rate</t>
  </si>
  <si>
    <t>Other | Extended Maturity, Restructured Payments and Adjusted Interest Rate</t>
  </si>
  <si>
    <t>Unfunded Loan Commitment</t>
  </si>
  <si>
    <t>Commitment to loan additional funds</t>
  </si>
  <si>
    <t>ALLOWANCE FOR LOAN LOSSES - Activity in the allowance for loan losses, segregated by loan class (Details) - USD ($)</t>
  </si>
  <si>
    <t>Loan losses segregated by loan class</t>
  </si>
  <si>
    <t>Beginning balance</t>
  </si>
  <si>
    <t>Charge-offs</t>
  </si>
  <si>
    <t>Recoveries</t>
  </si>
  <si>
    <t>Net (charge-offs) recoveries</t>
  </si>
  <si>
    <t>Ending balance</t>
  </si>
  <si>
    <t>Specific reserve</t>
  </si>
  <si>
    <t>General reserve</t>
  </si>
  <si>
    <t>Commercial and industrial | Specific reserve</t>
  </si>
  <si>
    <t>Commercial and industrial | General reserve</t>
  </si>
  <si>
    <t>Commercial real estate | Specific reserve</t>
  </si>
  <si>
    <t>Commercial real estate | General reserve</t>
  </si>
  <si>
    <t>Construction and development | General reserve</t>
  </si>
  <si>
    <t>1-4 family residential | Specific reserve</t>
  </si>
  <si>
    <t>1-4 family residential | General reserve</t>
  </si>
  <si>
    <t>Multi‑family residential | General reserve</t>
  </si>
  <si>
    <t>Consumer | General reserve</t>
  </si>
  <si>
    <t>Agriculture | General reserve</t>
  </si>
  <si>
    <t>Other | Specific reserve</t>
  </si>
  <si>
    <t>Other | General reserve</t>
  </si>
  <si>
    <t>ALLOWANCE FOR LOAN LOSSES - Risk Grading (Details) - USD ($)</t>
  </si>
  <si>
    <t>Risk Grading</t>
  </si>
  <si>
    <t>Pass</t>
  </si>
  <si>
    <t>Special Mention</t>
  </si>
  <si>
    <t>Substandard</t>
  </si>
  <si>
    <t>Loss or Doubtful</t>
  </si>
  <si>
    <t>Commercial and industrial | Pass</t>
  </si>
  <si>
    <t>Commercial and industrial | Special Mention</t>
  </si>
  <si>
    <t>Commercial and industrial | Substandard</t>
  </si>
  <si>
    <t>Commercial real estate | Pass</t>
  </si>
  <si>
    <t>Commercial real estate | Special Mention</t>
  </si>
  <si>
    <t>Commercial real estate | Substandard</t>
  </si>
  <si>
    <t>Construction and development | Pass</t>
  </si>
  <si>
    <t>Construction and development | Special Mention</t>
  </si>
  <si>
    <t>1-4 family residential | Pass</t>
  </si>
  <si>
    <t>1-4 family residential | Special Mention</t>
  </si>
  <si>
    <t>1-4 family residential | Substandard</t>
  </si>
  <si>
    <t>Multi‑family residential | Pass</t>
  </si>
  <si>
    <t>Consumer | Pass</t>
  </si>
  <si>
    <t>Consumer | Special Mention</t>
  </si>
  <si>
    <t>Consumer | Substandard</t>
  </si>
  <si>
    <t>Agriculture | Pass</t>
  </si>
  <si>
    <t>Agriculture | Special Mention</t>
  </si>
  <si>
    <t>Agriculture | Substandard</t>
  </si>
  <si>
    <t>Other | Pass</t>
  </si>
  <si>
    <t>Other | Substandard</t>
  </si>
  <si>
    <t>ALLOWANCE FOR LOAN LOSSES - Loan Impairment Assessment (Details) - USD ($)</t>
  </si>
  <si>
    <t>Unpaid Contractual Principal Balance</t>
  </si>
  <si>
    <t>Recorded Investment with No Allowance</t>
  </si>
  <si>
    <t>Recorded Investment with Allowance</t>
  </si>
  <si>
    <t>Total Recorded Investment</t>
  </si>
  <si>
    <t>Related Allowance</t>
  </si>
  <si>
    <t>Average Recorded Investment Year‑to‑Date</t>
  </si>
  <si>
    <t>Interest income recognized on impaired loans</t>
  </si>
  <si>
    <t>ALLOWANCE FOR LOAN LOSSES - Recorded investment in loans based on impairment methodology (Details) - USD ($)</t>
  </si>
  <si>
    <t>Allowance for loan losses on the basis of Company's impairment methodology</t>
  </si>
  <si>
    <t>Individually Evaluated by Impairment</t>
  </si>
  <si>
    <t>Collectively Evaluated by Impairment</t>
  </si>
  <si>
    <t>Allowance allocated to specific reserves for loans individually evaluated for impairment</t>
  </si>
  <si>
    <t>PREMISES AND EQUIPMENT - Components of premises and equipment (Details) - USD ($)</t>
  </si>
  <si>
    <t>Premises and equipment</t>
  </si>
  <si>
    <t>Less accumulated depreciation</t>
  </si>
  <si>
    <t>Premises and equipment, net</t>
  </si>
  <si>
    <t>Net gains and losses on sale of assets</t>
  </si>
  <si>
    <t>Land</t>
  </si>
  <si>
    <t>Buildings and leasehold improvements</t>
  </si>
  <si>
    <t>Furniture and equipment</t>
  </si>
  <si>
    <t>Construction in progress</t>
  </si>
  <si>
    <t>GOODWILL AND OTHER INTANGIBLE ASSETS (Details) - USD ($)</t>
  </si>
  <si>
    <t>Changes in goodwill</t>
  </si>
  <si>
    <t>Impairment of goodwill</t>
  </si>
  <si>
    <t>Impairment of intangible assets</t>
  </si>
  <si>
    <t>Other Intangible Assets, net</t>
  </si>
  <si>
    <t>Gross Intangible Assets</t>
  </si>
  <si>
    <t>Accumulated Amortization</t>
  </si>
  <si>
    <t>Net Intangible Assets</t>
  </si>
  <si>
    <t>Core deposits</t>
  </si>
  <si>
    <t>Weighted Average Remaining Amortization Period</t>
  </si>
  <si>
    <t>4 years 2 months 12 days</t>
  </si>
  <si>
    <t>5 years 2 months 12 days</t>
  </si>
  <si>
    <t>9 years</t>
  </si>
  <si>
    <t>Servicing assets</t>
  </si>
  <si>
    <t>12 years 9 months 18 days</t>
  </si>
  <si>
    <t>14 years 4 months 24 days</t>
  </si>
  <si>
    <t>GOODWILL AND OTHER INTANGIBLE ASSETS - Servicing Assets (Details) - USD ($) $ in Thousands</t>
  </si>
  <si>
    <t>Servicing Assets</t>
  </si>
  <si>
    <t>Balance at beginning of year</t>
  </si>
  <si>
    <t>Increase from loan sales</t>
  </si>
  <si>
    <t>Decrease from serviced loans paid off or foreclosed</t>
  </si>
  <si>
    <t>Amortization</t>
  </si>
  <si>
    <t>Balance at end of period</t>
  </si>
  <si>
    <t>Estimated future amortization for intangible assets</t>
  </si>
  <si>
    <t>Core deposits and customer relationship</t>
  </si>
  <si>
    <t>2020</t>
  </si>
  <si>
    <t>2021</t>
  </si>
  <si>
    <t>2022</t>
  </si>
  <si>
    <t>2023</t>
  </si>
  <si>
    <t>2024</t>
  </si>
  <si>
    <t>Thereafter</t>
  </si>
  <si>
    <t>BANK OWNED LIFE INSURANCE (Details) - USD ($) $ in Thousands</t>
  </si>
  <si>
    <t>Proceeds from bank-owned life insurance policy</t>
  </si>
  <si>
    <t>Gain from bank-owned life insurance</t>
  </si>
  <si>
    <t>Purchases</t>
  </si>
  <si>
    <t>Redemptions</t>
  </si>
  <si>
    <t>Net change in cash surrender value</t>
  </si>
  <si>
    <t>Balance at end of year</t>
  </si>
  <si>
    <t>DEPOSITS (Details) - USD ($) $ in Thousands</t>
  </si>
  <si>
    <t>Interest-bearing demand accounts</t>
  </si>
  <si>
    <t>Money market accounts</t>
  </si>
  <si>
    <t>Saving accounts</t>
  </si>
  <si>
    <t>Certificates and other time deposits, $100,000 or greater</t>
  </si>
  <si>
    <t>Certificates and other time deposits, less than $100,000</t>
  </si>
  <si>
    <t>Total interest-bearing deposits</t>
  </si>
  <si>
    <t>DEPOSITS - Schedule of maturities of time deposits (Details)</t>
  </si>
  <si>
    <t>Dec. 31, 2019USD ($)</t>
  </si>
  <si>
    <t>Time Deposits, Fiscal Year Maturity [Abstract]</t>
  </si>
  <si>
    <t>Three months or less</t>
  </si>
  <si>
    <t>Over three months through six months</t>
  </si>
  <si>
    <t>Over six months through 12 months</t>
  </si>
  <si>
    <t>Over 12 months through three years</t>
  </si>
  <si>
    <t>Over three years</t>
  </si>
  <si>
    <t>Deposits from public entities</t>
  </si>
  <si>
    <t>Brokered deposits</t>
  </si>
  <si>
    <t>Accrued interest payable for deposits</t>
  </si>
  <si>
    <t>Major concentrations of deposits from any single or related groups of depositors</t>
  </si>
  <si>
    <t>LINES OF CREDIT (Details) - USD ($) $ in Millions</t>
  </si>
  <si>
    <t>Dec. 13, 2019</t>
  </si>
  <si>
    <t>Capital to risk based assets ratio</t>
  </si>
  <si>
    <t>16.41%</t>
  </si>
  <si>
    <t>15.63%</t>
  </si>
  <si>
    <t>FHLB advances</t>
  </si>
  <si>
    <t>Interest rate</t>
  </si>
  <si>
    <t>2.25%</t>
  </si>
  <si>
    <t>2.18%</t>
  </si>
  <si>
    <t>Line of Credit | FHLB advances</t>
  </si>
  <si>
    <t>Outstanding borrowings</t>
  </si>
  <si>
    <t>Total borrowing capacity available</t>
  </si>
  <si>
    <t>Average outstanding balance, FHLB advances</t>
  </si>
  <si>
    <t>Line of Credit | Frost Line of Credit</t>
  </si>
  <si>
    <t>Revolving line of credit available</t>
  </si>
  <si>
    <t>Revolving line of credit draw period</t>
  </si>
  <si>
    <t>24 months</t>
  </si>
  <si>
    <t>Debt term</t>
  </si>
  <si>
    <t>60 months</t>
  </si>
  <si>
    <t>Line of credit payment terms</t>
  </si>
  <si>
    <t>payable quarterly in the first 12 months and thereafter quarterly principal and interest payments are required over a term of 60 months</t>
  </si>
  <si>
    <t>Line of Credit | Frost Line of Credit | Minimum</t>
  </si>
  <si>
    <t>Tangible capital</t>
  </si>
  <si>
    <t>Free cash flow coverage ratio</t>
  </si>
  <si>
    <t>1.00%</t>
  </si>
  <si>
    <t>12.00%</t>
  </si>
  <si>
    <t>Line of Credit | Frost Line of Credit | Maximum</t>
  </si>
  <si>
    <t>1.25%</t>
  </si>
  <si>
    <t>15.00%</t>
  </si>
  <si>
    <t>LINES OF CREDIT - Maturity and Federal Funds Lines of Credit (Details) $ in Thousands</t>
  </si>
  <si>
    <t>FHLB advances Maturity</t>
  </si>
  <si>
    <t>FHLB advances | Line of Credit</t>
  </si>
  <si>
    <t>Federal funds line of credit</t>
  </si>
  <si>
    <t>Number of federal funds line of credit | item</t>
  </si>
  <si>
    <t>JUNIOR SUBORDINATED DEBT (Details) - USD ($) $ in Thousands</t>
  </si>
  <si>
    <t>1 Months Ended</t>
  </si>
  <si>
    <t>Nov. 30, 2018</t>
  </si>
  <si>
    <t>Dec. 31, 2015</t>
  </si>
  <si>
    <t>Dec. 31, 2006</t>
  </si>
  <si>
    <t>Junior subordinated notes</t>
  </si>
  <si>
    <t>Junior subordinate debt</t>
  </si>
  <si>
    <t>Purchase of trust preferred securities</t>
  </si>
  <si>
    <t>County Bancshares Trust I</t>
  </si>
  <si>
    <t>Proceeds of trust preferred securities</t>
  </si>
  <si>
    <t>Aggregate redemption price paid</t>
  </si>
  <si>
    <t>Trust preferred securities</t>
  </si>
  <si>
    <t>Redemption of preferred securities</t>
  </si>
  <si>
    <t>RELATED PARTY TRANSACTIONS (Details) - USD ($)</t>
  </si>
  <si>
    <t>Loans to related parties</t>
  </si>
  <si>
    <t>Deemed nonaccrual, past due, restructured or classified as potential problem loans</t>
  </si>
  <si>
    <t>Unfunded loan commitments to related parties</t>
  </si>
  <si>
    <t>Related party deposits</t>
  </si>
  <si>
    <t>Advertising expense to related party</t>
  </si>
  <si>
    <t>RELATED PARTY TRANSACTIONS - Loans to related parties (Details) - USD ($) $ in Thousands</t>
  </si>
  <si>
    <t>Summary of loans to related parties</t>
  </si>
  <si>
    <t>New loans</t>
  </si>
  <si>
    <t>Repayments</t>
  </si>
  <si>
    <t>FAIR VALUE DISCLOSURES (Details) - USD ($)</t>
  </si>
  <si>
    <t>Financial Assets</t>
  </si>
  <si>
    <t>Securities available for sale</t>
  </si>
  <si>
    <t>Financial Liabilities</t>
  </si>
  <si>
    <t>Transfers from level 1 and level 2</t>
  </si>
  <si>
    <t>Transfers from level 2 and level 1</t>
  </si>
  <si>
    <t>Transfers into level 3</t>
  </si>
  <si>
    <t>Transfers from level 3</t>
  </si>
  <si>
    <t>Recurring basis</t>
  </si>
  <si>
    <t>Total financial assets</t>
  </si>
  <si>
    <t>Total financial liabilities</t>
  </si>
  <si>
    <t>Recurring basis | Interest rate swaps</t>
  </si>
  <si>
    <t>Level 1 Inputs | Recurring basis | Equity securities</t>
  </si>
  <si>
    <t>Level 2 Inputs | Recurring basis | Interest rate swaps</t>
  </si>
  <si>
    <t>Interest rate swaps liabilities</t>
  </si>
  <si>
    <t>Level 2 Inputs | Recurring basis | State and municipal securities</t>
  </si>
  <si>
    <t>Level 2 Inputs | Recurring basis | Debt securities</t>
  </si>
  <si>
    <t>Level 2 Inputs | Recurring basis | Collateralized mortgage obligations</t>
  </si>
  <si>
    <t>Level 2 Inputs | Recurring basis | Mortgage-backed securities</t>
  </si>
  <si>
    <t>FAIR VALUE DISCLOSURES - Certain assets measured on a non recurring basis (Details) - USD ($) $ in Thousands</t>
  </si>
  <si>
    <t>Risk rating</t>
  </si>
  <si>
    <t>Level 3 Inputs | Non-recurring basis</t>
  </si>
  <si>
    <t>Level 3 Inputs | Non-recurring basis | Commercial and industrial</t>
  </si>
  <si>
    <t>Level 3 Inputs | Non-recurring basis | Commercial real estate</t>
  </si>
  <si>
    <t>Level 3 Inputs | Non-recurring basis | 1-4 family residential</t>
  </si>
  <si>
    <t>Level 3 Inputs | Non-recurring basis | Other</t>
  </si>
  <si>
    <t>FAIR VALUE DISCLOSURES - Non Financial Assets and Non Financial Liabilities (Details) - USD ($) $ in Thousands</t>
  </si>
  <si>
    <t>Write-downs of foreclosed assets for fair value remeasurement subsequent to initial foreclosure</t>
  </si>
  <si>
    <t>Foreclosed assets</t>
  </si>
  <si>
    <t>Level 2 Inputs | Previously reported</t>
  </si>
  <si>
    <t>Non‑Financial Assets and Non‑Financial Liabilities</t>
  </si>
  <si>
    <t>Carrying value of foreclosed assets prior to measurement</t>
  </si>
  <si>
    <t>Charge-offs recognized in the allowance for loan losses</t>
  </si>
  <si>
    <t>Fair value</t>
  </si>
  <si>
    <t>FAIR VALUE DISCLOSURES - Fair market values of all financial instruments (Details) - USD ($) $ in Thousands</t>
  </si>
  <si>
    <t>Financial Assets:</t>
  </si>
  <si>
    <t>Interest bearing deposits in banks</t>
  </si>
  <si>
    <t>Securities held to maturity</t>
  </si>
  <si>
    <t>Financial Liabilities:</t>
  </si>
  <si>
    <t>Carrying Amount</t>
  </si>
  <si>
    <t>Level 1 Inputs | Fair Value</t>
  </si>
  <si>
    <t>Level 1 Inputs | Carrying Amount</t>
  </si>
  <si>
    <t>Level 2 Inputs | Fair Value</t>
  </si>
  <si>
    <t>Servicing asset</t>
  </si>
  <si>
    <t>Accrued interest payable</t>
  </si>
  <si>
    <t>Level 2 Inputs | Carrying Amount</t>
  </si>
  <si>
    <t>Level 3 Inputs | Fair Value</t>
  </si>
  <si>
    <t>Loans, including held for sale, net</t>
  </si>
  <si>
    <t>Level 3 Inputs | Carrying Amount</t>
  </si>
  <si>
    <t>DERIVATIVE FINANCIAL INSTRUMENTS (Details) $ in Thousands</t>
  </si>
  <si>
    <t>Derivative Instruments and Hedging Activities Disclosures [Table]</t>
  </si>
  <si>
    <t>Deterioration in the customer’s credit worthiness</t>
  </si>
  <si>
    <t>Number of interest rate swap agreements | item</t>
  </si>
  <si>
    <t>Not Designated as Hedging Instruments</t>
  </si>
  <si>
    <t>Notional Amount</t>
  </si>
  <si>
    <t>Not Designated as Hedging Instruments | Other Assets. | Interest rate swaps with customers</t>
  </si>
  <si>
    <t>Notional amount asset</t>
  </si>
  <si>
    <t>Fair value asset</t>
  </si>
  <si>
    <t>Weighted Average Maturity</t>
  </si>
  <si>
    <t>6 years 7 months 24 days</t>
  </si>
  <si>
    <t>6 years 2 months 19 days</t>
  </si>
  <si>
    <t>Not Designated as Hedging Instruments | Other Assets. | Interest rate swaps with financial institutions</t>
  </si>
  <si>
    <t>Fixed rate</t>
  </si>
  <si>
    <t>4.00%</t>
  </si>
  <si>
    <t>Floating rate</t>
  </si>
  <si>
    <t>2.50%</t>
  </si>
  <si>
    <t>6 years 8 months 16 days</t>
  </si>
  <si>
    <t>7 years 9 months 11 days</t>
  </si>
  <si>
    <t>Not Designated as Hedging Instruments | Other liabilities. | Interest rate swaps with customers</t>
  </si>
  <si>
    <t>Notional amount liability</t>
  </si>
  <si>
    <t>Fair value liability</t>
  </si>
  <si>
    <t>Not Designated as Hedging Instruments | Other liabilities. | Interest rate swaps with financial institutions</t>
  </si>
  <si>
    <t>Minimum | Not Designated as Hedging Instruments | Other Assets. | Interest rate swaps with customers</t>
  </si>
  <si>
    <t>4.40%</t>
  </si>
  <si>
    <t>5.45%</t>
  </si>
  <si>
    <t>Minimum | Not Designated as Hedging Instruments | Other Assets. | Interest rate swaps with financial institutions</t>
  </si>
  <si>
    <t>Minimum | Not Designated as Hedging Instruments | Other liabilities. | Interest rate swaps with customers</t>
  </si>
  <si>
    <t>Minimum | Not Designated as Hedging Instruments | Other liabilities. | Interest rate swaps with financial institutions</t>
  </si>
  <si>
    <t>Minimum | LIBOR | Not Designated as Hedging Instruments | Other Assets. | Interest rate swaps with customers</t>
  </si>
  <si>
    <t>Minimum | LIBOR | Not Designated as Hedging Instruments | Other Assets. | Interest rate swaps with financial institutions</t>
  </si>
  <si>
    <t>Minimum | LIBOR | Not Designated as Hedging Instruments | Other liabilities. | Interest rate swaps with customers</t>
  </si>
  <si>
    <t>Maximum | Not Designated as Hedging Instruments | Other Assets. | Interest rate swaps with customers</t>
  </si>
  <si>
    <t>5.89%</t>
  </si>
  <si>
    <t>7.25%</t>
  </si>
  <si>
    <t>Maximum | Not Designated as Hedging Instruments | Other Assets. | Interest rate swaps with financial institutions</t>
  </si>
  <si>
    <t>5.37%</t>
  </si>
  <si>
    <t>Maximum | Not Designated as Hedging Instruments | Other liabilities. | Interest rate swaps with customers</t>
  </si>
  <si>
    <t>Maximum | Not Designated as Hedging Instruments | Other liabilities. | Interest rate swaps with financial institutions</t>
  </si>
  <si>
    <t>3.00%</t>
  </si>
  <si>
    <t>3.20%</t>
  </si>
  <si>
    <t>Maximum | LIBOR | Not Designated as Hedging Instruments | Other Assets. | Interest rate swaps with customers</t>
  </si>
  <si>
    <t>Maximum | LIBOR | Not Designated as Hedging Instruments | Other Assets. | Interest rate swaps with financial institutions</t>
  </si>
  <si>
    <t>3.25%</t>
  </si>
  <si>
    <t>Maximum | LIBOR | Not Designated as Hedging Instruments | Other liabilities. | Interest rate swaps with customers</t>
  </si>
  <si>
    <t>OPERATING LEASES (Details) $ in Thousands</t>
  </si>
  <si>
    <t>Dec. 31, 2019USD ($)lease</t>
  </si>
  <si>
    <t>Variable costs</t>
  </si>
  <si>
    <t>Right-of-use assets</t>
  </si>
  <si>
    <t>New operating lease liabilities</t>
  </si>
  <si>
    <t>Number of lease commenced | lease</t>
  </si>
  <si>
    <t>Weighted-average discount rate</t>
  </si>
  <si>
    <t>3.54%</t>
  </si>
  <si>
    <t>Weighted-average remaining lease term</t>
  </si>
  <si>
    <t>11 years 2 months 12 days</t>
  </si>
  <si>
    <t>Cash paid for amounts included in the measurement of operating lease liabilities</t>
  </si>
  <si>
    <t>OPERATING LEASES - Lease Costs (Details) $ in Thousands</t>
  </si>
  <si>
    <t>Lease costs</t>
  </si>
  <si>
    <t>Operating lease cost</t>
  </si>
  <si>
    <t>Short-term lease cost</t>
  </si>
  <si>
    <t>Sublease income</t>
  </si>
  <si>
    <t>Total lease cost</t>
  </si>
  <si>
    <t>OPERATING LEASES - Maturity of Operating Lease Liabilities (Details) $ in Thousands</t>
  </si>
  <si>
    <t>Lessee, Operating Lease, Liability, Payment, Due [Abstract]</t>
  </si>
  <si>
    <t>Total undiscounted lease liability</t>
  </si>
  <si>
    <t>Less: Discount on cash flows</t>
  </si>
  <si>
    <t>Less: Lease signed, but not yet commenced</t>
  </si>
  <si>
    <t>Total operating lease liability</t>
  </si>
  <si>
    <t>COMMITMENTS AND CONTINGENCIES AND FINANCIAL INSTRUMENTS WITH OFF-BALANCE-SHEET RISK (Details) - USD ($) $ in Thousands</t>
  </si>
  <si>
    <t>Commitments to extend credit, variable interest rate</t>
  </si>
  <si>
    <t>Commitments to extend credit, fixed interest rate</t>
  </si>
  <si>
    <t>Standby letters of credit</t>
  </si>
  <si>
    <t>EMPLOYEE BENEFIT PLANS AND DEFERRED COMPENSATION ARRANGEMENTS (Details) - USD ($)</t>
  </si>
  <si>
    <t>Oct. 28, 2017</t>
  </si>
  <si>
    <t>Term of service for 401K participation</t>
  </si>
  <si>
    <t>3 months</t>
  </si>
  <si>
    <t>Company's contributions to the 401K plan</t>
  </si>
  <si>
    <t>Executive Deferred Compensation Arrangements</t>
  </si>
  <si>
    <t>Employers contribution of incentive bonus (as a percent)</t>
  </si>
  <si>
    <t>25.00%</t>
  </si>
  <si>
    <t>Deferred plan liability</t>
  </si>
  <si>
    <t>2008 Salary Continuation Agreement</t>
  </si>
  <si>
    <t>Annual compensation payment amount</t>
  </si>
  <si>
    <t>Contractual term</t>
  </si>
  <si>
    <t>Commencement age</t>
  </si>
  <si>
    <t>65 years</t>
  </si>
  <si>
    <t>2017 Salary Continuation Agreement 2017</t>
  </si>
  <si>
    <t>70 years</t>
  </si>
  <si>
    <t>STOCK-BASED COMPENSATION - Narrative (Details)</t>
  </si>
  <si>
    <t>Dec. 31, 2019shares</t>
  </si>
  <si>
    <t>Non-performance based restricted stock | Minimum</t>
  </si>
  <si>
    <t>2 years</t>
  </si>
  <si>
    <t>Non-performance based restricted stock | Maximum</t>
  </si>
  <si>
    <t>Performance-based restricted stock</t>
  </si>
  <si>
    <t>Performance conditions goals achieved within period, years</t>
  </si>
  <si>
    <t>2006 Plan</t>
  </si>
  <si>
    <t>Number of options outstanding</t>
  </si>
  <si>
    <t>2014 Plan</t>
  </si>
  <si>
    <t>Number of options authorized</t>
  </si>
  <si>
    <t>Option expiration term</t>
  </si>
  <si>
    <t>Options available for future grant</t>
  </si>
  <si>
    <t>2014 Plan | Minimum</t>
  </si>
  <si>
    <t>1 year</t>
  </si>
  <si>
    <t>2014 Plan | Maximum</t>
  </si>
  <si>
    <t>2014 Plan | Granted after May 20, 2024</t>
  </si>
  <si>
    <t>Number of options granted</t>
  </si>
  <si>
    <t>2017 Plan</t>
  </si>
  <si>
    <t>STOCK-BASED COMPENSATION - Stock option activity (Details) - Stock options - $ / shares</t>
  </si>
  <si>
    <t>Number of Shares Underlying Options</t>
  </si>
  <si>
    <t>Outstanding, beginning of period</t>
  </si>
  <si>
    <t>Exercised</t>
  </si>
  <si>
    <t>Forfeited/expired</t>
  </si>
  <si>
    <t>Outstanding, end of period</t>
  </si>
  <si>
    <t>Weighted Average Exercise Price</t>
  </si>
  <si>
    <t>STOCK-BASED COMPENSATION - Summary of stock options (Details) - Stock options - USD ($) $ / shares in Units, $ in Thousands</t>
  </si>
  <si>
    <t>Number of shares underlying options exercisable</t>
  </si>
  <si>
    <t>Number of shares underlying options unvested</t>
  </si>
  <si>
    <t>Number of shares underlying options outstanding</t>
  </si>
  <si>
    <t>Weighted-average exercise price per share exercisable</t>
  </si>
  <si>
    <t>Weighted-average exercise price per share unvested</t>
  </si>
  <si>
    <t>Weighted-average exercise price per share outstanding</t>
  </si>
  <si>
    <t>Aggregate intrinsic value exercisable</t>
  </si>
  <si>
    <t>Aggregate intrinsic value unvested</t>
  </si>
  <si>
    <t>Aggregate intrinsic value outstanding</t>
  </si>
  <si>
    <t>Weighted-average remaining contractual term exercisable (years)</t>
  </si>
  <si>
    <t>4 years 10 months 24 days</t>
  </si>
  <si>
    <t>Weighted-average remaining contractual term unvested (years)</t>
  </si>
  <si>
    <t>6 years 10 months 24 days</t>
  </si>
  <si>
    <t>Weighted-average remaining contractual term outstanding (years)</t>
  </si>
  <si>
    <t>5 years 6 months</t>
  </si>
  <si>
    <t>STOCK-BASED COMPENSATION - Restricted stock activity (Details) - $ / shares</t>
  </si>
  <si>
    <t>Number of Shares</t>
  </si>
  <si>
    <t>Granted</t>
  </si>
  <si>
    <t>Vested</t>
  </si>
  <si>
    <t>Weighted Average Grant Date Fair Value</t>
  </si>
  <si>
    <t>Non-performance based restricted stock</t>
  </si>
  <si>
    <t>Forfeited</t>
  </si>
  <si>
    <t>STOCK-BASED COMPENSATION - Summary of restricted stock (Details) - USD ($) $ / shares in Units, $ in Thousands</t>
  </si>
  <si>
    <t>Share-based Compensation Arrangement by Share-based Payment Award [Line Items]</t>
  </si>
  <si>
    <t>Number of shares underlying restricted stock</t>
  </si>
  <si>
    <t>Weighted-average grant date fair value per share</t>
  </si>
  <si>
    <t>Aggregate fair value (in thousands)</t>
  </si>
  <si>
    <t>Weighted-average remaining vesting period (years)</t>
  </si>
  <si>
    <t>2 years 10 months 24 days</t>
  </si>
  <si>
    <t>2 years 9 months 18 days</t>
  </si>
  <si>
    <t>STOCK-BASED COMPENSATION - Summary of Stock options exercised, restricted stock vested, shares withheld and shares issued (Details) - USD ($)</t>
  </si>
  <si>
    <t>Restricted Stock, Shares Issued</t>
  </si>
  <si>
    <t>Stock compensation expense</t>
  </si>
  <si>
    <t>Unrecognized compensation expense</t>
  </si>
  <si>
    <t>Weighted average period</t>
  </si>
  <si>
    <t>Stock Options, Exercised/Vested</t>
  </si>
  <si>
    <t>Stock Options, Shares withheld</t>
  </si>
  <si>
    <t>Stock Options, Shares Issued</t>
  </si>
  <si>
    <t>Restricted Stock, Exercised/Vested</t>
  </si>
  <si>
    <t>Restricted Stock, Shares withheld</t>
  </si>
  <si>
    <t>REGULATORY MATTERS - Regulatory Capital (Details) - USD ($) $ in Thousands</t>
  </si>
  <si>
    <t>Regulatory matters</t>
  </si>
  <si>
    <t>Capital conversion buffer (as a percent)</t>
  </si>
  <si>
    <t>Term of implementation of the capital conservation buffer</t>
  </si>
  <si>
    <t>4 years</t>
  </si>
  <si>
    <t>Common Equity Tier I to Risk‑Weighted Assets</t>
  </si>
  <si>
    <t>Dividend restrictions term</t>
  </si>
  <si>
    <t>Actual amount</t>
  </si>
  <si>
    <t>Common Equity Tier One Capital Ratio</t>
  </si>
  <si>
    <t>15.52%</t>
  </si>
  <si>
    <t>14.71%</t>
  </si>
  <si>
    <t>Minimum Capital Required for Capital Adequacy Purposes (amount)</t>
  </si>
  <si>
    <t>Minimum Capital Required for Capital Adequacy Purposes (ratio)</t>
  </si>
  <si>
    <t>4.50%</t>
  </si>
  <si>
    <t>Minimum Capital Required‑Basel III Fully Phased‑in (amount)</t>
  </si>
  <si>
    <t>Minimum Capital Required‑Basel III Fully Phased‑in (ratio)</t>
  </si>
  <si>
    <t>7.00%</t>
  </si>
  <si>
    <t>Tier I Capital to Risk‑Weighted Assets</t>
  </si>
  <si>
    <t>Actual ratio</t>
  </si>
  <si>
    <t>14.76%</t>
  </si>
  <si>
    <t>6.00%</t>
  </si>
  <si>
    <t>8.50%</t>
  </si>
  <si>
    <t>Total Capital to Risk‑Weighted Assets</t>
  </si>
  <si>
    <t>8.00%</t>
  </si>
  <si>
    <t>Leverage Ratio</t>
  </si>
  <si>
    <t>13.11%</t>
  </si>
  <si>
    <t>12.74%</t>
  </si>
  <si>
    <t>Bank Only</t>
  </si>
  <si>
    <t>14.08%</t>
  </si>
  <si>
    <t>13.19%</t>
  </si>
  <si>
    <t>Required to be Considered Well Capitalized, amount</t>
  </si>
  <si>
    <t>Required to be Considered Well Capitalized, ratio</t>
  </si>
  <si>
    <t>6.50%</t>
  </si>
  <si>
    <t>14.97%</t>
  </si>
  <si>
    <t>14.07%</t>
  </si>
  <si>
    <t>10.00%</t>
  </si>
  <si>
    <t>11.90%</t>
  </si>
  <si>
    <t>11.41%</t>
  </si>
  <si>
    <t>5.00%</t>
  </si>
  <si>
    <t>Minimum</t>
  </si>
  <si>
    <t>0.625%</t>
  </si>
  <si>
    <t>INCOME TAXES - Components of provision for income tax expense (Details) - USD ($) $ in Thousands</t>
  </si>
  <si>
    <t>3 Months Ended</t>
  </si>
  <si>
    <t>Sep. 30, 2019</t>
  </si>
  <si>
    <t>Sep. 30, 2018</t>
  </si>
  <si>
    <t>Jun. 30, 2018</t>
  </si>
  <si>
    <t>Mar. 31, 2018</t>
  </si>
  <si>
    <t>Current Federal Tax Expense (Benefit)</t>
  </si>
  <si>
    <t>Current State and Local Tax Expense (Benefit)</t>
  </si>
  <si>
    <t>Deferred tax provision (benefit)</t>
  </si>
  <si>
    <t>Total income tax expense</t>
  </si>
  <si>
    <t>INCOME TAXES - Effective tax rate (Details) - USD ($) $ in Thousands</t>
  </si>
  <si>
    <t>Effective Income Tax Rate Reconciliation, Other Reconciling Items, Amount [Abstract]</t>
  </si>
  <si>
    <t>Tax expense calculated at statutory rate</t>
  </si>
  <si>
    <t>State income tax</t>
  </si>
  <si>
    <t>Tax exempt interest income</t>
  </si>
  <si>
    <t>Life insurance</t>
  </si>
  <si>
    <t>Impact of tax law rate change</t>
  </si>
  <si>
    <t>Effective tax rate (as a percent)</t>
  </si>
  <si>
    <t>18.64%</t>
  </si>
  <si>
    <t>19.37%</t>
  </si>
  <si>
    <t>37.37%</t>
  </si>
  <si>
    <t>Statutory rate (as a percent)</t>
  </si>
  <si>
    <t>35.00%</t>
  </si>
  <si>
    <t>Tax adjustment to income tax expense from enacted tax law change</t>
  </si>
  <si>
    <t>INCOME TAXES - Deferred deferred tax asset (Details) - USD ($) $ in Thousands</t>
  </si>
  <si>
    <t>Deferred tax assets:</t>
  </si>
  <si>
    <t>Allowance for possible credit losses</t>
  </si>
  <si>
    <t>Compensation related</t>
  </si>
  <si>
    <t>Deferred loan origination fees and loan costs</t>
  </si>
  <si>
    <t>Loan related</t>
  </si>
  <si>
    <t>Unrealized loss on securities available for sale</t>
  </si>
  <si>
    <t>Total deferred tax assets</t>
  </si>
  <si>
    <t>Deferred tax liabilities:</t>
  </si>
  <si>
    <t>Accumulated depreciation</t>
  </si>
  <si>
    <t>Compensation 481(a) adjustment</t>
  </si>
  <si>
    <t>Core deposit intangibles</t>
  </si>
  <si>
    <t>Total deferred tax liabilities</t>
  </si>
  <si>
    <t>Net Deferred Tax Asset</t>
  </si>
  <si>
    <t>INCOME TAXES - Narrative (Details) - USD ($)</t>
  </si>
  <si>
    <t>Interest or penalties related to income tax</t>
  </si>
  <si>
    <t>Material uncertain tax positions</t>
  </si>
  <si>
    <t>EARNINGS PER SHARE (Details) - USD ($) $ / shares in Units, shares in Thousands, $ in Thousands</t>
  </si>
  <si>
    <t>Net income for common shareholders</t>
  </si>
  <si>
    <t>Weighted-average shares (thousands)</t>
  </si>
  <si>
    <t>Basic weighted-average shares outstanding</t>
  </si>
  <si>
    <t>Dilutive effect of outstanding stock options and unvested restricted stock awards</t>
  </si>
  <si>
    <t>Diluted weighted-average shares outstanding</t>
  </si>
  <si>
    <t>Earnings per share:</t>
  </si>
  <si>
    <t>EARNINGS PER SHARE - Weighted average shares (Details) - shares</t>
  </si>
  <si>
    <t>Antidilutive Securities Excluded from Computation of Earnings Per Share [Line Items]</t>
  </si>
  <si>
    <t>PARENT COMPANY - Balance Sheets (Details) - USD ($) $ in Thousands</t>
  </si>
  <si>
    <t>Assets</t>
  </si>
  <si>
    <t>Common stock</t>
  </si>
  <si>
    <t>Treasury stock</t>
  </si>
  <si>
    <t>Accumulated other comprehensive loss</t>
  </si>
  <si>
    <t>Parent</t>
  </si>
  <si>
    <t>Investment in subsidiary</t>
  </si>
  <si>
    <t>PARENT COMPANY - Statements of Income (Details) - USD ($) $ in Thousands</t>
  </si>
  <si>
    <t>Income tax benefit</t>
  </si>
  <si>
    <t>Note payable</t>
  </si>
  <si>
    <t>Dividend income from subsidiary</t>
  </si>
  <si>
    <t>Income before income tax benefit and equity in undistributed income of subsidiary</t>
  </si>
  <si>
    <t>Income before equity in undistributed income of subsidiary</t>
  </si>
  <si>
    <t>Equity in undistributed income of subsidiary</t>
  </si>
  <si>
    <t>PARENT COMPANY - Statements of Cash Flows (Details) - USD ($) $ in Thousands</t>
  </si>
  <si>
    <t>Proceeds from sale of common stock in initial public offering</t>
  </si>
  <si>
    <t>Equity in undistributed net income loss of subsidiary</t>
  </si>
  <si>
    <t>Cash and cash equivalents, beginning</t>
  </si>
  <si>
    <t>Cash and cash equivalents, ending</t>
  </si>
  <si>
    <t>QUARTERLY FINANCIAL DATA (UNAUDITED)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D15" s="5" t="n">
        <v>498.7</v>
      </c>
    </row>
    <row r="16" spans="1:4">
      <c r="A16" s="4" t="s">
        <v>27</v>
      </c>
      <c r="B16" s="4" t="s">
        <v>15</v>
      </c>
    </row>
    <row r="17" spans="1:4">
      <c r="A17" s="4" t="s">
        <v>28</v>
      </c>
      <c r="B17" s="4" t="s">
        <v>29</v>
      </c>
    </row>
    <row r="18" spans="1:4">
      <c r="A18" s="4" t="s">
        <v>30</v>
      </c>
      <c r="B18" s="4" t="s">
        <v>29</v>
      </c>
    </row>
    <row r="19" spans="1:4">
      <c r="A19" s="4" t="s">
        <v>31</v>
      </c>
      <c r="C19" s="6" t="n">
        <v>25195123</v>
      </c>
    </row>
    <row r="20" spans="1:4">
      <c r="A20" s="4" t="s">
        <v>32</v>
      </c>
      <c r="B20" s="4" t="s">
        <v>1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9"/>
    <col customWidth="1" max="2" min="2" width="20"/>
  </cols>
  <sheetData>
    <row r="1" spans="1:2">
      <c r="A1" s="1" t="s">
        <v>971</v>
      </c>
      <c r="B1" s="2" t="s">
        <v>1</v>
      </c>
    </row>
    <row r="2" spans="1:2">
      <c r="B2" s="2" t="s">
        <v>972</v>
      </c>
    </row>
    <row r="3" spans="1:2">
      <c r="A3" s="3" t="s">
        <v>256</v>
      </c>
    </row>
    <row r="4" spans="1:2">
      <c r="A4" s="4" t="s">
        <v>461</v>
      </c>
      <c r="B4" s="4" t="s">
        <v>462</v>
      </c>
    </row>
    <row r="5" spans="1:2">
      <c r="A5" s="4" t="s">
        <v>973</v>
      </c>
    </row>
    <row r="6" spans="1:2">
      <c r="A6" s="3" t="s">
        <v>256</v>
      </c>
    </row>
    <row r="7" spans="1:2">
      <c r="A7" s="4" t="s">
        <v>461</v>
      </c>
      <c r="B7" s="4" t="s">
        <v>974</v>
      </c>
    </row>
    <row r="8" spans="1:2">
      <c r="A8" s="4" t="s">
        <v>975</v>
      </c>
    </row>
    <row r="9" spans="1:2">
      <c r="A9" s="3" t="s">
        <v>256</v>
      </c>
    </row>
    <row r="10" spans="1:2">
      <c r="A10" s="4" t="s">
        <v>461</v>
      </c>
      <c r="B10" s="4" t="s">
        <v>462</v>
      </c>
    </row>
    <row r="11" spans="1:2">
      <c r="A11" s="4" t="s">
        <v>976</v>
      </c>
    </row>
    <row r="12" spans="1:2">
      <c r="A12" s="3" t="s">
        <v>256</v>
      </c>
    </row>
    <row r="13" spans="1:2">
      <c r="A13" s="4" t="s">
        <v>977</v>
      </c>
      <c r="B13" s="4" t="s">
        <v>462</v>
      </c>
    </row>
    <row r="14" spans="1:2">
      <c r="A14" s="4" t="s">
        <v>978</v>
      </c>
    </row>
    <row r="15" spans="1:2">
      <c r="A15" s="3" t="s">
        <v>256</v>
      </c>
    </row>
    <row r="16" spans="1:2">
      <c r="A16" s="4" t="s">
        <v>461</v>
      </c>
      <c r="B16" s="4" t="s">
        <v>458</v>
      </c>
    </row>
    <row r="17" spans="1:2">
      <c r="A17" s="4" t="s">
        <v>979</v>
      </c>
      <c r="B17" s="6" t="n">
        <v>0</v>
      </c>
    </row>
    <row r="18" spans="1:2">
      <c r="A18" s="4" t="s">
        <v>980</v>
      </c>
    </row>
    <row r="19" spans="1:2">
      <c r="A19" s="3" t="s">
        <v>256</v>
      </c>
    </row>
    <row r="20" spans="1:2">
      <c r="A20" s="4" t="s">
        <v>981</v>
      </c>
      <c r="B20" s="6" t="n">
        <v>1127200</v>
      </c>
    </row>
    <row r="21" spans="1:2">
      <c r="A21" s="4" t="s">
        <v>982</v>
      </c>
      <c r="B21" s="4" t="s">
        <v>458</v>
      </c>
    </row>
    <row r="22" spans="1:2">
      <c r="A22" s="4" t="s">
        <v>983</v>
      </c>
      <c r="B22" s="6" t="n">
        <v>963200</v>
      </c>
    </row>
    <row r="23" spans="1:2">
      <c r="A23" s="4" t="s">
        <v>984</v>
      </c>
    </row>
    <row r="24" spans="1:2">
      <c r="A24" s="3" t="s">
        <v>256</v>
      </c>
    </row>
    <row r="25" spans="1:2">
      <c r="A25" s="4" t="s">
        <v>461</v>
      </c>
      <c r="B25" s="4" t="s">
        <v>985</v>
      </c>
    </row>
    <row r="26" spans="1:2">
      <c r="A26" s="4" t="s">
        <v>986</v>
      </c>
    </row>
    <row r="27" spans="1:2">
      <c r="A27" s="3" t="s">
        <v>256</v>
      </c>
    </row>
    <row r="28" spans="1:2">
      <c r="A28" s="4" t="s">
        <v>461</v>
      </c>
      <c r="B28" s="4" t="s">
        <v>462</v>
      </c>
    </row>
    <row r="29" spans="1:2">
      <c r="A29" s="4" t="s">
        <v>987</v>
      </c>
    </row>
    <row r="30" spans="1:2">
      <c r="A30" s="3" t="s">
        <v>256</v>
      </c>
    </row>
    <row r="31" spans="1:2">
      <c r="A31" s="4" t="s">
        <v>988</v>
      </c>
      <c r="B31" s="6" t="n">
        <v>0</v>
      </c>
    </row>
    <row r="32" spans="1:2">
      <c r="A32" s="4" t="s">
        <v>989</v>
      </c>
    </row>
    <row r="33" spans="1:2">
      <c r="A33" s="3" t="s">
        <v>256</v>
      </c>
    </row>
    <row r="34" spans="1:2">
      <c r="A34" s="4" t="s">
        <v>981</v>
      </c>
      <c r="B34" s="6" t="n">
        <v>600000</v>
      </c>
    </row>
    <row r="35" spans="1:2">
      <c r="A35" s="4" t="s">
        <v>983</v>
      </c>
      <c r="B35" s="6" t="n">
        <v>3149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8</v>
      </c>
    </row>
    <row r="3" spans="1:3">
      <c r="A3" s="3" t="s">
        <v>991</v>
      </c>
    </row>
    <row r="4" spans="1:3">
      <c r="A4" s="4" t="s">
        <v>992</v>
      </c>
      <c r="B4" s="6" t="n">
        <v>232322</v>
      </c>
      <c r="C4" s="6" t="n">
        <v>260322</v>
      </c>
    </row>
    <row r="5" spans="1:3">
      <c r="A5" s="4" t="s">
        <v>993</v>
      </c>
      <c r="B5" s="6" t="n">
        <v>-15244</v>
      </c>
      <c r="C5" s="6" t="n">
        <v>-28000</v>
      </c>
    </row>
    <row r="6" spans="1:3">
      <c r="A6" s="4" t="s">
        <v>994</v>
      </c>
      <c r="B6" s="6" t="n">
        <v>-4000</v>
      </c>
    </row>
    <row r="7" spans="1:3">
      <c r="A7" s="4" t="s">
        <v>995</v>
      </c>
      <c r="B7" s="6" t="n">
        <v>213078</v>
      </c>
      <c r="C7" s="6" t="n">
        <v>232322</v>
      </c>
    </row>
    <row r="8" spans="1:3">
      <c r="A8" s="3" t="s">
        <v>996</v>
      </c>
    </row>
    <row r="9" spans="1:3">
      <c r="A9" s="4" t="s">
        <v>992</v>
      </c>
      <c r="B9" s="8" t="n">
        <v>16.66</v>
      </c>
      <c r="C9" s="7" t="n">
        <v>16</v>
      </c>
    </row>
    <row r="10" spans="1:3">
      <c r="A10" s="4" t="s">
        <v>993</v>
      </c>
      <c r="B10" s="10" t="n">
        <v>12.74</v>
      </c>
      <c r="C10" s="10" t="n">
        <v>10.52</v>
      </c>
    </row>
    <row r="11" spans="1:3">
      <c r="A11" s="4" t="s">
        <v>994</v>
      </c>
      <c r="B11" s="10" t="n">
        <v>17.73</v>
      </c>
    </row>
    <row r="12" spans="1:3">
      <c r="A12" s="4" t="s">
        <v>995</v>
      </c>
      <c r="B12" s="8" t="n">
        <v>16.92</v>
      </c>
      <c r="C12" s="8" t="n">
        <v>16.6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97</v>
      </c>
      <c r="B1" s="2" t="s">
        <v>1</v>
      </c>
    </row>
    <row r="2" spans="1:4">
      <c r="B2" s="2" t="s">
        <v>2</v>
      </c>
      <c r="C2" s="2" t="s">
        <v>38</v>
      </c>
      <c r="D2" s="2" t="s">
        <v>91</v>
      </c>
    </row>
    <row r="3" spans="1:4">
      <c r="A3" s="3" t="s">
        <v>256</v>
      </c>
    </row>
    <row r="4" spans="1:4">
      <c r="A4" s="4" t="s">
        <v>998</v>
      </c>
      <c r="B4" s="6" t="n">
        <v>148879</v>
      </c>
    </row>
    <row r="5" spans="1:4">
      <c r="A5" s="4" t="s">
        <v>999</v>
      </c>
      <c r="B5" s="6" t="n">
        <v>64199</v>
      </c>
    </row>
    <row r="6" spans="1:4">
      <c r="A6" s="4" t="s">
        <v>1000</v>
      </c>
      <c r="B6" s="6" t="n">
        <v>213078</v>
      </c>
    </row>
    <row r="7" spans="1:4">
      <c r="A7" s="4" t="s">
        <v>1001</v>
      </c>
      <c r="B7" s="8" t="n">
        <v>15.62</v>
      </c>
    </row>
    <row r="8" spans="1:4">
      <c r="A8" s="4" t="s">
        <v>1002</v>
      </c>
      <c r="B8" s="10" t="n">
        <v>19.94</v>
      </c>
    </row>
    <row r="9" spans="1:4">
      <c r="A9" s="4" t="s">
        <v>1003</v>
      </c>
      <c r="B9" s="8" t="n">
        <v>16.92</v>
      </c>
      <c r="C9" s="8" t="n">
        <v>16.66</v>
      </c>
      <c r="D9" s="7" t="n">
        <v>16</v>
      </c>
    </row>
    <row r="10" spans="1:4">
      <c r="A10" s="4" t="s">
        <v>1004</v>
      </c>
      <c r="B10" s="7" t="n">
        <v>2307</v>
      </c>
    </row>
    <row r="11" spans="1:4">
      <c r="A11" s="4" t="s">
        <v>1005</v>
      </c>
      <c r="B11" s="6" t="n">
        <v>718</v>
      </c>
    </row>
    <row r="12" spans="1:4">
      <c r="A12" s="4" t="s">
        <v>1006</v>
      </c>
      <c r="B12" s="7" t="n">
        <v>3025</v>
      </c>
    </row>
    <row r="13" spans="1:4">
      <c r="A13" s="4" t="s">
        <v>1007</v>
      </c>
      <c r="B13" s="4" t="s">
        <v>1008</v>
      </c>
    </row>
    <row r="14" spans="1:4">
      <c r="A14" s="4" t="s">
        <v>1009</v>
      </c>
      <c r="B14" s="4" t="s">
        <v>1010</v>
      </c>
    </row>
    <row r="15" spans="1:4">
      <c r="A15" s="4" t="s">
        <v>1011</v>
      </c>
      <c r="B15" s="4" t="s">
        <v>10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13</v>
      </c>
      <c r="B1" s="2" t="s">
        <v>1</v>
      </c>
    </row>
    <row r="2" spans="1:3">
      <c r="B2" s="2" t="s">
        <v>2</v>
      </c>
      <c r="C2" s="2" t="s">
        <v>38</v>
      </c>
    </row>
    <row r="3" spans="1:3">
      <c r="A3" s="4" t="s">
        <v>976</v>
      </c>
    </row>
    <row r="4" spans="1:3">
      <c r="A4" s="3" t="s">
        <v>1014</v>
      </c>
    </row>
    <row r="5" spans="1:3">
      <c r="A5" s="4" t="s">
        <v>992</v>
      </c>
      <c r="B5" s="6" t="n">
        <v>24000</v>
      </c>
    </row>
    <row r="6" spans="1:3">
      <c r="A6" s="4" t="s">
        <v>1015</v>
      </c>
      <c r="C6" s="6" t="n">
        <v>24000</v>
      </c>
    </row>
    <row r="7" spans="1:3">
      <c r="A7" s="4" t="s">
        <v>1016</v>
      </c>
      <c r="B7" s="6" t="n">
        <v>-6000</v>
      </c>
    </row>
    <row r="8" spans="1:3">
      <c r="A8" s="4" t="s">
        <v>995</v>
      </c>
      <c r="B8" s="6" t="n">
        <v>18000</v>
      </c>
      <c r="C8" s="6" t="n">
        <v>24000</v>
      </c>
    </row>
    <row r="9" spans="1:3">
      <c r="A9" s="3" t="s">
        <v>1017</v>
      </c>
    </row>
    <row r="10" spans="1:3">
      <c r="A10" s="4" t="s">
        <v>992</v>
      </c>
      <c r="B10" s="8" t="n">
        <v>34.46</v>
      </c>
    </row>
    <row r="11" spans="1:3">
      <c r="A11" s="4" t="s">
        <v>1016</v>
      </c>
      <c r="B11" s="10" t="n">
        <v>34.46</v>
      </c>
    </row>
    <row r="12" spans="1:3">
      <c r="A12" s="4" t="s">
        <v>995</v>
      </c>
      <c r="B12" s="8" t="n">
        <v>34.46</v>
      </c>
      <c r="C12" s="8" t="n">
        <v>34.46</v>
      </c>
    </row>
    <row r="13" spans="1:3">
      <c r="A13" s="4" t="s">
        <v>1018</v>
      </c>
    </row>
    <row r="14" spans="1:3">
      <c r="A14" s="3" t="s">
        <v>1014</v>
      </c>
    </row>
    <row r="15" spans="1:3">
      <c r="A15" s="4" t="s">
        <v>992</v>
      </c>
      <c r="B15" s="6" t="n">
        <v>181773</v>
      </c>
      <c r="C15" s="6" t="n">
        <v>212580</v>
      </c>
    </row>
    <row r="16" spans="1:3">
      <c r="A16" s="4" t="s">
        <v>1015</v>
      </c>
      <c r="B16" s="6" t="n">
        <v>44492</v>
      </c>
      <c r="C16" s="6" t="n">
        <v>21500</v>
      </c>
    </row>
    <row r="17" spans="1:3">
      <c r="A17" s="4" t="s">
        <v>1016</v>
      </c>
      <c r="B17" s="6" t="n">
        <v>-61590</v>
      </c>
      <c r="C17" s="6" t="n">
        <v>-51307</v>
      </c>
    </row>
    <row r="18" spans="1:3">
      <c r="A18" s="4" t="s">
        <v>1019</v>
      </c>
      <c r="B18" s="6" t="n">
        <v>-3232</v>
      </c>
      <c r="C18" s="6" t="n">
        <v>-1000</v>
      </c>
    </row>
    <row r="19" spans="1:3">
      <c r="A19" s="4" t="s">
        <v>995</v>
      </c>
      <c r="B19" s="6" t="n">
        <v>161443</v>
      </c>
      <c r="C19" s="6" t="n">
        <v>181773</v>
      </c>
    </row>
    <row r="20" spans="1:3">
      <c r="A20" s="3" t="s">
        <v>1017</v>
      </c>
    </row>
    <row r="21" spans="1:3">
      <c r="A21" s="4" t="s">
        <v>992</v>
      </c>
      <c r="B21" s="8" t="n">
        <v>27.05</v>
      </c>
      <c r="C21" s="8" t="n">
        <v>26.71</v>
      </c>
    </row>
    <row r="22" spans="1:3">
      <c r="A22" s="4" t="s">
        <v>1015</v>
      </c>
      <c r="B22" s="10" t="n">
        <v>31.64</v>
      </c>
      <c r="C22" s="10" t="n">
        <v>30.44</v>
      </c>
    </row>
    <row r="23" spans="1:3">
      <c r="A23" s="4" t="s">
        <v>1016</v>
      </c>
      <c r="B23" s="10" t="n">
        <v>27.2</v>
      </c>
      <c r="C23" s="10" t="n">
        <v>27.04</v>
      </c>
    </row>
    <row r="24" spans="1:3">
      <c r="A24" s="4" t="s">
        <v>1019</v>
      </c>
      <c r="B24" s="10" t="n">
        <v>29.99</v>
      </c>
      <c r="C24" s="10" t="n">
        <v>28.64</v>
      </c>
    </row>
    <row r="25" spans="1:3">
      <c r="A25" s="4" t="s">
        <v>995</v>
      </c>
      <c r="B25" s="8" t="n">
        <v>28.2</v>
      </c>
      <c r="C25" s="8" t="n">
        <v>27.0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20</v>
      </c>
      <c r="B1" s="2" t="s">
        <v>1</v>
      </c>
    </row>
    <row r="2" spans="1:4">
      <c r="B2" s="2" t="s">
        <v>2</v>
      </c>
      <c r="C2" s="2" t="s">
        <v>38</v>
      </c>
      <c r="D2" s="2" t="s">
        <v>91</v>
      </c>
    </row>
    <row r="3" spans="1:4">
      <c r="A3" s="4" t="s">
        <v>1018</v>
      </c>
    </row>
    <row r="4" spans="1:4">
      <c r="A4" s="3" t="s">
        <v>1021</v>
      </c>
    </row>
    <row r="5" spans="1:4">
      <c r="A5" s="4" t="s">
        <v>1022</v>
      </c>
      <c r="B5" s="6" t="n">
        <v>161443</v>
      </c>
      <c r="C5" s="6" t="n">
        <v>181773</v>
      </c>
      <c r="D5" s="6" t="n">
        <v>212580</v>
      </c>
    </row>
    <row r="6" spans="1:4">
      <c r="A6" s="4" t="s">
        <v>1023</v>
      </c>
      <c r="B6" s="8" t="n">
        <v>28.2</v>
      </c>
      <c r="C6" s="8" t="n">
        <v>27.05</v>
      </c>
      <c r="D6" s="8" t="n">
        <v>26.71</v>
      </c>
    </row>
    <row r="7" spans="1:4">
      <c r="A7" s="4" t="s">
        <v>1024</v>
      </c>
      <c r="B7" s="7" t="n">
        <v>5024</v>
      </c>
    </row>
    <row r="8" spans="1:4">
      <c r="A8" s="4" t="s">
        <v>1025</v>
      </c>
      <c r="B8" s="4" t="s">
        <v>1026</v>
      </c>
    </row>
    <row r="9" spans="1:4">
      <c r="A9" s="4" t="s">
        <v>976</v>
      </c>
    </row>
    <row r="10" spans="1:4">
      <c r="A10" s="3" t="s">
        <v>1021</v>
      </c>
    </row>
    <row r="11" spans="1:4">
      <c r="A11" s="4" t="s">
        <v>1022</v>
      </c>
      <c r="B11" s="6" t="n">
        <v>18000</v>
      </c>
      <c r="C11" s="6" t="n">
        <v>24000</v>
      </c>
    </row>
    <row r="12" spans="1:4">
      <c r="A12" s="4" t="s">
        <v>1023</v>
      </c>
      <c r="B12" s="8" t="n">
        <v>34.46</v>
      </c>
      <c r="C12" s="8" t="n">
        <v>34.46</v>
      </c>
    </row>
    <row r="13" spans="1:4">
      <c r="A13" s="4" t="s">
        <v>1024</v>
      </c>
      <c r="B13" s="7" t="n">
        <v>560</v>
      </c>
    </row>
    <row r="14" spans="1:4">
      <c r="A14" s="4" t="s">
        <v>1025</v>
      </c>
      <c r="B14" s="4" t="s">
        <v>102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8</v>
      </c>
      <c r="B1" s="2" t="s">
        <v>1</v>
      </c>
    </row>
    <row r="2" spans="1:4">
      <c r="B2" s="2" t="s">
        <v>2</v>
      </c>
      <c r="C2" s="2" t="s">
        <v>38</v>
      </c>
      <c r="D2" s="2" t="s">
        <v>91</v>
      </c>
    </row>
    <row r="3" spans="1:4">
      <c r="A3" s="3" t="s">
        <v>1014</v>
      </c>
    </row>
    <row r="4" spans="1:4">
      <c r="A4" s="4" t="s">
        <v>1029</v>
      </c>
      <c r="D4" s="7" t="n">
        <v>64519000</v>
      </c>
    </row>
    <row r="5" spans="1:4">
      <c r="A5" s="4" t="s">
        <v>1030</v>
      </c>
      <c r="B5" s="7" t="n">
        <v>2400000</v>
      </c>
      <c r="C5" s="7" t="n">
        <v>1600000</v>
      </c>
      <c r="D5" s="7" t="n">
        <v>329000</v>
      </c>
    </row>
    <row r="6" spans="1:4">
      <c r="A6" s="4" t="s">
        <v>1031</v>
      </c>
      <c r="B6" s="7" t="n">
        <v>4800000</v>
      </c>
    </row>
    <row r="7" spans="1:4">
      <c r="A7" s="4" t="s">
        <v>1032</v>
      </c>
      <c r="B7" s="4" t="s">
        <v>1027</v>
      </c>
    </row>
    <row r="8" spans="1:4">
      <c r="A8" s="4" t="s">
        <v>408</v>
      </c>
    </row>
    <row r="9" spans="1:4">
      <c r="A9" s="3" t="s">
        <v>1014</v>
      </c>
    </row>
    <row r="10" spans="1:4">
      <c r="A10" s="4" t="s">
        <v>1033</v>
      </c>
      <c r="B10" s="6" t="n">
        <v>15244</v>
      </c>
      <c r="C10" s="6" t="n">
        <v>28000</v>
      </c>
    </row>
    <row r="11" spans="1:4">
      <c r="A11" s="4" t="s">
        <v>1034</v>
      </c>
      <c r="B11" s="6" t="n">
        <v>-2318</v>
      </c>
    </row>
    <row r="12" spans="1:4">
      <c r="A12" s="4" t="s">
        <v>1035</v>
      </c>
      <c r="B12" s="6" t="n">
        <v>12926</v>
      </c>
      <c r="C12" s="6" t="n">
        <v>28000</v>
      </c>
    </row>
    <row r="13" spans="1:4">
      <c r="A13" s="4" t="s">
        <v>1018</v>
      </c>
    </row>
    <row r="14" spans="1:4">
      <c r="A14" s="3" t="s">
        <v>1014</v>
      </c>
    </row>
    <row r="15" spans="1:4">
      <c r="A15" s="4" t="s">
        <v>1036</v>
      </c>
      <c r="B15" s="6" t="n">
        <v>61590</v>
      </c>
      <c r="C15" s="6" t="n">
        <v>51307</v>
      </c>
    </row>
    <row r="16" spans="1:4">
      <c r="A16" s="4" t="s">
        <v>1037</v>
      </c>
      <c r="B16" s="6" t="n">
        <v>-6672</v>
      </c>
      <c r="C16" s="6" t="n">
        <v>-5118</v>
      </c>
    </row>
    <row r="17" spans="1:4">
      <c r="A17" s="4" t="s">
        <v>1029</v>
      </c>
      <c r="B17" s="7" t="n">
        <v>54918</v>
      </c>
      <c r="C17" s="7" t="n">
        <v>46189</v>
      </c>
    </row>
    <row r="18" spans="1:4">
      <c r="A18" s="4" t="s">
        <v>976</v>
      </c>
    </row>
    <row r="19" spans="1:4">
      <c r="A19" s="3" t="s">
        <v>1014</v>
      </c>
    </row>
    <row r="20" spans="1:4">
      <c r="A20" s="4" t="s">
        <v>1036</v>
      </c>
      <c r="B20" s="6" t="n">
        <v>6000</v>
      </c>
    </row>
    <row r="21" spans="1:4">
      <c r="A21" s="4" t="s">
        <v>1037</v>
      </c>
      <c r="B21" s="6" t="n">
        <v>-1463</v>
      </c>
    </row>
    <row r="22" spans="1:4">
      <c r="A22" s="4" t="s">
        <v>1029</v>
      </c>
      <c r="B22" s="7" t="n">
        <v>45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38</v>
      </c>
      <c r="B1" s="2" t="s">
        <v>1</v>
      </c>
    </row>
    <row r="2" spans="1:3">
      <c r="B2" s="2" t="s">
        <v>2</v>
      </c>
      <c r="C2" s="2" t="s">
        <v>38</v>
      </c>
    </row>
    <row r="3" spans="1:3">
      <c r="A3" s="3" t="s">
        <v>1039</v>
      </c>
    </row>
    <row r="4" spans="1:3">
      <c r="A4" s="4" t="s">
        <v>1040</v>
      </c>
      <c r="B4" s="4" t="s">
        <v>899</v>
      </c>
    </row>
    <row r="5" spans="1:3">
      <c r="A5" s="4" t="s">
        <v>1041</v>
      </c>
      <c r="B5" s="4" t="s">
        <v>1042</v>
      </c>
    </row>
    <row r="6" spans="1:3">
      <c r="A6" s="3" t="s">
        <v>1043</v>
      </c>
    </row>
    <row r="7" spans="1:3">
      <c r="A7" s="4" t="s">
        <v>1044</v>
      </c>
      <c r="B7" s="4" t="s">
        <v>974</v>
      </c>
    </row>
    <row r="8" spans="1:3">
      <c r="A8" s="4" t="s">
        <v>1045</v>
      </c>
      <c r="B8" s="7" t="n">
        <v>448445</v>
      </c>
      <c r="C8" s="7" t="n">
        <v>405012</v>
      </c>
    </row>
    <row r="9" spans="1:3">
      <c r="A9" s="4" t="s">
        <v>1046</v>
      </c>
      <c r="B9" s="4" t="s">
        <v>1047</v>
      </c>
      <c r="C9" s="4" t="s">
        <v>1048</v>
      </c>
    </row>
    <row r="10" spans="1:3">
      <c r="A10" s="4" t="s">
        <v>1049</v>
      </c>
      <c r="B10" s="7" t="n">
        <v>129997</v>
      </c>
      <c r="C10" s="7" t="n">
        <v>123885</v>
      </c>
    </row>
    <row r="11" spans="1:3">
      <c r="A11" s="4" t="s">
        <v>1050</v>
      </c>
      <c r="B11" s="4" t="s">
        <v>1051</v>
      </c>
      <c r="C11" s="4" t="s">
        <v>1051</v>
      </c>
    </row>
    <row r="12" spans="1:3">
      <c r="A12" s="4" t="s">
        <v>1052</v>
      </c>
      <c r="B12" s="7" t="n">
        <v>202218</v>
      </c>
      <c r="C12" s="7" t="n">
        <v>192710</v>
      </c>
    </row>
    <row r="13" spans="1:3">
      <c r="A13" s="4" t="s">
        <v>1053</v>
      </c>
      <c r="B13" s="4" t="s">
        <v>1054</v>
      </c>
      <c r="C13" s="4" t="s">
        <v>1054</v>
      </c>
    </row>
    <row r="14" spans="1:3">
      <c r="A14" s="3" t="s">
        <v>1055</v>
      </c>
    </row>
    <row r="15" spans="1:3">
      <c r="A15" s="4" t="s">
        <v>1045</v>
      </c>
      <c r="B15" s="7" t="n">
        <v>448445</v>
      </c>
      <c r="C15" s="7" t="n">
        <v>406257</v>
      </c>
    </row>
    <row r="16" spans="1:3">
      <c r="A16" s="4" t="s">
        <v>1056</v>
      </c>
      <c r="B16" s="4" t="s">
        <v>1047</v>
      </c>
      <c r="C16" s="4" t="s">
        <v>1057</v>
      </c>
    </row>
    <row r="17" spans="1:3">
      <c r="A17" s="4" t="s">
        <v>1049</v>
      </c>
      <c r="B17" s="7" t="n">
        <v>173330</v>
      </c>
      <c r="C17" s="7" t="n">
        <v>165180</v>
      </c>
    </row>
    <row r="18" spans="1:3">
      <c r="A18" s="4" t="s">
        <v>1050</v>
      </c>
      <c r="B18" s="4" t="s">
        <v>1058</v>
      </c>
      <c r="C18" s="4" t="s">
        <v>1058</v>
      </c>
    </row>
    <row r="19" spans="1:3">
      <c r="A19" s="4" t="s">
        <v>1052</v>
      </c>
      <c r="B19" s="7" t="n">
        <v>245550</v>
      </c>
      <c r="C19" s="7" t="n">
        <v>234005</v>
      </c>
    </row>
    <row r="20" spans="1:3">
      <c r="A20" s="4" t="s">
        <v>1053</v>
      </c>
      <c r="B20" s="4" t="s">
        <v>1059</v>
      </c>
      <c r="C20" s="4" t="s">
        <v>1059</v>
      </c>
    </row>
    <row r="21" spans="1:3">
      <c r="A21" s="3" t="s">
        <v>1060</v>
      </c>
    </row>
    <row r="22" spans="1:3">
      <c r="A22" s="4" t="s">
        <v>1045</v>
      </c>
      <c r="B22" s="7" t="n">
        <v>474104</v>
      </c>
      <c r="C22" s="7" t="n">
        <v>430238</v>
      </c>
    </row>
    <row r="23" spans="1:3">
      <c r="A23" s="4" t="s">
        <v>1056</v>
      </c>
      <c r="B23" s="4" t="s">
        <v>780</v>
      </c>
      <c r="C23" s="4" t="s">
        <v>781</v>
      </c>
    </row>
    <row r="24" spans="1:3">
      <c r="A24" s="4" t="s">
        <v>1049</v>
      </c>
      <c r="B24" s="7" t="n">
        <v>231106</v>
      </c>
      <c r="C24" s="7" t="n">
        <v>220240</v>
      </c>
    </row>
    <row r="25" spans="1:3">
      <c r="A25" s="4" t="s">
        <v>1050</v>
      </c>
      <c r="B25" s="4" t="s">
        <v>1061</v>
      </c>
      <c r="C25" s="4" t="s">
        <v>1061</v>
      </c>
    </row>
    <row r="26" spans="1:3">
      <c r="A26" s="4" t="s">
        <v>1052</v>
      </c>
      <c r="B26" s="7" t="n">
        <v>303327</v>
      </c>
      <c r="C26" s="7" t="n">
        <v>289065</v>
      </c>
    </row>
    <row r="27" spans="1:3">
      <c r="A27" s="4" t="s">
        <v>1053</v>
      </c>
      <c r="B27" s="4" t="s">
        <v>590</v>
      </c>
      <c r="C27" s="4" t="s">
        <v>590</v>
      </c>
    </row>
    <row r="28" spans="1:3">
      <c r="A28" s="3" t="s">
        <v>1062</v>
      </c>
    </row>
    <row r="29" spans="1:3">
      <c r="A29" s="4" t="s">
        <v>1045</v>
      </c>
      <c r="B29" s="7" t="n">
        <v>448445</v>
      </c>
      <c r="C29" s="7" t="n">
        <v>406257</v>
      </c>
    </row>
    <row r="30" spans="1:3">
      <c r="A30" s="4" t="s">
        <v>1056</v>
      </c>
      <c r="B30" s="4" t="s">
        <v>1063</v>
      </c>
      <c r="C30" s="4" t="s">
        <v>1064</v>
      </c>
    </row>
    <row r="31" spans="1:3">
      <c r="A31" s="4" t="s">
        <v>1049</v>
      </c>
      <c r="B31" s="7" t="n">
        <v>136798</v>
      </c>
      <c r="C31" s="7" t="n">
        <v>127350</v>
      </c>
    </row>
    <row r="32" spans="1:3">
      <c r="A32" s="4" t="s">
        <v>1050</v>
      </c>
      <c r="B32" s="4" t="s">
        <v>897</v>
      </c>
      <c r="C32" s="4" t="s">
        <v>897</v>
      </c>
    </row>
    <row r="33" spans="1:3">
      <c r="A33" s="4" t="s">
        <v>1052</v>
      </c>
      <c r="B33" s="7" t="n">
        <v>136798</v>
      </c>
      <c r="C33" s="7" t="n">
        <v>127350</v>
      </c>
    </row>
    <row r="34" spans="1:3">
      <c r="A34" s="4" t="s">
        <v>1053</v>
      </c>
      <c r="B34" s="4" t="s">
        <v>897</v>
      </c>
      <c r="C34" s="4" t="s">
        <v>897</v>
      </c>
    </row>
    <row r="35" spans="1:3">
      <c r="A35" s="4" t="s">
        <v>1065</v>
      </c>
    </row>
    <row r="36" spans="1:3">
      <c r="A36" s="3" t="s">
        <v>1043</v>
      </c>
    </row>
    <row r="37" spans="1:3">
      <c r="A37" s="4" t="s">
        <v>1045</v>
      </c>
      <c r="B37" s="7" t="n">
        <v>406675</v>
      </c>
      <c r="C37" s="7" t="n">
        <v>363140</v>
      </c>
    </row>
    <row r="38" spans="1:3">
      <c r="A38" s="4" t="s">
        <v>1046</v>
      </c>
      <c r="B38" s="4" t="s">
        <v>1066</v>
      </c>
      <c r="C38" s="4" t="s">
        <v>1067</v>
      </c>
    </row>
    <row r="39" spans="1:3">
      <c r="A39" s="4" t="s">
        <v>1049</v>
      </c>
      <c r="B39" s="7" t="n">
        <v>129988</v>
      </c>
      <c r="C39" s="7" t="n">
        <v>123877</v>
      </c>
    </row>
    <row r="40" spans="1:3">
      <c r="A40" s="4" t="s">
        <v>1050</v>
      </c>
      <c r="B40" s="4" t="s">
        <v>1051</v>
      </c>
      <c r="C40" s="4" t="s">
        <v>1051</v>
      </c>
    </row>
    <row r="41" spans="1:3">
      <c r="A41" s="4" t="s">
        <v>1052</v>
      </c>
      <c r="B41" s="7" t="n">
        <v>202203</v>
      </c>
      <c r="C41" s="7" t="n">
        <v>192697</v>
      </c>
    </row>
    <row r="42" spans="1:3">
      <c r="A42" s="4" t="s">
        <v>1053</v>
      </c>
      <c r="B42" s="4" t="s">
        <v>1054</v>
      </c>
      <c r="C42" s="4" t="s">
        <v>1054</v>
      </c>
    </row>
    <row r="43" spans="1:3">
      <c r="A43" s="4" t="s">
        <v>1068</v>
      </c>
      <c r="B43" s="7" t="n">
        <v>187760</v>
      </c>
      <c r="C43" s="7" t="n">
        <v>178933</v>
      </c>
    </row>
    <row r="44" spans="1:3">
      <c r="A44" s="4" t="s">
        <v>1069</v>
      </c>
      <c r="B44" s="4" t="s">
        <v>1070</v>
      </c>
      <c r="C44" s="4" t="s">
        <v>1070</v>
      </c>
    </row>
    <row r="45" spans="1:3">
      <c r="A45" s="3" t="s">
        <v>1055</v>
      </c>
    </row>
    <row r="46" spans="1:3">
      <c r="A46" s="4" t="s">
        <v>1045</v>
      </c>
      <c r="B46" s="7" t="n">
        <v>406675</v>
      </c>
      <c r="C46" s="7" t="n">
        <v>363140</v>
      </c>
    </row>
    <row r="47" spans="1:3">
      <c r="A47" s="4" t="s">
        <v>1056</v>
      </c>
      <c r="B47" s="4" t="s">
        <v>1066</v>
      </c>
      <c r="C47" s="4" t="s">
        <v>1067</v>
      </c>
    </row>
    <row r="48" spans="1:3">
      <c r="A48" s="4" t="s">
        <v>1049</v>
      </c>
      <c r="B48" s="7" t="n">
        <v>173317</v>
      </c>
      <c r="C48" s="7" t="n">
        <v>165169</v>
      </c>
    </row>
    <row r="49" spans="1:3">
      <c r="A49" s="4" t="s">
        <v>1050</v>
      </c>
      <c r="B49" s="4" t="s">
        <v>1058</v>
      </c>
      <c r="C49" s="4" t="s">
        <v>1058</v>
      </c>
    </row>
    <row r="50" spans="1:3">
      <c r="A50" s="4" t="s">
        <v>1052</v>
      </c>
      <c r="B50" s="7" t="n">
        <v>245532</v>
      </c>
      <c r="C50" s="7" t="n">
        <v>233989</v>
      </c>
    </row>
    <row r="51" spans="1:3">
      <c r="A51" s="4" t="s">
        <v>1053</v>
      </c>
      <c r="B51" s="4" t="s">
        <v>1059</v>
      </c>
      <c r="C51" s="4" t="s">
        <v>1059</v>
      </c>
    </row>
    <row r="52" spans="1:3">
      <c r="A52" s="4" t="s">
        <v>1068</v>
      </c>
      <c r="B52" s="7" t="n">
        <v>231089</v>
      </c>
      <c r="C52" s="7" t="n">
        <v>220225</v>
      </c>
    </row>
    <row r="53" spans="1:3">
      <c r="A53" s="4" t="s">
        <v>1069</v>
      </c>
      <c r="B53" s="4" t="s">
        <v>1061</v>
      </c>
      <c r="C53" s="4" t="s">
        <v>1061</v>
      </c>
    </row>
    <row r="54" spans="1:3">
      <c r="A54" s="3" t="s">
        <v>1060</v>
      </c>
    </row>
    <row r="55" spans="1:3">
      <c r="A55" s="4" t="s">
        <v>1045</v>
      </c>
      <c r="B55" s="7" t="n">
        <v>432334</v>
      </c>
      <c r="C55" s="7" t="n">
        <v>387211</v>
      </c>
    </row>
    <row r="56" spans="1:3">
      <c r="A56" s="4" t="s">
        <v>1056</v>
      </c>
      <c r="B56" s="4" t="s">
        <v>1071</v>
      </c>
      <c r="C56" s="4" t="s">
        <v>1072</v>
      </c>
    </row>
    <row r="57" spans="1:3">
      <c r="A57" s="4" t="s">
        <v>1049</v>
      </c>
      <c r="B57" s="7" t="n">
        <v>231089</v>
      </c>
      <c r="C57" s="7" t="n">
        <v>220225</v>
      </c>
    </row>
    <row r="58" spans="1:3">
      <c r="A58" s="4" t="s">
        <v>1050</v>
      </c>
      <c r="B58" s="4" t="s">
        <v>1061</v>
      </c>
      <c r="C58" s="4" t="s">
        <v>1061</v>
      </c>
    </row>
    <row r="59" spans="1:3">
      <c r="A59" s="4" t="s">
        <v>1052</v>
      </c>
      <c r="B59" s="7" t="n">
        <v>303304</v>
      </c>
      <c r="C59" s="7" t="n">
        <v>289046</v>
      </c>
    </row>
    <row r="60" spans="1:3">
      <c r="A60" s="4" t="s">
        <v>1053</v>
      </c>
      <c r="B60" s="4" t="s">
        <v>590</v>
      </c>
      <c r="C60" s="4" t="s">
        <v>590</v>
      </c>
    </row>
    <row r="61" spans="1:3">
      <c r="A61" s="4" t="s">
        <v>1068</v>
      </c>
      <c r="B61" s="7" t="n">
        <v>288861</v>
      </c>
      <c r="C61" s="7" t="n">
        <v>275282</v>
      </c>
    </row>
    <row r="62" spans="1:3">
      <c r="A62" s="4" t="s">
        <v>1069</v>
      </c>
      <c r="B62" s="4" t="s">
        <v>1073</v>
      </c>
      <c r="C62" s="4" t="s">
        <v>1073</v>
      </c>
    </row>
    <row r="63" spans="1:3">
      <c r="A63" s="3" t="s">
        <v>1062</v>
      </c>
    </row>
    <row r="64" spans="1:3">
      <c r="A64" s="4" t="s">
        <v>1045</v>
      </c>
      <c r="B64" s="7" t="n">
        <v>406675</v>
      </c>
      <c r="C64" s="7" t="n">
        <v>363140</v>
      </c>
    </row>
    <row r="65" spans="1:3">
      <c r="A65" s="4" t="s">
        <v>1056</v>
      </c>
      <c r="B65" s="4" t="s">
        <v>1074</v>
      </c>
      <c r="C65" s="4" t="s">
        <v>1075</v>
      </c>
    </row>
    <row r="66" spans="1:3">
      <c r="A66" s="4" t="s">
        <v>1049</v>
      </c>
      <c r="B66" s="7" t="n">
        <v>136754</v>
      </c>
      <c r="C66" s="7" t="n">
        <v>127350</v>
      </c>
    </row>
    <row r="67" spans="1:3">
      <c r="A67" s="4" t="s">
        <v>1050</v>
      </c>
      <c r="B67" s="4" t="s">
        <v>897</v>
      </c>
      <c r="C67" s="4" t="s">
        <v>897</v>
      </c>
    </row>
    <row r="68" spans="1:3">
      <c r="A68" s="4" t="s">
        <v>1052</v>
      </c>
      <c r="B68" s="7" t="n">
        <v>136754</v>
      </c>
      <c r="C68" s="7" t="n">
        <v>127350</v>
      </c>
    </row>
    <row r="69" spans="1:3">
      <c r="A69" s="4" t="s">
        <v>1053</v>
      </c>
      <c r="B69" s="4" t="s">
        <v>897</v>
      </c>
      <c r="C69" s="4" t="s">
        <v>897</v>
      </c>
    </row>
    <row r="70" spans="1:3">
      <c r="A70" s="4" t="s">
        <v>1068</v>
      </c>
      <c r="B70" s="7" t="n">
        <v>170943</v>
      </c>
      <c r="C70" s="7" t="n">
        <v>159188</v>
      </c>
    </row>
    <row r="71" spans="1:3">
      <c r="A71" s="4" t="s">
        <v>1069</v>
      </c>
      <c r="B71" s="4" t="s">
        <v>1076</v>
      </c>
      <c r="C71" s="4" t="s">
        <v>1076</v>
      </c>
    </row>
    <row r="72" spans="1:3">
      <c r="A72" s="4" t="s">
        <v>1077</v>
      </c>
    </row>
    <row r="73" spans="1:3">
      <c r="A73" s="3" t="s">
        <v>1039</v>
      </c>
    </row>
    <row r="74" spans="1:3">
      <c r="A74" s="4" t="s">
        <v>1040</v>
      </c>
      <c r="B74" s="4" t="s">
        <v>1078</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1080</v>
      </c>
      <c r="J1" s="2" t="s">
        <v>1</v>
      </c>
    </row>
    <row r="2" spans="1:12">
      <c r="B2" s="2" t="s">
        <v>2</v>
      </c>
      <c r="C2" s="2" t="s">
        <v>1081</v>
      </c>
      <c r="D2" s="2" t="s">
        <v>4</v>
      </c>
      <c r="E2" s="2" t="s">
        <v>478</v>
      </c>
      <c r="F2" s="2" t="s">
        <v>38</v>
      </c>
      <c r="G2" s="2" t="s">
        <v>1082</v>
      </c>
      <c r="H2" s="2" t="s">
        <v>1083</v>
      </c>
      <c r="I2" s="2" t="s">
        <v>1084</v>
      </c>
      <c r="J2" s="2" t="s">
        <v>2</v>
      </c>
      <c r="K2" s="2" t="s">
        <v>38</v>
      </c>
      <c r="L2" s="2" t="s">
        <v>91</v>
      </c>
    </row>
    <row r="3" spans="1:12">
      <c r="A3" s="3" t="s">
        <v>260</v>
      </c>
    </row>
    <row r="4" spans="1:12">
      <c r="A4" s="4" t="s">
        <v>1085</v>
      </c>
      <c r="J4" s="7" t="n">
        <v>12988</v>
      </c>
      <c r="K4" s="7" t="n">
        <v>11908</v>
      </c>
      <c r="L4" s="7" t="n">
        <v>13364</v>
      </c>
    </row>
    <row r="5" spans="1:12">
      <c r="A5" s="4" t="s">
        <v>1086</v>
      </c>
      <c r="J5" s="6" t="n">
        <v>240</v>
      </c>
      <c r="K5" s="6" t="n">
        <v>190</v>
      </c>
      <c r="L5" s="6" t="n">
        <v>157</v>
      </c>
    </row>
    <row r="6" spans="1:12">
      <c r="A6" s="4" t="s">
        <v>1087</v>
      </c>
      <c r="J6" s="6" t="n">
        <v>-1657</v>
      </c>
      <c r="K6" s="6" t="n">
        <v>-734</v>
      </c>
      <c r="L6" s="6" t="n">
        <v>2932</v>
      </c>
    </row>
    <row r="7" spans="1:12">
      <c r="A7" s="4" t="s">
        <v>1088</v>
      </c>
      <c r="B7" s="7" t="n">
        <v>2905</v>
      </c>
      <c r="C7" s="7" t="n">
        <v>2990</v>
      </c>
      <c r="D7" s="7" t="n">
        <v>3077</v>
      </c>
      <c r="E7" s="7" t="n">
        <v>2599</v>
      </c>
      <c r="F7" s="7" t="n">
        <v>3380</v>
      </c>
      <c r="G7" s="7" t="n">
        <v>3207</v>
      </c>
      <c r="H7" s="7" t="n">
        <v>2638</v>
      </c>
      <c r="I7" s="7" t="n">
        <v>2139</v>
      </c>
      <c r="J7" s="7" t="n">
        <v>11571</v>
      </c>
      <c r="K7" s="7" t="n">
        <v>11364</v>
      </c>
      <c r="L7" s="7" t="n">
        <v>1645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9</v>
      </c>
      <c r="B1" s="2" t="s">
        <v>1080</v>
      </c>
      <c r="J1" s="2" t="s">
        <v>1</v>
      </c>
    </row>
    <row r="2" spans="1:12">
      <c r="B2" s="2" t="s">
        <v>2</v>
      </c>
      <c r="C2" s="2" t="s">
        <v>1081</v>
      </c>
      <c r="D2" s="2" t="s">
        <v>4</v>
      </c>
      <c r="E2" s="2" t="s">
        <v>478</v>
      </c>
      <c r="F2" s="2" t="s">
        <v>38</v>
      </c>
      <c r="G2" s="2" t="s">
        <v>1082</v>
      </c>
      <c r="H2" s="2" t="s">
        <v>1083</v>
      </c>
      <c r="I2" s="2" t="s">
        <v>1084</v>
      </c>
      <c r="J2" s="2" t="s">
        <v>2</v>
      </c>
      <c r="K2" s="2" t="s">
        <v>38</v>
      </c>
      <c r="L2" s="2" t="s">
        <v>91</v>
      </c>
    </row>
    <row r="3" spans="1:12">
      <c r="A3" s="3" t="s">
        <v>1090</v>
      </c>
    </row>
    <row r="4" spans="1:12">
      <c r="A4" s="4" t="s">
        <v>1091</v>
      </c>
      <c r="J4" s="7" t="n">
        <v>13038</v>
      </c>
      <c r="K4" s="7" t="n">
        <v>12317</v>
      </c>
      <c r="L4" s="7" t="n">
        <v>15408</v>
      </c>
    </row>
    <row r="5" spans="1:12">
      <c r="A5" s="4" t="s">
        <v>1092</v>
      </c>
      <c r="J5" s="6" t="n">
        <v>190</v>
      </c>
      <c r="K5" s="6" t="n">
        <v>150</v>
      </c>
      <c r="L5" s="6" t="n">
        <v>102</v>
      </c>
    </row>
    <row r="6" spans="1:12">
      <c r="A6" s="4" t="s">
        <v>1093</v>
      </c>
      <c r="J6" s="6" t="n">
        <v>-807</v>
      </c>
      <c r="K6" s="6" t="n">
        <v>-834</v>
      </c>
      <c r="L6" s="6" t="n">
        <v>-1504</v>
      </c>
    </row>
    <row r="7" spans="1:12">
      <c r="A7" s="4" t="s">
        <v>1094</v>
      </c>
      <c r="J7" s="6" t="n">
        <v>-1047</v>
      </c>
      <c r="K7" s="6" t="n">
        <v>-381</v>
      </c>
      <c r="L7" s="6" t="n">
        <v>-553</v>
      </c>
    </row>
    <row r="8" spans="1:12">
      <c r="A8" s="4" t="s">
        <v>1095</v>
      </c>
      <c r="L8" s="6" t="n">
        <v>3857</v>
      </c>
    </row>
    <row r="9" spans="1:12">
      <c r="A9" s="4" t="s">
        <v>108</v>
      </c>
      <c r="J9" s="6" t="n">
        <v>197</v>
      </c>
      <c r="K9" s="6" t="n">
        <v>112</v>
      </c>
      <c r="L9" s="6" t="n">
        <v>-857</v>
      </c>
    </row>
    <row r="10" spans="1:12">
      <c r="A10" s="4" t="s">
        <v>1088</v>
      </c>
      <c r="B10" s="7" t="n">
        <v>2905</v>
      </c>
      <c r="C10" s="7" t="n">
        <v>2990</v>
      </c>
      <c r="D10" s="7" t="n">
        <v>3077</v>
      </c>
      <c r="E10" s="7" t="n">
        <v>2599</v>
      </c>
      <c r="F10" s="7" t="n">
        <v>3380</v>
      </c>
      <c r="G10" s="7" t="n">
        <v>3207</v>
      </c>
      <c r="H10" s="7" t="n">
        <v>2638</v>
      </c>
      <c r="I10" s="7" t="n">
        <v>2139</v>
      </c>
      <c r="J10" s="7" t="n">
        <v>11571</v>
      </c>
      <c r="K10" s="7" t="n">
        <v>11364</v>
      </c>
      <c r="L10" s="7" t="n">
        <v>16453</v>
      </c>
    </row>
    <row r="11" spans="1:12">
      <c r="A11" s="4" t="s">
        <v>1096</v>
      </c>
      <c r="J11" s="4" t="s">
        <v>1097</v>
      </c>
      <c r="K11" s="4" t="s">
        <v>1098</v>
      </c>
      <c r="L11" s="4" t="s">
        <v>1099</v>
      </c>
    </row>
    <row r="12" spans="1:12">
      <c r="A12" s="4" t="s">
        <v>1100</v>
      </c>
      <c r="J12" s="4" t="s">
        <v>585</v>
      </c>
      <c r="K12" s="4" t="s">
        <v>585</v>
      </c>
      <c r="L12" s="4" t="s">
        <v>1101</v>
      </c>
    </row>
    <row r="13" spans="1:12">
      <c r="A13" s="4" t="s">
        <v>1102</v>
      </c>
      <c r="L13" s="7" t="n">
        <v>390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03</v>
      </c>
      <c r="B1" s="2" t="s">
        <v>2</v>
      </c>
      <c r="C1" s="2" t="s">
        <v>38</v>
      </c>
    </row>
    <row r="2" spans="1:3">
      <c r="A2" s="3" t="s">
        <v>1104</v>
      </c>
    </row>
    <row r="3" spans="1:3">
      <c r="A3" s="4" t="s">
        <v>1105</v>
      </c>
      <c r="B3" s="7" t="n">
        <v>5308</v>
      </c>
      <c r="C3" s="7" t="n">
        <v>4976</v>
      </c>
    </row>
    <row r="4" spans="1:3">
      <c r="A4" s="4" t="s">
        <v>1106</v>
      </c>
      <c r="B4" s="6" t="n">
        <v>3068</v>
      </c>
      <c r="C4" s="6" t="n">
        <v>2681</v>
      </c>
    </row>
    <row r="5" spans="1:3">
      <c r="A5" s="4" t="s">
        <v>1107</v>
      </c>
      <c r="B5" s="6" t="n">
        <v>1261</v>
      </c>
      <c r="C5" s="6" t="n">
        <v>1312</v>
      </c>
    </row>
    <row r="6" spans="1:3">
      <c r="A6" s="4" t="s">
        <v>1108</v>
      </c>
      <c r="B6" s="6" t="n">
        <v>253</v>
      </c>
      <c r="C6" s="6" t="n">
        <v>137</v>
      </c>
    </row>
    <row r="7" spans="1:3">
      <c r="A7" s="4" t="s">
        <v>1109</v>
      </c>
      <c r="C7" s="6" t="n">
        <v>790</v>
      </c>
    </row>
    <row r="8" spans="1:3">
      <c r="A8" s="4" t="s">
        <v>62</v>
      </c>
      <c r="B8" s="6" t="n">
        <v>3298</v>
      </c>
    </row>
    <row r="9" spans="1:3">
      <c r="A9" s="4" t="s">
        <v>108</v>
      </c>
      <c r="B9" s="6" t="n">
        <v>8</v>
      </c>
      <c r="C9" s="6" t="n">
        <v>230</v>
      </c>
    </row>
    <row r="10" spans="1:3">
      <c r="A10" s="4" t="s">
        <v>1110</v>
      </c>
      <c r="B10" s="6" t="n">
        <v>13196</v>
      </c>
      <c r="C10" s="6" t="n">
        <v>10126</v>
      </c>
    </row>
    <row r="11" spans="1:3">
      <c r="A11" s="3" t="s">
        <v>1111</v>
      </c>
    </row>
    <row r="12" spans="1:3">
      <c r="A12" s="4" t="s">
        <v>1112</v>
      </c>
      <c r="B12" s="6" t="n">
        <v>-1140</v>
      </c>
      <c r="C12" s="6" t="n">
        <v>-1203</v>
      </c>
    </row>
    <row r="13" spans="1:3">
      <c r="A13" s="4" t="s">
        <v>51</v>
      </c>
      <c r="B13" s="6" t="n">
        <v>-2714</v>
      </c>
    </row>
    <row r="14" spans="1:3">
      <c r="A14" s="4" t="s">
        <v>1113</v>
      </c>
      <c r="B14" s="6" t="n">
        <v>-238</v>
      </c>
      <c r="C14" s="6" t="n">
        <v>-476</v>
      </c>
    </row>
    <row r="15" spans="1:3">
      <c r="A15" s="4" t="s">
        <v>1114</v>
      </c>
      <c r="B15" s="6" t="n">
        <v>-997</v>
      </c>
      <c r="C15" s="6" t="n">
        <v>-1178</v>
      </c>
    </row>
    <row r="16" spans="1:3">
      <c r="A16" s="4" t="s">
        <v>1109</v>
      </c>
      <c r="B16" s="6" t="n">
        <v>-634</v>
      </c>
    </row>
    <row r="17" spans="1:3">
      <c r="A17" s="4" t="s">
        <v>108</v>
      </c>
      <c r="B17" s="6" t="n">
        <v>-41</v>
      </c>
      <c r="C17" s="6" t="n">
        <v>-68</v>
      </c>
    </row>
    <row r="18" spans="1:3">
      <c r="A18" s="4" t="s">
        <v>1115</v>
      </c>
      <c r="B18" s="6" t="n">
        <v>-5764</v>
      </c>
      <c r="C18" s="6" t="n">
        <v>-2925</v>
      </c>
    </row>
    <row r="19" spans="1:3">
      <c r="A19" s="4" t="s">
        <v>1116</v>
      </c>
      <c r="B19" s="7" t="n">
        <v>7432</v>
      </c>
      <c r="C19" s="7" t="n">
        <v>720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117</v>
      </c>
      <c r="B1" s="2" t="s">
        <v>1</v>
      </c>
    </row>
    <row r="2" spans="1:4">
      <c r="B2" s="2" t="s">
        <v>2</v>
      </c>
      <c r="C2" s="2" t="s">
        <v>38</v>
      </c>
      <c r="D2" s="2" t="s">
        <v>91</v>
      </c>
    </row>
    <row r="3" spans="1:4">
      <c r="A3" s="3" t="s">
        <v>260</v>
      </c>
    </row>
    <row r="4" spans="1:4">
      <c r="A4" s="4" t="s">
        <v>1118</v>
      </c>
      <c r="B4" s="7" t="n">
        <v>0</v>
      </c>
      <c r="C4" s="7" t="n">
        <v>0</v>
      </c>
      <c r="D4" s="7" t="n">
        <v>0</v>
      </c>
    </row>
    <row r="5" spans="1:4">
      <c r="A5" s="4" t="s">
        <v>1119</v>
      </c>
      <c r="B5" s="7" t="n">
        <v>0</v>
      </c>
      <c r="C5" s="7"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1080</v>
      </c>
      <c r="J1" s="2" t="s">
        <v>1</v>
      </c>
    </row>
    <row r="2" spans="1:12">
      <c r="B2" s="2" t="s">
        <v>2</v>
      </c>
      <c r="C2" s="2" t="s">
        <v>1081</v>
      </c>
      <c r="D2" s="2" t="s">
        <v>4</v>
      </c>
      <c r="E2" s="2" t="s">
        <v>478</v>
      </c>
      <c r="F2" s="2" t="s">
        <v>38</v>
      </c>
      <c r="G2" s="2" t="s">
        <v>1082</v>
      </c>
      <c r="H2" s="2" t="s">
        <v>1083</v>
      </c>
      <c r="I2" s="2" t="s">
        <v>1084</v>
      </c>
      <c r="J2" s="2" t="s">
        <v>2</v>
      </c>
      <c r="K2" s="2" t="s">
        <v>38</v>
      </c>
      <c r="L2" s="2" t="s">
        <v>91</v>
      </c>
    </row>
    <row r="3" spans="1:12">
      <c r="A3" s="3" t="s">
        <v>262</v>
      </c>
    </row>
    <row r="4" spans="1:12">
      <c r="A4" s="4" t="s">
        <v>1121</v>
      </c>
      <c r="J4" s="7" t="n">
        <v>50517</v>
      </c>
      <c r="K4" s="7" t="n">
        <v>47289</v>
      </c>
      <c r="L4" s="7" t="n">
        <v>27571</v>
      </c>
    </row>
    <row r="5" spans="1:12">
      <c r="A5" s="3" t="s">
        <v>1122</v>
      </c>
    </row>
    <row r="6" spans="1:12">
      <c r="A6" s="4" t="s">
        <v>1123</v>
      </c>
      <c r="J6" s="6" t="n">
        <v>24926</v>
      </c>
      <c r="K6" s="6" t="n">
        <v>24859</v>
      </c>
      <c r="L6" s="6" t="n">
        <v>22457</v>
      </c>
    </row>
    <row r="7" spans="1:12">
      <c r="A7" s="4" t="s">
        <v>1124</v>
      </c>
      <c r="J7" s="6" t="n">
        <v>127</v>
      </c>
      <c r="K7" s="6" t="n">
        <v>159</v>
      </c>
      <c r="L7" s="6" t="n">
        <v>116</v>
      </c>
    </row>
    <row r="8" spans="1:12">
      <c r="A8" s="4" t="s">
        <v>1125</v>
      </c>
      <c r="J8" s="6" t="n">
        <v>25053</v>
      </c>
      <c r="K8" s="6" t="n">
        <v>25018</v>
      </c>
      <c r="L8" s="6" t="n">
        <v>22573</v>
      </c>
    </row>
    <row r="9" spans="1:12">
      <c r="A9" s="3" t="s">
        <v>1126</v>
      </c>
    </row>
    <row r="10" spans="1:12">
      <c r="A10" s="4" t="s">
        <v>131</v>
      </c>
      <c r="B10" s="8" t="n">
        <v>0.51</v>
      </c>
      <c r="C10" s="8" t="n">
        <v>0.52</v>
      </c>
      <c r="D10" s="8" t="n">
        <v>0.57</v>
      </c>
      <c r="E10" s="8" t="n">
        <v>0.42</v>
      </c>
      <c r="F10" s="8" t="n">
        <v>0.57</v>
      </c>
      <c r="G10" s="8" t="n">
        <v>0.52</v>
      </c>
      <c r="H10" s="8" t="n">
        <v>0.44</v>
      </c>
      <c r="I10" s="8" t="n">
        <v>0.37</v>
      </c>
      <c r="J10" s="8" t="n">
        <v>2.03</v>
      </c>
      <c r="K10" s="8" t="n">
        <v>1.9</v>
      </c>
      <c r="L10" s="8" t="n">
        <v>1.23</v>
      </c>
    </row>
    <row r="11" spans="1:12">
      <c r="A11" s="4" t="s">
        <v>132</v>
      </c>
      <c r="B11" s="8" t="n">
        <v>0.5</v>
      </c>
      <c r="C11" s="8" t="n">
        <v>0.52</v>
      </c>
      <c r="D11" s="8" t="n">
        <v>0.57</v>
      </c>
      <c r="E11" s="8" t="n">
        <v>0.42</v>
      </c>
      <c r="F11" s="8" t="n">
        <v>0.5600000000000001</v>
      </c>
      <c r="G11" s="8" t="n">
        <v>0.52</v>
      </c>
      <c r="H11" s="8" t="n">
        <v>0.44</v>
      </c>
      <c r="I11" s="8" t="n">
        <v>0.37</v>
      </c>
      <c r="J11" s="8" t="n">
        <v>2.02</v>
      </c>
      <c r="K11" s="8" t="n">
        <v>1.89</v>
      </c>
      <c r="L11" s="8" t="n">
        <v>1.2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8</v>
      </c>
      <c r="D2" s="2" t="s">
        <v>91</v>
      </c>
    </row>
    <row r="3" spans="1:4">
      <c r="A3" s="3" t="s">
        <v>1128</v>
      </c>
    </row>
    <row r="4" spans="1:4">
      <c r="A4" s="4" t="s">
        <v>1125</v>
      </c>
      <c r="B4" s="6" t="n">
        <v>25053000</v>
      </c>
      <c r="C4" s="6" t="n">
        <v>25018000</v>
      </c>
      <c r="D4" s="6" t="n">
        <v>22573000</v>
      </c>
    </row>
    <row r="5" spans="1:4">
      <c r="A5" s="4" t="s">
        <v>976</v>
      </c>
    </row>
    <row r="6" spans="1:4">
      <c r="A6" s="3" t="s">
        <v>1128</v>
      </c>
    </row>
    <row r="7" spans="1:4">
      <c r="A7" s="4" t="s">
        <v>1125</v>
      </c>
      <c r="B7" s="6" t="n">
        <v>18000</v>
      </c>
      <c r="C7" s="6" t="n">
        <v>24000</v>
      </c>
    </row>
    <row r="8" spans="1:4">
      <c r="A8" s="4" t="s">
        <v>1018</v>
      </c>
    </row>
    <row r="9" spans="1:4">
      <c r="A9" s="3" t="s">
        <v>1128</v>
      </c>
    </row>
    <row r="10" spans="1:4">
      <c r="A10" s="4" t="s">
        <v>1125</v>
      </c>
      <c r="B10" s="6" t="n">
        <v>2400</v>
      </c>
      <c r="C10" s="6" t="n">
        <v>3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129</v>
      </c>
      <c r="B1" s="2" t="s">
        <v>2</v>
      </c>
      <c r="C1" s="2" t="s">
        <v>38</v>
      </c>
      <c r="D1" s="2" t="s">
        <v>91</v>
      </c>
      <c r="E1" s="2" t="s">
        <v>569</v>
      </c>
    </row>
    <row r="2" spans="1:5">
      <c r="A2" s="3" t="s">
        <v>1130</v>
      </c>
    </row>
    <row r="3" spans="1:5">
      <c r="A3" s="4" t="s">
        <v>40</v>
      </c>
      <c r="B3" s="7" t="n">
        <v>51259</v>
      </c>
      <c r="C3" s="7" t="n">
        <v>54450</v>
      </c>
    </row>
    <row r="4" spans="1:5">
      <c r="A4" s="4" t="s">
        <v>52</v>
      </c>
      <c r="B4" s="6" t="n">
        <v>7432</v>
      </c>
      <c r="C4" s="6" t="n">
        <v>7201</v>
      </c>
    </row>
    <row r="5" spans="1:5">
      <c r="A5" s="4" t="s">
        <v>53</v>
      </c>
      <c r="B5" s="6" t="n">
        <v>14238</v>
      </c>
      <c r="C5" s="6" t="n">
        <v>13833</v>
      </c>
    </row>
    <row r="6" spans="1:5">
      <c r="A6" s="4" t="s">
        <v>54</v>
      </c>
      <c r="B6" s="6" t="n">
        <v>3478544</v>
      </c>
      <c r="C6" s="6" t="n">
        <v>3279096</v>
      </c>
    </row>
    <row r="7" spans="1:5">
      <c r="A7" s="3" t="s">
        <v>55</v>
      </c>
    </row>
    <row r="8" spans="1:5">
      <c r="A8" s="4" t="s">
        <v>61</v>
      </c>
      <c r="C8" s="6" t="n">
        <v>1571</v>
      </c>
    </row>
    <row r="9" spans="1:5">
      <c r="A9" s="4" t="s">
        <v>63</v>
      </c>
      <c r="B9" s="6" t="n">
        <v>24246</v>
      </c>
      <c r="C9" s="6" t="n">
        <v>21120</v>
      </c>
    </row>
    <row r="10" spans="1:5">
      <c r="A10" s="4" t="s">
        <v>64</v>
      </c>
      <c r="B10" s="6" t="n">
        <v>2942823</v>
      </c>
      <c r="C10" s="6" t="n">
        <v>2791471</v>
      </c>
    </row>
    <row r="11" spans="1:5">
      <c r="A11" s="3" t="s">
        <v>67</v>
      </c>
    </row>
    <row r="12" spans="1:5">
      <c r="A12" s="4" t="s">
        <v>1131</v>
      </c>
      <c r="B12" s="6" t="n">
        <v>258</v>
      </c>
      <c r="C12" s="6" t="n">
        <v>258</v>
      </c>
    </row>
    <row r="13" spans="1:5">
      <c r="A13" s="4" t="s">
        <v>70</v>
      </c>
      <c r="B13" s="6" t="n">
        <v>346559</v>
      </c>
      <c r="C13" s="6" t="n">
        <v>344497</v>
      </c>
    </row>
    <row r="14" spans="1:5">
      <c r="A14" s="4" t="s">
        <v>71</v>
      </c>
      <c r="B14" s="6" t="n">
        <v>201080</v>
      </c>
      <c r="C14" s="6" t="n">
        <v>160626</v>
      </c>
    </row>
    <row r="15" spans="1:5">
      <c r="A15" s="4" t="s">
        <v>1132</v>
      </c>
      <c r="B15" s="6" t="n">
        <v>-14562</v>
      </c>
      <c r="C15" s="6" t="n">
        <v>-14781</v>
      </c>
    </row>
    <row r="16" spans="1:5">
      <c r="A16" s="4" t="s">
        <v>1133</v>
      </c>
      <c r="B16" s="6" t="n">
        <v>2386</v>
      </c>
      <c r="C16" s="6" t="n">
        <v>-2975</v>
      </c>
    </row>
    <row r="17" spans="1:5">
      <c r="A17" s="4" t="s">
        <v>74</v>
      </c>
      <c r="B17" s="6" t="n">
        <v>535721</v>
      </c>
      <c r="C17" s="6" t="n">
        <v>487625</v>
      </c>
      <c r="D17" s="7" t="n">
        <v>446214</v>
      </c>
      <c r="E17" s="7" t="n">
        <v>357637</v>
      </c>
    </row>
    <row r="18" spans="1:5">
      <c r="A18" s="4" t="s">
        <v>75</v>
      </c>
      <c r="B18" s="6" t="n">
        <v>3478544</v>
      </c>
      <c r="C18" s="6" t="n">
        <v>3279096</v>
      </c>
    </row>
    <row r="19" spans="1:5">
      <c r="A19" s="4" t="s">
        <v>1134</v>
      </c>
    </row>
    <row r="20" spans="1:5">
      <c r="A20" s="3" t="s">
        <v>1130</v>
      </c>
    </row>
    <row r="21" spans="1:5">
      <c r="A21" s="4" t="s">
        <v>40</v>
      </c>
      <c r="B21" s="6" t="n">
        <v>44130</v>
      </c>
      <c r="C21" s="6" t="n">
        <v>44189</v>
      </c>
    </row>
    <row r="22" spans="1:5">
      <c r="A22" s="4" t="s">
        <v>1135</v>
      </c>
      <c r="B22" s="6" t="n">
        <v>493951</v>
      </c>
      <c r="C22" s="6" t="n">
        <v>445754</v>
      </c>
    </row>
    <row r="23" spans="1:5">
      <c r="A23" s="4" t="s">
        <v>52</v>
      </c>
      <c r="B23" s="6" t="n">
        <v>131</v>
      </c>
      <c r="C23" s="6" t="n">
        <v>145</v>
      </c>
    </row>
    <row r="24" spans="1:5">
      <c r="A24" s="4" t="s">
        <v>53</v>
      </c>
      <c r="B24" s="6" t="n">
        <v>438</v>
      </c>
      <c r="C24" s="6" t="n">
        <v>911</v>
      </c>
    </row>
    <row r="25" spans="1:5">
      <c r="A25" s="4" t="s">
        <v>54</v>
      </c>
      <c r="B25" s="6" t="n">
        <v>538650</v>
      </c>
      <c r="C25" s="6" t="n">
        <v>490999</v>
      </c>
    </row>
    <row r="26" spans="1:5">
      <c r="A26" s="3" t="s">
        <v>55</v>
      </c>
    </row>
    <row r="27" spans="1:5">
      <c r="A27" s="4" t="s">
        <v>61</v>
      </c>
      <c r="C27" s="6" t="n">
        <v>1571</v>
      </c>
    </row>
    <row r="28" spans="1:5">
      <c r="A28" s="4" t="s">
        <v>63</v>
      </c>
      <c r="B28" s="6" t="n">
        <v>2929</v>
      </c>
      <c r="C28" s="6" t="n">
        <v>1803</v>
      </c>
    </row>
    <row r="29" spans="1:5">
      <c r="A29" s="4" t="s">
        <v>64</v>
      </c>
      <c r="B29" s="6" t="n">
        <v>2929</v>
      </c>
      <c r="C29" s="6" t="n">
        <v>3374</v>
      </c>
    </row>
    <row r="30" spans="1:5">
      <c r="A30" s="3" t="s">
        <v>67</v>
      </c>
    </row>
    <row r="31" spans="1:5">
      <c r="A31" s="4" t="s">
        <v>1131</v>
      </c>
      <c r="B31" s="6" t="n">
        <v>258</v>
      </c>
      <c r="C31" s="6" t="n">
        <v>258</v>
      </c>
    </row>
    <row r="32" spans="1:5">
      <c r="A32" s="4" t="s">
        <v>70</v>
      </c>
      <c r="B32" s="6" t="n">
        <v>346559</v>
      </c>
      <c r="C32" s="6" t="n">
        <v>344497</v>
      </c>
    </row>
    <row r="33" spans="1:5">
      <c r="A33" s="4" t="s">
        <v>71</v>
      </c>
      <c r="B33" s="6" t="n">
        <v>201080</v>
      </c>
      <c r="C33" s="6" t="n">
        <v>160626</v>
      </c>
    </row>
    <row r="34" spans="1:5">
      <c r="A34" s="4" t="s">
        <v>1132</v>
      </c>
      <c r="B34" s="6" t="n">
        <v>-14562</v>
      </c>
      <c r="C34" s="6" t="n">
        <v>-14781</v>
      </c>
    </row>
    <row r="35" spans="1:5">
      <c r="A35" s="4" t="s">
        <v>1133</v>
      </c>
      <c r="B35" s="6" t="n">
        <v>2386</v>
      </c>
      <c r="C35" s="6" t="n">
        <v>-2975</v>
      </c>
    </row>
    <row r="36" spans="1:5">
      <c r="A36" s="4" t="s">
        <v>74</v>
      </c>
      <c r="B36" s="6" t="n">
        <v>535721</v>
      </c>
      <c r="C36" s="6" t="n">
        <v>487625</v>
      </c>
    </row>
    <row r="37" spans="1:5">
      <c r="A37" s="4" t="s">
        <v>75</v>
      </c>
      <c r="B37" s="7" t="n">
        <v>538650</v>
      </c>
      <c r="C37" s="7" t="n">
        <v>49099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6</v>
      </c>
      <c r="B1" s="2" t="s">
        <v>1080</v>
      </c>
      <c r="J1" s="2" t="s">
        <v>1</v>
      </c>
    </row>
    <row r="2" spans="1:12">
      <c r="B2" s="2" t="s">
        <v>2</v>
      </c>
      <c r="C2" s="2" t="s">
        <v>1081</v>
      </c>
      <c r="D2" s="2" t="s">
        <v>4</v>
      </c>
      <c r="E2" s="2" t="s">
        <v>478</v>
      </c>
      <c r="F2" s="2" t="s">
        <v>38</v>
      </c>
      <c r="G2" s="2" t="s">
        <v>1082</v>
      </c>
      <c r="H2" s="2" t="s">
        <v>1083</v>
      </c>
      <c r="I2" s="2" t="s">
        <v>1084</v>
      </c>
      <c r="J2" s="2" t="s">
        <v>2</v>
      </c>
      <c r="K2" s="2" t="s">
        <v>38</v>
      </c>
      <c r="L2" s="2" t="s">
        <v>91</v>
      </c>
    </row>
    <row r="3" spans="1:12">
      <c r="A3" s="3" t="s">
        <v>92</v>
      </c>
    </row>
    <row r="4" spans="1:12">
      <c r="A4" s="4" t="s">
        <v>108</v>
      </c>
      <c r="J4" s="7" t="n">
        <v>5333</v>
      </c>
      <c r="K4" s="7" t="n">
        <v>5030</v>
      </c>
      <c r="L4" s="7" t="n">
        <v>3204</v>
      </c>
    </row>
    <row r="5" spans="1:12">
      <c r="A5" s="3" t="s">
        <v>96</v>
      </c>
    </row>
    <row r="6" spans="1:12">
      <c r="A6" s="4" t="s">
        <v>99</v>
      </c>
      <c r="B6" s="7" t="n">
        <v>4782</v>
      </c>
      <c r="C6" s="7" t="n">
        <v>4618</v>
      </c>
      <c r="D6" s="7" t="n">
        <v>4350</v>
      </c>
      <c r="E6" s="7" t="n">
        <v>3657</v>
      </c>
      <c r="F6" s="7" t="n">
        <v>3662</v>
      </c>
      <c r="G6" s="7" t="n">
        <v>3139</v>
      </c>
      <c r="H6" s="7" t="n">
        <v>2251</v>
      </c>
      <c r="I6" s="7" t="n">
        <v>2046</v>
      </c>
      <c r="J6" s="6" t="n">
        <v>17407</v>
      </c>
      <c r="K6" s="6" t="n">
        <v>11098</v>
      </c>
      <c r="L6" s="6" t="n">
        <v>8885</v>
      </c>
    </row>
    <row r="7" spans="1:12">
      <c r="A7" s="4" t="s">
        <v>100</v>
      </c>
      <c r="B7" s="6" t="n">
        <v>33786</v>
      </c>
      <c r="C7" s="6" t="n">
        <v>34575</v>
      </c>
      <c r="D7" s="6" t="n">
        <v>34299</v>
      </c>
      <c r="E7" s="6" t="n">
        <v>33328</v>
      </c>
      <c r="F7" s="6" t="n">
        <v>33220</v>
      </c>
      <c r="G7" s="6" t="n">
        <v>31526</v>
      </c>
      <c r="H7" s="6" t="n">
        <v>30876</v>
      </c>
      <c r="I7" s="6" t="n">
        <v>29039</v>
      </c>
      <c r="J7" s="6" t="n">
        <v>135988</v>
      </c>
      <c r="K7" s="6" t="n">
        <v>124661</v>
      </c>
      <c r="L7" s="6" t="n">
        <v>107774</v>
      </c>
    </row>
    <row r="8" spans="1:12">
      <c r="A8" s="3" t="s">
        <v>103</v>
      </c>
    </row>
    <row r="9" spans="1:12">
      <c r="A9" s="4" t="s">
        <v>109</v>
      </c>
      <c r="B9" s="6" t="n">
        <v>3717</v>
      </c>
      <c r="C9" s="6" t="n">
        <v>4115</v>
      </c>
      <c r="D9" s="6" t="n">
        <v>7303</v>
      </c>
      <c r="E9" s="6" t="n">
        <v>3493</v>
      </c>
      <c r="F9" s="6" t="n">
        <v>3859</v>
      </c>
      <c r="G9" s="6" t="n">
        <v>3526</v>
      </c>
      <c r="H9" s="6" t="n">
        <v>3506</v>
      </c>
      <c r="I9" s="6" t="n">
        <v>3361</v>
      </c>
      <c r="J9" s="6" t="n">
        <v>18628</v>
      </c>
      <c r="K9" s="6" t="n">
        <v>14252</v>
      </c>
      <c r="L9" s="6" t="n">
        <v>14204</v>
      </c>
    </row>
    <row r="10" spans="1:12">
      <c r="A10" s="3" t="s">
        <v>110</v>
      </c>
    </row>
    <row r="11" spans="1:12">
      <c r="A11" s="4" t="s">
        <v>111</v>
      </c>
      <c r="J11" s="6" t="n">
        <v>56222</v>
      </c>
      <c r="K11" s="6" t="n">
        <v>51524</v>
      </c>
      <c r="L11" s="6" t="n">
        <v>48573</v>
      </c>
    </row>
    <row r="12" spans="1:12">
      <c r="A12" s="4" t="s">
        <v>114</v>
      </c>
      <c r="J12" s="6" t="n">
        <v>2678</v>
      </c>
      <c r="K12" s="6" t="n">
        <v>2677</v>
      </c>
      <c r="L12" s="6" t="n">
        <v>2629</v>
      </c>
    </row>
    <row r="13" spans="1:12">
      <c r="A13" s="4" t="s">
        <v>116</v>
      </c>
      <c r="J13" s="6" t="n">
        <v>1302</v>
      </c>
      <c r="K13" s="6" t="n">
        <v>1161</v>
      </c>
      <c r="L13" s="6" t="n">
        <v>1097</v>
      </c>
    </row>
    <row r="14" spans="1:12">
      <c r="A14" s="4" t="s">
        <v>118</v>
      </c>
      <c r="J14" s="6" t="n">
        <v>7048</v>
      </c>
      <c r="K14" s="6" t="n">
        <v>3537</v>
      </c>
      <c r="L14" s="6" t="n">
        <v>3105</v>
      </c>
    </row>
    <row r="15" spans="1:12">
      <c r="A15" s="4" t="s">
        <v>125</v>
      </c>
      <c r="J15" s="6" t="n">
        <v>3815</v>
      </c>
      <c r="K15" s="6" t="n">
        <v>3694</v>
      </c>
      <c r="L15" s="6" t="n">
        <v>3786</v>
      </c>
    </row>
    <row r="16" spans="1:12">
      <c r="A16" s="4" t="s">
        <v>126</v>
      </c>
      <c r="B16" s="6" t="n">
        <v>22110</v>
      </c>
      <c r="C16" s="6" t="n">
        <v>22045</v>
      </c>
      <c r="D16" s="6" t="n">
        <v>23403</v>
      </c>
      <c r="E16" s="6" t="n">
        <v>22585</v>
      </c>
      <c r="F16" s="6" t="n">
        <v>21756</v>
      </c>
      <c r="G16" s="6" t="n">
        <v>19964</v>
      </c>
      <c r="H16" s="6" t="n">
        <v>20012</v>
      </c>
      <c r="I16" s="6" t="n">
        <v>20284</v>
      </c>
      <c r="J16" s="6" t="n">
        <v>90143</v>
      </c>
      <c r="K16" s="6" t="n">
        <v>82016</v>
      </c>
      <c r="L16" s="6" t="n">
        <v>78292</v>
      </c>
    </row>
    <row r="17" spans="1:12">
      <c r="A17" s="4" t="s">
        <v>1137</v>
      </c>
      <c r="B17" s="6" t="n">
        <v>2905</v>
      </c>
      <c r="C17" s="6" t="n">
        <v>2990</v>
      </c>
      <c r="D17" s="6" t="n">
        <v>3077</v>
      </c>
      <c r="E17" s="6" t="n">
        <v>2599</v>
      </c>
      <c r="F17" s="6" t="n">
        <v>3380</v>
      </c>
      <c r="G17" s="6" t="n">
        <v>3207</v>
      </c>
      <c r="H17" s="6" t="n">
        <v>2638</v>
      </c>
      <c r="I17" s="6" t="n">
        <v>2139</v>
      </c>
      <c r="J17" s="6" t="n">
        <v>11571</v>
      </c>
      <c r="K17" s="6" t="n">
        <v>11364</v>
      </c>
      <c r="L17" s="6" t="n">
        <v>16453</v>
      </c>
    </row>
    <row r="18" spans="1:12">
      <c r="A18" s="4" t="s">
        <v>129</v>
      </c>
      <c r="B18" s="7" t="n">
        <v>12636</v>
      </c>
      <c r="C18" s="7" t="n">
        <v>13076</v>
      </c>
      <c r="D18" s="7" t="n">
        <v>14315</v>
      </c>
      <c r="E18" s="7" t="n">
        <v>10490</v>
      </c>
      <c r="F18" s="7" t="n">
        <v>14112</v>
      </c>
      <c r="G18" s="7" t="n">
        <v>13023</v>
      </c>
      <c r="H18" s="7" t="n">
        <v>11042</v>
      </c>
      <c r="I18" s="7" t="n">
        <v>9112</v>
      </c>
      <c r="J18" s="6" t="n">
        <v>50517</v>
      </c>
      <c r="K18" s="6" t="n">
        <v>47289</v>
      </c>
      <c r="L18" s="6" t="n">
        <v>27571</v>
      </c>
    </row>
    <row r="19" spans="1:12">
      <c r="A19" s="4" t="s">
        <v>1134</v>
      </c>
    </row>
    <row r="20" spans="1:12">
      <c r="A20" s="3" t="s">
        <v>92</v>
      </c>
    </row>
    <row r="21" spans="1:12">
      <c r="A21" s="4" t="s">
        <v>108</v>
      </c>
      <c r="J21" s="6" t="n">
        <v>5</v>
      </c>
      <c r="K21" s="6" t="n">
        <v>187</v>
      </c>
      <c r="L21" s="6" t="n">
        <v>142</v>
      </c>
    </row>
    <row r="22" spans="1:12">
      <c r="A22" s="3" t="s">
        <v>96</v>
      </c>
    </row>
    <row r="23" spans="1:12">
      <c r="A23" s="4" t="s">
        <v>1138</v>
      </c>
      <c r="J23" s="6" t="n">
        <v>15</v>
      </c>
      <c r="K23" s="6" t="n">
        <v>15</v>
      </c>
      <c r="L23" s="6" t="n">
        <v>906</v>
      </c>
    </row>
    <row r="24" spans="1:12">
      <c r="A24" s="4" t="s">
        <v>61</v>
      </c>
      <c r="J24" s="6" t="n">
        <v>4</v>
      </c>
      <c r="K24" s="6" t="n">
        <v>420</v>
      </c>
      <c r="L24" s="6" t="n">
        <v>322</v>
      </c>
    </row>
    <row r="25" spans="1:12">
      <c r="A25" s="4" t="s">
        <v>99</v>
      </c>
      <c r="J25" s="6" t="n">
        <v>19</v>
      </c>
      <c r="K25" s="6" t="n">
        <v>435</v>
      </c>
      <c r="L25" s="6" t="n">
        <v>1228</v>
      </c>
    </row>
    <row r="26" spans="1:12">
      <c r="A26" s="4" t="s">
        <v>100</v>
      </c>
      <c r="J26" s="6" t="n">
        <v>-14</v>
      </c>
      <c r="K26" s="6" t="n">
        <v>-248</v>
      </c>
      <c r="L26" s="6" t="n">
        <v>-1086</v>
      </c>
    </row>
    <row r="27" spans="1:12">
      <c r="A27" s="3" t="s">
        <v>103</v>
      </c>
    </row>
    <row r="28" spans="1:12">
      <c r="A28" s="4" t="s">
        <v>1139</v>
      </c>
      <c r="J28" s="6" t="n">
        <v>8901</v>
      </c>
      <c r="K28" s="6" t="n">
        <v>7800</v>
      </c>
      <c r="L28" s="6" t="n">
        <v>8806</v>
      </c>
    </row>
    <row r="29" spans="1:12">
      <c r="A29" s="4" t="s">
        <v>109</v>
      </c>
      <c r="J29" s="6" t="n">
        <v>8901</v>
      </c>
      <c r="K29" s="6" t="n">
        <v>7800</v>
      </c>
      <c r="L29" s="6" t="n">
        <v>8806</v>
      </c>
    </row>
    <row r="30" spans="1:12">
      <c r="A30" s="3" t="s">
        <v>110</v>
      </c>
    </row>
    <row r="31" spans="1:12">
      <c r="A31" s="4" t="s">
        <v>111</v>
      </c>
      <c r="J31" s="6" t="n">
        <v>673</v>
      </c>
      <c r="K31" s="6" t="n">
        <v>755</v>
      </c>
      <c r="L31" s="6" t="n">
        <v>344</v>
      </c>
    </row>
    <row r="32" spans="1:12">
      <c r="A32" s="4" t="s">
        <v>114</v>
      </c>
      <c r="J32" s="6" t="n">
        <v>13</v>
      </c>
      <c r="K32" s="6" t="n">
        <v>44</v>
      </c>
      <c r="L32" s="6" t="n">
        <v>37</v>
      </c>
    </row>
    <row r="33" spans="1:12">
      <c r="A33" s="4" t="s">
        <v>116</v>
      </c>
      <c r="J33" s="6" t="n">
        <v>8</v>
      </c>
      <c r="K33" s="6" t="n">
        <v>12</v>
      </c>
      <c r="L33" s="6" t="n">
        <v>20</v>
      </c>
    </row>
    <row r="34" spans="1:12">
      <c r="A34" s="4" t="s">
        <v>118</v>
      </c>
      <c r="J34" s="6" t="n">
        <v>652</v>
      </c>
      <c r="K34" s="6" t="n">
        <v>728</v>
      </c>
      <c r="L34" s="6" t="n">
        <v>842</v>
      </c>
    </row>
    <row r="35" spans="1:12">
      <c r="A35" s="4" t="s">
        <v>125</v>
      </c>
      <c r="J35" s="6" t="n">
        <v>201</v>
      </c>
      <c r="K35" s="6" t="n">
        <v>196</v>
      </c>
      <c r="L35" s="6" t="n">
        <v>17</v>
      </c>
    </row>
    <row r="36" spans="1:12">
      <c r="A36" s="4" t="s">
        <v>126</v>
      </c>
      <c r="J36" s="6" t="n">
        <v>1547</v>
      </c>
      <c r="K36" s="6" t="n">
        <v>1735</v>
      </c>
      <c r="L36" s="6" t="n">
        <v>1260</v>
      </c>
    </row>
    <row r="37" spans="1:12">
      <c r="A37" s="4" t="s">
        <v>1140</v>
      </c>
      <c r="J37" s="6" t="n">
        <v>7340</v>
      </c>
      <c r="K37" s="6" t="n">
        <v>5817</v>
      </c>
      <c r="L37" s="6" t="n">
        <v>6460</v>
      </c>
    </row>
    <row r="38" spans="1:12">
      <c r="A38" s="4" t="s">
        <v>1137</v>
      </c>
      <c r="J38" s="6" t="n">
        <v>-341</v>
      </c>
      <c r="K38" s="6" t="n">
        <v>-437</v>
      </c>
      <c r="L38" s="6" t="n">
        <v>-1518</v>
      </c>
    </row>
    <row r="39" spans="1:12">
      <c r="A39" s="4" t="s">
        <v>1141</v>
      </c>
      <c r="J39" s="6" t="n">
        <v>7681</v>
      </c>
      <c r="K39" s="6" t="n">
        <v>6254</v>
      </c>
      <c r="L39" s="6" t="n">
        <v>7978</v>
      </c>
    </row>
    <row r="40" spans="1:12">
      <c r="A40" s="4" t="s">
        <v>1142</v>
      </c>
      <c r="J40" s="6" t="n">
        <v>42836</v>
      </c>
      <c r="K40" s="6" t="n">
        <v>41035</v>
      </c>
      <c r="L40" s="6" t="n">
        <v>19593</v>
      </c>
    </row>
    <row r="41" spans="1:12">
      <c r="A41" s="4" t="s">
        <v>129</v>
      </c>
      <c r="J41" s="7" t="n">
        <v>50517</v>
      </c>
      <c r="K41" s="7" t="n">
        <v>47289</v>
      </c>
      <c r="L41" s="7" t="n">
        <v>27571</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8</v>
      </c>
      <c r="D2" s="2" t="s">
        <v>91</v>
      </c>
    </row>
    <row r="3" spans="1:4">
      <c r="A3" s="3" t="s">
        <v>173</v>
      </c>
    </row>
    <row r="4" spans="1:4">
      <c r="A4" s="4" t="s">
        <v>129</v>
      </c>
      <c r="B4" s="7" t="n">
        <v>50517</v>
      </c>
      <c r="C4" s="7" t="n">
        <v>47289</v>
      </c>
      <c r="D4" s="7" t="n">
        <v>27571</v>
      </c>
    </row>
    <row r="5" spans="1:4">
      <c r="A5" s="3" t="s">
        <v>174</v>
      </c>
    </row>
    <row r="6" spans="1:4">
      <c r="A6" s="4" t="s">
        <v>154</v>
      </c>
      <c r="B6" s="6" t="n">
        <v>2402</v>
      </c>
      <c r="C6" s="6" t="n">
        <v>1601</v>
      </c>
      <c r="D6" s="6" t="n">
        <v>329</v>
      </c>
    </row>
    <row r="7" spans="1:4">
      <c r="A7" s="4" t="s">
        <v>1087</v>
      </c>
      <c r="B7" s="6" t="n">
        <v>-1657</v>
      </c>
      <c r="C7" s="6" t="n">
        <v>-734</v>
      </c>
      <c r="D7" s="6" t="n">
        <v>2932</v>
      </c>
    </row>
    <row r="8" spans="1:4">
      <c r="A8" s="3" t="s">
        <v>183</v>
      </c>
    </row>
    <row r="9" spans="1:4">
      <c r="A9" s="4" t="s">
        <v>53</v>
      </c>
      <c r="B9" s="6" t="n">
        <v>81</v>
      </c>
      <c r="C9" s="6" t="n">
        <v>994</v>
      </c>
      <c r="D9" s="6" t="n">
        <v>-3156</v>
      </c>
    </row>
    <row r="10" spans="1:4">
      <c r="A10" s="4" t="s">
        <v>63</v>
      </c>
      <c r="B10" s="6" t="n">
        <v>3955</v>
      </c>
      <c r="C10" s="6" t="n">
        <v>-2850</v>
      </c>
      <c r="D10" s="6" t="n">
        <v>5759</v>
      </c>
    </row>
    <row r="11" spans="1:4">
      <c r="A11" s="4" t="s">
        <v>184</v>
      </c>
      <c r="B11" s="6" t="n">
        <v>5573</v>
      </c>
      <c r="C11" s="6" t="n">
        <v>2032</v>
      </c>
      <c r="D11" s="6" t="n">
        <v>8019</v>
      </c>
    </row>
    <row r="12" spans="1:4">
      <c r="A12" s="4" t="s">
        <v>185</v>
      </c>
      <c r="B12" s="6" t="n">
        <v>56090</v>
      </c>
      <c r="C12" s="6" t="n">
        <v>49321</v>
      </c>
      <c r="D12" s="6" t="n">
        <v>35590</v>
      </c>
    </row>
    <row r="13" spans="1:4">
      <c r="A13" s="3" t="s">
        <v>186</v>
      </c>
    </row>
    <row r="14" spans="1:4">
      <c r="A14" s="4" t="s">
        <v>186</v>
      </c>
      <c r="B14" s="6" t="n">
        <v>-189740</v>
      </c>
      <c r="C14" s="6" t="n">
        <v>-147722</v>
      </c>
      <c r="D14" s="6" t="n">
        <v>-185433</v>
      </c>
    </row>
    <row r="15" spans="1:4">
      <c r="A15" s="3" t="s">
        <v>201</v>
      </c>
    </row>
    <row r="16" spans="1:4">
      <c r="A16" s="4" t="s">
        <v>206</v>
      </c>
      <c r="D16" s="6" t="n">
        <v>-27679</v>
      </c>
    </row>
    <row r="17" spans="1:4">
      <c r="A17" s="4" t="s">
        <v>207</v>
      </c>
      <c r="B17" s="6" t="n">
        <v>-1571</v>
      </c>
      <c r="C17" s="6" t="n">
        <v>-5155</v>
      </c>
    </row>
    <row r="18" spans="1:4">
      <c r="A18" s="4" t="s">
        <v>1144</v>
      </c>
      <c r="D18" s="6" t="n">
        <v>71760</v>
      </c>
    </row>
    <row r="19" spans="1:4">
      <c r="A19" s="4" t="s">
        <v>210</v>
      </c>
      <c r="B19" s="6" t="n">
        <v>-8757</v>
      </c>
      <c r="C19" s="6" t="n">
        <v>-4979</v>
      </c>
      <c r="D19" s="6" t="n">
        <v>-4412</v>
      </c>
    </row>
    <row r="20" spans="1:4">
      <c r="A20" s="4" t="s">
        <v>211</v>
      </c>
      <c r="B20" s="6" t="n">
        <v>-239</v>
      </c>
      <c r="C20" s="6" t="n">
        <v>-171</v>
      </c>
    </row>
    <row r="21" spans="1:4">
      <c r="A21" s="4" t="s">
        <v>212</v>
      </c>
      <c r="B21" s="6" t="n">
        <v>121</v>
      </c>
      <c r="C21" s="6" t="n">
        <v>294</v>
      </c>
      <c r="D21" s="6" t="n">
        <v>117</v>
      </c>
    </row>
    <row r="22" spans="1:4">
      <c r="A22" s="4" t="s">
        <v>213</v>
      </c>
      <c r="B22" s="6" t="n">
        <v>-3</v>
      </c>
    </row>
    <row r="23" spans="1:4">
      <c r="A23" s="4" t="s">
        <v>214</v>
      </c>
      <c r="B23" s="6" t="n">
        <v>123644</v>
      </c>
      <c r="C23" s="6" t="n">
        <v>154272</v>
      </c>
      <c r="D23" s="6" t="n">
        <v>93939</v>
      </c>
    </row>
    <row r="24" spans="1:4">
      <c r="A24" s="4" t="s">
        <v>215</v>
      </c>
      <c r="B24" s="6" t="n">
        <v>-10006</v>
      </c>
      <c r="C24" s="6" t="n">
        <v>55871</v>
      </c>
      <c r="D24" s="6" t="n">
        <v>-55904</v>
      </c>
    </row>
    <row r="25" spans="1:4">
      <c r="A25" s="4" t="s">
        <v>1134</v>
      </c>
    </row>
    <row r="26" spans="1:4">
      <c r="A26" s="3" t="s">
        <v>173</v>
      </c>
    </row>
    <row r="27" spans="1:4">
      <c r="A27" s="4" t="s">
        <v>129</v>
      </c>
      <c r="B27" s="6" t="n">
        <v>50517</v>
      </c>
      <c r="C27" s="6" t="n">
        <v>47289</v>
      </c>
      <c r="D27" s="6" t="n">
        <v>27571</v>
      </c>
    </row>
    <row r="28" spans="1:4">
      <c r="A28" s="3" t="s">
        <v>174</v>
      </c>
    </row>
    <row r="29" spans="1:4">
      <c r="A29" s="4" t="s">
        <v>1145</v>
      </c>
      <c r="B29" s="6" t="n">
        <v>-42836</v>
      </c>
      <c r="C29" s="6" t="n">
        <v>-41035</v>
      </c>
      <c r="D29" s="6" t="n">
        <v>-19593</v>
      </c>
    </row>
    <row r="30" spans="1:4">
      <c r="A30" s="4" t="s">
        <v>154</v>
      </c>
      <c r="B30" s="6" t="n">
        <v>2402</v>
      </c>
      <c r="C30" s="6" t="n">
        <v>1601</v>
      </c>
      <c r="D30" s="6" t="n">
        <v>329</v>
      </c>
    </row>
    <row r="31" spans="1:4">
      <c r="A31" s="4" t="s">
        <v>1087</v>
      </c>
      <c r="B31" s="6" t="n">
        <v>14</v>
      </c>
      <c r="C31" s="6" t="n">
        <v>-4</v>
      </c>
      <c r="D31" s="6" t="n">
        <v>391</v>
      </c>
    </row>
    <row r="32" spans="1:4">
      <c r="A32" s="3" t="s">
        <v>183</v>
      </c>
    </row>
    <row r="33" spans="1:4">
      <c r="A33" s="4" t="s">
        <v>53</v>
      </c>
      <c r="B33" s="6" t="n">
        <v>473</v>
      </c>
      <c r="C33" s="6" t="n">
        <v>1549</v>
      </c>
      <c r="D33" s="6" t="n">
        <v>-1216</v>
      </c>
    </row>
    <row r="34" spans="1:4">
      <c r="A34" s="4" t="s">
        <v>63</v>
      </c>
      <c r="B34" s="6" t="n">
        <v>-180</v>
      </c>
      <c r="C34" s="6" t="n">
        <v>-836</v>
      </c>
      <c r="D34" s="6" t="n">
        <v>552</v>
      </c>
    </row>
    <row r="35" spans="1:4">
      <c r="A35" s="4" t="s">
        <v>184</v>
      </c>
      <c r="B35" s="6" t="n">
        <v>-40127</v>
      </c>
      <c r="C35" s="6" t="n">
        <v>-38725</v>
      </c>
      <c r="D35" s="6" t="n">
        <v>-19537</v>
      </c>
    </row>
    <row r="36" spans="1:4">
      <c r="A36" s="4" t="s">
        <v>185</v>
      </c>
      <c r="B36" s="6" t="n">
        <v>10390</v>
      </c>
      <c r="C36" s="6" t="n">
        <v>8564</v>
      </c>
      <c r="D36" s="6" t="n">
        <v>8034</v>
      </c>
    </row>
    <row r="37" spans="1:4">
      <c r="A37" s="3" t="s">
        <v>201</v>
      </c>
    </row>
    <row r="38" spans="1:4">
      <c r="A38" s="4" t="s">
        <v>206</v>
      </c>
      <c r="D38" s="6" t="n">
        <v>-27679</v>
      </c>
    </row>
    <row r="39" spans="1:4">
      <c r="A39" s="4" t="s">
        <v>207</v>
      </c>
      <c r="B39" s="6" t="n">
        <v>-1571</v>
      </c>
      <c r="C39" s="6" t="n">
        <v>-5155</v>
      </c>
    </row>
    <row r="40" spans="1:4">
      <c r="A40" s="4" t="s">
        <v>1144</v>
      </c>
      <c r="D40" s="6" t="n">
        <v>64519</v>
      </c>
    </row>
    <row r="41" spans="1:4">
      <c r="A41" s="4" t="s">
        <v>210</v>
      </c>
      <c r="B41" s="6" t="n">
        <v>-8757</v>
      </c>
      <c r="C41" s="6" t="n">
        <v>-4979</v>
      </c>
      <c r="D41" s="6" t="n">
        <v>-4412</v>
      </c>
    </row>
    <row r="42" spans="1:4">
      <c r="A42" s="4" t="s">
        <v>211</v>
      </c>
      <c r="B42" s="6" t="n">
        <v>-239</v>
      </c>
      <c r="C42" s="6" t="n">
        <v>-171</v>
      </c>
    </row>
    <row r="43" spans="1:4">
      <c r="A43" s="4" t="s">
        <v>212</v>
      </c>
      <c r="B43" s="6" t="n">
        <v>121</v>
      </c>
      <c r="C43" s="6" t="n">
        <v>294</v>
      </c>
      <c r="D43" s="6" t="n">
        <v>117</v>
      </c>
    </row>
    <row r="44" spans="1:4">
      <c r="A44" s="4" t="s">
        <v>213</v>
      </c>
      <c r="B44" s="6" t="n">
        <v>-3</v>
      </c>
    </row>
    <row r="45" spans="1:4">
      <c r="A45" s="4" t="s">
        <v>214</v>
      </c>
      <c r="B45" s="6" t="n">
        <v>-10449</v>
      </c>
      <c r="C45" s="6" t="n">
        <v>-10011</v>
      </c>
      <c r="D45" s="6" t="n">
        <v>32545</v>
      </c>
    </row>
    <row r="46" spans="1:4">
      <c r="A46" s="4" t="s">
        <v>215</v>
      </c>
      <c r="B46" s="6" t="n">
        <v>-59</v>
      </c>
      <c r="C46" s="6" t="n">
        <v>-1447</v>
      </c>
      <c r="D46" s="6" t="n">
        <v>40579</v>
      </c>
    </row>
    <row r="47" spans="1:4">
      <c r="A47" s="4" t="s">
        <v>1146</v>
      </c>
      <c r="B47" s="6" t="n">
        <v>44189</v>
      </c>
      <c r="C47" s="6" t="n">
        <v>45636</v>
      </c>
      <c r="D47" s="6" t="n">
        <v>5057</v>
      </c>
    </row>
    <row r="48" spans="1:4">
      <c r="A48" s="4" t="s">
        <v>1147</v>
      </c>
      <c r="B48" s="7" t="n">
        <v>44130</v>
      </c>
      <c r="C48" s="7" t="n">
        <v>44189</v>
      </c>
      <c r="D48" s="7" t="n">
        <v>456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8</v>
      </c>
      <c r="B1" s="2" t="s">
        <v>1080</v>
      </c>
      <c r="J1" s="2" t="s">
        <v>1</v>
      </c>
    </row>
    <row r="2" spans="1:12">
      <c r="B2" s="2" t="s">
        <v>2</v>
      </c>
      <c r="C2" s="2" t="s">
        <v>1081</v>
      </c>
      <c r="D2" s="2" t="s">
        <v>4</v>
      </c>
      <c r="E2" s="2" t="s">
        <v>478</v>
      </c>
      <c r="F2" s="2" t="s">
        <v>38</v>
      </c>
      <c r="G2" s="2" t="s">
        <v>1082</v>
      </c>
      <c r="H2" s="2" t="s">
        <v>1083</v>
      </c>
      <c r="I2" s="2" t="s">
        <v>1084</v>
      </c>
      <c r="J2" s="2" t="s">
        <v>2</v>
      </c>
      <c r="K2" s="2" t="s">
        <v>38</v>
      </c>
      <c r="L2" s="2" t="s">
        <v>91</v>
      </c>
    </row>
    <row r="3" spans="1:12">
      <c r="A3" s="3" t="s">
        <v>267</v>
      </c>
    </row>
    <row r="4" spans="1:12">
      <c r="A4" s="4" t="s">
        <v>92</v>
      </c>
      <c r="B4" s="7" t="n">
        <v>38568</v>
      </c>
      <c r="C4" s="7" t="n">
        <v>39193</v>
      </c>
      <c r="D4" s="7" t="n">
        <v>38649</v>
      </c>
      <c r="E4" s="7" t="n">
        <v>36985</v>
      </c>
      <c r="F4" s="7" t="n">
        <v>36882</v>
      </c>
      <c r="G4" s="7" t="n">
        <v>34665</v>
      </c>
      <c r="H4" s="7" t="n">
        <v>33127</v>
      </c>
      <c r="I4" s="7" t="n">
        <v>31085</v>
      </c>
      <c r="J4" s="7" t="n">
        <v>153395</v>
      </c>
      <c r="K4" s="7" t="n">
        <v>135759</v>
      </c>
      <c r="L4" s="7" t="n">
        <v>116659</v>
      </c>
    </row>
    <row r="5" spans="1:12">
      <c r="A5" s="4" t="s">
        <v>96</v>
      </c>
      <c r="B5" s="6" t="n">
        <v>4782</v>
      </c>
      <c r="C5" s="6" t="n">
        <v>4618</v>
      </c>
      <c r="D5" s="6" t="n">
        <v>4350</v>
      </c>
      <c r="E5" s="6" t="n">
        <v>3657</v>
      </c>
      <c r="F5" s="6" t="n">
        <v>3662</v>
      </c>
      <c r="G5" s="6" t="n">
        <v>3139</v>
      </c>
      <c r="H5" s="6" t="n">
        <v>2251</v>
      </c>
      <c r="I5" s="6" t="n">
        <v>2046</v>
      </c>
      <c r="J5" s="6" t="n">
        <v>17407</v>
      </c>
      <c r="K5" s="6" t="n">
        <v>11098</v>
      </c>
      <c r="L5" s="6" t="n">
        <v>8885</v>
      </c>
    </row>
    <row r="6" spans="1:12">
      <c r="A6" s="4" t="s">
        <v>100</v>
      </c>
      <c r="B6" s="6" t="n">
        <v>33786</v>
      </c>
      <c r="C6" s="6" t="n">
        <v>34575</v>
      </c>
      <c r="D6" s="6" t="n">
        <v>34299</v>
      </c>
      <c r="E6" s="6" t="n">
        <v>33328</v>
      </c>
      <c r="F6" s="6" t="n">
        <v>33220</v>
      </c>
      <c r="G6" s="6" t="n">
        <v>31526</v>
      </c>
      <c r="H6" s="6" t="n">
        <v>30876</v>
      </c>
      <c r="I6" s="6" t="n">
        <v>29039</v>
      </c>
      <c r="J6" s="6" t="n">
        <v>135988</v>
      </c>
      <c r="K6" s="6" t="n">
        <v>124661</v>
      </c>
      <c r="L6" s="6" t="n">
        <v>107774</v>
      </c>
    </row>
    <row r="7" spans="1:12">
      <c r="A7" s="4" t="s">
        <v>101</v>
      </c>
      <c r="B7" s="6" t="n">
        <v>-148</v>
      </c>
      <c r="C7" s="6" t="n">
        <v>579</v>
      </c>
      <c r="D7" s="6" t="n">
        <v>807</v>
      </c>
      <c r="E7" s="6" t="n">
        <v>1147</v>
      </c>
      <c r="F7" s="6" t="n">
        <v>-2169</v>
      </c>
      <c r="G7" s="6" t="n">
        <v>-1142</v>
      </c>
      <c r="H7" s="6" t="n">
        <v>690</v>
      </c>
      <c r="I7" s="6" t="n">
        <v>865</v>
      </c>
      <c r="J7" s="6" t="n">
        <v>2385</v>
      </c>
      <c r="K7" s="6" t="n">
        <v>-1756</v>
      </c>
      <c r="L7" s="6" t="n">
        <v>-338</v>
      </c>
    </row>
    <row r="8" spans="1:12">
      <c r="A8" s="4" t="s">
        <v>102</v>
      </c>
      <c r="B8" s="6" t="n">
        <v>33934</v>
      </c>
      <c r="C8" s="6" t="n">
        <v>33996</v>
      </c>
      <c r="D8" s="6" t="n">
        <v>33492</v>
      </c>
      <c r="E8" s="6" t="n">
        <v>32181</v>
      </c>
      <c r="F8" s="6" t="n">
        <v>35389</v>
      </c>
      <c r="G8" s="6" t="n">
        <v>32668</v>
      </c>
      <c r="H8" s="6" t="n">
        <v>30186</v>
      </c>
      <c r="I8" s="6" t="n">
        <v>28174</v>
      </c>
      <c r="J8" s="6" t="n">
        <v>133603</v>
      </c>
      <c r="K8" s="6" t="n">
        <v>126417</v>
      </c>
      <c r="L8" s="6" t="n">
        <v>108112</v>
      </c>
    </row>
    <row r="9" spans="1:12">
      <c r="A9" s="4" t="s">
        <v>103</v>
      </c>
      <c r="B9" s="6" t="n">
        <v>3717</v>
      </c>
      <c r="C9" s="6" t="n">
        <v>4115</v>
      </c>
      <c r="D9" s="6" t="n">
        <v>7303</v>
      </c>
      <c r="E9" s="6" t="n">
        <v>3493</v>
      </c>
      <c r="F9" s="6" t="n">
        <v>3859</v>
      </c>
      <c r="G9" s="6" t="n">
        <v>3526</v>
      </c>
      <c r="H9" s="6" t="n">
        <v>3506</v>
      </c>
      <c r="I9" s="6" t="n">
        <v>3361</v>
      </c>
      <c r="J9" s="6" t="n">
        <v>18628</v>
      </c>
      <c r="K9" s="6" t="n">
        <v>14252</v>
      </c>
      <c r="L9" s="6" t="n">
        <v>14204</v>
      </c>
    </row>
    <row r="10" spans="1:12">
      <c r="A10" s="4" t="s">
        <v>110</v>
      </c>
      <c r="B10" s="6" t="n">
        <v>22110</v>
      </c>
      <c r="C10" s="6" t="n">
        <v>22045</v>
      </c>
      <c r="D10" s="6" t="n">
        <v>23403</v>
      </c>
      <c r="E10" s="6" t="n">
        <v>22585</v>
      </c>
      <c r="F10" s="6" t="n">
        <v>21756</v>
      </c>
      <c r="G10" s="6" t="n">
        <v>19964</v>
      </c>
      <c r="H10" s="6" t="n">
        <v>20012</v>
      </c>
      <c r="I10" s="6" t="n">
        <v>20284</v>
      </c>
      <c r="J10" s="6" t="n">
        <v>90143</v>
      </c>
      <c r="K10" s="6" t="n">
        <v>82016</v>
      </c>
      <c r="L10" s="6" t="n">
        <v>78292</v>
      </c>
    </row>
    <row r="11" spans="1:12">
      <c r="A11" s="4" t="s">
        <v>127</v>
      </c>
      <c r="B11" s="6" t="n">
        <v>15541</v>
      </c>
      <c r="C11" s="6" t="n">
        <v>16066</v>
      </c>
      <c r="D11" s="6" t="n">
        <v>17392</v>
      </c>
      <c r="E11" s="6" t="n">
        <v>13089</v>
      </c>
      <c r="F11" s="6" t="n">
        <v>17492</v>
      </c>
      <c r="G11" s="6" t="n">
        <v>16230</v>
      </c>
      <c r="H11" s="6" t="n">
        <v>13680</v>
      </c>
      <c r="I11" s="6" t="n">
        <v>11251</v>
      </c>
      <c r="J11" s="6" t="n">
        <v>62088</v>
      </c>
      <c r="K11" s="6" t="n">
        <v>58653</v>
      </c>
      <c r="L11" s="6" t="n">
        <v>44024</v>
      </c>
    </row>
    <row r="12" spans="1:12">
      <c r="A12" s="4" t="s">
        <v>128</v>
      </c>
      <c r="B12" s="6" t="n">
        <v>2905</v>
      </c>
      <c r="C12" s="6" t="n">
        <v>2990</v>
      </c>
      <c r="D12" s="6" t="n">
        <v>3077</v>
      </c>
      <c r="E12" s="6" t="n">
        <v>2599</v>
      </c>
      <c r="F12" s="6" t="n">
        <v>3380</v>
      </c>
      <c r="G12" s="6" t="n">
        <v>3207</v>
      </c>
      <c r="H12" s="6" t="n">
        <v>2638</v>
      </c>
      <c r="I12" s="6" t="n">
        <v>2139</v>
      </c>
      <c r="J12" s="6" t="n">
        <v>11571</v>
      </c>
      <c r="K12" s="6" t="n">
        <v>11364</v>
      </c>
      <c r="L12" s="6" t="n">
        <v>16453</v>
      </c>
    </row>
    <row r="13" spans="1:12">
      <c r="A13" s="4" t="s">
        <v>129</v>
      </c>
      <c r="B13" s="7" t="n">
        <v>12636</v>
      </c>
      <c r="C13" s="7" t="n">
        <v>13076</v>
      </c>
      <c r="D13" s="7" t="n">
        <v>14315</v>
      </c>
      <c r="E13" s="7" t="n">
        <v>10490</v>
      </c>
      <c r="F13" s="7" t="n">
        <v>14112</v>
      </c>
      <c r="G13" s="7" t="n">
        <v>13023</v>
      </c>
      <c r="H13" s="7" t="n">
        <v>11042</v>
      </c>
      <c r="I13" s="7" t="n">
        <v>9112</v>
      </c>
      <c r="J13" s="7" t="n">
        <v>50517</v>
      </c>
      <c r="K13" s="7" t="n">
        <v>47289</v>
      </c>
      <c r="L13" s="7" t="n">
        <v>27571</v>
      </c>
    </row>
    <row r="14" spans="1:12">
      <c r="A14" s="3" t="s">
        <v>262</v>
      </c>
    </row>
    <row r="15" spans="1:12">
      <c r="A15" s="4" t="s">
        <v>131</v>
      </c>
      <c r="B15" s="8" t="n">
        <v>0.51</v>
      </c>
      <c r="C15" s="8" t="n">
        <v>0.52</v>
      </c>
      <c r="D15" s="8" t="n">
        <v>0.57</v>
      </c>
      <c r="E15" s="8" t="n">
        <v>0.42</v>
      </c>
      <c r="F15" s="8" t="n">
        <v>0.57</v>
      </c>
      <c r="G15" s="8" t="n">
        <v>0.52</v>
      </c>
      <c r="H15" s="8" t="n">
        <v>0.44</v>
      </c>
      <c r="I15" s="8" t="n">
        <v>0.37</v>
      </c>
      <c r="J15" s="8" t="n">
        <v>2.03</v>
      </c>
      <c r="K15" s="8" t="n">
        <v>1.9</v>
      </c>
      <c r="L15" s="8" t="n">
        <v>1.23</v>
      </c>
    </row>
    <row r="16" spans="1:12">
      <c r="A16" s="4" t="s">
        <v>132</v>
      </c>
      <c r="B16" s="8" t="n">
        <v>0.5</v>
      </c>
      <c r="C16" s="8" t="n">
        <v>0.52</v>
      </c>
      <c r="D16" s="8" t="n">
        <v>0.57</v>
      </c>
      <c r="E16" s="8" t="n">
        <v>0.42</v>
      </c>
      <c r="F16" s="8" t="n">
        <v>0.5600000000000001</v>
      </c>
      <c r="G16" s="8" t="n">
        <v>0.52</v>
      </c>
      <c r="H16" s="8" t="n">
        <v>0.44</v>
      </c>
      <c r="I16" s="8" t="n">
        <v>0.37</v>
      </c>
      <c r="J16" s="8" t="n">
        <v>2.02</v>
      </c>
      <c r="K16" s="8" t="n">
        <v>1.89</v>
      </c>
      <c r="L16" s="8" t="n">
        <v>1.2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51259</v>
      </c>
      <c r="C3" s="7" t="n">
        <v>54450</v>
      </c>
    </row>
    <row r="4" spans="1:3">
      <c r="A4" s="4" t="s">
        <v>41</v>
      </c>
      <c r="B4" s="6" t="n">
        <v>320805</v>
      </c>
      <c r="C4" s="6" t="n">
        <v>327620</v>
      </c>
    </row>
    <row r="5" spans="1:3">
      <c r="A5" s="4" t="s">
        <v>42</v>
      </c>
      <c r="B5" s="6" t="n">
        <v>372064</v>
      </c>
      <c r="C5" s="6" t="n">
        <v>382070</v>
      </c>
    </row>
    <row r="6" spans="1:3">
      <c r="A6" s="4" t="s">
        <v>43</v>
      </c>
      <c r="B6" s="6" t="n">
        <v>231262</v>
      </c>
      <c r="C6" s="6" t="n">
        <v>229964</v>
      </c>
    </row>
    <row r="7" spans="1:3">
      <c r="A7" s="4" t="s">
        <v>44</v>
      </c>
      <c r="B7" s="6" t="n">
        <v>16710</v>
      </c>
      <c r="C7" s="6" t="n">
        <v>13026</v>
      </c>
    </row>
    <row r="8" spans="1:3">
      <c r="A8" s="4" t="s">
        <v>45</v>
      </c>
      <c r="B8" s="6" t="n">
        <v>1463</v>
      </c>
    </row>
    <row r="9" spans="1:3">
      <c r="A9" s="4" t="s">
        <v>46</v>
      </c>
      <c r="B9" s="6" t="n">
        <v>2613805</v>
      </c>
      <c r="C9" s="6" t="n">
        <v>2423130</v>
      </c>
    </row>
    <row r="10" spans="1:3">
      <c r="A10" s="4" t="s">
        <v>47</v>
      </c>
      <c r="B10" s="6" t="n">
        <v>50875</v>
      </c>
      <c r="C10" s="6" t="n">
        <v>51622</v>
      </c>
    </row>
    <row r="11" spans="1:3">
      <c r="A11" s="4" t="s">
        <v>48</v>
      </c>
      <c r="B11" s="6" t="n">
        <v>80950</v>
      </c>
      <c r="C11" s="6" t="n">
        <v>80950</v>
      </c>
    </row>
    <row r="12" spans="1:3">
      <c r="A12" s="4" t="s">
        <v>49</v>
      </c>
      <c r="B12" s="6" t="n">
        <v>4938</v>
      </c>
      <c r="C12" s="6" t="n">
        <v>5775</v>
      </c>
    </row>
    <row r="13" spans="1:3">
      <c r="A13" s="4" t="s">
        <v>50</v>
      </c>
      <c r="B13" s="6" t="n">
        <v>71881</v>
      </c>
      <c r="C13" s="6" t="n">
        <v>71525</v>
      </c>
    </row>
    <row r="14" spans="1:3">
      <c r="A14" s="4" t="s">
        <v>51</v>
      </c>
      <c r="B14" s="6" t="n">
        <v>12926</v>
      </c>
    </row>
    <row r="15" spans="1:3">
      <c r="A15" s="4" t="s">
        <v>52</v>
      </c>
      <c r="B15" s="6" t="n">
        <v>7432</v>
      </c>
      <c r="C15" s="6" t="n">
        <v>7201</v>
      </c>
    </row>
    <row r="16" spans="1:3">
      <c r="A16" s="4" t="s">
        <v>53</v>
      </c>
      <c r="B16" s="6" t="n">
        <v>14238</v>
      </c>
      <c r="C16" s="6" t="n">
        <v>13833</v>
      </c>
    </row>
    <row r="17" spans="1:3">
      <c r="A17" s="4" t="s">
        <v>54</v>
      </c>
      <c r="B17" s="6" t="n">
        <v>3478544</v>
      </c>
      <c r="C17" s="6" t="n">
        <v>3279096</v>
      </c>
    </row>
    <row r="18" spans="1:3">
      <c r="A18" s="3" t="s">
        <v>55</v>
      </c>
    </row>
    <row r="19" spans="1:3">
      <c r="A19" s="4" t="s">
        <v>56</v>
      </c>
      <c r="B19" s="6" t="n">
        <v>1184861</v>
      </c>
      <c r="C19" s="6" t="n">
        <v>1183058</v>
      </c>
    </row>
    <row r="20" spans="1:3">
      <c r="A20" s="4" t="s">
        <v>57</v>
      </c>
      <c r="B20" s="6" t="n">
        <v>1667527</v>
      </c>
      <c r="C20" s="6" t="n">
        <v>1583224</v>
      </c>
    </row>
    <row r="21" spans="1:3">
      <c r="A21" s="4" t="s">
        <v>58</v>
      </c>
      <c r="B21" s="6" t="n">
        <v>2852388</v>
      </c>
      <c r="C21" s="6" t="n">
        <v>2766282</v>
      </c>
    </row>
    <row r="22" spans="1:3">
      <c r="A22" s="4" t="s">
        <v>59</v>
      </c>
      <c r="B22" s="6" t="n">
        <v>50000</v>
      </c>
    </row>
    <row r="23" spans="1:3">
      <c r="A23" s="4" t="s">
        <v>60</v>
      </c>
      <c r="B23" s="6" t="n">
        <v>485</v>
      </c>
      <c r="C23" s="6" t="n">
        <v>2498</v>
      </c>
    </row>
    <row r="24" spans="1:3">
      <c r="A24" s="4" t="s">
        <v>61</v>
      </c>
      <c r="C24" s="6" t="n">
        <v>1571</v>
      </c>
    </row>
    <row r="25" spans="1:3">
      <c r="A25" s="4" t="s">
        <v>62</v>
      </c>
      <c r="B25" s="6" t="n">
        <v>15704</v>
      </c>
    </row>
    <row r="26" spans="1:3">
      <c r="A26" s="4" t="s">
        <v>63</v>
      </c>
      <c r="B26" s="6" t="n">
        <v>24246</v>
      </c>
      <c r="C26" s="6" t="n">
        <v>21120</v>
      </c>
    </row>
    <row r="27" spans="1:3">
      <c r="A27" s="4" t="s">
        <v>64</v>
      </c>
      <c r="B27" s="6" t="n">
        <v>2942823</v>
      </c>
      <c r="C27" s="6" t="n">
        <v>2791471</v>
      </c>
    </row>
    <row r="28" spans="1:3">
      <c r="A28" s="4" t="s">
        <v>65</v>
      </c>
      <c r="B28" s="4" t="s">
        <v>66</v>
      </c>
      <c r="C28" s="4" t="s">
        <v>66</v>
      </c>
    </row>
    <row r="29" spans="1:3">
      <c r="A29" s="3" t="s">
        <v>67</v>
      </c>
    </row>
    <row r="30" spans="1:3">
      <c r="A30" s="4" t="s">
        <v>68</v>
      </c>
      <c r="B30" s="4" t="s">
        <v>66</v>
      </c>
      <c r="C30" s="4" t="s">
        <v>66</v>
      </c>
    </row>
    <row r="31" spans="1:3">
      <c r="A31" s="4" t="s">
        <v>69</v>
      </c>
      <c r="B31" s="6" t="n">
        <v>258</v>
      </c>
      <c r="C31" s="6" t="n">
        <v>258</v>
      </c>
    </row>
    <row r="32" spans="1:3">
      <c r="A32" s="4" t="s">
        <v>70</v>
      </c>
      <c r="B32" s="6" t="n">
        <v>346559</v>
      </c>
      <c r="C32" s="6" t="n">
        <v>344497</v>
      </c>
    </row>
    <row r="33" spans="1:3">
      <c r="A33" s="4" t="s">
        <v>71</v>
      </c>
      <c r="B33" s="6" t="n">
        <v>201080</v>
      </c>
      <c r="C33" s="6" t="n">
        <v>160626</v>
      </c>
    </row>
    <row r="34" spans="1:3">
      <c r="A34" s="4" t="s">
        <v>72</v>
      </c>
      <c r="B34" s="6" t="n">
        <v>-14562</v>
      </c>
      <c r="C34" s="6" t="n">
        <v>-14781</v>
      </c>
    </row>
    <row r="35" spans="1:3">
      <c r="A35" s="4" t="s">
        <v>73</v>
      </c>
      <c r="B35" s="6" t="n">
        <v>2386</v>
      </c>
      <c r="C35" s="6" t="n">
        <v>-2975</v>
      </c>
    </row>
    <row r="36" spans="1:3">
      <c r="A36" s="4" t="s">
        <v>74</v>
      </c>
      <c r="B36" s="6" t="n">
        <v>535721</v>
      </c>
      <c r="C36" s="6" t="n">
        <v>487625</v>
      </c>
    </row>
    <row r="37" spans="1:3">
      <c r="A37" s="4" t="s">
        <v>75</v>
      </c>
      <c r="B37" s="7" t="n">
        <v>3478544</v>
      </c>
      <c r="C37" s="7" t="n">
        <v>32790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v>
      </c>
      <c r="B1" s="2" t="s">
        <v>2</v>
      </c>
      <c r="C1" s="2" t="s">
        <v>38</v>
      </c>
    </row>
    <row r="2" spans="1:3">
      <c r="A2" s="3" t="s">
        <v>77</v>
      </c>
    </row>
    <row r="3" spans="1:3">
      <c r="A3" s="4" t="s">
        <v>78</v>
      </c>
      <c r="B3" s="7" t="n">
        <v>25280</v>
      </c>
      <c r="C3" s="7" t="n">
        <v>23693</v>
      </c>
    </row>
    <row r="4" spans="1:3">
      <c r="A4" s="4" t="s">
        <v>79</v>
      </c>
      <c r="B4" s="6" t="n">
        <v>32923</v>
      </c>
      <c r="C4" s="6" t="n">
        <v>29867</v>
      </c>
    </row>
    <row r="5" spans="1:3">
      <c r="A5" s="4" t="s">
        <v>80</v>
      </c>
      <c r="B5" s="7" t="n">
        <v>15809</v>
      </c>
      <c r="C5" s="7" t="n">
        <v>14915</v>
      </c>
    </row>
    <row r="6" spans="1:3">
      <c r="A6" s="4" t="s">
        <v>81</v>
      </c>
      <c r="B6" s="8" t="n">
        <v>0.01</v>
      </c>
      <c r="C6" s="8" t="n">
        <v>0.01</v>
      </c>
    </row>
    <row r="7" spans="1:3">
      <c r="A7" s="4" t="s">
        <v>82</v>
      </c>
      <c r="B7" s="6" t="n">
        <v>10000000</v>
      </c>
      <c r="C7" s="6" t="n">
        <v>10000000</v>
      </c>
    </row>
    <row r="8" spans="1:3">
      <c r="A8" s="4" t="s">
        <v>83</v>
      </c>
      <c r="B8" s="6" t="n">
        <v>0</v>
      </c>
      <c r="C8" s="6" t="n">
        <v>0</v>
      </c>
    </row>
    <row r="9" spans="1:3">
      <c r="A9" s="4" t="s">
        <v>84</v>
      </c>
      <c r="B9" s="8" t="n">
        <v>0.01</v>
      </c>
      <c r="C9" s="8" t="n">
        <v>0.01</v>
      </c>
    </row>
    <row r="10" spans="1:3">
      <c r="A10" s="4" t="s">
        <v>85</v>
      </c>
      <c r="B10" s="6" t="n">
        <v>90000000</v>
      </c>
      <c r="C10" s="6" t="n">
        <v>90000000</v>
      </c>
    </row>
    <row r="11" spans="1:3">
      <c r="A11" s="4" t="s">
        <v>86</v>
      </c>
      <c r="B11" s="6" t="n">
        <v>25837048</v>
      </c>
      <c r="C11" s="6" t="n">
        <v>25777693</v>
      </c>
    </row>
    <row r="12" spans="1:3">
      <c r="A12" s="4" t="s">
        <v>87</v>
      </c>
      <c r="B12" s="6" t="n">
        <v>24979702</v>
      </c>
      <c r="C12" s="6" t="n">
        <v>24907421</v>
      </c>
    </row>
    <row r="13" spans="1:3">
      <c r="A13" s="4" t="s">
        <v>88</v>
      </c>
      <c r="B13" s="6" t="n">
        <v>857346</v>
      </c>
      <c r="C13" s="6" t="n">
        <v>870272</v>
      </c>
    </row>
    <row r="14" spans="1:3">
      <c r="A14" s="4" t="s">
        <v>89</v>
      </c>
      <c r="B14" s="7" t="n">
        <v>634</v>
      </c>
      <c r="C14" s="7" t="n">
        <v>-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43</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row r="27" spans="1:2">
      <c r="A27" s="4" t="s">
        <v>315</v>
      </c>
      <c r="B27" s="4" t="s">
        <v>316</v>
      </c>
    </row>
    <row r="28" spans="1:2">
      <c r="A28" s="4" t="s">
        <v>317</v>
      </c>
      <c r="B28" s="4" t="s">
        <v>318</v>
      </c>
    </row>
    <row r="29" spans="1:2">
      <c r="A29" s="4" t="s">
        <v>319</v>
      </c>
      <c r="B29" s="4" t="s">
        <v>320</v>
      </c>
    </row>
    <row r="30" spans="1:2">
      <c r="A30" s="4" t="s">
        <v>321</v>
      </c>
      <c r="B30" s="4" t="s">
        <v>322</v>
      </c>
    </row>
    <row r="31" spans="1:2">
      <c r="A31" s="4" t="s">
        <v>323</v>
      </c>
      <c r="B31" s="4" t="s">
        <v>324</v>
      </c>
    </row>
    <row r="32" spans="1:2">
      <c r="A32" s="4" t="s">
        <v>325</v>
      </c>
      <c r="B32"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7</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v>
      </c>
      <c r="B1" s="2" t="s">
        <v>1</v>
      </c>
    </row>
    <row r="2" spans="1:4">
      <c r="B2" s="2" t="s">
        <v>2</v>
      </c>
      <c r="C2" s="2" t="s">
        <v>38</v>
      </c>
      <c r="D2" s="2" t="s">
        <v>91</v>
      </c>
    </row>
    <row r="3" spans="1:4">
      <c r="A3" s="3" t="s">
        <v>92</v>
      </c>
    </row>
    <row r="4" spans="1:4">
      <c r="A4" s="4" t="s">
        <v>93</v>
      </c>
      <c r="B4" s="7" t="n">
        <v>141388</v>
      </c>
      <c r="C4" s="7" t="n">
        <v>123895</v>
      </c>
      <c r="D4" s="7" t="n">
        <v>107368</v>
      </c>
    </row>
    <row r="5" spans="1:4">
      <c r="A5" s="4" t="s">
        <v>43</v>
      </c>
      <c r="B5" s="6" t="n">
        <v>5954</v>
      </c>
      <c r="C5" s="6" t="n">
        <v>6020</v>
      </c>
      <c r="D5" s="6" t="n">
        <v>5347</v>
      </c>
    </row>
    <row r="6" spans="1:4">
      <c r="A6" s="4" t="s">
        <v>94</v>
      </c>
      <c r="B6" s="6" t="n">
        <v>5333</v>
      </c>
      <c r="C6" s="6" t="n">
        <v>5030</v>
      </c>
      <c r="D6" s="6" t="n">
        <v>3204</v>
      </c>
    </row>
    <row r="7" spans="1:4">
      <c r="A7" s="4" t="s">
        <v>44</v>
      </c>
      <c r="B7" s="6" t="n">
        <v>720</v>
      </c>
      <c r="C7" s="6" t="n">
        <v>814</v>
      </c>
      <c r="D7" s="6" t="n">
        <v>740</v>
      </c>
    </row>
    <row r="8" spans="1:4">
      <c r="A8" s="4" t="s">
        <v>95</v>
      </c>
      <c r="B8" s="6" t="n">
        <v>153395</v>
      </c>
      <c r="C8" s="6" t="n">
        <v>135759</v>
      </c>
      <c r="D8" s="6" t="n">
        <v>116659</v>
      </c>
    </row>
    <row r="9" spans="1:4">
      <c r="A9" s="3" t="s">
        <v>96</v>
      </c>
    </row>
    <row r="10" spans="1:4">
      <c r="A10" s="4" t="s">
        <v>97</v>
      </c>
      <c r="B10" s="6" t="n">
        <v>15999</v>
      </c>
      <c r="C10" s="6" t="n">
        <v>10586</v>
      </c>
      <c r="D10" s="6" t="n">
        <v>7652</v>
      </c>
    </row>
    <row r="11" spans="1:4">
      <c r="A11" s="4" t="s">
        <v>59</v>
      </c>
      <c r="B11" s="6" t="n">
        <v>1386</v>
      </c>
      <c r="C11" s="6" t="n">
        <v>73</v>
      </c>
    </row>
    <row r="12" spans="1:4">
      <c r="A12" s="4" t="s">
        <v>60</v>
      </c>
      <c r="B12" s="6" t="n">
        <v>3</v>
      </c>
      <c r="C12" s="6" t="n">
        <v>4</v>
      </c>
      <c r="D12" s="6" t="n">
        <v>5</v>
      </c>
    </row>
    <row r="13" spans="1:4">
      <c r="A13" s="4" t="s">
        <v>98</v>
      </c>
      <c r="B13" s="6" t="n">
        <v>19</v>
      </c>
      <c r="C13" s="6" t="n">
        <v>435</v>
      </c>
      <c r="D13" s="6" t="n">
        <v>1228</v>
      </c>
    </row>
    <row r="14" spans="1:4">
      <c r="A14" s="4" t="s">
        <v>99</v>
      </c>
      <c r="B14" s="6" t="n">
        <v>17407</v>
      </c>
      <c r="C14" s="6" t="n">
        <v>11098</v>
      </c>
      <c r="D14" s="6" t="n">
        <v>8885</v>
      </c>
    </row>
    <row r="15" spans="1:4">
      <c r="A15" s="4" t="s">
        <v>100</v>
      </c>
      <c r="B15" s="6" t="n">
        <v>135988</v>
      </c>
      <c r="C15" s="6" t="n">
        <v>124661</v>
      </c>
      <c r="D15" s="6" t="n">
        <v>107774</v>
      </c>
    </row>
    <row r="16" spans="1:4">
      <c r="A16" s="4" t="s">
        <v>101</v>
      </c>
      <c r="B16" s="6" t="n">
        <v>2385</v>
      </c>
      <c r="C16" s="6" t="n">
        <v>-1756</v>
      </c>
      <c r="D16" s="6" t="n">
        <v>-338</v>
      </c>
    </row>
    <row r="17" spans="1:4">
      <c r="A17" s="4" t="s">
        <v>102</v>
      </c>
      <c r="B17" s="6" t="n">
        <v>133603</v>
      </c>
      <c r="C17" s="6" t="n">
        <v>126417</v>
      </c>
      <c r="D17" s="6" t="n">
        <v>108112</v>
      </c>
    </row>
    <row r="18" spans="1:4">
      <c r="A18" s="3" t="s">
        <v>103</v>
      </c>
    </row>
    <row r="19" spans="1:4">
      <c r="A19" s="4" t="s">
        <v>104</v>
      </c>
      <c r="B19" s="6" t="n">
        <v>6554</v>
      </c>
      <c r="C19" s="6" t="n">
        <v>6281</v>
      </c>
      <c r="D19" s="6" t="n">
        <v>5800</v>
      </c>
    </row>
    <row r="20" spans="1:4">
      <c r="A20" s="4" t="s">
        <v>105</v>
      </c>
      <c r="B20" s="6" t="n">
        <v>652</v>
      </c>
      <c r="C20" s="6" t="n">
        <v>660</v>
      </c>
      <c r="D20" s="6" t="n">
        <v>1524</v>
      </c>
    </row>
    <row r="21" spans="1:4">
      <c r="A21" s="4" t="s">
        <v>106</v>
      </c>
      <c r="B21" s="6" t="n">
        <v>3720</v>
      </c>
      <c r="C21" s="6" t="n">
        <v>3741</v>
      </c>
      <c r="D21" s="6" t="n">
        <v>3453</v>
      </c>
    </row>
    <row r="22" spans="1:4">
      <c r="A22" s="4" t="s">
        <v>107</v>
      </c>
      <c r="B22" s="6" t="n">
        <v>5011</v>
      </c>
      <c r="C22" s="6" t="n">
        <v>1815</v>
      </c>
      <c r="D22" s="6" t="n">
        <v>1580</v>
      </c>
    </row>
    <row r="23" spans="1:4">
      <c r="A23" s="4" t="s">
        <v>108</v>
      </c>
      <c r="B23" s="6" t="n">
        <v>2691</v>
      </c>
      <c r="C23" s="6" t="n">
        <v>1755</v>
      </c>
      <c r="D23" s="6" t="n">
        <v>1847</v>
      </c>
    </row>
    <row r="24" spans="1:4">
      <c r="A24" s="4" t="s">
        <v>109</v>
      </c>
      <c r="B24" s="6" t="n">
        <v>18628</v>
      </c>
      <c r="C24" s="6" t="n">
        <v>14252</v>
      </c>
      <c r="D24" s="6" t="n">
        <v>14204</v>
      </c>
    </row>
    <row r="25" spans="1:4">
      <c r="A25" s="3" t="s">
        <v>110</v>
      </c>
    </row>
    <row r="26" spans="1:4">
      <c r="A26" s="4" t="s">
        <v>111</v>
      </c>
      <c r="B26" s="6" t="n">
        <v>56222</v>
      </c>
      <c r="C26" s="6" t="n">
        <v>51524</v>
      </c>
      <c r="D26" s="6" t="n">
        <v>48573</v>
      </c>
    </row>
    <row r="27" spans="1:4">
      <c r="A27" s="4" t="s">
        <v>112</v>
      </c>
      <c r="B27" s="6" t="n">
        <v>9506</v>
      </c>
      <c r="C27" s="6" t="n">
        <v>9394</v>
      </c>
      <c r="D27" s="6" t="n">
        <v>9151</v>
      </c>
    </row>
    <row r="28" spans="1:4">
      <c r="A28" s="4" t="s">
        <v>113</v>
      </c>
      <c r="B28" s="6" t="n">
        <v>1138</v>
      </c>
      <c r="C28" s="6" t="n">
        <v>2053</v>
      </c>
      <c r="D28" s="6" t="n">
        <v>2176</v>
      </c>
    </row>
    <row r="29" spans="1:4">
      <c r="A29" s="4" t="s">
        <v>114</v>
      </c>
      <c r="B29" s="6" t="n">
        <v>2678</v>
      </c>
      <c r="C29" s="6" t="n">
        <v>2677</v>
      </c>
      <c r="D29" s="6" t="n">
        <v>2629</v>
      </c>
    </row>
    <row r="30" spans="1:4">
      <c r="A30" s="4" t="s">
        <v>115</v>
      </c>
      <c r="B30" s="6" t="n">
        <v>1757</v>
      </c>
      <c r="C30" s="6" t="n">
        <v>1576</v>
      </c>
      <c r="D30" s="6" t="n">
        <v>1208</v>
      </c>
    </row>
    <row r="31" spans="1:4">
      <c r="A31" s="4" t="s">
        <v>116</v>
      </c>
      <c r="B31" s="6" t="n">
        <v>1302</v>
      </c>
      <c r="C31" s="6" t="n">
        <v>1161</v>
      </c>
      <c r="D31" s="6" t="n">
        <v>1097</v>
      </c>
    </row>
    <row r="32" spans="1:4">
      <c r="A32" s="4" t="s">
        <v>117</v>
      </c>
      <c r="B32" s="6" t="n">
        <v>894</v>
      </c>
      <c r="C32" s="6" t="n">
        <v>985</v>
      </c>
      <c r="D32" s="6" t="n">
        <v>1079</v>
      </c>
    </row>
    <row r="33" spans="1:4">
      <c r="A33" s="4" t="s">
        <v>118</v>
      </c>
      <c r="B33" s="6" t="n">
        <v>7048</v>
      </c>
      <c r="C33" s="6" t="n">
        <v>3537</v>
      </c>
      <c r="D33" s="6" t="n">
        <v>3105</v>
      </c>
    </row>
    <row r="34" spans="1:4">
      <c r="A34" s="4" t="s">
        <v>119</v>
      </c>
      <c r="B34" s="6" t="n">
        <v>268</v>
      </c>
      <c r="C34" s="6" t="n">
        <v>265</v>
      </c>
      <c r="D34" s="6" t="n">
        <v>286</v>
      </c>
    </row>
    <row r="35" spans="1:4">
      <c r="A35" s="4" t="s">
        <v>120</v>
      </c>
      <c r="B35" s="6" t="n">
        <v>445</v>
      </c>
      <c r="C35" s="6" t="n">
        <v>448</v>
      </c>
      <c r="D35" s="6" t="n">
        <v>461</v>
      </c>
    </row>
    <row r="36" spans="1:4">
      <c r="A36" s="4" t="s">
        <v>121</v>
      </c>
      <c r="B36" s="6" t="n">
        <v>1831</v>
      </c>
      <c r="C36" s="6" t="n">
        <v>1824</v>
      </c>
      <c r="D36" s="6" t="n">
        <v>1461</v>
      </c>
    </row>
    <row r="37" spans="1:4">
      <c r="A37" s="4" t="s">
        <v>122</v>
      </c>
      <c r="B37" s="6" t="n">
        <v>1</v>
      </c>
      <c r="C37" s="6" t="n">
        <v>72</v>
      </c>
      <c r="D37" s="6" t="n">
        <v>609</v>
      </c>
    </row>
    <row r="38" spans="1:4">
      <c r="A38" s="4" t="s">
        <v>123</v>
      </c>
      <c r="B38" s="6" t="n">
        <v>1464</v>
      </c>
      <c r="C38" s="6" t="n">
        <v>1276</v>
      </c>
      <c r="D38" s="6" t="n">
        <v>1355</v>
      </c>
    </row>
    <row r="39" spans="1:4">
      <c r="A39" s="4" t="s">
        <v>124</v>
      </c>
      <c r="B39" s="6" t="n">
        <v>1774</v>
      </c>
      <c r="C39" s="6" t="n">
        <v>1530</v>
      </c>
      <c r="D39" s="6" t="n">
        <v>1316</v>
      </c>
    </row>
    <row r="40" spans="1:4">
      <c r="A40" s="4" t="s">
        <v>125</v>
      </c>
      <c r="B40" s="6" t="n">
        <v>3815</v>
      </c>
      <c r="C40" s="6" t="n">
        <v>3694</v>
      </c>
      <c r="D40" s="6" t="n">
        <v>3786</v>
      </c>
    </row>
    <row r="41" spans="1:4">
      <c r="A41" s="4" t="s">
        <v>126</v>
      </c>
      <c r="B41" s="6" t="n">
        <v>90143</v>
      </c>
      <c r="C41" s="6" t="n">
        <v>82016</v>
      </c>
      <c r="D41" s="6" t="n">
        <v>78292</v>
      </c>
    </row>
    <row r="42" spans="1:4">
      <c r="A42" s="4" t="s">
        <v>127</v>
      </c>
      <c r="B42" s="6" t="n">
        <v>62088</v>
      </c>
      <c r="C42" s="6" t="n">
        <v>58653</v>
      </c>
      <c r="D42" s="6" t="n">
        <v>44024</v>
      </c>
    </row>
    <row r="43" spans="1:4">
      <c r="A43" s="4" t="s">
        <v>128</v>
      </c>
      <c r="B43" s="6" t="n">
        <v>11571</v>
      </c>
      <c r="C43" s="6" t="n">
        <v>11364</v>
      </c>
      <c r="D43" s="6" t="n">
        <v>16453</v>
      </c>
    </row>
    <row r="44" spans="1:4">
      <c r="A44" s="4" t="s">
        <v>129</v>
      </c>
      <c r="B44" s="7" t="n">
        <v>50517</v>
      </c>
      <c r="C44" s="7" t="n">
        <v>47289</v>
      </c>
      <c r="D44" s="7" t="n">
        <v>27571</v>
      </c>
    </row>
    <row r="45" spans="1:4">
      <c r="A45" s="3" t="s">
        <v>130</v>
      </c>
    </row>
    <row r="46" spans="1:4">
      <c r="A46" s="4" t="s">
        <v>131</v>
      </c>
      <c r="B46" s="8" t="n">
        <v>2.03</v>
      </c>
      <c r="C46" s="8" t="n">
        <v>1.9</v>
      </c>
      <c r="D46" s="8" t="n">
        <v>1.23</v>
      </c>
    </row>
    <row r="47" spans="1:4">
      <c r="A47" s="4" t="s">
        <v>132</v>
      </c>
      <c r="B47" s="8" t="n">
        <v>2.02</v>
      </c>
      <c r="C47" s="8" t="n">
        <v>1.89</v>
      </c>
      <c r="D47" s="8" t="n">
        <v>1.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31</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3</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36</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38</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9</v>
      </c>
      <c r="B1" s="2" t="s">
        <v>1</v>
      </c>
    </row>
    <row r="2" spans="1:2">
      <c r="B2" s="2" t="s">
        <v>2</v>
      </c>
    </row>
    <row r="3" spans="1:2">
      <c r="A3" s="3" t="s">
        <v>240</v>
      </c>
    </row>
    <row r="4" spans="1:2">
      <c r="A4" s="4" t="s">
        <v>380</v>
      </c>
      <c r="B4"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244</v>
      </c>
    </row>
    <row r="4" spans="1:2">
      <c r="A4" s="4" t="s">
        <v>383</v>
      </c>
      <c r="B4"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6</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2</v>
      </c>
    </row>
    <row r="3" spans="1:2">
      <c r="A3" s="3" t="s">
        <v>248</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7</v>
      </c>
      <c r="B1" s="2" t="s">
        <v>1</v>
      </c>
    </row>
    <row r="2" spans="1:2">
      <c r="B2" s="2" t="s">
        <v>2</v>
      </c>
    </row>
    <row r="3" spans="1:2">
      <c r="A3" s="3" t="s">
        <v>25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2</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8</v>
      </c>
      <c r="D2" s="2" t="s">
        <v>91</v>
      </c>
    </row>
    <row r="3" spans="1:4">
      <c r="A3" s="3" t="s">
        <v>134</v>
      </c>
    </row>
    <row r="4" spans="1:4">
      <c r="A4" s="4" t="s">
        <v>129</v>
      </c>
      <c r="B4" s="7" t="n">
        <v>50517</v>
      </c>
      <c r="C4" s="7" t="n">
        <v>47289</v>
      </c>
      <c r="D4" s="7" t="n">
        <v>27571</v>
      </c>
    </row>
    <row r="5" spans="1:4">
      <c r="A5" s="4" t="s">
        <v>135</v>
      </c>
      <c r="B5" s="6" t="n">
        <v>6728</v>
      </c>
      <c r="C5" s="6" t="n">
        <v>-3302</v>
      </c>
      <c r="D5" s="6" t="n">
        <v>897</v>
      </c>
    </row>
    <row r="6" spans="1:4">
      <c r="A6" s="4" t="s">
        <v>136</v>
      </c>
      <c r="B6" s="6" t="n">
        <v>57</v>
      </c>
      <c r="C6" s="6" t="n">
        <v>29</v>
      </c>
      <c r="D6" s="6" t="n">
        <v>27</v>
      </c>
    </row>
    <row r="7" spans="1:4">
      <c r="A7" s="4" t="s">
        <v>137</v>
      </c>
      <c r="B7" s="6" t="n">
        <v>-1424</v>
      </c>
      <c r="C7" s="6" t="n">
        <v>687</v>
      </c>
      <c r="D7" s="6" t="n">
        <v>-391</v>
      </c>
    </row>
    <row r="8" spans="1:4">
      <c r="A8" s="4" t="s">
        <v>138</v>
      </c>
      <c r="B8" s="6" t="n">
        <v>5361</v>
      </c>
      <c r="C8" s="6" t="n">
        <v>-2586</v>
      </c>
      <c r="D8" s="6" t="n">
        <v>533</v>
      </c>
    </row>
    <row r="9" spans="1:4">
      <c r="A9" s="4" t="s">
        <v>139</v>
      </c>
      <c r="B9" s="7" t="n">
        <v>55878</v>
      </c>
      <c r="C9" s="7" t="n">
        <v>44703</v>
      </c>
      <c r="D9" s="7" t="n">
        <v>281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6</v>
      </c>
    </row>
    <row r="4" spans="1:2">
      <c r="A4" s="4" t="s">
        <v>406</v>
      </c>
      <c r="B4" s="4" t="s">
        <v>407</v>
      </c>
    </row>
    <row r="5" spans="1:2">
      <c r="A5" s="4" t="s">
        <v>408</v>
      </c>
    </row>
    <row r="6" spans="1:2">
      <c r="A6" s="3" t="s">
        <v>256</v>
      </c>
    </row>
    <row r="7" spans="1:2">
      <c r="A7" s="4" t="s">
        <v>409</v>
      </c>
      <c r="B7" s="4" t="s">
        <v>410</v>
      </c>
    </row>
    <row r="8" spans="1:2">
      <c r="A8" s="4" t="s">
        <v>411</v>
      </c>
      <c r="B8" s="4" t="s">
        <v>412</v>
      </c>
    </row>
    <row r="9" spans="1:2">
      <c r="A9" s="4" t="s">
        <v>413</v>
      </c>
    </row>
    <row r="10" spans="1:2">
      <c r="A10" s="3" t="s">
        <v>256</v>
      </c>
    </row>
    <row r="11" spans="1:2">
      <c r="A11" s="4" t="s">
        <v>409</v>
      </c>
      <c r="B11" s="4" t="s">
        <v>414</v>
      </c>
    </row>
    <row r="12" spans="1:2">
      <c r="A12" s="4" t="s">
        <v>411</v>
      </c>
      <c r="B12"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58</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60</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6</v>
      </c>
      <c r="B1" s="2" t="s">
        <v>1</v>
      </c>
    </row>
    <row r="2" spans="1:2">
      <c r="B2" s="2" t="s">
        <v>2</v>
      </c>
    </row>
    <row r="3" spans="1:2">
      <c r="A3" s="3" t="s">
        <v>262</v>
      </c>
    </row>
    <row r="4" spans="1:2">
      <c r="A4" s="4" t="s">
        <v>427</v>
      </c>
      <c r="B4" s="4" t="s">
        <v>4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429</v>
      </c>
      <c r="B1" s="2" t="s">
        <v>1</v>
      </c>
    </row>
    <row r="2" spans="1:2">
      <c r="B2" s="2" t="s">
        <v>2</v>
      </c>
    </row>
    <row r="3" spans="1:2">
      <c r="A3" s="3" t="s">
        <v>26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267</v>
      </c>
    </row>
    <row r="4" spans="1:2">
      <c r="A4" s="4" t="s">
        <v>437</v>
      </c>
      <c r="B4" s="4" t="s">
        <v>4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39</v>
      </c>
      <c r="B1" s="2" t="s">
        <v>1</v>
      </c>
    </row>
    <row r="2" spans="1:2">
      <c r="B2" s="2" t="s">
        <v>440</v>
      </c>
    </row>
    <row r="3" spans="1:2">
      <c r="A3" s="4" t="s">
        <v>441</v>
      </c>
      <c r="B3" s="6" t="n">
        <v>35</v>
      </c>
    </row>
    <row r="4" spans="1:2">
      <c r="A4" s="4" t="s">
        <v>442</v>
      </c>
      <c r="B4" s="6" t="n">
        <v>1</v>
      </c>
    </row>
    <row r="5" spans="1:2">
      <c r="A5" s="4" t="s">
        <v>443</v>
      </c>
    </row>
    <row r="6" spans="1:2">
      <c r="A6" s="4" t="s">
        <v>441</v>
      </c>
      <c r="B6" s="6" t="n">
        <v>19</v>
      </c>
    </row>
    <row r="7" spans="1:2">
      <c r="A7" s="4" t="s">
        <v>444</v>
      </c>
    </row>
    <row r="8" spans="1:2">
      <c r="A8" s="4" t="s">
        <v>441</v>
      </c>
      <c r="B8" s="6" t="n">
        <v>15</v>
      </c>
    </row>
    <row r="9" spans="1:2">
      <c r="A9" s="4" t="s">
        <v>445</v>
      </c>
    </row>
    <row r="10" spans="1:2">
      <c r="A10" s="4" t="s">
        <v>441</v>
      </c>
      <c r="B10"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8</v>
      </c>
    </row>
    <row r="2" spans="1:3">
      <c r="A2" s="3" t="s">
        <v>218</v>
      </c>
    </row>
    <row r="3" spans="1:3">
      <c r="A3" s="4" t="s">
        <v>447</v>
      </c>
      <c r="B3" s="7" t="n">
        <v>100</v>
      </c>
      <c r="C3" s="5" t="n">
        <v>99.40000000000001</v>
      </c>
    </row>
    <row r="4" spans="1:3">
      <c r="A4" s="4" t="s">
        <v>448</v>
      </c>
      <c r="B4" s="9" t="n">
        <v>18.6</v>
      </c>
      <c r="C4" s="9" t="n">
        <v>18.5</v>
      </c>
    </row>
    <row r="5" spans="1:3">
      <c r="A5" s="4" t="s">
        <v>449</v>
      </c>
      <c r="B5" s="5" t="n">
        <v>3.1</v>
      </c>
      <c r="C5" s="5" t="n">
        <v>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0</v>
      </c>
      <c r="B1" s="2" t="s">
        <v>1</v>
      </c>
    </row>
    <row r="2" spans="1:2">
      <c r="B2" s="2" t="s">
        <v>2</v>
      </c>
    </row>
    <row r="3" spans="1:2">
      <c r="A3" s="4" t="s">
        <v>451</v>
      </c>
    </row>
    <row r="4" spans="1:2">
      <c r="A4" s="3" t="s">
        <v>231</v>
      </c>
    </row>
    <row r="5" spans="1:2">
      <c r="A5" s="4" t="s">
        <v>452</v>
      </c>
      <c r="B5" s="4" t="s">
        <v>453</v>
      </c>
    </row>
    <row r="6" spans="1:2">
      <c r="A6" s="4" t="s">
        <v>454</v>
      </c>
    </row>
    <row r="7" spans="1:2">
      <c r="A7" s="3" t="s">
        <v>231</v>
      </c>
    </row>
    <row r="8" spans="1:2">
      <c r="A8" s="4" t="s">
        <v>452</v>
      </c>
      <c r="B8" s="4" t="s">
        <v>455</v>
      </c>
    </row>
    <row r="9" spans="1:2">
      <c r="A9" s="4" t="s">
        <v>456</v>
      </c>
    </row>
    <row r="10" spans="1:2">
      <c r="A10" s="3" t="s">
        <v>231</v>
      </c>
    </row>
    <row r="11" spans="1:2">
      <c r="A11" s="4" t="s">
        <v>452</v>
      </c>
      <c r="B11" s="4" t="s">
        <v>455</v>
      </c>
    </row>
    <row r="12" spans="1:2">
      <c r="A12" s="4" t="s">
        <v>457</v>
      </c>
    </row>
    <row r="13" spans="1:2">
      <c r="A13" s="3" t="s">
        <v>231</v>
      </c>
    </row>
    <row r="14" spans="1:2">
      <c r="A14" s="4" t="s">
        <v>452</v>
      </c>
      <c r="B14" s="4" t="s">
        <v>4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460</v>
      </c>
    </row>
    <row r="4" spans="1:2">
      <c r="A4" s="4" t="s">
        <v>461</v>
      </c>
      <c r="B4" s="4" t="s">
        <v>462</v>
      </c>
    </row>
    <row r="5" spans="1:2">
      <c r="A5" s="4" t="s">
        <v>463</v>
      </c>
    </row>
    <row r="6" spans="1:2">
      <c r="A6" s="3" t="s">
        <v>460</v>
      </c>
    </row>
    <row r="7" spans="1:2">
      <c r="A7" s="4" t="s">
        <v>464</v>
      </c>
      <c r="B7" s="4" t="s">
        <v>458</v>
      </c>
    </row>
    <row r="8" spans="1:2">
      <c r="A8" s="4" t="s">
        <v>465</v>
      </c>
    </row>
    <row r="9" spans="1:2">
      <c r="A9" s="3" t="s">
        <v>460</v>
      </c>
    </row>
    <row r="10" spans="1:2">
      <c r="A10" s="4" t="s">
        <v>464</v>
      </c>
      <c r="B10" s="4" t="s">
        <v>466</v>
      </c>
    </row>
    <row r="11" spans="1:2">
      <c r="A11" s="4" t="s">
        <v>467</v>
      </c>
    </row>
    <row r="12" spans="1:2">
      <c r="A12" s="3" t="s">
        <v>460</v>
      </c>
    </row>
    <row r="13" spans="1:2">
      <c r="A13" s="4" t="s">
        <v>464</v>
      </c>
      <c r="B13" s="4" t="s">
        <v>4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6"/>
    <col customWidth="1" max="7" min="7" width="11"/>
  </cols>
  <sheetData>
    <row r="1" spans="1:7">
      <c r="A1" s="1" t="s">
        <v>140</v>
      </c>
      <c r="B1" s="2" t="s">
        <v>141</v>
      </c>
      <c r="C1" s="2" t="s">
        <v>142</v>
      </c>
      <c r="D1" s="2" t="s">
        <v>143</v>
      </c>
      <c r="E1" s="2" t="s">
        <v>144</v>
      </c>
      <c r="F1" s="2" t="s">
        <v>145</v>
      </c>
      <c r="G1" s="2" t="s">
        <v>146</v>
      </c>
    </row>
    <row r="2" spans="1:7">
      <c r="A2" s="4" t="s">
        <v>147</v>
      </c>
      <c r="B2" s="7" t="n">
        <v>230</v>
      </c>
      <c r="C2" s="7" t="n">
        <v>278501</v>
      </c>
      <c r="D2" s="7" t="n">
        <v>95274</v>
      </c>
      <c r="E2" s="7" t="n">
        <v>-15446</v>
      </c>
      <c r="F2" s="7" t="n">
        <v>-922</v>
      </c>
      <c r="G2" s="7" t="n">
        <v>357637</v>
      </c>
    </row>
    <row r="3" spans="1:7">
      <c r="A3" s="4" t="s">
        <v>148</v>
      </c>
      <c r="B3" s="6" t="n">
        <v>22971504</v>
      </c>
      <c r="E3" s="6" t="n">
        <v>-909432</v>
      </c>
    </row>
    <row r="4" spans="1:7">
      <c r="A4" s="4" t="s">
        <v>149</v>
      </c>
      <c r="B4" s="7" t="n">
        <v>27</v>
      </c>
      <c r="C4" s="6" t="n">
        <v>64492</v>
      </c>
      <c r="G4" s="6" t="n">
        <v>64519</v>
      </c>
    </row>
    <row r="5" spans="1:7">
      <c r="A5" s="4" t="s">
        <v>150</v>
      </c>
      <c r="B5" s="6" t="n">
        <v>2760000</v>
      </c>
    </row>
    <row r="6" spans="1:7">
      <c r="A6" s="4" t="s">
        <v>129</v>
      </c>
      <c r="D6" s="6" t="n">
        <v>27571</v>
      </c>
      <c r="G6" s="6" t="n">
        <v>27571</v>
      </c>
    </row>
    <row r="7" spans="1:7">
      <c r="A7" s="4" t="s">
        <v>151</v>
      </c>
      <c r="D7" s="6" t="n">
        <v>-4561</v>
      </c>
      <c r="G7" s="6" t="n">
        <v>-4561</v>
      </c>
    </row>
    <row r="8" spans="1:7">
      <c r="A8" s="4" t="s">
        <v>152</v>
      </c>
      <c r="C8" s="6" t="n">
        <v>-73</v>
      </c>
      <c r="E8" s="7" t="n">
        <v>190</v>
      </c>
      <c r="G8" s="6" t="n">
        <v>117</v>
      </c>
    </row>
    <row r="9" spans="1:7">
      <c r="A9" s="4" t="s">
        <v>153</v>
      </c>
      <c r="E9" s="6" t="n">
        <v>11160</v>
      </c>
    </row>
    <row r="10" spans="1:7">
      <c r="A10" s="4" t="s">
        <v>154</v>
      </c>
      <c r="C10" s="6" t="n">
        <v>329</v>
      </c>
      <c r="G10" s="6" t="n">
        <v>329</v>
      </c>
    </row>
    <row r="11" spans="1:7">
      <c r="A11" s="4" t="s">
        <v>138</v>
      </c>
      <c r="G11" s="6" t="n">
        <v>533</v>
      </c>
    </row>
    <row r="12" spans="1:7">
      <c r="A12" s="4" t="s">
        <v>155</v>
      </c>
      <c r="D12" s="6" t="n">
        <v>69</v>
      </c>
      <c r="F12" s="6" t="n">
        <v>533</v>
      </c>
      <c r="G12" s="6" t="n">
        <v>602</v>
      </c>
    </row>
    <row r="13" spans="1:7">
      <c r="A13" s="4" t="s">
        <v>156</v>
      </c>
      <c r="B13" s="7" t="n">
        <v>257</v>
      </c>
      <c r="C13" s="6" t="n">
        <v>343249</v>
      </c>
      <c r="D13" s="6" t="n">
        <v>118353</v>
      </c>
      <c r="E13" s="7" t="n">
        <v>-15256</v>
      </c>
      <c r="F13" s="6" t="n">
        <v>-389</v>
      </c>
      <c r="G13" s="6" t="n">
        <v>446214</v>
      </c>
    </row>
    <row r="14" spans="1:7">
      <c r="A14" s="4" t="s">
        <v>157</v>
      </c>
      <c r="B14" s="6" t="n">
        <v>25731504</v>
      </c>
      <c r="E14" s="6" t="n">
        <v>-898272</v>
      </c>
    </row>
    <row r="15" spans="1:7">
      <c r="A15" s="4" t="s">
        <v>129</v>
      </c>
      <c r="D15" s="6" t="n">
        <v>47289</v>
      </c>
      <c r="G15" s="6" t="n">
        <v>47289</v>
      </c>
    </row>
    <row r="16" spans="1:7">
      <c r="A16" s="4" t="s">
        <v>151</v>
      </c>
      <c r="D16" s="6" t="n">
        <v>-5016</v>
      </c>
      <c r="G16" s="6" t="n">
        <v>-5016</v>
      </c>
    </row>
    <row r="17" spans="1:7">
      <c r="A17" s="4" t="s">
        <v>158</v>
      </c>
      <c r="B17" s="7" t="n">
        <v>1</v>
      </c>
      <c r="C17" s="6" t="n">
        <v>-172</v>
      </c>
      <c r="G17" s="6" t="n">
        <v>-171</v>
      </c>
    </row>
    <row r="18" spans="1:7">
      <c r="A18" s="4" t="s">
        <v>159</v>
      </c>
      <c r="B18" s="6" t="n">
        <v>46189</v>
      </c>
    </row>
    <row r="19" spans="1:7">
      <c r="A19" s="4" t="s">
        <v>152</v>
      </c>
      <c r="C19" s="6" t="n">
        <v>-181</v>
      </c>
      <c r="E19" s="7" t="n">
        <v>475</v>
      </c>
      <c r="G19" s="6" t="n">
        <v>294</v>
      </c>
    </row>
    <row r="20" spans="1:7">
      <c r="A20" s="4" t="s">
        <v>153</v>
      </c>
      <c r="E20" s="6" t="n">
        <v>28000</v>
      </c>
    </row>
    <row r="21" spans="1:7">
      <c r="A21" s="4" t="s">
        <v>154</v>
      </c>
      <c r="C21" s="6" t="n">
        <v>1601</v>
      </c>
      <c r="G21" s="6" t="n">
        <v>1601</v>
      </c>
    </row>
    <row r="22" spans="1:7">
      <c r="A22" s="4" t="s">
        <v>138</v>
      </c>
      <c r="F22" s="6" t="n">
        <v>-2586</v>
      </c>
      <c r="G22" s="6" t="n">
        <v>-2586</v>
      </c>
    </row>
    <row r="23" spans="1:7">
      <c r="A23" s="4" t="s">
        <v>160</v>
      </c>
      <c r="B23" s="7" t="n">
        <v>258</v>
      </c>
      <c r="C23" s="6" t="n">
        <v>344497</v>
      </c>
      <c r="D23" s="6" t="n">
        <v>160626</v>
      </c>
      <c r="E23" s="7" t="n">
        <v>-14781</v>
      </c>
      <c r="F23" s="6" t="n">
        <v>-2975</v>
      </c>
      <c r="G23" s="6" t="n">
        <v>487625</v>
      </c>
    </row>
    <row r="24" spans="1:7">
      <c r="A24" s="4" t="s">
        <v>161</v>
      </c>
      <c r="B24" s="6" t="n">
        <v>25777693</v>
      </c>
      <c r="E24" s="6" t="n">
        <v>-870272</v>
      </c>
    </row>
    <row r="25" spans="1:7">
      <c r="A25" s="4" t="s">
        <v>129</v>
      </c>
      <c r="D25" s="6" t="n">
        <v>50517</v>
      </c>
      <c r="G25" s="6" t="n">
        <v>50517</v>
      </c>
    </row>
    <row r="26" spans="1:7">
      <c r="A26" s="4" t="s">
        <v>151</v>
      </c>
      <c r="D26" s="6" t="n">
        <v>-10063</v>
      </c>
      <c r="G26" s="6" t="n">
        <v>-10063</v>
      </c>
    </row>
    <row r="27" spans="1:7">
      <c r="A27" s="4" t="s">
        <v>158</v>
      </c>
      <c r="C27" s="6" t="n">
        <v>-239</v>
      </c>
      <c r="G27" s="6" t="n">
        <v>-239</v>
      </c>
    </row>
    <row r="28" spans="1:7">
      <c r="A28" s="4" t="s">
        <v>159</v>
      </c>
      <c r="B28" s="6" t="n">
        <v>59455</v>
      </c>
    </row>
    <row r="29" spans="1:7">
      <c r="A29" s="4" t="s">
        <v>162</v>
      </c>
      <c r="C29" s="6" t="n">
        <v>-98</v>
      </c>
      <c r="E29" s="7" t="n">
        <v>219</v>
      </c>
      <c r="G29" s="6" t="n">
        <v>121</v>
      </c>
    </row>
    <row r="30" spans="1:7">
      <c r="A30" s="4" t="s">
        <v>163</v>
      </c>
      <c r="E30" s="6" t="n">
        <v>12926</v>
      </c>
    </row>
    <row r="31" spans="1:7">
      <c r="A31" s="4" t="s">
        <v>164</v>
      </c>
      <c r="C31" s="6" t="n">
        <v>-3</v>
      </c>
      <c r="G31" s="6" t="n">
        <v>-3</v>
      </c>
    </row>
    <row r="32" spans="1:7">
      <c r="A32" s="4" t="s">
        <v>165</v>
      </c>
      <c r="B32" s="6" t="n">
        <v>-100</v>
      </c>
    </row>
    <row r="33" spans="1:7">
      <c r="A33" s="4" t="s">
        <v>154</v>
      </c>
      <c r="C33" s="6" t="n">
        <v>2402</v>
      </c>
      <c r="G33" s="6" t="n">
        <v>2402</v>
      </c>
    </row>
    <row r="34" spans="1:7">
      <c r="A34" s="4" t="s">
        <v>138</v>
      </c>
      <c r="F34" s="6" t="n">
        <v>5361</v>
      </c>
      <c r="G34" s="6" t="n">
        <v>5361</v>
      </c>
    </row>
    <row r="35" spans="1:7">
      <c r="A35" s="4" t="s">
        <v>166</v>
      </c>
      <c r="B35" s="7" t="n">
        <v>258</v>
      </c>
      <c r="C35" s="7" t="n">
        <v>346559</v>
      </c>
      <c r="D35" s="7" t="n">
        <v>201080</v>
      </c>
      <c r="E35" s="7" t="n">
        <v>-14562</v>
      </c>
      <c r="F35" s="7" t="n">
        <v>2386</v>
      </c>
      <c r="G35" s="7" t="n">
        <v>535721</v>
      </c>
    </row>
    <row r="36" spans="1:7">
      <c r="A36" s="4" t="s">
        <v>167</v>
      </c>
      <c r="B36" s="6" t="n">
        <v>25837048</v>
      </c>
      <c r="E36" s="6" t="n">
        <v>-857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8</v>
      </c>
    </row>
    <row r="2" spans="1:3">
      <c r="A2" s="3" t="s">
        <v>218</v>
      </c>
    </row>
    <row r="3" spans="1:3">
      <c r="A3" s="4" t="s">
        <v>470</v>
      </c>
      <c r="B3" s="6" t="n">
        <v>0</v>
      </c>
      <c r="C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472</v>
      </c>
    </row>
    <row r="3" spans="1:3">
      <c r="A3" s="3" t="s">
        <v>218</v>
      </c>
    </row>
    <row r="4" spans="1:3">
      <c r="A4" s="4" t="s">
        <v>473</v>
      </c>
      <c r="C4" s="7" t="n">
        <v>40</v>
      </c>
    </row>
    <row r="5" spans="1:3">
      <c r="A5" s="4" t="s">
        <v>474</v>
      </c>
      <c r="B5" s="6" t="n">
        <v>100</v>
      </c>
    </row>
    <row r="6" spans="1:3">
      <c r="A6" s="4" t="s">
        <v>475</v>
      </c>
      <c r="B6" s="8" t="n">
        <v>27.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477</v>
      </c>
      <c r="C1" s="2" t="s">
        <v>478</v>
      </c>
      <c r="D1" s="2" t="s">
        <v>2</v>
      </c>
    </row>
    <row r="2" spans="1:4">
      <c r="A2" s="3" t="s">
        <v>323</v>
      </c>
    </row>
    <row r="3" spans="1:4">
      <c r="A3" s="4" t="s">
        <v>479</v>
      </c>
      <c r="B3" s="4" t="s">
        <v>29</v>
      </c>
    </row>
    <row r="4" spans="1:4">
      <c r="A4" s="4" t="s">
        <v>480</v>
      </c>
      <c r="B4" s="4" t="s">
        <v>29</v>
      </c>
    </row>
    <row r="5" spans="1:4">
      <c r="A5" s="4" t="s">
        <v>51</v>
      </c>
      <c r="D5" s="7" t="n">
        <v>12926</v>
      </c>
    </row>
    <row r="6" spans="1:4">
      <c r="A6" s="4" t="s">
        <v>62</v>
      </c>
      <c r="D6" s="7" t="n">
        <v>15704</v>
      </c>
    </row>
    <row r="7" spans="1:4">
      <c r="A7" s="4" t="s">
        <v>481</v>
      </c>
      <c r="C7" s="7" t="n">
        <v>2300</v>
      </c>
    </row>
    <row r="8" spans="1:4">
      <c r="A8" s="4" t="s">
        <v>482</v>
      </c>
    </row>
    <row r="9" spans="1:4">
      <c r="A9" s="3" t="s">
        <v>323</v>
      </c>
    </row>
    <row r="10" spans="1:4">
      <c r="A10" s="4" t="s">
        <v>483</v>
      </c>
      <c r="B10" s="4" t="s">
        <v>29</v>
      </c>
    </row>
    <row r="11" spans="1:4">
      <c r="A11" s="4" t="s">
        <v>484</v>
      </c>
    </row>
    <row r="12" spans="1:4">
      <c r="A12" s="3" t="s">
        <v>323</v>
      </c>
    </row>
    <row r="13" spans="1:4">
      <c r="A13" s="4" t="s">
        <v>51</v>
      </c>
      <c r="B13" s="7" t="n">
        <v>13200</v>
      </c>
    </row>
    <row r="14" spans="1:4">
      <c r="A14" s="4" t="s">
        <v>62</v>
      </c>
      <c r="B14" s="7" t="n">
        <v>15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485</v>
      </c>
      <c r="B1" s="2" t="s">
        <v>486</v>
      </c>
      <c r="C1" s="2" t="s">
        <v>2</v>
      </c>
      <c r="D1" s="2" t="s">
        <v>38</v>
      </c>
      <c r="E1" s="2" t="s">
        <v>91</v>
      </c>
    </row>
    <row r="2" spans="1:5">
      <c r="A2" s="3" t="s">
        <v>487</v>
      </c>
    </row>
    <row r="3" spans="1:5">
      <c r="A3" s="4" t="s">
        <v>488</v>
      </c>
      <c r="D3" s="7" t="n">
        <v>31000</v>
      </c>
    </row>
    <row r="4" spans="1:5">
      <c r="A4" s="4" t="s">
        <v>489</v>
      </c>
      <c r="C4" s="7" t="n">
        <v>2385000</v>
      </c>
      <c r="D4" s="7" t="n">
        <v>-1756000</v>
      </c>
      <c r="E4" s="7" t="n">
        <v>-338000</v>
      </c>
    </row>
    <row r="5" spans="1:5">
      <c r="A5" s="4" t="s">
        <v>490</v>
      </c>
    </row>
    <row r="6" spans="1:5">
      <c r="A6" s="3" t="s">
        <v>487</v>
      </c>
    </row>
    <row r="7" spans="1:5">
      <c r="A7" s="4" t="s">
        <v>491</v>
      </c>
      <c r="C7" s="4" t="s">
        <v>15</v>
      </c>
    </row>
    <row r="8" spans="1:5">
      <c r="A8" s="4" t="s">
        <v>492</v>
      </c>
      <c r="C8" s="4" t="s">
        <v>493</v>
      </c>
    </row>
    <row r="9" spans="1:5">
      <c r="A9" s="4" t="s">
        <v>488</v>
      </c>
      <c r="C9" s="7" t="n">
        <v>0</v>
      </c>
    </row>
    <row r="10" spans="1:5">
      <c r="A10" s="4" t="s">
        <v>494</v>
      </c>
    </row>
    <row r="11" spans="1:5">
      <c r="A11" s="3" t="s">
        <v>487</v>
      </c>
    </row>
    <row r="12" spans="1:5">
      <c r="A12" s="4" t="s">
        <v>495</v>
      </c>
      <c r="B12" s="7" t="n">
        <v>0</v>
      </c>
    </row>
    <row r="13" spans="1:5">
      <c r="A13" s="4" t="s">
        <v>496</v>
      </c>
    </row>
    <row r="14" spans="1:5">
      <c r="A14" s="3" t="s">
        <v>487</v>
      </c>
    </row>
    <row r="15" spans="1:5">
      <c r="A15" s="4" t="s">
        <v>489</v>
      </c>
      <c r="B15" s="6" t="n">
        <v>874000000</v>
      </c>
    </row>
    <row r="16" spans="1:5">
      <c r="A16" s="4" t="s">
        <v>497</v>
      </c>
      <c r="B16" s="7" t="n">
        <v>3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8</v>
      </c>
      <c r="D2" s="2" t="s">
        <v>91</v>
      </c>
    </row>
    <row r="3" spans="1:4">
      <c r="A3" s="3" t="s">
        <v>499</v>
      </c>
    </row>
    <row r="4" spans="1:4">
      <c r="A4" s="4" t="s">
        <v>500</v>
      </c>
      <c r="B4" s="7" t="n">
        <v>13710</v>
      </c>
      <c r="C4" s="7" t="n">
        <v>11627</v>
      </c>
      <c r="D4" s="7" t="n">
        <v>13752</v>
      </c>
    </row>
    <row r="5" spans="1:4">
      <c r="A5" s="4" t="s">
        <v>501</v>
      </c>
      <c r="B5" s="6" t="n">
        <v>17040</v>
      </c>
      <c r="C5" s="6" t="n">
        <v>10803</v>
      </c>
      <c r="D5" s="6" t="n">
        <v>9094</v>
      </c>
    </row>
    <row r="6" spans="1:4">
      <c r="A6" s="3" t="s">
        <v>502</v>
      </c>
    </row>
    <row r="7" spans="1:4">
      <c r="A7" s="4" t="s">
        <v>503</v>
      </c>
      <c r="B7" s="6" t="n">
        <v>1306</v>
      </c>
      <c r="C7" s="6" t="n">
        <v>43</v>
      </c>
      <c r="D7" s="6" t="n">
        <v>11</v>
      </c>
    </row>
    <row r="8" spans="1:4">
      <c r="A8" s="4" t="s">
        <v>504</v>
      </c>
      <c r="B8" s="6" t="n">
        <v>14499</v>
      </c>
    </row>
    <row r="9" spans="1:4">
      <c r="A9" s="4" t="s">
        <v>505</v>
      </c>
      <c r="B9" s="7" t="n">
        <v>121</v>
      </c>
      <c r="C9" s="7" t="n">
        <v>349</v>
      </c>
      <c r="D9" s="7" t="n">
        <v>8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8</v>
      </c>
    </row>
    <row r="2" spans="1:3">
      <c r="A2" s="3" t="s">
        <v>507</v>
      </c>
    </row>
    <row r="3" spans="1:3">
      <c r="A3" s="4" t="s">
        <v>508</v>
      </c>
      <c r="B3" s="7" t="n">
        <v>228251</v>
      </c>
      <c r="C3" s="7" t="n">
        <v>233699</v>
      </c>
    </row>
    <row r="4" spans="1:3">
      <c r="A4" s="4" t="s">
        <v>509</v>
      </c>
      <c r="B4" s="6" t="n">
        <v>231262</v>
      </c>
      <c r="C4" s="6" t="n">
        <v>229933</v>
      </c>
    </row>
    <row r="5" spans="1:3">
      <c r="A5" s="3" t="s">
        <v>510</v>
      </c>
    </row>
    <row r="6" spans="1:3">
      <c r="A6" s="4" t="s">
        <v>508</v>
      </c>
      <c r="C6" s="6" t="n">
        <v>31</v>
      </c>
    </row>
    <row r="7" spans="1:3">
      <c r="A7" s="4" t="s">
        <v>509</v>
      </c>
      <c r="C7" s="6" t="n">
        <v>32</v>
      </c>
    </row>
    <row r="8" spans="1:3">
      <c r="A8" s="4" t="s">
        <v>511</v>
      </c>
    </row>
    <row r="9" spans="1:3">
      <c r="A9" s="3" t="s">
        <v>507</v>
      </c>
    </row>
    <row r="10" spans="1:3">
      <c r="A10" s="4" t="s">
        <v>508</v>
      </c>
      <c r="B10" s="6" t="n">
        <v>228251</v>
      </c>
      <c r="C10" s="6" t="n">
        <v>233699</v>
      </c>
    </row>
    <row r="11" spans="1:3">
      <c r="A11" s="4" t="s">
        <v>512</v>
      </c>
      <c r="B11" s="6" t="n">
        <v>3400</v>
      </c>
      <c r="C11" s="6" t="n">
        <v>673</v>
      </c>
    </row>
    <row r="12" spans="1:3">
      <c r="A12" s="4" t="s">
        <v>513</v>
      </c>
      <c r="B12" s="6" t="n">
        <v>-389</v>
      </c>
      <c r="C12" s="6" t="n">
        <v>-4439</v>
      </c>
    </row>
    <row r="13" spans="1:3">
      <c r="A13" s="4" t="s">
        <v>509</v>
      </c>
      <c r="B13" s="6" t="n">
        <v>231262</v>
      </c>
      <c r="C13" s="6" t="n">
        <v>229933</v>
      </c>
    </row>
    <row r="14" spans="1:3">
      <c r="A14" s="4" t="s">
        <v>514</v>
      </c>
    </row>
    <row r="15" spans="1:3">
      <c r="A15" s="3" t="s">
        <v>507</v>
      </c>
    </row>
    <row r="16" spans="1:3">
      <c r="A16" s="4" t="s">
        <v>508</v>
      </c>
      <c r="B16" s="6" t="n">
        <v>51525</v>
      </c>
      <c r="C16" s="6" t="n">
        <v>57972</v>
      </c>
    </row>
    <row r="17" spans="1:3">
      <c r="A17" s="4" t="s">
        <v>512</v>
      </c>
      <c r="B17" s="6" t="n">
        <v>1761</v>
      </c>
      <c r="C17" s="6" t="n">
        <v>345</v>
      </c>
    </row>
    <row r="18" spans="1:3">
      <c r="A18" s="4" t="s">
        <v>513</v>
      </c>
      <c r="B18" s="6" t="n">
        <v>-7</v>
      </c>
      <c r="C18" s="6" t="n">
        <v>-626</v>
      </c>
    </row>
    <row r="19" spans="1:3">
      <c r="A19" s="4" t="s">
        <v>509</v>
      </c>
      <c r="B19" s="6" t="n">
        <v>53279</v>
      </c>
      <c r="C19" s="6" t="n">
        <v>57691</v>
      </c>
    </row>
    <row r="20" spans="1:3">
      <c r="A20" s="4" t="s">
        <v>515</v>
      </c>
    </row>
    <row r="21" spans="1:3">
      <c r="A21" s="3" t="s">
        <v>507</v>
      </c>
    </row>
    <row r="22" spans="1:3">
      <c r="A22" s="4" t="s">
        <v>508</v>
      </c>
      <c r="C22" s="6" t="n">
        <v>17315</v>
      </c>
    </row>
    <row r="23" spans="1:3">
      <c r="A23" s="4" t="s">
        <v>513</v>
      </c>
      <c r="C23" s="6" t="n">
        <v>-434</v>
      </c>
    </row>
    <row r="24" spans="1:3">
      <c r="A24" s="4" t="s">
        <v>509</v>
      </c>
      <c r="C24" s="6" t="n">
        <v>16881</v>
      </c>
    </row>
    <row r="25" spans="1:3">
      <c r="A25" s="4" t="s">
        <v>516</v>
      </c>
    </row>
    <row r="26" spans="1:3">
      <c r="A26" s="3" t="s">
        <v>507</v>
      </c>
    </row>
    <row r="27" spans="1:3">
      <c r="A27" s="4" t="s">
        <v>508</v>
      </c>
      <c r="B27" s="6" t="n">
        <v>55784</v>
      </c>
      <c r="C27" s="6" t="n">
        <v>66438</v>
      </c>
    </row>
    <row r="28" spans="1:3">
      <c r="A28" s="4" t="s">
        <v>512</v>
      </c>
      <c r="B28" s="6" t="n">
        <v>324</v>
      </c>
      <c r="C28" s="6" t="n">
        <v>98</v>
      </c>
    </row>
    <row r="29" spans="1:3">
      <c r="A29" s="4" t="s">
        <v>513</v>
      </c>
      <c r="B29" s="6" t="n">
        <v>-119</v>
      </c>
      <c r="C29" s="6" t="n">
        <v>-1122</v>
      </c>
    </row>
    <row r="30" spans="1:3">
      <c r="A30" s="4" t="s">
        <v>509</v>
      </c>
      <c r="B30" s="6" t="n">
        <v>55989</v>
      </c>
      <c r="C30" s="6" t="n">
        <v>65414</v>
      </c>
    </row>
    <row r="31" spans="1:3">
      <c r="A31" s="4" t="s">
        <v>517</v>
      </c>
    </row>
    <row r="32" spans="1:3">
      <c r="A32" s="3" t="s">
        <v>507</v>
      </c>
    </row>
    <row r="33" spans="1:3">
      <c r="A33" s="4" t="s">
        <v>508</v>
      </c>
      <c r="B33" s="6" t="n">
        <v>119787</v>
      </c>
      <c r="C33" s="6" t="n">
        <v>90845</v>
      </c>
    </row>
    <row r="34" spans="1:3">
      <c r="A34" s="4" t="s">
        <v>512</v>
      </c>
      <c r="B34" s="6" t="n">
        <v>1315</v>
      </c>
      <c r="C34" s="6" t="n">
        <v>230</v>
      </c>
    </row>
    <row r="35" spans="1:3">
      <c r="A35" s="4" t="s">
        <v>513</v>
      </c>
      <c r="B35" s="6" t="n">
        <v>-255</v>
      </c>
      <c r="C35" s="6" t="n">
        <v>-2216</v>
      </c>
    </row>
    <row r="36" spans="1:3">
      <c r="A36" s="4" t="s">
        <v>509</v>
      </c>
      <c r="B36" s="6" t="n">
        <v>120847</v>
      </c>
      <c r="C36" s="6" t="n">
        <v>88859</v>
      </c>
    </row>
    <row r="37" spans="1:3">
      <c r="A37" s="4" t="s">
        <v>518</v>
      </c>
    </row>
    <row r="38" spans="1:3">
      <c r="A38" s="3" t="s">
        <v>507</v>
      </c>
    </row>
    <row r="39" spans="1:3">
      <c r="A39" s="4" t="s">
        <v>508</v>
      </c>
      <c r="B39" s="6" t="n">
        <v>1155</v>
      </c>
      <c r="C39" s="6" t="n">
        <v>1129</v>
      </c>
    </row>
    <row r="40" spans="1:3">
      <c r="A40" s="4" t="s">
        <v>513</v>
      </c>
      <c r="B40" s="6" t="n">
        <v>-8</v>
      </c>
      <c r="C40" s="6" t="n">
        <v>-41</v>
      </c>
    </row>
    <row r="41" spans="1:3">
      <c r="A41" s="4" t="s">
        <v>509</v>
      </c>
      <c r="B41" s="7" t="n">
        <v>1147</v>
      </c>
      <c r="C41" s="6" t="n">
        <v>1088</v>
      </c>
    </row>
    <row r="42" spans="1:3">
      <c r="A42" s="4" t="s">
        <v>519</v>
      </c>
    </row>
    <row r="43" spans="1:3">
      <c r="A43" s="3" t="s">
        <v>510</v>
      </c>
    </row>
    <row r="44" spans="1:3">
      <c r="A44" s="4" t="s">
        <v>508</v>
      </c>
      <c r="C44" s="6" t="n">
        <v>31</v>
      </c>
    </row>
    <row r="45" spans="1:3">
      <c r="A45" s="4" t="s">
        <v>512</v>
      </c>
      <c r="C45" s="6" t="n">
        <v>1</v>
      </c>
    </row>
    <row r="46" spans="1:3">
      <c r="A46" s="4" t="s">
        <v>509</v>
      </c>
      <c r="C46" s="7" t="n">
        <v>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3" t="s">
        <v>521</v>
      </c>
    </row>
    <row r="3" spans="1:3">
      <c r="A3" s="4" t="s">
        <v>522</v>
      </c>
      <c r="B3" s="7" t="n">
        <v>2535</v>
      </c>
      <c r="C3" s="7" t="n">
        <v>3224</v>
      </c>
    </row>
    <row r="4" spans="1:3">
      <c r="A4" s="4" t="s">
        <v>523</v>
      </c>
      <c r="B4" s="6" t="n">
        <v>3081</v>
      </c>
      <c r="C4" s="6" t="n">
        <v>22784</v>
      </c>
    </row>
    <row r="5" spans="1:3">
      <c r="A5" s="4" t="s">
        <v>524</v>
      </c>
      <c r="B5" s="6" t="n">
        <v>14564</v>
      </c>
      <c r="C5" s="6" t="n">
        <v>13127</v>
      </c>
    </row>
    <row r="6" spans="1:3">
      <c r="A6" s="4" t="s">
        <v>525</v>
      </c>
      <c r="B6" s="6" t="n">
        <v>208071</v>
      </c>
      <c r="C6" s="6" t="n">
        <v>194564</v>
      </c>
    </row>
    <row r="7" spans="1:3">
      <c r="A7" s="4" t="s">
        <v>526</v>
      </c>
      <c r="B7" s="6" t="n">
        <v>228251</v>
      </c>
      <c r="C7" s="6" t="n">
        <v>233699</v>
      </c>
    </row>
    <row r="8" spans="1:3">
      <c r="A8" s="3" t="s">
        <v>527</v>
      </c>
    </row>
    <row r="9" spans="1:3">
      <c r="A9" s="4" t="s">
        <v>528</v>
      </c>
      <c r="B9" s="6" t="n">
        <v>2532</v>
      </c>
      <c r="C9" s="6" t="n">
        <v>3188</v>
      </c>
    </row>
    <row r="10" spans="1:3">
      <c r="A10" s="4" t="s">
        <v>529</v>
      </c>
      <c r="B10" s="6" t="n">
        <v>3145</v>
      </c>
      <c r="C10" s="6" t="n">
        <v>22370</v>
      </c>
    </row>
    <row r="11" spans="1:3">
      <c r="A11" s="4" t="s">
        <v>530</v>
      </c>
      <c r="B11" s="6" t="n">
        <v>14874</v>
      </c>
      <c r="C11" s="6" t="n">
        <v>13062</v>
      </c>
    </row>
    <row r="12" spans="1:3">
      <c r="A12" s="4" t="s">
        <v>531</v>
      </c>
      <c r="B12" s="6" t="n">
        <v>210711</v>
      </c>
      <c r="C12" s="6" t="n">
        <v>191313</v>
      </c>
    </row>
    <row r="13" spans="1:3">
      <c r="A13" s="4" t="s">
        <v>532</v>
      </c>
      <c r="B13" s="6" t="n">
        <v>231262</v>
      </c>
      <c r="C13" s="6" t="n">
        <v>229933</v>
      </c>
    </row>
    <row r="14" spans="1:3">
      <c r="A14" s="3" t="s">
        <v>533</v>
      </c>
    </row>
    <row r="15" spans="1:3">
      <c r="A15" s="4" t="s">
        <v>525</v>
      </c>
      <c r="C15" s="6" t="n">
        <v>31</v>
      </c>
    </row>
    <row r="16" spans="1:3">
      <c r="A16" s="4" t="s">
        <v>534</v>
      </c>
      <c r="C16" s="6" t="n">
        <v>31</v>
      </c>
    </row>
    <row r="17" spans="1:3">
      <c r="A17" s="3" t="s">
        <v>535</v>
      </c>
    </row>
    <row r="18" spans="1:3">
      <c r="A18" s="4" t="s">
        <v>531</v>
      </c>
      <c r="C18" s="6" t="n">
        <v>32</v>
      </c>
    </row>
    <row r="19" spans="1:3">
      <c r="A19" s="4" t="s">
        <v>536</v>
      </c>
      <c r="C19" s="6" t="n">
        <v>32</v>
      </c>
    </row>
    <row r="20" spans="1:3">
      <c r="A20" s="4" t="s">
        <v>511</v>
      </c>
    </row>
    <row r="21" spans="1:3">
      <c r="A21" s="3" t="s">
        <v>521</v>
      </c>
    </row>
    <row r="22" spans="1:3">
      <c r="A22" s="4" t="s">
        <v>526</v>
      </c>
      <c r="B22" s="6" t="n">
        <v>228251</v>
      </c>
      <c r="C22" s="6" t="n">
        <v>233699</v>
      </c>
    </row>
    <row r="23" spans="1:3">
      <c r="A23" s="3" t="s">
        <v>527</v>
      </c>
    </row>
    <row r="24" spans="1:3">
      <c r="A24" s="4" t="s">
        <v>532</v>
      </c>
      <c r="B24" s="7" t="n">
        <v>231262</v>
      </c>
      <c r="C24" s="7" t="n">
        <v>229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1"/>
  </cols>
  <sheetData>
    <row r="1" spans="1:4">
      <c r="A1" s="1" t="s">
        <v>537</v>
      </c>
      <c r="B1" s="2" t="s">
        <v>1</v>
      </c>
    </row>
    <row r="2" spans="1:4">
      <c r="B2" s="2" t="s">
        <v>538</v>
      </c>
      <c r="C2" s="2" t="s">
        <v>539</v>
      </c>
      <c r="D2" s="2" t="s">
        <v>540</v>
      </c>
    </row>
    <row r="3" spans="1:4">
      <c r="A3" s="3" t="s">
        <v>221</v>
      </c>
    </row>
    <row r="4" spans="1:4">
      <c r="A4" s="4" t="s">
        <v>541</v>
      </c>
      <c r="B4" s="5" t="n">
        <v>20.4</v>
      </c>
      <c r="C4" s="5" t="n">
        <v>56.5</v>
      </c>
      <c r="D4" s="5" t="n">
        <v>6.1</v>
      </c>
    </row>
    <row r="5" spans="1:4">
      <c r="A5" s="4" t="s">
        <v>542</v>
      </c>
      <c r="B5" s="5" t="n">
        <v>50.8</v>
      </c>
      <c r="C5" s="5" t="n">
        <v>49.9</v>
      </c>
    </row>
    <row r="6" spans="1:4">
      <c r="A6" s="4" t="s">
        <v>543</v>
      </c>
      <c r="B6" s="6" t="n">
        <v>27</v>
      </c>
      <c r="C6" s="6" t="n">
        <v>100</v>
      </c>
    </row>
    <row r="7" spans="1:4">
      <c r="A7" s="4" t="s">
        <v>544</v>
      </c>
      <c r="B7" s="7" t="n">
        <v>0</v>
      </c>
      <c r="C7" s="7" t="n">
        <v>0</v>
      </c>
      <c r="D7" s="7"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8</v>
      </c>
    </row>
    <row r="2" spans="1:3">
      <c r="A2" s="3" t="s">
        <v>546</v>
      </c>
    </row>
    <row r="3" spans="1:3">
      <c r="A3" s="4" t="s">
        <v>547</v>
      </c>
      <c r="B3" s="7" t="n">
        <v>25854</v>
      </c>
      <c r="C3" s="7" t="n">
        <v>51491</v>
      </c>
    </row>
    <row r="4" spans="1:3">
      <c r="A4" s="4" t="s">
        <v>548</v>
      </c>
      <c r="B4" s="6" t="n">
        <v>-79</v>
      </c>
      <c r="C4" s="6" t="n">
        <v>-773</v>
      </c>
    </row>
    <row r="5" spans="1:3">
      <c r="A5" s="4" t="s">
        <v>549</v>
      </c>
      <c r="B5" s="6" t="n">
        <v>30992</v>
      </c>
      <c r="C5" s="6" t="n">
        <v>116894</v>
      </c>
    </row>
    <row r="6" spans="1:3">
      <c r="A6" s="4" t="s">
        <v>550</v>
      </c>
      <c r="B6" s="6" t="n">
        <v>-310</v>
      </c>
      <c r="C6" s="6" t="n">
        <v>-3666</v>
      </c>
    </row>
    <row r="7" spans="1:3">
      <c r="A7" s="4" t="s">
        <v>551</v>
      </c>
    </row>
    <row r="8" spans="1:3">
      <c r="A8" s="3" t="s">
        <v>546</v>
      </c>
    </row>
    <row r="9" spans="1:3">
      <c r="A9" s="4" t="s">
        <v>547</v>
      </c>
      <c r="B9" s="6" t="n">
        <v>3539</v>
      </c>
      <c r="C9" s="6" t="n">
        <v>20892</v>
      </c>
    </row>
    <row r="10" spans="1:3">
      <c r="A10" s="4" t="s">
        <v>548</v>
      </c>
      <c r="B10" s="6" t="n">
        <v>-7</v>
      </c>
      <c r="C10" s="6" t="n">
        <v>-324</v>
      </c>
    </row>
    <row r="11" spans="1:3">
      <c r="A11" s="4" t="s">
        <v>549</v>
      </c>
      <c r="B11" s="6" t="n">
        <v>106</v>
      </c>
      <c r="C11" s="6" t="n">
        <v>6584</v>
      </c>
    </row>
    <row r="12" spans="1:3">
      <c r="A12" s="4" t="s">
        <v>550</v>
      </c>
      <c r="C12" s="6" t="n">
        <v>-302</v>
      </c>
    </row>
    <row r="13" spans="1:3">
      <c r="A13" s="4" t="s">
        <v>552</v>
      </c>
    </row>
    <row r="14" spans="1:3">
      <c r="A14" s="3" t="s">
        <v>546</v>
      </c>
    </row>
    <row r="15" spans="1:3">
      <c r="A15" s="4" t="s">
        <v>549</v>
      </c>
      <c r="C15" s="6" t="n">
        <v>16882</v>
      </c>
    </row>
    <row r="16" spans="1:3">
      <c r="A16" s="4" t="s">
        <v>550</v>
      </c>
      <c r="C16" s="6" t="n">
        <v>-434</v>
      </c>
    </row>
    <row r="17" spans="1:3">
      <c r="A17" s="4" t="s">
        <v>553</v>
      </c>
    </row>
    <row r="18" spans="1:3">
      <c r="A18" s="3" t="s">
        <v>546</v>
      </c>
    </row>
    <row r="19" spans="1:3">
      <c r="A19" s="4" t="s">
        <v>547</v>
      </c>
      <c r="B19" s="6" t="n">
        <v>10687</v>
      </c>
      <c r="C19" s="6" t="n">
        <v>8854</v>
      </c>
    </row>
    <row r="20" spans="1:3">
      <c r="A20" s="4" t="s">
        <v>548</v>
      </c>
      <c r="B20" s="6" t="n">
        <v>-46</v>
      </c>
      <c r="C20" s="6" t="n">
        <v>-81</v>
      </c>
    </row>
    <row r="21" spans="1:3">
      <c r="A21" s="4" t="s">
        <v>549</v>
      </c>
      <c r="B21" s="6" t="n">
        <v>7994</v>
      </c>
      <c r="C21" s="6" t="n">
        <v>46157</v>
      </c>
    </row>
    <row r="22" spans="1:3">
      <c r="A22" s="4" t="s">
        <v>550</v>
      </c>
      <c r="B22" s="6" t="n">
        <v>-73</v>
      </c>
      <c r="C22" s="6" t="n">
        <v>-1041</v>
      </c>
    </row>
    <row r="23" spans="1:3">
      <c r="A23" s="4" t="s">
        <v>554</v>
      </c>
    </row>
    <row r="24" spans="1:3">
      <c r="A24" s="3" t="s">
        <v>546</v>
      </c>
    </row>
    <row r="25" spans="1:3">
      <c r="A25" s="4" t="s">
        <v>547</v>
      </c>
      <c r="B25" s="6" t="n">
        <v>11628</v>
      </c>
      <c r="C25" s="6" t="n">
        <v>21745</v>
      </c>
    </row>
    <row r="26" spans="1:3">
      <c r="A26" s="4" t="s">
        <v>548</v>
      </c>
      <c r="B26" s="6" t="n">
        <v>-26</v>
      </c>
      <c r="C26" s="6" t="n">
        <v>-368</v>
      </c>
    </row>
    <row r="27" spans="1:3">
      <c r="A27" s="4" t="s">
        <v>549</v>
      </c>
      <c r="B27" s="6" t="n">
        <v>21745</v>
      </c>
      <c r="C27" s="6" t="n">
        <v>46183</v>
      </c>
    </row>
    <row r="28" spans="1:3">
      <c r="A28" s="4" t="s">
        <v>550</v>
      </c>
      <c r="B28" s="6" t="n">
        <v>-229</v>
      </c>
      <c r="C28" s="6" t="n">
        <v>-1848</v>
      </c>
    </row>
    <row r="29" spans="1:3">
      <c r="A29" s="4" t="s">
        <v>555</v>
      </c>
    </row>
    <row r="30" spans="1:3">
      <c r="A30" s="3" t="s">
        <v>546</v>
      </c>
    </row>
    <row r="31" spans="1:3">
      <c r="A31" s="4" t="s">
        <v>549</v>
      </c>
      <c r="B31" s="6" t="n">
        <v>1147</v>
      </c>
      <c r="C31" s="6" t="n">
        <v>1088</v>
      </c>
    </row>
    <row r="32" spans="1:3">
      <c r="A32" s="4" t="s">
        <v>550</v>
      </c>
      <c r="B32" s="7" t="n">
        <v>-8</v>
      </c>
      <c r="C32" s="7" t="n">
        <v>-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35"/>
    <col customWidth="1" max="3" min="3" width="21"/>
  </cols>
  <sheetData>
    <row r="1" spans="1:3">
      <c r="A1" s="1" t="s">
        <v>556</v>
      </c>
      <c r="B1" s="2" t="s">
        <v>557</v>
      </c>
      <c r="C1" s="2" t="s">
        <v>558</v>
      </c>
    </row>
    <row r="2" spans="1:3">
      <c r="A2" s="3" t="s">
        <v>44</v>
      </c>
    </row>
    <row r="3" spans="1:3">
      <c r="A3" s="4" t="s">
        <v>559</v>
      </c>
      <c r="B3" s="7" t="n">
        <v>16710000</v>
      </c>
      <c r="C3" s="7" t="n">
        <v>13026000</v>
      </c>
    </row>
    <row r="4" spans="1:3">
      <c r="A4" s="4" t="s">
        <v>560</v>
      </c>
      <c r="B4" s="6" t="n">
        <v>0</v>
      </c>
    </row>
    <row r="5" spans="1:3">
      <c r="A5" s="4" t="s">
        <v>561</v>
      </c>
    </row>
    <row r="6" spans="1:3">
      <c r="A6" s="3" t="s">
        <v>44</v>
      </c>
    </row>
    <row r="7" spans="1:3">
      <c r="A7" s="4" t="s">
        <v>559</v>
      </c>
      <c r="B7" s="7" t="n">
        <v>9271000</v>
      </c>
      <c r="C7" s="6" t="n">
        <v>9271000</v>
      </c>
    </row>
    <row r="8" spans="1:3">
      <c r="A8" s="4" t="s">
        <v>562</v>
      </c>
      <c r="B8" s="7" t="n">
        <v>100</v>
      </c>
    </row>
    <row r="9" spans="1:3">
      <c r="A9" s="4" t="s">
        <v>563</v>
      </c>
    </row>
    <row r="10" spans="1:3">
      <c r="A10" s="3" t="s">
        <v>44</v>
      </c>
    </row>
    <row r="11" spans="1:3">
      <c r="A11" s="4" t="s">
        <v>559</v>
      </c>
      <c r="B11" s="7" t="n">
        <v>4249000</v>
      </c>
      <c r="C11" s="6" t="n">
        <v>1250000</v>
      </c>
    </row>
    <row r="12" spans="1:3">
      <c r="A12" s="4" t="s">
        <v>562</v>
      </c>
      <c r="B12" s="7" t="n">
        <v>100</v>
      </c>
    </row>
    <row r="13" spans="1:3">
      <c r="A13" s="4" t="s">
        <v>564</v>
      </c>
    </row>
    <row r="14" spans="1:3">
      <c r="A14" s="3" t="s">
        <v>44</v>
      </c>
    </row>
    <row r="15" spans="1:3">
      <c r="A15" s="4" t="s">
        <v>559</v>
      </c>
      <c r="B15" s="7" t="n">
        <v>141000</v>
      </c>
      <c r="C15" s="6" t="n">
        <v>141000</v>
      </c>
    </row>
    <row r="16" spans="1:3">
      <c r="A16" s="4" t="s">
        <v>565</v>
      </c>
    </row>
    <row r="17" spans="1:3">
      <c r="A17" s="3" t="s">
        <v>44</v>
      </c>
    </row>
    <row r="18" spans="1:3">
      <c r="A18" s="4" t="s">
        <v>559</v>
      </c>
      <c r="B18" s="7" t="n">
        <v>3049000</v>
      </c>
      <c r="C18" s="6" t="n">
        <v>2364000</v>
      </c>
    </row>
    <row r="19" spans="1:3">
      <c r="A19" s="4" t="s">
        <v>566</v>
      </c>
      <c r="B19" s="6" t="n">
        <v>2</v>
      </c>
    </row>
    <row r="20" spans="1:3">
      <c r="A20" s="4" t="s">
        <v>560</v>
      </c>
      <c r="B20" s="7" t="n">
        <v>4900000</v>
      </c>
      <c r="C20" s="7" t="n">
        <v>3000000</v>
      </c>
    </row>
    <row r="21" spans="1:3">
      <c r="A21" s="4" t="s">
        <v>567</v>
      </c>
    </row>
    <row r="22" spans="1:3">
      <c r="A22" s="3" t="s">
        <v>44</v>
      </c>
    </row>
    <row r="23" spans="1:3">
      <c r="A23" s="4" t="s">
        <v>566</v>
      </c>
      <c r="B23" s="6" t="n">
        <v>1</v>
      </c>
    </row>
    <row r="24" spans="1:3">
      <c r="A24" s="4" t="s">
        <v>560</v>
      </c>
      <c r="B24" s="7" t="n">
        <v>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8</v>
      </c>
      <c r="D2" s="2" t="s">
        <v>91</v>
      </c>
    </row>
    <row r="3" spans="1:4">
      <c r="A3" s="3" t="s">
        <v>169</v>
      </c>
    </row>
    <row r="4" spans="1:4">
      <c r="A4" s="4" t="s">
        <v>170</v>
      </c>
      <c r="D4" s="7" t="n">
        <v>7241</v>
      </c>
    </row>
    <row r="5" spans="1:4">
      <c r="A5" s="4" t="s">
        <v>171</v>
      </c>
      <c r="B5" s="8" t="n">
        <v>0.4</v>
      </c>
      <c r="C5" s="8" t="n">
        <v>0.2</v>
      </c>
      <c r="D5" s="8" t="n">
        <v>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568</v>
      </c>
      <c r="B1" s="2" t="s">
        <v>1</v>
      </c>
    </row>
    <row r="2" spans="1:5">
      <c r="B2" s="2" t="s">
        <v>2</v>
      </c>
      <c r="C2" s="2" t="s">
        <v>38</v>
      </c>
      <c r="D2" s="2" t="s">
        <v>91</v>
      </c>
      <c r="E2" s="2" t="s">
        <v>569</v>
      </c>
    </row>
    <row r="3" spans="1:5">
      <c r="A3" s="3" t="s">
        <v>280</v>
      </c>
    </row>
    <row r="4" spans="1:5">
      <c r="A4" s="4" t="s">
        <v>570</v>
      </c>
      <c r="B4" s="7" t="n">
        <v>2646673</v>
      </c>
      <c r="C4" s="7" t="n">
        <v>2453129</v>
      </c>
    </row>
    <row r="5" spans="1:5">
      <c r="A5" s="4" t="s">
        <v>571</v>
      </c>
      <c r="B5" s="4" t="s">
        <v>572</v>
      </c>
      <c r="C5" s="4" t="s">
        <v>572</v>
      </c>
    </row>
    <row r="6" spans="1:5">
      <c r="A6" s="4" t="s">
        <v>573</v>
      </c>
      <c r="B6" s="7" t="n">
        <v>-25280</v>
      </c>
      <c r="C6" s="7" t="n">
        <v>-23693</v>
      </c>
      <c r="D6" s="7" t="n">
        <v>-24778</v>
      </c>
      <c r="E6" s="7" t="n">
        <v>-25006</v>
      </c>
    </row>
    <row r="7" spans="1:5">
      <c r="A7" s="4" t="s">
        <v>574</v>
      </c>
      <c r="B7" s="6" t="n">
        <v>-6125</v>
      </c>
      <c r="C7" s="6" t="n">
        <v>-6306</v>
      </c>
    </row>
    <row r="8" spans="1:5">
      <c r="A8" s="4" t="s">
        <v>575</v>
      </c>
      <c r="B8" s="6" t="n">
        <v>-1463</v>
      </c>
    </row>
    <row r="9" spans="1:5">
      <c r="A9" s="4" t="s">
        <v>576</v>
      </c>
      <c r="B9" s="6" t="n">
        <v>2613805</v>
      </c>
      <c r="C9" s="6" t="n">
        <v>2423130</v>
      </c>
    </row>
    <row r="10" spans="1:5">
      <c r="A10" s="4" t="s">
        <v>577</v>
      </c>
      <c r="B10" s="6" t="n">
        <v>7500</v>
      </c>
      <c r="C10" s="6" t="n">
        <v>6800</v>
      </c>
    </row>
    <row r="11" spans="1:5">
      <c r="A11" s="4" t="s">
        <v>578</v>
      </c>
    </row>
    <row r="12" spans="1:5">
      <c r="A12" s="3" t="s">
        <v>280</v>
      </c>
    </row>
    <row r="13" spans="1:5">
      <c r="A13" s="4" t="s">
        <v>570</v>
      </c>
      <c r="B13" s="7" t="n">
        <v>527607</v>
      </c>
      <c r="C13" s="7" t="n">
        <v>519779</v>
      </c>
    </row>
    <row r="14" spans="1:5">
      <c r="A14" s="4" t="s">
        <v>571</v>
      </c>
      <c r="B14" s="4" t="s">
        <v>579</v>
      </c>
      <c r="C14" s="4" t="s">
        <v>580</v>
      </c>
    </row>
    <row r="15" spans="1:5">
      <c r="A15" s="4" t="s">
        <v>573</v>
      </c>
      <c r="B15" s="7" t="n">
        <v>-7671</v>
      </c>
      <c r="C15" s="7" t="n">
        <v>-7719</v>
      </c>
      <c r="D15" s="6" t="n">
        <v>-7257</v>
      </c>
      <c r="E15" s="6" t="n">
        <v>-6409</v>
      </c>
    </row>
    <row r="16" spans="1:5">
      <c r="A16" s="4" t="s">
        <v>581</v>
      </c>
    </row>
    <row r="17" spans="1:5">
      <c r="A17" s="3" t="s">
        <v>280</v>
      </c>
    </row>
    <row r="18" spans="1:5">
      <c r="A18" s="4" t="s">
        <v>570</v>
      </c>
      <c r="B18" s="7" t="n">
        <v>900746</v>
      </c>
      <c r="C18" s="7" t="n">
        <v>795733</v>
      </c>
    </row>
    <row r="19" spans="1:5">
      <c r="A19" s="4" t="s">
        <v>571</v>
      </c>
      <c r="B19" s="4" t="s">
        <v>582</v>
      </c>
      <c r="C19" s="4" t="s">
        <v>583</v>
      </c>
    </row>
    <row r="20" spans="1:5">
      <c r="A20" s="4" t="s">
        <v>573</v>
      </c>
      <c r="B20" s="7" t="n">
        <v>-7975</v>
      </c>
      <c r="C20" s="7" t="n">
        <v>-6730</v>
      </c>
      <c r="D20" s="6" t="n">
        <v>-10375</v>
      </c>
      <c r="E20" s="6" t="n">
        <v>-10770</v>
      </c>
    </row>
    <row r="21" spans="1:5">
      <c r="A21" s="4" t="s">
        <v>584</v>
      </c>
    </row>
    <row r="22" spans="1:5">
      <c r="A22" s="3" t="s">
        <v>280</v>
      </c>
    </row>
    <row r="23" spans="1:5">
      <c r="A23" s="4" t="s">
        <v>570</v>
      </c>
      <c r="B23" s="7" t="n">
        <v>527812</v>
      </c>
      <c r="C23" s="7" t="n">
        <v>515533</v>
      </c>
    </row>
    <row r="24" spans="1:5">
      <c r="A24" s="4" t="s">
        <v>571</v>
      </c>
      <c r="B24" s="4" t="s">
        <v>579</v>
      </c>
      <c r="C24" s="4" t="s">
        <v>585</v>
      </c>
    </row>
    <row r="25" spans="1:5">
      <c r="A25" s="4" t="s">
        <v>573</v>
      </c>
      <c r="B25" s="7" t="n">
        <v>-4446</v>
      </c>
      <c r="C25" s="7" t="n">
        <v>-4298</v>
      </c>
      <c r="D25" s="6" t="n">
        <v>-3482</v>
      </c>
      <c r="E25" s="6" t="n">
        <v>-4598</v>
      </c>
    </row>
    <row r="26" spans="1:5">
      <c r="A26" s="4" t="s">
        <v>586</v>
      </c>
    </row>
    <row r="27" spans="1:5">
      <c r="A27" s="3" t="s">
        <v>280</v>
      </c>
    </row>
    <row r="28" spans="1:5">
      <c r="A28" s="4" t="s">
        <v>570</v>
      </c>
      <c r="B28" s="7" t="n">
        <v>280192</v>
      </c>
      <c r="C28" s="7" t="n">
        <v>282011</v>
      </c>
    </row>
    <row r="29" spans="1:5">
      <c r="A29" s="4" t="s">
        <v>571</v>
      </c>
      <c r="B29" s="4" t="s">
        <v>587</v>
      </c>
      <c r="C29" s="4" t="s">
        <v>588</v>
      </c>
    </row>
    <row r="30" spans="1:5">
      <c r="A30" s="4" t="s">
        <v>573</v>
      </c>
      <c r="B30" s="7" t="n">
        <v>-2257</v>
      </c>
      <c r="C30" s="7" t="n">
        <v>-2281</v>
      </c>
      <c r="D30" s="6" t="n">
        <v>-1326</v>
      </c>
      <c r="E30" s="6" t="n">
        <v>-1286</v>
      </c>
    </row>
    <row r="31" spans="1:5">
      <c r="A31" s="4" t="s">
        <v>589</v>
      </c>
    </row>
    <row r="32" spans="1:5">
      <c r="A32" s="3" t="s">
        <v>280</v>
      </c>
    </row>
    <row r="33" spans="1:5">
      <c r="A33" s="4" t="s">
        <v>570</v>
      </c>
      <c r="B33" s="7" t="n">
        <v>277209</v>
      </c>
      <c r="C33" s="7" t="n">
        <v>221194</v>
      </c>
    </row>
    <row r="34" spans="1:5">
      <c r="A34" s="4" t="s">
        <v>571</v>
      </c>
      <c r="B34" s="4" t="s">
        <v>590</v>
      </c>
      <c r="C34" s="4" t="s">
        <v>591</v>
      </c>
    </row>
    <row r="35" spans="1:5">
      <c r="A35" s="4" t="s">
        <v>573</v>
      </c>
      <c r="B35" s="7" t="n">
        <v>-1699</v>
      </c>
      <c r="C35" s="7" t="n">
        <v>-1511</v>
      </c>
      <c r="D35" s="6" t="n">
        <v>-1419</v>
      </c>
      <c r="E35" s="6" t="n">
        <v>-916</v>
      </c>
    </row>
    <row r="36" spans="1:5">
      <c r="A36" s="4" t="s">
        <v>592</v>
      </c>
    </row>
    <row r="37" spans="1:5">
      <c r="A37" s="3" t="s">
        <v>280</v>
      </c>
    </row>
    <row r="38" spans="1:5">
      <c r="A38" s="4" t="s">
        <v>570</v>
      </c>
      <c r="B38" s="7" t="n">
        <v>36782</v>
      </c>
      <c r="C38" s="7" t="n">
        <v>39421</v>
      </c>
    </row>
    <row r="39" spans="1:5">
      <c r="A39" s="4" t="s">
        <v>571</v>
      </c>
      <c r="B39" s="4" t="s">
        <v>593</v>
      </c>
      <c r="C39" s="4" t="s">
        <v>594</v>
      </c>
    </row>
    <row r="40" spans="1:5">
      <c r="A40" s="4" t="s">
        <v>573</v>
      </c>
      <c r="B40" s="7" t="n">
        <v>-388</v>
      </c>
      <c r="C40" s="7" t="n">
        <v>-387</v>
      </c>
      <c r="D40" s="6" t="n">
        <v>-566</v>
      </c>
      <c r="E40" s="6" t="n">
        <v>-353</v>
      </c>
    </row>
    <row r="41" spans="1:5">
      <c r="A41" s="4" t="s">
        <v>595</v>
      </c>
    </row>
    <row r="42" spans="1:5">
      <c r="A42" s="3" t="s">
        <v>280</v>
      </c>
    </row>
    <row r="43" spans="1:5">
      <c r="A43" s="4" t="s">
        <v>570</v>
      </c>
      <c r="B43" s="7" t="n">
        <v>9812</v>
      </c>
      <c r="C43" s="7" t="n">
        <v>11076</v>
      </c>
    </row>
    <row r="44" spans="1:5">
      <c r="A44" s="4" t="s">
        <v>571</v>
      </c>
      <c r="B44" s="4" t="s">
        <v>596</v>
      </c>
      <c r="C44" s="4" t="s">
        <v>597</v>
      </c>
    </row>
    <row r="45" spans="1:5">
      <c r="A45" s="4" t="s">
        <v>573</v>
      </c>
      <c r="B45" s="7" t="n">
        <v>-74</v>
      </c>
      <c r="C45" s="7" t="n">
        <v>-62</v>
      </c>
      <c r="D45" s="6" t="n">
        <v>-68</v>
      </c>
      <c r="E45" s="6" t="n">
        <v>-79</v>
      </c>
    </row>
    <row r="46" spans="1:5">
      <c r="A46" s="4" t="s">
        <v>108</v>
      </c>
    </row>
    <row r="47" spans="1:5">
      <c r="A47" s="3" t="s">
        <v>280</v>
      </c>
    </row>
    <row r="48" spans="1:5">
      <c r="A48" s="4" t="s">
        <v>570</v>
      </c>
      <c r="B48" s="7" t="n">
        <v>86513</v>
      </c>
      <c r="C48" s="7" t="n">
        <v>68382</v>
      </c>
    </row>
    <row r="49" spans="1:5">
      <c r="A49" s="4" t="s">
        <v>571</v>
      </c>
      <c r="B49" s="4" t="s">
        <v>598</v>
      </c>
      <c r="C49" s="4" t="s">
        <v>599</v>
      </c>
    </row>
    <row r="50" spans="1:5">
      <c r="A50" s="4" t="s">
        <v>573</v>
      </c>
      <c r="B50" s="7" t="n">
        <v>-770</v>
      </c>
      <c r="C50" s="7" t="n">
        <v>-705</v>
      </c>
      <c r="D50" s="7" t="n">
        <v>-285</v>
      </c>
      <c r="E50" s="7" t="n">
        <v>-59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8</v>
      </c>
      <c r="D2" s="2" t="s">
        <v>91</v>
      </c>
    </row>
    <row r="3" spans="1:4">
      <c r="A3" s="3" t="s">
        <v>280</v>
      </c>
    </row>
    <row r="4" spans="1:4">
      <c r="A4" s="4" t="s">
        <v>601</v>
      </c>
      <c r="C4" s="7" t="n">
        <v>35281000</v>
      </c>
      <c r="D4" s="7" t="n">
        <v>18491000</v>
      </c>
    </row>
    <row r="5" spans="1:4">
      <c r="A5" s="4" t="s">
        <v>602</v>
      </c>
      <c r="C5" s="6" t="n">
        <v>45921000</v>
      </c>
      <c r="D5" s="6" t="n">
        <v>46067000</v>
      </c>
    </row>
    <row r="6" spans="1:4">
      <c r="A6" s="4" t="s">
        <v>603</v>
      </c>
      <c r="B6" s="7" t="n">
        <v>4400000</v>
      </c>
      <c r="C6" s="6" t="n">
        <v>2000000</v>
      </c>
      <c r="D6" s="6" t="n">
        <v>2200000</v>
      </c>
    </row>
    <row r="7" spans="1:4">
      <c r="A7" s="4" t="s">
        <v>604</v>
      </c>
    </row>
    <row r="8" spans="1:4">
      <c r="A8" s="3" t="s">
        <v>280</v>
      </c>
    </row>
    <row r="9" spans="1:4">
      <c r="A9" s="4" t="s">
        <v>605</v>
      </c>
      <c r="B9" s="6" t="n">
        <v>330000</v>
      </c>
      <c r="C9" s="6" t="n">
        <v>153000</v>
      </c>
      <c r="D9" s="6" t="n">
        <v>149000</v>
      </c>
    </row>
    <row r="10" spans="1:4">
      <c r="A10" s="4" t="s">
        <v>578</v>
      </c>
    </row>
    <row r="11" spans="1:4">
      <c r="A11" s="3" t="s">
        <v>280</v>
      </c>
    </row>
    <row r="12" spans="1:4">
      <c r="A12" s="4" t="s">
        <v>601</v>
      </c>
      <c r="C12" s="6" t="n">
        <v>7000000</v>
      </c>
    </row>
    <row r="13" spans="1:4">
      <c r="A13" s="4" t="s">
        <v>602</v>
      </c>
      <c r="C13" s="6" t="n">
        <v>1620000</v>
      </c>
      <c r="D13" s="6" t="n">
        <v>23000000</v>
      </c>
    </row>
    <row r="14" spans="1:4">
      <c r="A14" s="4" t="s">
        <v>581</v>
      </c>
    </row>
    <row r="15" spans="1:4">
      <c r="A15" s="3" t="s">
        <v>280</v>
      </c>
    </row>
    <row r="16" spans="1:4">
      <c r="A16" s="4" t="s">
        <v>601</v>
      </c>
      <c r="B16" s="6" t="n">
        <v>2314000</v>
      </c>
      <c r="C16" s="6" t="n">
        <v>28281000</v>
      </c>
      <c r="D16" s="6" t="n">
        <v>12885000</v>
      </c>
    </row>
    <row r="17" spans="1:4">
      <c r="A17" s="4" t="s">
        <v>602</v>
      </c>
      <c r="B17" s="7" t="n">
        <v>31868000</v>
      </c>
      <c r="C17" s="6" t="n">
        <v>35000000</v>
      </c>
      <c r="D17" s="6" t="n">
        <v>20505000</v>
      </c>
    </row>
    <row r="18" spans="1:4">
      <c r="A18" s="4" t="s">
        <v>584</v>
      </c>
    </row>
    <row r="19" spans="1:4">
      <c r="A19" s="3" t="s">
        <v>280</v>
      </c>
    </row>
    <row r="20" spans="1:4">
      <c r="A20" s="4" t="s">
        <v>601</v>
      </c>
      <c r="D20" s="6" t="n">
        <v>5606000</v>
      </c>
    </row>
    <row r="21" spans="1:4">
      <c r="A21" s="4" t="s">
        <v>602</v>
      </c>
      <c r="C21" s="7" t="n">
        <v>9301000</v>
      </c>
      <c r="D21" s="7" t="n">
        <v>256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8</v>
      </c>
    </row>
    <row r="2" spans="1:3">
      <c r="A2" s="3" t="s">
        <v>607</v>
      </c>
    </row>
    <row r="3" spans="1:3">
      <c r="A3" s="4" t="s">
        <v>608</v>
      </c>
      <c r="B3" s="7" t="n">
        <v>977</v>
      </c>
      <c r="C3" s="7" t="n">
        <v>3490</v>
      </c>
    </row>
    <row r="4" spans="1:3">
      <c r="A4" s="4" t="s">
        <v>578</v>
      </c>
    </row>
    <row r="5" spans="1:3">
      <c r="A5" s="3" t="s">
        <v>607</v>
      </c>
    </row>
    <row r="6" spans="1:3">
      <c r="A6" s="4" t="s">
        <v>608</v>
      </c>
      <c r="B6" s="6" t="n">
        <v>596</v>
      </c>
      <c r="C6" s="6" t="n">
        <v>1317</v>
      </c>
    </row>
    <row r="7" spans="1:3">
      <c r="A7" s="4" t="s">
        <v>581</v>
      </c>
    </row>
    <row r="8" spans="1:3">
      <c r="A8" s="3" t="s">
        <v>607</v>
      </c>
    </row>
    <row r="9" spans="1:3">
      <c r="A9" s="4" t="s">
        <v>608</v>
      </c>
      <c r="B9" s="6" t="n">
        <v>67</v>
      </c>
      <c r="C9" s="6" t="n">
        <v>1517</v>
      </c>
    </row>
    <row r="10" spans="1:3">
      <c r="A10" s="4" t="s">
        <v>586</v>
      </c>
    </row>
    <row r="11" spans="1:3">
      <c r="A11" s="3" t="s">
        <v>607</v>
      </c>
    </row>
    <row r="12" spans="1:3">
      <c r="A12" s="4" t="s">
        <v>608</v>
      </c>
      <c r="B12" s="7" t="n">
        <v>314</v>
      </c>
      <c r="C12" s="7" t="n">
        <v>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8</v>
      </c>
      <c r="D2" s="2" t="s">
        <v>91</v>
      </c>
    </row>
    <row r="3" spans="1:4">
      <c r="A3" s="3" t="s">
        <v>610</v>
      </c>
    </row>
    <row r="4" spans="1:4">
      <c r="A4" s="4" t="s">
        <v>611</v>
      </c>
      <c r="B4" s="7" t="n">
        <v>2874000</v>
      </c>
      <c r="C4" s="7" t="n">
        <v>8108000</v>
      </c>
    </row>
    <row r="5" spans="1:4">
      <c r="A5" s="4" t="s">
        <v>612</v>
      </c>
      <c r="B5" s="6" t="n">
        <v>2643799000</v>
      </c>
      <c r="C5" s="6" t="n">
        <v>2445021000</v>
      </c>
    </row>
    <row r="6" spans="1:4">
      <c r="A6" s="4" t="s">
        <v>613</v>
      </c>
      <c r="B6" s="6" t="n">
        <v>2646673000</v>
      </c>
      <c r="C6" s="6" t="n">
        <v>2453129000</v>
      </c>
    </row>
    <row r="7" spans="1:4">
      <c r="A7" s="4" t="s">
        <v>614</v>
      </c>
      <c r="B7" s="6" t="n">
        <v>57000</v>
      </c>
      <c r="C7" s="6" t="n">
        <v>163000</v>
      </c>
      <c r="D7" s="7" t="n">
        <v>402000</v>
      </c>
    </row>
    <row r="8" spans="1:4">
      <c r="A8" s="4" t="s">
        <v>615</v>
      </c>
    </row>
    <row r="9" spans="1:4">
      <c r="A9" s="3" t="s">
        <v>610</v>
      </c>
    </row>
    <row r="10" spans="1:4">
      <c r="A10" s="4" t="s">
        <v>611</v>
      </c>
      <c r="B10" s="6" t="n">
        <v>2071000</v>
      </c>
      <c r="C10" s="6" t="n">
        <v>1028000</v>
      </c>
    </row>
    <row r="11" spans="1:4">
      <c r="A11" s="4" t="s">
        <v>616</v>
      </c>
    </row>
    <row r="12" spans="1:4">
      <c r="A12" s="3" t="s">
        <v>610</v>
      </c>
    </row>
    <row r="13" spans="1:4">
      <c r="A13" s="4" t="s">
        <v>611</v>
      </c>
      <c r="B13" s="6" t="n">
        <v>563000</v>
      </c>
      <c r="C13" s="6" t="n">
        <v>6285000</v>
      </c>
    </row>
    <row r="14" spans="1:4">
      <c r="A14" s="4" t="s">
        <v>617</v>
      </c>
    </row>
    <row r="15" spans="1:4">
      <c r="A15" s="3" t="s">
        <v>610</v>
      </c>
    </row>
    <row r="16" spans="1:4">
      <c r="A16" s="4" t="s">
        <v>611</v>
      </c>
      <c r="B16" s="6" t="n">
        <v>240000</v>
      </c>
      <c r="C16" s="6" t="n">
        <v>795000</v>
      </c>
    </row>
    <row r="17" spans="1:4">
      <c r="A17" s="4" t="s">
        <v>578</v>
      </c>
    </row>
    <row r="18" spans="1:4">
      <c r="A18" s="3" t="s">
        <v>610</v>
      </c>
    </row>
    <row r="19" spans="1:4">
      <c r="A19" s="4" t="s">
        <v>611</v>
      </c>
      <c r="B19" s="6" t="n">
        <v>935000</v>
      </c>
      <c r="C19" s="6" t="n">
        <v>1213000</v>
      </c>
    </row>
    <row r="20" spans="1:4">
      <c r="A20" s="4" t="s">
        <v>612</v>
      </c>
      <c r="B20" s="6" t="n">
        <v>526672000</v>
      </c>
      <c r="C20" s="6" t="n">
        <v>518566000</v>
      </c>
    </row>
    <row r="21" spans="1:4">
      <c r="A21" s="4" t="s">
        <v>613</v>
      </c>
      <c r="B21" s="6" t="n">
        <v>527607000</v>
      </c>
      <c r="C21" s="6" t="n">
        <v>519779000</v>
      </c>
    </row>
    <row r="22" spans="1:4">
      <c r="A22" s="4" t="s">
        <v>618</v>
      </c>
    </row>
    <row r="23" spans="1:4">
      <c r="A23" s="3" t="s">
        <v>610</v>
      </c>
    </row>
    <row r="24" spans="1:4">
      <c r="A24" s="4" t="s">
        <v>611</v>
      </c>
      <c r="B24" s="6" t="n">
        <v>664000</v>
      </c>
      <c r="C24" s="6" t="n">
        <v>178000</v>
      </c>
    </row>
    <row r="25" spans="1:4">
      <c r="A25" s="4" t="s">
        <v>619</v>
      </c>
    </row>
    <row r="26" spans="1:4">
      <c r="A26" s="3" t="s">
        <v>610</v>
      </c>
    </row>
    <row r="27" spans="1:4">
      <c r="A27" s="4" t="s">
        <v>611</v>
      </c>
      <c r="B27" s="6" t="n">
        <v>31000</v>
      </c>
      <c r="C27" s="6" t="n">
        <v>881000</v>
      </c>
    </row>
    <row r="28" spans="1:4">
      <c r="A28" s="4" t="s">
        <v>620</v>
      </c>
    </row>
    <row r="29" spans="1:4">
      <c r="A29" s="3" t="s">
        <v>610</v>
      </c>
    </row>
    <row r="30" spans="1:4">
      <c r="A30" s="4" t="s">
        <v>611</v>
      </c>
      <c r="B30" s="6" t="n">
        <v>240000</v>
      </c>
      <c r="C30" s="6" t="n">
        <v>154000</v>
      </c>
    </row>
    <row r="31" spans="1:4">
      <c r="A31" s="4" t="s">
        <v>581</v>
      </c>
    </row>
    <row r="32" spans="1:4">
      <c r="A32" s="3" t="s">
        <v>610</v>
      </c>
    </row>
    <row r="33" spans="1:4">
      <c r="A33" s="4" t="s">
        <v>611</v>
      </c>
      <c r="B33" s="6" t="n">
        <v>865000</v>
      </c>
      <c r="C33" s="6" t="n">
        <v>1762000</v>
      </c>
    </row>
    <row r="34" spans="1:4">
      <c r="A34" s="4" t="s">
        <v>612</v>
      </c>
      <c r="B34" s="6" t="n">
        <v>899881000</v>
      </c>
      <c r="C34" s="6" t="n">
        <v>793971000</v>
      </c>
    </row>
    <row r="35" spans="1:4">
      <c r="A35" s="4" t="s">
        <v>613</v>
      </c>
      <c r="B35" s="6" t="n">
        <v>900746000</v>
      </c>
      <c r="C35" s="6" t="n">
        <v>795733000</v>
      </c>
    </row>
    <row r="36" spans="1:4">
      <c r="A36" s="4" t="s">
        <v>621</v>
      </c>
    </row>
    <row r="37" spans="1:4">
      <c r="A37" s="3" t="s">
        <v>610</v>
      </c>
    </row>
    <row r="38" spans="1:4">
      <c r="A38" s="4" t="s">
        <v>611</v>
      </c>
      <c r="B38" s="6" t="n">
        <v>865000</v>
      </c>
      <c r="C38" s="6" t="n">
        <v>68000</v>
      </c>
    </row>
    <row r="39" spans="1:4">
      <c r="A39" s="4" t="s">
        <v>622</v>
      </c>
    </row>
    <row r="40" spans="1:4">
      <c r="A40" s="3" t="s">
        <v>610</v>
      </c>
    </row>
    <row r="41" spans="1:4">
      <c r="A41" s="4" t="s">
        <v>611</v>
      </c>
      <c r="C41" s="6" t="n">
        <v>1089000</v>
      </c>
    </row>
    <row r="42" spans="1:4">
      <c r="A42" s="4" t="s">
        <v>623</v>
      </c>
    </row>
    <row r="43" spans="1:4">
      <c r="A43" s="3" t="s">
        <v>610</v>
      </c>
    </row>
    <row r="44" spans="1:4">
      <c r="A44" s="4" t="s">
        <v>611</v>
      </c>
      <c r="C44" s="6" t="n">
        <v>605000</v>
      </c>
    </row>
    <row r="45" spans="1:4">
      <c r="A45" s="4" t="s">
        <v>584</v>
      </c>
    </row>
    <row r="46" spans="1:4">
      <c r="A46" s="3" t="s">
        <v>610</v>
      </c>
    </row>
    <row r="47" spans="1:4">
      <c r="A47" s="4" t="s">
        <v>611</v>
      </c>
      <c r="B47" s="6" t="n">
        <v>532000</v>
      </c>
      <c r="C47" s="6" t="n">
        <v>4563000</v>
      </c>
    </row>
    <row r="48" spans="1:4">
      <c r="A48" s="4" t="s">
        <v>612</v>
      </c>
      <c r="B48" s="6" t="n">
        <v>527280000</v>
      </c>
      <c r="C48" s="6" t="n">
        <v>510970000</v>
      </c>
    </row>
    <row r="49" spans="1:4">
      <c r="A49" s="4" t="s">
        <v>613</v>
      </c>
      <c r="B49" s="6" t="n">
        <v>527812000</v>
      </c>
      <c r="C49" s="6" t="n">
        <v>515533000</v>
      </c>
    </row>
    <row r="50" spans="1:4">
      <c r="A50" s="4" t="s">
        <v>624</v>
      </c>
    </row>
    <row r="51" spans="1:4">
      <c r="A51" s="3" t="s">
        <v>610</v>
      </c>
    </row>
    <row r="52" spans="1:4">
      <c r="A52" s="4" t="s">
        <v>611</v>
      </c>
      <c r="C52" s="6" t="n">
        <v>359000</v>
      </c>
    </row>
    <row r="53" spans="1:4">
      <c r="A53" s="4" t="s">
        <v>625</v>
      </c>
    </row>
    <row r="54" spans="1:4">
      <c r="A54" s="3" t="s">
        <v>610</v>
      </c>
    </row>
    <row r="55" spans="1:4">
      <c r="A55" s="4" t="s">
        <v>611</v>
      </c>
      <c r="B55" s="6" t="n">
        <v>532000</v>
      </c>
      <c r="C55" s="6" t="n">
        <v>4204000</v>
      </c>
    </row>
    <row r="56" spans="1:4">
      <c r="A56" s="4" t="s">
        <v>586</v>
      </c>
    </row>
    <row r="57" spans="1:4">
      <c r="A57" s="3" t="s">
        <v>610</v>
      </c>
    </row>
    <row r="58" spans="1:4">
      <c r="A58" s="4" t="s">
        <v>611</v>
      </c>
      <c r="B58" s="6" t="n">
        <v>499000</v>
      </c>
      <c r="C58" s="6" t="n">
        <v>542000</v>
      </c>
    </row>
    <row r="59" spans="1:4">
      <c r="A59" s="4" t="s">
        <v>612</v>
      </c>
      <c r="B59" s="6" t="n">
        <v>279693000</v>
      </c>
      <c r="C59" s="6" t="n">
        <v>281469000</v>
      </c>
    </row>
    <row r="60" spans="1:4">
      <c r="A60" s="4" t="s">
        <v>613</v>
      </c>
      <c r="B60" s="6" t="n">
        <v>280192000</v>
      </c>
      <c r="C60" s="6" t="n">
        <v>282011000</v>
      </c>
    </row>
    <row r="61" spans="1:4">
      <c r="A61" s="4" t="s">
        <v>626</v>
      </c>
    </row>
    <row r="62" spans="1:4">
      <c r="A62" s="3" t="s">
        <v>610</v>
      </c>
    </row>
    <row r="63" spans="1:4">
      <c r="A63" s="4" t="s">
        <v>611</v>
      </c>
      <c r="B63" s="6" t="n">
        <v>499000</v>
      </c>
      <c r="C63" s="6" t="n">
        <v>395000</v>
      </c>
    </row>
    <row r="64" spans="1:4">
      <c r="A64" s="4" t="s">
        <v>627</v>
      </c>
    </row>
    <row r="65" spans="1:4">
      <c r="A65" s="3" t="s">
        <v>610</v>
      </c>
    </row>
    <row r="66" spans="1:4">
      <c r="A66" s="4" t="s">
        <v>611</v>
      </c>
      <c r="C66" s="6" t="n">
        <v>111000</v>
      </c>
    </row>
    <row r="67" spans="1:4">
      <c r="A67" s="4" t="s">
        <v>628</v>
      </c>
    </row>
    <row r="68" spans="1:4">
      <c r="A68" s="3" t="s">
        <v>610</v>
      </c>
    </row>
    <row r="69" spans="1:4">
      <c r="A69" s="4" t="s">
        <v>611</v>
      </c>
      <c r="C69" s="6" t="n">
        <v>36000</v>
      </c>
    </row>
    <row r="70" spans="1:4">
      <c r="A70" s="4" t="s">
        <v>589</v>
      </c>
    </row>
    <row r="71" spans="1:4">
      <c r="A71" s="3" t="s">
        <v>610</v>
      </c>
    </row>
    <row r="72" spans="1:4">
      <c r="A72" s="4" t="s">
        <v>612</v>
      </c>
      <c r="B72" s="6" t="n">
        <v>277209000</v>
      </c>
      <c r="C72" s="6" t="n">
        <v>221194000</v>
      </c>
    </row>
    <row r="73" spans="1:4">
      <c r="A73" s="4" t="s">
        <v>613</v>
      </c>
      <c r="B73" s="6" t="n">
        <v>277209000</v>
      </c>
      <c r="C73" s="6" t="n">
        <v>221194000</v>
      </c>
    </row>
    <row r="74" spans="1:4">
      <c r="A74" s="4" t="s">
        <v>592</v>
      </c>
    </row>
    <row r="75" spans="1:4">
      <c r="A75" s="3" t="s">
        <v>610</v>
      </c>
    </row>
    <row r="76" spans="1:4">
      <c r="A76" s="4" t="s">
        <v>611</v>
      </c>
      <c r="B76" s="6" t="n">
        <v>43000</v>
      </c>
      <c r="C76" s="6" t="n">
        <v>28000</v>
      </c>
    </row>
    <row r="77" spans="1:4">
      <c r="A77" s="4" t="s">
        <v>612</v>
      </c>
      <c r="B77" s="6" t="n">
        <v>36739000</v>
      </c>
      <c r="C77" s="6" t="n">
        <v>39393000</v>
      </c>
    </row>
    <row r="78" spans="1:4">
      <c r="A78" s="4" t="s">
        <v>613</v>
      </c>
      <c r="B78" s="6" t="n">
        <v>36782000</v>
      </c>
      <c r="C78" s="6" t="n">
        <v>39421000</v>
      </c>
    </row>
    <row r="79" spans="1:4">
      <c r="A79" s="4" t="s">
        <v>629</v>
      </c>
    </row>
    <row r="80" spans="1:4">
      <c r="A80" s="3" t="s">
        <v>610</v>
      </c>
    </row>
    <row r="81" spans="1:4">
      <c r="A81" s="4" t="s">
        <v>611</v>
      </c>
      <c r="B81" s="6" t="n">
        <v>43000</v>
      </c>
      <c r="C81" s="6" t="n">
        <v>28000</v>
      </c>
    </row>
    <row r="82" spans="1:4">
      <c r="A82" s="4" t="s">
        <v>595</v>
      </c>
    </row>
    <row r="83" spans="1:4">
      <c r="A83" s="3" t="s">
        <v>610</v>
      </c>
    </row>
    <row r="84" spans="1:4">
      <c r="A84" s="4" t="s">
        <v>612</v>
      </c>
      <c r="B84" s="6" t="n">
        <v>9812000</v>
      </c>
      <c r="C84" s="6" t="n">
        <v>11076000</v>
      </c>
    </row>
    <row r="85" spans="1:4">
      <c r="A85" s="4" t="s">
        <v>613</v>
      </c>
      <c r="B85" s="6" t="n">
        <v>9812000</v>
      </c>
      <c r="C85" s="6" t="n">
        <v>11076000</v>
      </c>
    </row>
    <row r="86" spans="1:4">
      <c r="A86" s="4" t="s">
        <v>108</v>
      </c>
    </row>
    <row r="87" spans="1:4">
      <c r="A87" s="3" t="s">
        <v>610</v>
      </c>
    </row>
    <row r="88" spans="1:4">
      <c r="A88" s="4" t="s">
        <v>612</v>
      </c>
      <c r="B88" s="6" t="n">
        <v>86513000</v>
      </c>
      <c r="C88" s="6" t="n">
        <v>68382000</v>
      </c>
    </row>
    <row r="89" spans="1:4">
      <c r="A89" s="4" t="s">
        <v>613</v>
      </c>
      <c r="B89" s="7" t="n">
        <v>86513000</v>
      </c>
      <c r="C89" s="7" t="n">
        <v>6838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0</v>
      </c>
      <c r="B1" s="2" t="s">
        <v>1</v>
      </c>
    </row>
    <row r="2" spans="1:3">
      <c r="B2" s="2" t="s">
        <v>631</v>
      </c>
      <c r="C2" s="2" t="s">
        <v>632</v>
      </c>
    </row>
    <row r="3" spans="1:3">
      <c r="A3" s="3" t="s">
        <v>633</v>
      </c>
    </row>
    <row r="4" spans="1:3">
      <c r="A4" s="4" t="s">
        <v>634</v>
      </c>
      <c r="B4" s="6" t="n">
        <v>4</v>
      </c>
      <c r="C4" s="6" t="n">
        <v>10</v>
      </c>
    </row>
    <row r="5" spans="1:3">
      <c r="A5" s="4" t="s">
        <v>635</v>
      </c>
      <c r="B5" s="7" t="n">
        <v>313000</v>
      </c>
      <c r="C5" s="7" t="n">
        <v>4471000</v>
      </c>
    </row>
    <row r="6" spans="1:3">
      <c r="A6" s="4" t="s">
        <v>636</v>
      </c>
      <c r="B6" s="6" t="n">
        <v>8800000</v>
      </c>
      <c r="C6" s="6" t="n">
        <v>11400000</v>
      </c>
    </row>
    <row r="7" spans="1:3">
      <c r="A7" s="4" t="s">
        <v>637</v>
      </c>
      <c r="B7" s="6" t="n">
        <v>393000</v>
      </c>
      <c r="C7" s="6" t="n">
        <v>1800000</v>
      </c>
    </row>
    <row r="8" spans="1:3">
      <c r="A8" s="4" t="s">
        <v>638</v>
      </c>
      <c r="B8" s="7" t="n">
        <v>8400000</v>
      </c>
      <c r="C8" s="6" t="n">
        <v>9600000</v>
      </c>
    </row>
    <row r="9" spans="1:3">
      <c r="A9" s="4" t="s">
        <v>639</v>
      </c>
      <c r="B9" s="6" t="n">
        <v>0</v>
      </c>
    </row>
    <row r="10" spans="1:3">
      <c r="A10" s="4" t="s">
        <v>640</v>
      </c>
    </row>
    <row r="11" spans="1:3">
      <c r="A11" s="3" t="s">
        <v>633</v>
      </c>
    </row>
    <row r="12" spans="1:3">
      <c r="A12" s="4" t="s">
        <v>641</v>
      </c>
      <c r="B12" s="7" t="n">
        <v>39000</v>
      </c>
      <c r="C12" s="6" t="n">
        <v>2322000</v>
      </c>
    </row>
    <row r="13" spans="1:3">
      <c r="A13" s="4" t="s">
        <v>642</v>
      </c>
    </row>
    <row r="14" spans="1:3">
      <c r="A14" s="3" t="s">
        <v>633</v>
      </c>
    </row>
    <row r="15" spans="1:3">
      <c r="A15" s="4" t="s">
        <v>641</v>
      </c>
      <c r="B15" s="6" t="n">
        <v>163000</v>
      </c>
      <c r="C15" s="6" t="n">
        <v>503000</v>
      </c>
    </row>
    <row r="16" spans="1:3">
      <c r="A16" s="4" t="s">
        <v>643</v>
      </c>
    </row>
    <row r="17" spans="1:3">
      <c r="A17" s="3" t="s">
        <v>633</v>
      </c>
    </row>
    <row r="18" spans="1:3">
      <c r="A18" s="4" t="s">
        <v>641</v>
      </c>
      <c r="B18" s="7" t="n">
        <v>115000</v>
      </c>
      <c r="C18" s="7" t="n">
        <v>1646000</v>
      </c>
    </row>
    <row r="19" spans="1:3">
      <c r="A19" s="4" t="s">
        <v>578</v>
      </c>
    </row>
    <row r="20" spans="1:3">
      <c r="A20" s="3" t="s">
        <v>633</v>
      </c>
    </row>
    <row r="21" spans="1:3">
      <c r="A21" s="4" t="s">
        <v>634</v>
      </c>
      <c r="B21" s="6" t="n">
        <v>3</v>
      </c>
      <c r="C21" s="6" t="n">
        <v>6</v>
      </c>
    </row>
    <row r="22" spans="1:3">
      <c r="A22" s="4" t="s">
        <v>635</v>
      </c>
      <c r="B22" s="7" t="n">
        <v>202000</v>
      </c>
      <c r="C22" s="7" t="n">
        <v>1419000</v>
      </c>
    </row>
    <row r="23" spans="1:3">
      <c r="A23" s="4" t="s">
        <v>644</v>
      </c>
    </row>
    <row r="24" spans="1:3">
      <c r="A24" s="3" t="s">
        <v>633</v>
      </c>
    </row>
    <row r="25" spans="1:3">
      <c r="A25" s="4" t="s">
        <v>641</v>
      </c>
      <c r="B25" s="6" t="n">
        <v>39000</v>
      </c>
      <c r="C25" s="6" t="n">
        <v>916000</v>
      </c>
    </row>
    <row r="26" spans="1:3">
      <c r="A26" s="4" t="s">
        <v>645</v>
      </c>
    </row>
    <row r="27" spans="1:3">
      <c r="A27" s="3" t="s">
        <v>633</v>
      </c>
    </row>
    <row r="28" spans="1:3">
      <c r="A28" s="4" t="s">
        <v>641</v>
      </c>
      <c r="B28" s="7" t="n">
        <v>163000</v>
      </c>
      <c r="C28" s="7" t="n">
        <v>503000</v>
      </c>
    </row>
    <row r="29" spans="1:3">
      <c r="A29" s="4" t="s">
        <v>581</v>
      </c>
    </row>
    <row r="30" spans="1:3">
      <c r="A30" s="3" t="s">
        <v>633</v>
      </c>
    </row>
    <row r="31" spans="1:3">
      <c r="A31" s="4" t="s">
        <v>634</v>
      </c>
      <c r="C31" s="6" t="n">
        <v>3</v>
      </c>
    </row>
    <row r="32" spans="1:3">
      <c r="A32" s="4" t="s">
        <v>635</v>
      </c>
      <c r="C32" s="7" t="n">
        <v>1406000</v>
      </c>
    </row>
    <row r="33" spans="1:3">
      <c r="A33" s="4" t="s">
        <v>646</v>
      </c>
    </row>
    <row r="34" spans="1:3">
      <c r="A34" s="3" t="s">
        <v>633</v>
      </c>
    </row>
    <row r="35" spans="1:3">
      <c r="A35" s="4" t="s">
        <v>641</v>
      </c>
      <c r="C35" s="7" t="n">
        <v>1406000</v>
      </c>
    </row>
    <row r="36" spans="1:3">
      <c r="A36" s="4" t="s">
        <v>586</v>
      </c>
    </row>
    <row r="37" spans="1:3">
      <c r="A37" s="3" t="s">
        <v>633</v>
      </c>
    </row>
    <row r="38" spans="1:3">
      <c r="A38" s="4" t="s">
        <v>634</v>
      </c>
      <c r="B38" s="6" t="n">
        <v>1</v>
      </c>
    </row>
    <row r="39" spans="1:3">
      <c r="A39" s="4" t="s">
        <v>635</v>
      </c>
      <c r="B39" s="7" t="n">
        <v>111000</v>
      </c>
    </row>
    <row r="40" spans="1:3">
      <c r="A40" s="4" t="s">
        <v>647</v>
      </c>
    </row>
    <row r="41" spans="1:3">
      <c r="A41" s="3" t="s">
        <v>633</v>
      </c>
    </row>
    <row r="42" spans="1:3">
      <c r="A42" s="4" t="s">
        <v>641</v>
      </c>
      <c r="B42" s="6" t="n">
        <v>115000</v>
      </c>
    </row>
    <row r="43" spans="1:3">
      <c r="A43" s="4" t="s">
        <v>108</v>
      </c>
    </row>
    <row r="44" spans="1:3">
      <c r="A44" s="3" t="s">
        <v>633</v>
      </c>
    </row>
    <row r="45" spans="1:3">
      <c r="A45" s="4" t="s">
        <v>634</v>
      </c>
      <c r="C45" s="6" t="n">
        <v>1</v>
      </c>
    </row>
    <row r="46" spans="1:3">
      <c r="A46" s="4" t="s">
        <v>635</v>
      </c>
      <c r="C46" s="7" t="n">
        <v>1646000</v>
      </c>
    </row>
    <row r="47" spans="1:3">
      <c r="A47" s="4" t="s">
        <v>648</v>
      </c>
    </row>
    <row r="48" spans="1:3">
      <c r="A48" s="3" t="s">
        <v>633</v>
      </c>
    </row>
    <row r="49" spans="1:3">
      <c r="A49" s="4" t="s">
        <v>641</v>
      </c>
      <c r="C49" s="6" t="n">
        <v>1646000</v>
      </c>
    </row>
    <row r="50" spans="1:3">
      <c r="A50" s="4" t="s">
        <v>649</v>
      </c>
    </row>
    <row r="51" spans="1:3">
      <c r="A51" s="3" t="s">
        <v>633</v>
      </c>
    </row>
    <row r="52" spans="1:3">
      <c r="A52" s="4" t="s">
        <v>650</v>
      </c>
      <c r="B52" s="7" t="n">
        <v>2000000</v>
      </c>
      <c r="C52" s="7" t="n">
        <v>21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8</v>
      </c>
      <c r="D2" s="2" t="s">
        <v>91</v>
      </c>
    </row>
    <row r="3" spans="1:4">
      <c r="A3" s="3" t="s">
        <v>652</v>
      </c>
    </row>
    <row r="4" spans="1:4">
      <c r="A4" s="4" t="s">
        <v>653</v>
      </c>
      <c r="B4" s="7" t="n">
        <v>23693000</v>
      </c>
      <c r="C4" s="7" t="n">
        <v>24778000</v>
      </c>
      <c r="D4" s="7" t="n">
        <v>25006000</v>
      </c>
    </row>
    <row r="5" spans="1:4">
      <c r="A5" s="4" t="s">
        <v>489</v>
      </c>
      <c r="B5" s="6" t="n">
        <v>2385000</v>
      </c>
      <c r="C5" s="6" t="n">
        <v>-1756000</v>
      </c>
      <c r="D5" s="6" t="n">
        <v>-338000</v>
      </c>
    </row>
    <row r="6" spans="1:4">
      <c r="A6" s="4" t="s">
        <v>654</v>
      </c>
      <c r="B6" s="6" t="n">
        <v>-1458000</v>
      </c>
      <c r="C6" s="6" t="n">
        <v>-2108000</v>
      </c>
      <c r="D6" s="6" t="n">
        <v>-1125000</v>
      </c>
    </row>
    <row r="7" spans="1:4">
      <c r="A7" s="4" t="s">
        <v>655</v>
      </c>
      <c r="B7" s="6" t="n">
        <v>660000</v>
      </c>
      <c r="C7" s="6" t="n">
        <v>2779000</v>
      </c>
      <c r="D7" s="6" t="n">
        <v>1235000</v>
      </c>
    </row>
    <row r="8" spans="1:4">
      <c r="A8" s="4" t="s">
        <v>656</v>
      </c>
      <c r="B8" s="6" t="n">
        <v>-798000</v>
      </c>
      <c r="C8" s="6" t="n">
        <v>671000</v>
      </c>
      <c r="D8" s="6" t="n">
        <v>110000</v>
      </c>
    </row>
    <row r="9" spans="1:4">
      <c r="A9" s="4" t="s">
        <v>657</v>
      </c>
      <c r="B9" s="6" t="n">
        <v>25280000</v>
      </c>
      <c r="C9" s="6" t="n">
        <v>23693000</v>
      </c>
      <c r="D9" s="6" t="n">
        <v>24778000</v>
      </c>
    </row>
    <row r="10" spans="1:4">
      <c r="A10" s="4" t="s">
        <v>658</v>
      </c>
    </row>
    <row r="11" spans="1:4">
      <c r="A11" s="3" t="s">
        <v>652</v>
      </c>
    </row>
    <row r="12" spans="1:4">
      <c r="A12" s="4" t="s">
        <v>653</v>
      </c>
      <c r="B12" s="6" t="n">
        <v>758000</v>
      </c>
      <c r="C12" s="6" t="n">
        <v>1035000</v>
      </c>
    </row>
    <row r="13" spans="1:4">
      <c r="A13" s="4" t="s">
        <v>657</v>
      </c>
      <c r="B13" s="6" t="n">
        <v>437000</v>
      </c>
      <c r="C13" s="6" t="n">
        <v>758000</v>
      </c>
      <c r="D13" s="6" t="n">
        <v>1035000</v>
      </c>
    </row>
    <row r="14" spans="1:4">
      <c r="A14" s="4" t="s">
        <v>659</v>
      </c>
    </row>
    <row r="15" spans="1:4">
      <c r="A15" s="3" t="s">
        <v>652</v>
      </c>
    </row>
    <row r="16" spans="1:4">
      <c r="A16" s="4" t="s">
        <v>653</v>
      </c>
      <c r="B16" s="6" t="n">
        <v>22935000</v>
      </c>
      <c r="C16" s="6" t="n">
        <v>23743000</v>
      </c>
    </row>
    <row r="17" spans="1:4">
      <c r="A17" s="4" t="s">
        <v>657</v>
      </c>
      <c r="B17" s="6" t="n">
        <v>24843000</v>
      </c>
      <c r="C17" s="6" t="n">
        <v>22935000</v>
      </c>
      <c r="D17" s="6" t="n">
        <v>23743000</v>
      </c>
    </row>
    <row r="18" spans="1:4">
      <c r="A18" s="4" t="s">
        <v>578</v>
      </c>
    </row>
    <row r="19" spans="1:4">
      <c r="A19" s="3" t="s">
        <v>652</v>
      </c>
    </row>
    <row r="20" spans="1:4">
      <c r="A20" s="4" t="s">
        <v>653</v>
      </c>
      <c r="B20" s="6" t="n">
        <v>7719000</v>
      </c>
      <c r="C20" s="6" t="n">
        <v>7257000</v>
      </c>
      <c r="D20" s="6" t="n">
        <v>6409000</v>
      </c>
    </row>
    <row r="21" spans="1:4">
      <c r="A21" s="4" t="s">
        <v>489</v>
      </c>
      <c r="B21" s="6" t="n">
        <v>715000</v>
      </c>
      <c r="C21" s="6" t="n">
        <v>-347000</v>
      </c>
      <c r="D21" s="6" t="n">
        <v>642000</v>
      </c>
    </row>
    <row r="22" spans="1:4">
      <c r="A22" s="4" t="s">
        <v>654</v>
      </c>
      <c r="B22" s="6" t="n">
        <v>-1252000</v>
      </c>
      <c r="C22" s="6" t="n">
        <v>-1928000</v>
      </c>
      <c r="D22" s="6" t="n">
        <v>-904000</v>
      </c>
    </row>
    <row r="23" spans="1:4">
      <c r="A23" s="4" t="s">
        <v>655</v>
      </c>
      <c r="B23" s="6" t="n">
        <v>489000</v>
      </c>
      <c r="C23" s="6" t="n">
        <v>2737000</v>
      </c>
      <c r="D23" s="6" t="n">
        <v>1110000</v>
      </c>
    </row>
    <row r="24" spans="1:4">
      <c r="A24" s="4" t="s">
        <v>656</v>
      </c>
      <c r="B24" s="6" t="n">
        <v>-763000</v>
      </c>
      <c r="C24" s="6" t="n">
        <v>809000</v>
      </c>
      <c r="D24" s="6" t="n">
        <v>206000</v>
      </c>
    </row>
    <row r="25" spans="1:4">
      <c r="A25" s="4" t="s">
        <v>657</v>
      </c>
      <c r="B25" s="6" t="n">
        <v>7671000</v>
      </c>
      <c r="C25" s="6" t="n">
        <v>7719000</v>
      </c>
      <c r="D25" s="6" t="n">
        <v>7257000</v>
      </c>
    </row>
    <row r="26" spans="1:4">
      <c r="A26" s="4" t="s">
        <v>660</v>
      </c>
    </row>
    <row r="27" spans="1:4">
      <c r="A27" s="3" t="s">
        <v>652</v>
      </c>
    </row>
    <row r="28" spans="1:4">
      <c r="A28" s="4" t="s">
        <v>653</v>
      </c>
      <c r="B28" s="6" t="n">
        <v>525000</v>
      </c>
      <c r="C28" s="6" t="n">
        <v>852000</v>
      </c>
    </row>
    <row r="29" spans="1:4">
      <c r="A29" s="4" t="s">
        <v>657</v>
      </c>
      <c r="B29" s="6" t="n">
        <v>416000</v>
      </c>
      <c r="C29" s="6" t="n">
        <v>525000</v>
      </c>
      <c r="D29" s="6" t="n">
        <v>852000</v>
      </c>
    </row>
    <row r="30" spans="1:4">
      <c r="A30" s="4" t="s">
        <v>661</v>
      </c>
    </row>
    <row r="31" spans="1:4">
      <c r="A31" s="3" t="s">
        <v>652</v>
      </c>
    </row>
    <row r="32" spans="1:4">
      <c r="A32" s="4" t="s">
        <v>653</v>
      </c>
      <c r="B32" s="6" t="n">
        <v>7194000</v>
      </c>
      <c r="C32" s="6" t="n">
        <v>6405000</v>
      </c>
    </row>
    <row r="33" spans="1:4">
      <c r="A33" s="4" t="s">
        <v>657</v>
      </c>
      <c r="B33" s="6" t="n">
        <v>7255000</v>
      </c>
      <c r="C33" s="6" t="n">
        <v>7194000</v>
      </c>
      <c r="D33" s="6" t="n">
        <v>6405000</v>
      </c>
    </row>
    <row r="34" spans="1:4">
      <c r="A34" s="4" t="s">
        <v>581</v>
      </c>
    </row>
    <row r="35" spans="1:4">
      <c r="A35" s="3" t="s">
        <v>652</v>
      </c>
    </row>
    <row r="36" spans="1:4">
      <c r="A36" s="4" t="s">
        <v>653</v>
      </c>
      <c r="B36" s="6" t="n">
        <v>6730000</v>
      </c>
      <c r="C36" s="6" t="n">
        <v>10375000</v>
      </c>
      <c r="D36" s="6" t="n">
        <v>10770000</v>
      </c>
    </row>
    <row r="37" spans="1:4">
      <c r="A37" s="4" t="s">
        <v>489</v>
      </c>
      <c r="B37" s="6" t="n">
        <v>1209000</v>
      </c>
      <c r="C37" s="6" t="n">
        <v>-3494000</v>
      </c>
      <c r="D37" s="6" t="n">
        <v>-284000</v>
      </c>
    </row>
    <row r="38" spans="1:4">
      <c r="A38" s="4" t="s">
        <v>654</v>
      </c>
      <c r="B38" s="6" t="n">
        <v>-45000</v>
      </c>
      <c r="C38" s="6" t="n">
        <v>-171000</v>
      </c>
      <c r="D38" s="6" t="n">
        <v>-120000</v>
      </c>
    </row>
    <row r="39" spans="1:4">
      <c r="A39" s="4" t="s">
        <v>655</v>
      </c>
      <c r="B39" s="6" t="n">
        <v>81000</v>
      </c>
      <c r="C39" s="6" t="n">
        <v>20000</v>
      </c>
      <c r="D39" s="6" t="n">
        <v>9000</v>
      </c>
    </row>
    <row r="40" spans="1:4">
      <c r="A40" s="4" t="s">
        <v>656</v>
      </c>
      <c r="B40" s="6" t="n">
        <v>36000</v>
      </c>
      <c r="C40" s="6" t="n">
        <v>-151000</v>
      </c>
      <c r="D40" s="6" t="n">
        <v>-111000</v>
      </c>
    </row>
    <row r="41" spans="1:4">
      <c r="A41" s="4" t="s">
        <v>657</v>
      </c>
      <c r="B41" s="6" t="n">
        <v>7975000</v>
      </c>
      <c r="C41" s="6" t="n">
        <v>6730000</v>
      </c>
      <c r="D41" s="6" t="n">
        <v>10375000</v>
      </c>
    </row>
    <row r="42" spans="1:4">
      <c r="A42" s="4" t="s">
        <v>662</v>
      </c>
    </row>
    <row r="43" spans="1:4">
      <c r="A43" s="3" t="s">
        <v>652</v>
      </c>
    </row>
    <row r="44" spans="1:4">
      <c r="A44" s="4" t="s">
        <v>653</v>
      </c>
      <c r="B44" s="6" t="n">
        <v>44000</v>
      </c>
      <c r="C44" s="6" t="n">
        <v>64000</v>
      </c>
    </row>
    <row r="45" spans="1:4">
      <c r="A45" s="4" t="s">
        <v>657</v>
      </c>
      <c r="C45" s="6" t="n">
        <v>44000</v>
      </c>
      <c r="D45" s="6" t="n">
        <v>64000</v>
      </c>
    </row>
    <row r="46" spans="1:4">
      <c r="A46" s="4" t="s">
        <v>663</v>
      </c>
    </row>
    <row r="47" spans="1:4">
      <c r="A47" s="3" t="s">
        <v>652</v>
      </c>
    </row>
    <row r="48" spans="1:4">
      <c r="A48" s="4" t="s">
        <v>653</v>
      </c>
      <c r="B48" s="6" t="n">
        <v>6686000</v>
      </c>
      <c r="C48" s="6" t="n">
        <v>10311000</v>
      </c>
    </row>
    <row r="49" spans="1:4">
      <c r="A49" s="4" t="s">
        <v>657</v>
      </c>
      <c r="B49" s="6" t="n">
        <v>7975000</v>
      </c>
      <c r="C49" s="6" t="n">
        <v>6686000</v>
      </c>
      <c r="D49" s="6" t="n">
        <v>10311000</v>
      </c>
    </row>
    <row r="50" spans="1:4">
      <c r="A50" s="4" t="s">
        <v>584</v>
      </c>
    </row>
    <row r="51" spans="1:4">
      <c r="A51" s="3" t="s">
        <v>652</v>
      </c>
    </row>
    <row r="52" spans="1:4">
      <c r="A52" s="4" t="s">
        <v>653</v>
      </c>
      <c r="B52" s="6" t="n">
        <v>4298000</v>
      </c>
      <c r="C52" s="6" t="n">
        <v>3482000</v>
      </c>
      <c r="D52" s="6" t="n">
        <v>4598000</v>
      </c>
    </row>
    <row r="53" spans="1:4">
      <c r="A53" s="4" t="s">
        <v>489</v>
      </c>
      <c r="B53" s="6" t="n">
        <v>148000</v>
      </c>
      <c r="C53" s="6" t="n">
        <v>817000</v>
      </c>
      <c r="D53" s="6" t="n">
        <v>-1116000</v>
      </c>
    </row>
    <row r="54" spans="1:4">
      <c r="A54" s="4" t="s">
        <v>654</v>
      </c>
      <c r="C54" s="6" t="n">
        <v>-1000</v>
      </c>
    </row>
    <row r="55" spans="1:4">
      <c r="A55" s="4" t="s">
        <v>656</v>
      </c>
      <c r="C55" s="6" t="n">
        <v>-1000</v>
      </c>
    </row>
    <row r="56" spans="1:4">
      <c r="A56" s="4" t="s">
        <v>657</v>
      </c>
      <c r="B56" s="6" t="n">
        <v>4446000</v>
      </c>
      <c r="C56" s="6" t="n">
        <v>4298000</v>
      </c>
      <c r="D56" s="6" t="n">
        <v>3482000</v>
      </c>
    </row>
    <row r="57" spans="1:4">
      <c r="A57" s="4" t="s">
        <v>664</v>
      </c>
    </row>
    <row r="58" spans="1:4">
      <c r="A58" s="3" t="s">
        <v>652</v>
      </c>
    </row>
    <row r="59" spans="1:4">
      <c r="A59" s="4" t="s">
        <v>653</v>
      </c>
      <c r="B59" s="6" t="n">
        <v>4298000</v>
      </c>
      <c r="C59" s="6" t="n">
        <v>3482000</v>
      </c>
    </row>
    <row r="60" spans="1:4">
      <c r="A60" s="4" t="s">
        <v>657</v>
      </c>
      <c r="B60" s="6" t="n">
        <v>4446000</v>
      </c>
      <c r="C60" s="6" t="n">
        <v>4298000</v>
      </c>
      <c r="D60" s="6" t="n">
        <v>3482000</v>
      </c>
    </row>
    <row r="61" spans="1:4">
      <c r="A61" s="4" t="s">
        <v>586</v>
      </c>
    </row>
    <row r="62" spans="1:4">
      <c r="A62" s="3" t="s">
        <v>652</v>
      </c>
    </row>
    <row r="63" spans="1:4">
      <c r="A63" s="4" t="s">
        <v>653</v>
      </c>
      <c r="B63" s="6" t="n">
        <v>2281000</v>
      </c>
      <c r="C63" s="6" t="n">
        <v>1326000</v>
      </c>
      <c r="D63" s="6" t="n">
        <v>1286000</v>
      </c>
    </row>
    <row r="64" spans="1:4">
      <c r="A64" s="4" t="s">
        <v>489</v>
      </c>
      <c r="B64" s="6" t="n">
        <v>-15000</v>
      </c>
      <c r="C64" s="6" t="n">
        <v>953000</v>
      </c>
      <c r="D64" s="6" t="n">
        <v>35000</v>
      </c>
    </row>
    <row r="65" spans="1:4">
      <c r="A65" s="4" t="s">
        <v>654</v>
      </c>
      <c r="B65" s="6" t="n">
        <v>-12000</v>
      </c>
      <c r="C65" s="6" t="n">
        <v>-4000</v>
      </c>
      <c r="D65" s="6" t="n">
        <v>-8000</v>
      </c>
    </row>
    <row r="66" spans="1:4">
      <c r="A66" s="4" t="s">
        <v>655</v>
      </c>
      <c r="B66" s="6" t="n">
        <v>3000</v>
      </c>
      <c r="C66" s="6" t="n">
        <v>6000</v>
      </c>
      <c r="D66" s="6" t="n">
        <v>13000</v>
      </c>
    </row>
    <row r="67" spans="1:4">
      <c r="A67" s="4" t="s">
        <v>656</v>
      </c>
      <c r="B67" s="6" t="n">
        <v>-9000</v>
      </c>
      <c r="C67" s="6" t="n">
        <v>2000</v>
      </c>
      <c r="D67" s="6" t="n">
        <v>5000</v>
      </c>
    </row>
    <row r="68" spans="1:4">
      <c r="A68" s="4" t="s">
        <v>657</v>
      </c>
      <c r="B68" s="6" t="n">
        <v>2257000</v>
      </c>
      <c r="C68" s="6" t="n">
        <v>2281000</v>
      </c>
      <c r="D68" s="6" t="n">
        <v>1326000</v>
      </c>
    </row>
    <row r="69" spans="1:4">
      <c r="A69" s="4" t="s">
        <v>665</v>
      </c>
    </row>
    <row r="70" spans="1:4">
      <c r="A70" s="3" t="s">
        <v>652</v>
      </c>
    </row>
    <row r="71" spans="1:4">
      <c r="A71" s="4" t="s">
        <v>653</v>
      </c>
      <c r="B71" s="6" t="n">
        <v>89000</v>
      </c>
      <c r="C71" s="6" t="n">
        <v>119000</v>
      </c>
    </row>
    <row r="72" spans="1:4">
      <c r="A72" s="4" t="s">
        <v>657</v>
      </c>
      <c r="B72" s="6" t="n">
        <v>15000</v>
      </c>
      <c r="C72" s="6" t="n">
        <v>89000</v>
      </c>
      <c r="D72" s="6" t="n">
        <v>119000</v>
      </c>
    </row>
    <row r="73" spans="1:4">
      <c r="A73" s="4" t="s">
        <v>666</v>
      </c>
    </row>
    <row r="74" spans="1:4">
      <c r="A74" s="3" t="s">
        <v>652</v>
      </c>
    </row>
    <row r="75" spans="1:4">
      <c r="A75" s="4" t="s">
        <v>653</v>
      </c>
      <c r="B75" s="6" t="n">
        <v>2192000</v>
      </c>
      <c r="C75" s="6" t="n">
        <v>1207000</v>
      </c>
    </row>
    <row r="76" spans="1:4">
      <c r="A76" s="4" t="s">
        <v>657</v>
      </c>
      <c r="B76" s="6" t="n">
        <v>2242000</v>
      </c>
      <c r="C76" s="6" t="n">
        <v>2192000</v>
      </c>
      <c r="D76" s="6" t="n">
        <v>1207000</v>
      </c>
    </row>
    <row r="77" spans="1:4">
      <c r="A77" s="4" t="s">
        <v>589</v>
      </c>
    </row>
    <row r="78" spans="1:4">
      <c r="A78" s="3" t="s">
        <v>652</v>
      </c>
    </row>
    <row r="79" spans="1:4">
      <c r="A79" s="4" t="s">
        <v>653</v>
      </c>
      <c r="B79" s="6" t="n">
        <v>1511000</v>
      </c>
      <c r="C79" s="6" t="n">
        <v>1419000</v>
      </c>
      <c r="D79" s="6" t="n">
        <v>916000</v>
      </c>
    </row>
    <row r="80" spans="1:4">
      <c r="A80" s="4" t="s">
        <v>489</v>
      </c>
      <c r="B80" s="6" t="n">
        <v>188000</v>
      </c>
      <c r="C80" s="6" t="n">
        <v>92000</v>
      </c>
      <c r="D80" s="6" t="n">
        <v>503000</v>
      </c>
    </row>
    <row r="81" spans="1:4">
      <c r="A81" s="4" t="s">
        <v>657</v>
      </c>
      <c r="B81" s="6" t="n">
        <v>1699000</v>
      </c>
      <c r="C81" s="6" t="n">
        <v>1511000</v>
      </c>
      <c r="D81" s="6" t="n">
        <v>1419000</v>
      </c>
    </row>
    <row r="82" spans="1:4">
      <c r="A82" s="4" t="s">
        <v>667</v>
      </c>
    </row>
    <row r="83" spans="1:4">
      <c r="A83" s="3" t="s">
        <v>652</v>
      </c>
    </row>
    <row r="84" spans="1:4">
      <c r="A84" s="4" t="s">
        <v>653</v>
      </c>
      <c r="B84" s="6" t="n">
        <v>1511000</v>
      </c>
      <c r="C84" s="6" t="n">
        <v>1419000</v>
      </c>
    </row>
    <row r="85" spans="1:4">
      <c r="A85" s="4" t="s">
        <v>657</v>
      </c>
      <c r="B85" s="6" t="n">
        <v>1699000</v>
      </c>
      <c r="C85" s="6" t="n">
        <v>1511000</v>
      </c>
      <c r="D85" s="6" t="n">
        <v>1419000</v>
      </c>
    </row>
    <row r="86" spans="1:4">
      <c r="A86" s="4" t="s">
        <v>592</v>
      </c>
    </row>
    <row r="87" spans="1:4">
      <c r="A87" s="3" t="s">
        <v>652</v>
      </c>
    </row>
    <row r="88" spans="1:4">
      <c r="A88" s="4" t="s">
        <v>653</v>
      </c>
      <c r="B88" s="6" t="n">
        <v>387000</v>
      </c>
      <c r="C88" s="6" t="n">
        <v>566000</v>
      </c>
      <c r="D88" s="6" t="n">
        <v>353000</v>
      </c>
    </row>
    <row r="89" spans="1:4">
      <c r="A89" s="4" t="s">
        <v>489</v>
      </c>
      <c r="B89" s="6" t="n">
        <v>27000</v>
      </c>
      <c r="C89" s="6" t="n">
        <v>-181000</v>
      </c>
      <c r="D89" s="6" t="n">
        <v>263000</v>
      </c>
    </row>
    <row r="90" spans="1:4">
      <c r="A90" s="4" t="s">
        <v>654</v>
      </c>
      <c r="B90" s="6" t="n">
        <v>-97000</v>
      </c>
      <c r="C90" s="6" t="n">
        <v>-1000</v>
      </c>
      <c r="D90" s="6" t="n">
        <v>-93000</v>
      </c>
    </row>
    <row r="91" spans="1:4">
      <c r="A91" s="4" t="s">
        <v>655</v>
      </c>
      <c r="B91" s="6" t="n">
        <v>71000</v>
      </c>
      <c r="C91" s="6" t="n">
        <v>3000</v>
      </c>
      <c r="D91" s="6" t="n">
        <v>43000</v>
      </c>
    </row>
    <row r="92" spans="1:4">
      <c r="A92" s="4" t="s">
        <v>656</v>
      </c>
      <c r="B92" s="6" t="n">
        <v>-26000</v>
      </c>
      <c r="C92" s="6" t="n">
        <v>2000</v>
      </c>
      <c r="D92" s="6" t="n">
        <v>-50000</v>
      </c>
    </row>
    <row r="93" spans="1:4">
      <c r="A93" s="4" t="s">
        <v>657</v>
      </c>
      <c r="B93" s="6" t="n">
        <v>388000</v>
      </c>
      <c r="C93" s="6" t="n">
        <v>387000</v>
      </c>
      <c r="D93" s="6" t="n">
        <v>566000</v>
      </c>
    </row>
    <row r="94" spans="1:4">
      <c r="A94" s="4" t="s">
        <v>668</v>
      </c>
    </row>
    <row r="95" spans="1:4">
      <c r="A95" s="3" t="s">
        <v>652</v>
      </c>
    </row>
    <row r="96" spans="1:4">
      <c r="A96" s="4" t="s">
        <v>653</v>
      </c>
      <c r="B96" s="6" t="n">
        <v>387000</v>
      </c>
      <c r="C96" s="6" t="n">
        <v>566000</v>
      </c>
    </row>
    <row r="97" spans="1:4">
      <c r="A97" s="4" t="s">
        <v>657</v>
      </c>
      <c r="B97" s="6" t="n">
        <v>388000</v>
      </c>
      <c r="C97" s="6" t="n">
        <v>387000</v>
      </c>
      <c r="D97" s="6" t="n">
        <v>566000</v>
      </c>
    </row>
    <row r="98" spans="1:4">
      <c r="A98" s="4" t="s">
        <v>595</v>
      </c>
    </row>
    <row r="99" spans="1:4">
      <c r="A99" s="3" t="s">
        <v>652</v>
      </c>
    </row>
    <row r="100" spans="1:4">
      <c r="A100" s="4" t="s">
        <v>653</v>
      </c>
      <c r="B100" s="6" t="n">
        <v>62000</v>
      </c>
      <c r="C100" s="6" t="n">
        <v>68000</v>
      </c>
      <c r="D100" s="6" t="n">
        <v>79000</v>
      </c>
    </row>
    <row r="101" spans="1:4">
      <c r="A101" s="4" t="s">
        <v>489</v>
      </c>
      <c r="B101" s="6" t="n">
        <v>2000</v>
      </c>
      <c r="C101" s="6" t="n">
        <v>-16000</v>
      </c>
      <c r="D101" s="6" t="n">
        <v>-63000</v>
      </c>
    </row>
    <row r="102" spans="1:4">
      <c r="A102" s="4" t="s">
        <v>655</v>
      </c>
      <c r="B102" s="6" t="n">
        <v>10000</v>
      </c>
      <c r="C102" s="6" t="n">
        <v>10000</v>
      </c>
      <c r="D102" s="6" t="n">
        <v>52000</v>
      </c>
    </row>
    <row r="103" spans="1:4">
      <c r="A103" s="4" t="s">
        <v>656</v>
      </c>
      <c r="B103" s="6" t="n">
        <v>10000</v>
      </c>
      <c r="C103" s="6" t="n">
        <v>10000</v>
      </c>
      <c r="D103" s="6" t="n">
        <v>52000</v>
      </c>
    </row>
    <row r="104" spans="1:4">
      <c r="A104" s="4" t="s">
        <v>657</v>
      </c>
      <c r="B104" s="6" t="n">
        <v>74000</v>
      </c>
      <c r="C104" s="6" t="n">
        <v>62000</v>
      </c>
      <c r="D104" s="6" t="n">
        <v>68000</v>
      </c>
    </row>
    <row r="105" spans="1:4">
      <c r="A105" s="4" t="s">
        <v>669</v>
      </c>
    </row>
    <row r="106" spans="1:4">
      <c r="A106" s="3" t="s">
        <v>652</v>
      </c>
    </row>
    <row r="107" spans="1:4">
      <c r="A107" s="4" t="s">
        <v>653</v>
      </c>
      <c r="B107" s="6" t="n">
        <v>62000</v>
      </c>
      <c r="C107" s="6" t="n">
        <v>68000</v>
      </c>
    </row>
    <row r="108" spans="1:4">
      <c r="A108" s="4" t="s">
        <v>657</v>
      </c>
      <c r="B108" s="6" t="n">
        <v>74000</v>
      </c>
      <c r="C108" s="6" t="n">
        <v>62000</v>
      </c>
      <c r="D108" s="6" t="n">
        <v>68000</v>
      </c>
    </row>
    <row r="109" spans="1:4">
      <c r="A109" s="4" t="s">
        <v>108</v>
      </c>
    </row>
    <row r="110" spans="1:4">
      <c r="A110" s="3" t="s">
        <v>652</v>
      </c>
    </row>
    <row r="111" spans="1:4">
      <c r="A111" s="4" t="s">
        <v>653</v>
      </c>
      <c r="B111" s="6" t="n">
        <v>705000</v>
      </c>
      <c r="C111" s="6" t="n">
        <v>285000</v>
      </c>
      <c r="D111" s="6" t="n">
        <v>595000</v>
      </c>
    </row>
    <row r="112" spans="1:4">
      <c r="A112" s="4" t="s">
        <v>489</v>
      </c>
      <c r="B112" s="6" t="n">
        <v>111000</v>
      </c>
      <c r="C112" s="6" t="n">
        <v>420000</v>
      </c>
      <c r="D112" s="6" t="n">
        <v>-318000</v>
      </c>
    </row>
    <row r="113" spans="1:4">
      <c r="A113" s="4" t="s">
        <v>654</v>
      </c>
      <c r="B113" s="6" t="n">
        <v>-52000</v>
      </c>
      <c r="C113" s="6" t="n">
        <v>-3000</v>
      </c>
    </row>
    <row r="114" spans="1:4">
      <c r="A114" s="4" t="s">
        <v>655</v>
      </c>
      <c r="B114" s="6" t="n">
        <v>6000</v>
      </c>
      <c r="C114" s="6" t="n">
        <v>3000</v>
      </c>
      <c r="D114" s="6" t="n">
        <v>8000</v>
      </c>
    </row>
    <row r="115" spans="1:4">
      <c r="A115" s="4" t="s">
        <v>656</v>
      </c>
      <c r="B115" s="6" t="n">
        <v>-46000</v>
      </c>
      <c r="D115" s="6" t="n">
        <v>8000</v>
      </c>
    </row>
    <row r="116" spans="1:4">
      <c r="A116" s="4" t="s">
        <v>657</v>
      </c>
      <c r="B116" s="6" t="n">
        <v>770000</v>
      </c>
      <c r="C116" s="6" t="n">
        <v>705000</v>
      </c>
      <c r="D116" s="6" t="n">
        <v>285000</v>
      </c>
    </row>
    <row r="117" spans="1:4">
      <c r="A117" s="4" t="s">
        <v>670</v>
      </c>
    </row>
    <row r="118" spans="1:4">
      <c r="A118" s="3" t="s">
        <v>652</v>
      </c>
    </row>
    <row r="119" spans="1:4">
      <c r="A119" s="4" t="s">
        <v>653</v>
      </c>
      <c r="B119" s="6" t="n">
        <v>100000</v>
      </c>
    </row>
    <row r="120" spans="1:4">
      <c r="A120" s="4" t="s">
        <v>657</v>
      </c>
      <c r="B120" s="6" t="n">
        <v>6000</v>
      </c>
      <c r="C120" s="6" t="n">
        <v>100000</v>
      </c>
    </row>
    <row r="121" spans="1:4">
      <c r="A121" s="4" t="s">
        <v>671</v>
      </c>
    </row>
    <row r="122" spans="1:4">
      <c r="A122" s="3" t="s">
        <v>652</v>
      </c>
    </row>
    <row r="123" spans="1:4">
      <c r="A123" s="4" t="s">
        <v>653</v>
      </c>
      <c r="B123" s="6" t="n">
        <v>605000</v>
      </c>
      <c r="C123" s="6" t="n">
        <v>285000</v>
      </c>
    </row>
    <row r="124" spans="1:4">
      <c r="A124" s="4" t="s">
        <v>657</v>
      </c>
      <c r="B124" s="6" t="n">
        <v>764000</v>
      </c>
      <c r="C124" s="6" t="n">
        <v>605000</v>
      </c>
      <c r="D124" s="7" t="n">
        <v>285000</v>
      </c>
    </row>
    <row r="125" spans="1:4">
      <c r="A125" s="4" t="s">
        <v>649</v>
      </c>
    </row>
    <row r="126" spans="1:4">
      <c r="A126" s="3" t="s">
        <v>652</v>
      </c>
    </row>
    <row r="127" spans="1:4">
      <c r="A127" s="4" t="s">
        <v>653</v>
      </c>
      <c r="B127" s="6" t="n">
        <v>378000</v>
      </c>
    </row>
    <row r="128" spans="1:4">
      <c r="A128" s="4" t="s">
        <v>657</v>
      </c>
      <c r="B128" s="7" t="n">
        <v>378000</v>
      </c>
      <c r="C128" s="7" t="n">
        <v>37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672</v>
      </c>
      <c r="B1" s="2" t="s">
        <v>2</v>
      </c>
      <c r="C1" s="2" t="s">
        <v>38</v>
      </c>
    </row>
    <row r="2" spans="1:3">
      <c r="A2" s="3" t="s">
        <v>673</v>
      </c>
    </row>
    <row r="3" spans="1:3">
      <c r="A3" s="4" t="s">
        <v>570</v>
      </c>
      <c r="B3" s="7" t="n">
        <v>2646673000</v>
      </c>
      <c r="C3" s="7" t="n">
        <v>2453129000</v>
      </c>
    </row>
    <row r="4" spans="1:3">
      <c r="A4" s="4" t="s">
        <v>674</v>
      </c>
    </row>
    <row r="5" spans="1:3">
      <c r="A5" s="3" t="s">
        <v>673</v>
      </c>
    </row>
    <row r="6" spans="1:3">
      <c r="A6" s="4" t="s">
        <v>570</v>
      </c>
      <c r="B6" s="6" t="n">
        <v>2582970000</v>
      </c>
      <c r="C6" s="6" t="n">
        <v>2404521000</v>
      </c>
    </row>
    <row r="7" spans="1:3">
      <c r="A7" s="4" t="s">
        <v>675</v>
      </c>
    </row>
    <row r="8" spans="1:3">
      <c r="A8" s="3" t="s">
        <v>673</v>
      </c>
    </row>
    <row r="9" spans="1:3">
      <c r="A9" s="4" t="s">
        <v>570</v>
      </c>
      <c r="B9" s="6" t="n">
        <v>34742000</v>
      </c>
      <c r="C9" s="6" t="n">
        <v>22763000</v>
      </c>
    </row>
    <row r="10" spans="1:3">
      <c r="A10" s="4" t="s">
        <v>676</v>
      </c>
    </row>
    <row r="11" spans="1:3">
      <c r="A11" s="3" t="s">
        <v>673</v>
      </c>
    </row>
    <row r="12" spans="1:3">
      <c r="A12" s="4" t="s">
        <v>570</v>
      </c>
      <c r="B12" s="6" t="n">
        <v>28961000</v>
      </c>
      <c r="C12" s="6" t="n">
        <v>25845000</v>
      </c>
    </row>
    <row r="13" spans="1:3">
      <c r="A13" s="4" t="s">
        <v>677</v>
      </c>
    </row>
    <row r="14" spans="1:3">
      <c r="A14" s="3" t="s">
        <v>673</v>
      </c>
    </row>
    <row r="15" spans="1:3">
      <c r="A15" s="4" t="s">
        <v>570</v>
      </c>
      <c r="B15" s="6" t="n">
        <v>0</v>
      </c>
      <c r="C15" s="6" t="n">
        <v>0</v>
      </c>
    </row>
    <row r="16" spans="1:3">
      <c r="A16" s="4" t="s">
        <v>578</v>
      </c>
    </row>
    <row r="17" spans="1:3">
      <c r="A17" s="3" t="s">
        <v>673</v>
      </c>
    </row>
    <row r="18" spans="1:3">
      <c r="A18" s="4" t="s">
        <v>570</v>
      </c>
      <c r="B18" s="6" t="n">
        <v>527607000</v>
      </c>
      <c r="C18" s="6" t="n">
        <v>519779000</v>
      </c>
    </row>
    <row r="19" spans="1:3">
      <c r="A19" s="4" t="s">
        <v>678</v>
      </c>
    </row>
    <row r="20" spans="1:3">
      <c r="A20" s="3" t="s">
        <v>673</v>
      </c>
    </row>
    <row r="21" spans="1:3">
      <c r="A21" s="4" t="s">
        <v>570</v>
      </c>
      <c r="B21" s="6" t="n">
        <v>513417000</v>
      </c>
      <c r="C21" s="6" t="n">
        <v>504425000</v>
      </c>
    </row>
    <row r="22" spans="1:3">
      <c r="A22" s="4" t="s">
        <v>679</v>
      </c>
    </row>
    <row r="23" spans="1:3">
      <c r="A23" s="3" t="s">
        <v>673</v>
      </c>
    </row>
    <row r="24" spans="1:3">
      <c r="A24" s="4" t="s">
        <v>570</v>
      </c>
      <c r="B24" s="6" t="n">
        <v>2963000</v>
      </c>
      <c r="C24" s="6" t="n">
        <v>5768000</v>
      </c>
    </row>
    <row r="25" spans="1:3">
      <c r="A25" s="4" t="s">
        <v>680</v>
      </c>
    </row>
    <row r="26" spans="1:3">
      <c r="A26" s="3" t="s">
        <v>673</v>
      </c>
    </row>
    <row r="27" spans="1:3">
      <c r="A27" s="4" t="s">
        <v>570</v>
      </c>
      <c r="B27" s="6" t="n">
        <v>11227000</v>
      </c>
      <c r="C27" s="6" t="n">
        <v>9586000</v>
      </c>
    </row>
    <row r="28" spans="1:3">
      <c r="A28" s="4" t="s">
        <v>581</v>
      </c>
    </row>
    <row r="29" spans="1:3">
      <c r="A29" s="3" t="s">
        <v>673</v>
      </c>
    </row>
    <row r="30" spans="1:3">
      <c r="A30" s="4" t="s">
        <v>570</v>
      </c>
      <c r="B30" s="6" t="n">
        <v>900746000</v>
      </c>
      <c r="C30" s="6" t="n">
        <v>795733000</v>
      </c>
    </row>
    <row r="31" spans="1:3">
      <c r="A31" s="4" t="s">
        <v>681</v>
      </c>
    </row>
    <row r="32" spans="1:3">
      <c r="A32" s="3" t="s">
        <v>673</v>
      </c>
    </row>
    <row r="33" spans="1:3">
      <c r="A33" s="4" t="s">
        <v>570</v>
      </c>
      <c r="B33" s="6" t="n">
        <v>876207000</v>
      </c>
      <c r="C33" s="6" t="n">
        <v>781035000</v>
      </c>
    </row>
    <row r="34" spans="1:3">
      <c r="A34" s="4" t="s">
        <v>682</v>
      </c>
    </row>
    <row r="35" spans="1:3">
      <c r="A35" s="3" t="s">
        <v>673</v>
      </c>
    </row>
    <row r="36" spans="1:3">
      <c r="A36" s="4" t="s">
        <v>570</v>
      </c>
      <c r="B36" s="6" t="n">
        <v>18570000</v>
      </c>
      <c r="C36" s="6" t="n">
        <v>10370000</v>
      </c>
    </row>
    <row r="37" spans="1:3">
      <c r="A37" s="4" t="s">
        <v>683</v>
      </c>
    </row>
    <row r="38" spans="1:3">
      <c r="A38" s="3" t="s">
        <v>673</v>
      </c>
    </row>
    <row r="39" spans="1:3">
      <c r="A39" s="4" t="s">
        <v>570</v>
      </c>
      <c r="B39" s="6" t="n">
        <v>5969000</v>
      </c>
      <c r="C39" s="6" t="n">
        <v>4328000</v>
      </c>
    </row>
    <row r="40" spans="1:3">
      <c r="A40" s="4" t="s">
        <v>584</v>
      </c>
    </row>
    <row r="41" spans="1:3">
      <c r="A41" s="3" t="s">
        <v>673</v>
      </c>
    </row>
    <row r="42" spans="1:3">
      <c r="A42" s="4" t="s">
        <v>570</v>
      </c>
      <c r="B42" s="6" t="n">
        <v>527812000</v>
      </c>
      <c r="C42" s="6" t="n">
        <v>515533000</v>
      </c>
    </row>
    <row r="43" spans="1:3">
      <c r="A43" s="4" t="s">
        <v>684</v>
      </c>
    </row>
    <row r="44" spans="1:3">
      <c r="A44" s="3" t="s">
        <v>673</v>
      </c>
    </row>
    <row r="45" spans="1:3">
      <c r="A45" s="4" t="s">
        <v>570</v>
      </c>
      <c r="B45" s="6" t="n">
        <v>515247000</v>
      </c>
      <c r="C45" s="6" t="n">
        <v>511329000</v>
      </c>
    </row>
    <row r="46" spans="1:3">
      <c r="A46" s="4" t="s">
        <v>685</v>
      </c>
    </row>
    <row r="47" spans="1:3">
      <c r="A47" s="3" t="s">
        <v>673</v>
      </c>
    </row>
    <row r="48" spans="1:3">
      <c r="A48" s="4" t="s">
        <v>570</v>
      </c>
      <c r="B48" s="6" t="n">
        <v>12565000</v>
      </c>
      <c r="C48" s="6" t="n">
        <v>4204000</v>
      </c>
    </row>
    <row r="49" spans="1:3">
      <c r="A49" s="4" t="s">
        <v>586</v>
      </c>
    </row>
    <row r="50" spans="1:3">
      <c r="A50" s="3" t="s">
        <v>673</v>
      </c>
    </row>
    <row r="51" spans="1:3">
      <c r="A51" s="4" t="s">
        <v>570</v>
      </c>
      <c r="B51" s="6" t="n">
        <v>280192000</v>
      </c>
      <c r="C51" s="6" t="n">
        <v>282011000</v>
      </c>
    </row>
    <row r="52" spans="1:3">
      <c r="A52" s="4" t="s">
        <v>686</v>
      </c>
    </row>
    <row r="53" spans="1:3">
      <c r="A53" s="3" t="s">
        <v>673</v>
      </c>
    </row>
    <row r="54" spans="1:3">
      <c r="A54" s="4" t="s">
        <v>570</v>
      </c>
      <c r="B54" s="6" t="n">
        <v>274731000</v>
      </c>
      <c r="C54" s="6" t="n">
        <v>274781000</v>
      </c>
    </row>
    <row r="55" spans="1:3">
      <c r="A55" s="4" t="s">
        <v>687</v>
      </c>
    </row>
    <row r="56" spans="1:3">
      <c r="A56" s="3" t="s">
        <v>673</v>
      </c>
    </row>
    <row r="57" spans="1:3">
      <c r="A57" s="4" t="s">
        <v>570</v>
      </c>
      <c r="B57" s="6" t="n">
        <v>594000</v>
      </c>
      <c r="C57" s="6" t="n">
        <v>2175000</v>
      </c>
    </row>
    <row r="58" spans="1:3">
      <c r="A58" s="4" t="s">
        <v>688</v>
      </c>
    </row>
    <row r="59" spans="1:3">
      <c r="A59" s="3" t="s">
        <v>673</v>
      </c>
    </row>
    <row r="60" spans="1:3">
      <c r="A60" s="4" t="s">
        <v>570</v>
      </c>
      <c r="B60" s="6" t="n">
        <v>4867000</v>
      </c>
      <c r="C60" s="6" t="n">
        <v>5055000</v>
      </c>
    </row>
    <row r="61" spans="1:3">
      <c r="A61" s="4" t="s">
        <v>589</v>
      </c>
    </row>
    <row r="62" spans="1:3">
      <c r="A62" s="3" t="s">
        <v>673</v>
      </c>
    </row>
    <row r="63" spans="1:3">
      <c r="A63" s="4" t="s">
        <v>570</v>
      </c>
      <c r="B63" s="6" t="n">
        <v>277209000</v>
      </c>
      <c r="C63" s="6" t="n">
        <v>221194000</v>
      </c>
    </row>
    <row r="64" spans="1:3">
      <c r="A64" s="4" t="s">
        <v>689</v>
      </c>
    </row>
    <row r="65" spans="1:3">
      <c r="A65" s="3" t="s">
        <v>673</v>
      </c>
    </row>
    <row r="66" spans="1:3">
      <c r="A66" s="4" t="s">
        <v>570</v>
      </c>
      <c r="B66" s="6" t="n">
        <v>277209000</v>
      </c>
      <c r="C66" s="6" t="n">
        <v>221194000</v>
      </c>
    </row>
    <row r="67" spans="1:3">
      <c r="A67" s="4" t="s">
        <v>592</v>
      </c>
    </row>
    <row r="68" spans="1:3">
      <c r="A68" s="3" t="s">
        <v>673</v>
      </c>
    </row>
    <row r="69" spans="1:3">
      <c r="A69" s="4" t="s">
        <v>570</v>
      </c>
      <c r="B69" s="6" t="n">
        <v>36782000</v>
      </c>
      <c r="C69" s="6" t="n">
        <v>39421000</v>
      </c>
    </row>
    <row r="70" spans="1:3">
      <c r="A70" s="4" t="s">
        <v>690</v>
      </c>
    </row>
    <row r="71" spans="1:3">
      <c r="A71" s="3" t="s">
        <v>673</v>
      </c>
    </row>
    <row r="72" spans="1:3">
      <c r="A72" s="4" t="s">
        <v>570</v>
      </c>
      <c r="B72" s="6" t="n">
        <v>36566000</v>
      </c>
      <c r="C72" s="6" t="n">
        <v>39140000</v>
      </c>
    </row>
    <row r="73" spans="1:3">
      <c r="A73" s="4" t="s">
        <v>691</v>
      </c>
    </row>
    <row r="74" spans="1:3">
      <c r="A74" s="3" t="s">
        <v>673</v>
      </c>
    </row>
    <row r="75" spans="1:3">
      <c r="A75" s="4" t="s">
        <v>570</v>
      </c>
      <c r="C75" s="6" t="n">
        <v>246000</v>
      </c>
    </row>
    <row r="76" spans="1:3">
      <c r="A76" s="4" t="s">
        <v>692</v>
      </c>
    </row>
    <row r="77" spans="1:3">
      <c r="A77" s="3" t="s">
        <v>673</v>
      </c>
    </row>
    <row r="78" spans="1:3">
      <c r="A78" s="4" t="s">
        <v>570</v>
      </c>
      <c r="B78" s="6" t="n">
        <v>216000</v>
      </c>
      <c r="C78" s="6" t="n">
        <v>35000</v>
      </c>
    </row>
    <row r="79" spans="1:3">
      <c r="A79" s="4" t="s">
        <v>595</v>
      </c>
    </row>
    <row r="80" spans="1:3">
      <c r="A80" s="3" t="s">
        <v>673</v>
      </c>
    </row>
    <row r="81" spans="1:3">
      <c r="A81" s="4" t="s">
        <v>570</v>
      </c>
      <c r="B81" s="6" t="n">
        <v>9812000</v>
      </c>
      <c r="C81" s="6" t="n">
        <v>11076000</v>
      </c>
    </row>
    <row r="82" spans="1:3">
      <c r="A82" s="4" t="s">
        <v>693</v>
      </c>
    </row>
    <row r="83" spans="1:3">
      <c r="A83" s="3" t="s">
        <v>673</v>
      </c>
    </row>
    <row r="84" spans="1:3">
      <c r="A84" s="4" t="s">
        <v>570</v>
      </c>
      <c r="B84" s="6" t="n">
        <v>9733000</v>
      </c>
      <c r="C84" s="6" t="n">
        <v>11048000</v>
      </c>
    </row>
    <row r="85" spans="1:3">
      <c r="A85" s="4" t="s">
        <v>694</v>
      </c>
    </row>
    <row r="86" spans="1:3">
      <c r="A86" s="3" t="s">
        <v>673</v>
      </c>
    </row>
    <row r="87" spans="1:3">
      <c r="A87" s="4" t="s">
        <v>570</v>
      </c>
      <c r="B87" s="6" t="n">
        <v>50000</v>
      </c>
    </row>
    <row r="88" spans="1:3">
      <c r="A88" s="4" t="s">
        <v>695</v>
      </c>
    </row>
    <row r="89" spans="1:3">
      <c r="A89" s="3" t="s">
        <v>673</v>
      </c>
    </row>
    <row r="90" spans="1:3">
      <c r="A90" s="4" t="s">
        <v>570</v>
      </c>
      <c r="B90" s="6" t="n">
        <v>29000</v>
      </c>
      <c r="C90" s="6" t="n">
        <v>28000</v>
      </c>
    </row>
    <row r="91" spans="1:3">
      <c r="A91" s="4" t="s">
        <v>108</v>
      </c>
    </row>
    <row r="92" spans="1:3">
      <c r="A92" s="3" t="s">
        <v>673</v>
      </c>
    </row>
    <row r="93" spans="1:3">
      <c r="A93" s="4" t="s">
        <v>570</v>
      </c>
      <c r="B93" s="6" t="n">
        <v>86513000</v>
      </c>
      <c r="C93" s="6" t="n">
        <v>68382000</v>
      </c>
    </row>
    <row r="94" spans="1:3">
      <c r="A94" s="4" t="s">
        <v>696</v>
      </c>
    </row>
    <row r="95" spans="1:3">
      <c r="A95" s="3" t="s">
        <v>673</v>
      </c>
    </row>
    <row r="96" spans="1:3">
      <c r="A96" s="4" t="s">
        <v>570</v>
      </c>
      <c r="B96" s="6" t="n">
        <v>79860000</v>
      </c>
      <c r="C96" s="6" t="n">
        <v>61569000</v>
      </c>
    </row>
    <row r="97" spans="1:3">
      <c r="A97" s="4" t="s">
        <v>697</v>
      </c>
    </row>
    <row r="98" spans="1:3">
      <c r="A98" s="3" t="s">
        <v>673</v>
      </c>
    </row>
    <row r="99" spans="1:3">
      <c r="A99" s="4" t="s">
        <v>570</v>
      </c>
      <c r="B99" s="7" t="n">
        <v>6653000</v>
      </c>
      <c r="C99" s="7" t="n">
        <v>681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8</v>
      </c>
      <c r="B1" s="2" t="s">
        <v>1</v>
      </c>
    </row>
    <row r="2" spans="1:4">
      <c r="B2" s="2" t="s">
        <v>2</v>
      </c>
      <c r="C2" s="2" t="s">
        <v>38</v>
      </c>
      <c r="D2" s="2" t="s">
        <v>91</v>
      </c>
    </row>
    <row r="3" spans="1:4">
      <c r="A3" s="3" t="s">
        <v>357</v>
      </c>
    </row>
    <row r="4" spans="1:4">
      <c r="A4" s="4" t="s">
        <v>699</v>
      </c>
      <c r="B4" s="7" t="n">
        <v>13142000</v>
      </c>
      <c r="C4" s="7" t="n">
        <v>19871000</v>
      </c>
    </row>
    <row r="5" spans="1:4">
      <c r="A5" s="4" t="s">
        <v>700</v>
      </c>
      <c r="B5" s="6" t="n">
        <v>9491000</v>
      </c>
      <c r="C5" s="6" t="n">
        <v>15200000</v>
      </c>
    </row>
    <row r="6" spans="1:4">
      <c r="A6" s="4" t="s">
        <v>701</v>
      </c>
      <c r="B6" s="6" t="n">
        <v>3426000</v>
      </c>
      <c r="C6" s="6" t="n">
        <v>4296000</v>
      </c>
    </row>
    <row r="7" spans="1:4">
      <c r="A7" s="4" t="s">
        <v>702</v>
      </c>
      <c r="B7" s="6" t="n">
        <v>12917000</v>
      </c>
      <c r="C7" s="6" t="n">
        <v>19496000</v>
      </c>
    </row>
    <row r="8" spans="1:4">
      <c r="A8" s="4" t="s">
        <v>703</v>
      </c>
      <c r="B8" s="6" t="n">
        <v>437000</v>
      </c>
      <c r="C8" s="6" t="n">
        <v>758000</v>
      </c>
    </row>
    <row r="9" spans="1:4">
      <c r="A9" s="4" t="s">
        <v>704</v>
      </c>
      <c r="B9" s="6" t="n">
        <v>15590000</v>
      </c>
      <c r="C9" s="6" t="n">
        <v>24490000</v>
      </c>
    </row>
    <row r="10" spans="1:4">
      <c r="A10" s="4" t="s">
        <v>705</v>
      </c>
      <c r="B10" s="6" t="n">
        <v>665000</v>
      </c>
      <c r="C10" s="6" t="n">
        <v>996000</v>
      </c>
      <c r="D10" s="7" t="n">
        <v>1100000</v>
      </c>
    </row>
    <row r="11" spans="1:4">
      <c r="A11" s="4" t="s">
        <v>578</v>
      </c>
    </row>
    <row r="12" spans="1:4">
      <c r="A12" s="3" t="s">
        <v>357</v>
      </c>
    </row>
    <row r="13" spans="1:4">
      <c r="A13" s="4" t="s">
        <v>699</v>
      </c>
      <c r="B13" s="6" t="n">
        <v>1111000</v>
      </c>
      <c r="C13" s="6" t="n">
        <v>4378000</v>
      </c>
    </row>
    <row r="14" spans="1:4">
      <c r="A14" s="4" t="s">
        <v>700</v>
      </c>
      <c r="B14" s="6" t="n">
        <v>300000</v>
      </c>
      <c r="C14" s="6" t="n">
        <v>3642000</v>
      </c>
    </row>
    <row r="15" spans="1:4">
      <c r="A15" s="4" t="s">
        <v>701</v>
      </c>
      <c r="B15" s="6" t="n">
        <v>699000</v>
      </c>
      <c r="C15" s="6" t="n">
        <v>635000</v>
      </c>
    </row>
    <row r="16" spans="1:4">
      <c r="A16" s="4" t="s">
        <v>702</v>
      </c>
      <c r="B16" s="6" t="n">
        <v>999000</v>
      </c>
      <c r="C16" s="6" t="n">
        <v>4277000</v>
      </c>
    </row>
    <row r="17" spans="1:4">
      <c r="A17" s="4" t="s">
        <v>703</v>
      </c>
      <c r="B17" s="6" t="n">
        <v>416000</v>
      </c>
      <c r="C17" s="6" t="n">
        <v>525000</v>
      </c>
    </row>
    <row r="18" spans="1:4">
      <c r="A18" s="4" t="s">
        <v>704</v>
      </c>
      <c r="B18" s="6" t="n">
        <v>2452000</v>
      </c>
      <c r="C18" s="6" t="n">
        <v>5771000</v>
      </c>
    </row>
    <row r="19" spans="1:4">
      <c r="A19" s="4" t="s">
        <v>581</v>
      </c>
    </row>
    <row r="20" spans="1:4">
      <c r="A20" s="3" t="s">
        <v>357</v>
      </c>
    </row>
    <row r="21" spans="1:4">
      <c r="A21" s="4" t="s">
        <v>699</v>
      </c>
      <c r="B21" s="6" t="n">
        <v>1407000</v>
      </c>
      <c r="C21" s="6" t="n">
        <v>4128000</v>
      </c>
    </row>
    <row r="22" spans="1:4">
      <c r="A22" s="4" t="s">
        <v>700</v>
      </c>
      <c r="B22" s="6" t="n">
        <v>1404000</v>
      </c>
      <c r="C22" s="6" t="n">
        <v>3374000</v>
      </c>
    </row>
    <row r="23" spans="1:4">
      <c r="A23" s="4" t="s">
        <v>701</v>
      </c>
      <c r="C23" s="6" t="n">
        <v>596000</v>
      </c>
    </row>
    <row r="24" spans="1:4">
      <c r="A24" s="4" t="s">
        <v>702</v>
      </c>
      <c r="B24" s="6" t="n">
        <v>1404000</v>
      </c>
      <c r="C24" s="6" t="n">
        <v>3970000</v>
      </c>
    </row>
    <row r="25" spans="1:4">
      <c r="A25" s="4" t="s">
        <v>703</v>
      </c>
      <c r="C25" s="6" t="n">
        <v>44000</v>
      </c>
    </row>
    <row r="26" spans="1:4">
      <c r="A26" s="4" t="s">
        <v>704</v>
      </c>
      <c r="B26" s="6" t="n">
        <v>2165000</v>
      </c>
      <c r="C26" s="6" t="n">
        <v>6135000</v>
      </c>
    </row>
    <row r="27" spans="1:4">
      <c r="A27" s="4" t="s">
        <v>584</v>
      </c>
    </row>
    <row r="28" spans="1:4">
      <c r="A28" s="3" t="s">
        <v>357</v>
      </c>
    </row>
    <row r="29" spans="1:4">
      <c r="A29" s="4" t="s">
        <v>704</v>
      </c>
      <c r="C29" s="6" t="n">
        <v>139000</v>
      </c>
    </row>
    <row r="30" spans="1:4">
      <c r="A30" s="4" t="s">
        <v>586</v>
      </c>
    </row>
    <row r="31" spans="1:4">
      <c r="A31" s="3" t="s">
        <v>357</v>
      </c>
    </row>
    <row r="32" spans="1:4">
      <c r="A32" s="4" t="s">
        <v>699</v>
      </c>
      <c r="B32" s="6" t="n">
        <v>3761000</v>
      </c>
      <c r="C32" s="6" t="n">
        <v>4551000</v>
      </c>
    </row>
    <row r="33" spans="1:4">
      <c r="A33" s="4" t="s">
        <v>700</v>
      </c>
      <c r="B33" s="6" t="n">
        <v>2166000</v>
      </c>
      <c r="C33" s="6" t="n">
        <v>2612000</v>
      </c>
    </row>
    <row r="34" spans="1:4">
      <c r="A34" s="4" t="s">
        <v>701</v>
      </c>
      <c r="B34" s="6" t="n">
        <v>1485000</v>
      </c>
      <c r="C34" s="6" t="n">
        <v>1824000</v>
      </c>
    </row>
    <row r="35" spans="1:4">
      <c r="A35" s="4" t="s">
        <v>702</v>
      </c>
      <c r="B35" s="6" t="n">
        <v>3651000</v>
      </c>
      <c r="C35" s="6" t="n">
        <v>4436000</v>
      </c>
    </row>
    <row r="36" spans="1:4">
      <c r="A36" s="4" t="s">
        <v>703</v>
      </c>
      <c r="B36" s="6" t="n">
        <v>15000</v>
      </c>
      <c r="C36" s="6" t="n">
        <v>89000</v>
      </c>
    </row>
    <row r="37" spans="1:4">
      <c r="A37" s="4" t="s">
        <v>704</v>
      </c>
      <c r="B37" s="6" t="n">
        <v>4020000</v>
      </c>
      <c r="C37" s="6" t="n">
        <v>4597000</v>
      </c>
    </row>
    <row r="38" spans="1:4">
      <c r="A38" s="4" t="s">
        <v>592</v>
      </c>
    </row>
    <row r="39" spans="1:4">
      <c r="A39" s="3" t="s">
        <v>357</v>
      </c>
    </row>
    <row r="40" spans="1:4">
      <c r="A40" s="4" t="s">
        <v>699</v>
      </c>
      <c r="B40" s="6" t="n">
        <v>210000</v>
      </c>
    </row>
    <row r="41" spans="1:4">
      <c r="A41" s="4" t="s">
        <v>700</v>
      </c>
      <c r="B41" s="6" t="n">
        <v>210000</v>
      </c>
    </row>
    <row r="42" spans="1:4">
      <c r="A42" s="4" t="s">
        <v>702</v>
      </c>
      <c r="B42" s="6" t="n">
        <v>210000</v>
      </c>
    </row>
    <row r="43" spans="1:4">
      <c r="A43" s="4" t="s">
        <v>704</v>
      </c>
      <c r="B43" s="6" t="n">
        <v>128000</v>
      </c>
      <c r="C43" s="6" t="n">
        <v>7000</v>
      </c>
    </row>
    <row r="44" spans="1:4">
      <c r="A44" s="4" t="s">
        <v>108</v>
      </c>
    </row>
    <row r="45" spans="1:4">
      <c r="A45" s="3" t="s">
        <v>357</v>
      </c>
    </row>
    <row r="46" spans="1:4">
      <c r="A46" s="4" t="s">
        <v>699</v>
      </c>
      <c r="B46" s="6" t="n">
        <v>6653000</v>
      </c>
      <c r="C46" s="6" t="n">
        <v>6814000</v>
      </c>
    </row>
    <row r="47" spans="1:4">
      <c r="A47" s="4" t="s">
        <v>700</v>
      </c>
      <c r="B47" s="6" t="n">
        <v>5411000</v>
      </c>
      <c r="C47" s="6" t="n">
        <v>5572000</v>
      </c>
    </row>
    <row r="48" spans="1:4">
      <c r="A48" s="4" t="s">
        <v>701</v>
      </c>
      <c r="B48" s="6" t="n">
        <v>1242000</v>
      </c>
      <c r="C48" s="6" t="n">
        <v>1241000</v>
      </c>
    </row>
    <row r="49" spans="1:4">
      <c r="A49" s="4" t="s">
        <v>702</v>
      </c>
      <c r="B49" s="6" t="n">
        <v>6653000</v>
      </c>
      <c r="C49" s="6" t="n">
        <v>6813000</v>
      </c>
    </row>
    <row r="50" spans="1:4">
      <c r="A50" s="4" t="s">
        <v>703</v>
      </c>
      <c r="B50" s="6" t="n">
        <v>6000</v>
      </c>
      <c r="C50" s="6" t="n">
        <v>100000</v>
      </c>
    </row>
    <row r="51" spans="1:4">
      <c r="A51" s="4" t="s">
        <v>704</v>
      </c>
      <c r="B51" s="7" t="n">
        <v>6825000</v>
      </c>
      <c r="C51" s="7" t="n">
        <v>784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8</v>
      </c>
    </row>
    <row r="2" spans="1:3">
      <c r="A2" s="3" t="s">
        <v>707</v>
      </c>
    </row>
    <row r="3" spans="1:3">
      <c r="A3" s="4" t="s">
        <v>708</v>
      </c>
      <c r="B3" s="7" t="n">
        <v>12917000</v>
      </c>
      <c r="C3" s="7" t="n">
        <v>19496000</v>
      </c>
    </row>
    <row r="4" spans="1:3">
      <c r="A4" s="4" t="s">
        <v>709</v>
      </c>
      <c r="B4" s="6" t="n">
        <v>2633756000</v>
      </c>
      <c r="C4" s="6" t="n">
        <v>2433633000</v>
      </c>
    </row>
    <row r="5" spans="1:3">
      <c r="A5" s="4" t="s">
        <v>613</v>
      </c>
      <c r="B5" s="6" t="n">
        <v>2646673000</v>
      </c>
      <c r="C5" s="6" t="n">
        <v>2453129000</v>
      </c>
    </row>
    <row r="6" spans="1:3">
      <c r="A6" s="4" t="s">
        <v>710</v>
      </c>
      <c r="B6" s="6" t="n">
        <v>437000</v>
      </c>
      <c r="C6" s="6" t="n">
        <v>758000</v>
      </c>
    </row>
    <row r="7" spans="1:3">
      <c r="A7" s="4" t="s">
        <v>578</v>
      </c>
    </row>
    <row r="8" spans="1:3">
      <c r="A8" s="3" t="s">
        <v>707</v>
      </c>
    </row>
    <row r="9" spans="1:3">
      <c r="A9" s="4" t="s">
        <v>708</v>
      </c>
      <c r="B9" s="6" t="n">
        <v>999000</v>
      </c>
      <c r="C9" s="6" t="n">
        <v>4277000</v>
      </c>
    </row>
    <row r="10" spans="1:3">
      <c r="A10" s="4" t="s">
        <v>709</v>
      </c>
      <c r="B10" s="6" t="n">
        <v>526608000</v>
      </c>
      <c r="C10" s="6" t="n">
        <v>515502000</v>
      </c>
    </row>
    <row r="11" spans="1:3">
      <c r="A11" s="4" t="s">
        <v>613</v>
      </c>
      <c r="B11" s="6" t="n">
        <v>527607000</v>
      </c>
      <c r="C11" s="6" t="n">
        <v>519779000</v>
      </c>
    </row>
    <row r="12" spans="1:3">
      <c r="A12" s="4" t="s">
        <v>581</v>
      </c>
    </row>
    <row r="13" spans="1:3">
      <c r="A13" s="3" t="s">
        <v>707</v>
      </c>
    </row>
    <row r="14" spans="1:3">
      <c r="A14" s="4" t="s">
        <v>708</v>
      </c>
      <c r="B14" s="6" t="n">
        <v>1404000</v>
      </c>
      <c r="C14" s="6" t="n">
        <v>3970000</v>
      </c>
    </row>
    <row r="15" spans="1:3">
      <c r="A15" s="4" t="s">
        <v>709</v>
      </c>
      <c r="B15" s="6" t="n">
        <v>899342000</v>
      </c>
      <c r="C15" s="6" t="n">
        <v>791763000</v>
      </c>
    </row>
    <row r="16" spans="1:3">
      <c r="A16" s="4" t="s">
        <v>613</v>
      </c>
      <c r="B16" s="6" t="n">
        <v>900746000</v>
      </c>
      <c r="C16" s="6" t="n">
        <v>795733000</v>
      </c>
    </row>
    <row r="17" spans="1:3">
      <c r="A17" s="4" t="s">
        <v>584</v>
      </c>
    </row>
    <row r="18" spans="1:3">
      <c r="A18" s="3" t="s">
        <v>707</v>
      </c>
    </row>
    <row r="19" spans="1:3">
      <c r="A19" s="4" t="s">
        <v>709</v>
      </c>
      <c r="B19" s="6" t="n">
        <v>527812000</v>
      </c>
      <c r="C19" s="6" t="n">
        <v>515533000</v>
      </c>
    </row>
    <row r="20" spans="1:3">
      <c r="A20" s="4" t="s">
        <v>613</v>
      </c>
      <c r="B20" s="6" t="n">
        <v>527812000</v>
      </c>
      <c r="C20" s="6" t="n">
        <v>515533000</v>
      </c>
    </row>
    <row r="21" spans="1:3">
      <c r="A21" s="4" t="s">
        <v>586</v>
      </c>
    </row>
    <row r="22" spans="1:3">
      <c r="A22" s="3" t="s">
        <v>707</v>
      </c>
    </row>
    <row r="23" spans="1:3">
      <c r="A23" s="4" t="s">
        <v>708</v>
      </c>
      <c r="B23" s="6" t="n">
        <v>3651000</v>
      </c>
      <c r="C23" s="6" t="n">
        <v>4436000</v>
      </c>
    </row>
    <row r="24" spans="1:3">
      <c r="A24" s="4" t="s">
        <v>709</v>
      </c>
      <c r="B24" s="6" t="n">
        <v>276541000</v>
      </c>
      <c r="C24" s="6" t="n">
        <v>277575000</v>
      </c>
    </row>
    <row r="25" spans="1:3">
      <c r="A25" s="4" t="s">
        <v>613</v>
      </c>
      <c r="B25" s="6" t="n">
        <v>280192000</v>
      </c>
      <c r="C25" s="6" t="n">
        <v>282011000</v>
      </c>
    </row>
    <row r="26" spans="1:3">
      <c r="A26" s="4" t="s">
        <v>589</v>
      </c>
    </row>
    <row r="27" spans="1:3">
      <c r="A27" s="3" t="s">
        <v>707</v>
      </c>
    </row>
    <row r="28" spans="1:3">
      <c r="A28" s="4" t="s">
        <v>709</v>
      </c>
      <c r="B28" s="6" t="n">
        <v>277209000</v>
      </c>
      <c r="C28" s="6" t="n">
        <v>221194000</v>
      </c>
    </row>
    <row r="29" spans="1:3">
      <c r="A29" s="4" t="s">
        <v>613</v>
      </c>
      <c r="B29" s="6" t="n">
        <v>277209000</v>
      </c>
      <c r="C29" s="6" t="n">
        <v>221194000</v>
      </c>
    </row>
    <row r="30" spans="1:3">
      <c r="A30" s="4" t="s">
        <v>592</v>
      </c>
    </row>
    <row r="31" spans="1:3">
      <c r="A31" s="3" t="s">
        <v>707</v>
      </c>
    </row>
    <row r="32" spans="1:3">
      <c r="A32" s="4" t="s">
        <v>708</v>
      </c>
      <c r="B32" s="6" t="n">
        <v>210000</v>
      </c>
    </row>
    <row r="33" spans="1:3">
      <c r="A33" s="4" t="s">
        <v>709</v>
      </c>
      <c r="B33" s="6" t="n">
        <v>36572000</v>
      </c>
      <c r="C33" s="6" t="n">
        <v>39421000</v>
      </c>
    </row>
    <row r="34" spans="1:3">
      <c r="A34" s="4" t="s">
        <v>613</v>
      </c>
      <c r="B34" s="6" t="n">
        <v>36782000</v>
      </c>
      <c r="C34" s="6" t="n">
        <v>39421000</v>
      </c>
    </row>
    <row r="35" spans="1:3">
      <c r="A35" s="4" t="s">
        <v>595</v>
      </c>
    </row>
    <row r="36" spans="1:3">
      <c r="A36" s="3" t="s">
        <v>707</v>
      </c>
    </row>
    <row r="37" spans="1:3">
      <c r="A37" s="4" t="s">
        <v>709</v>
      </c>
      <c r="B37" s="6" t="n">
        <v>9812000</v>
      </c>
      <c r="C37" s="6" t="n">
        <v>11076000</v>
      </c>
    </row>
    <row r="38" spans="1:3">
      <c r="A38" s="4" t="s">
        <v>613</v>
      </c>
      <c r="B38" s="6" t="n">
        <v>9812000</v>
      </c>
      <c r="C38" s="6" t="n">
        <v>11076000</v>
      </c>
    </row>
    <row r="39" spans="1:3">
      <c r="A39" s="4" t="s">
        <v>108</v>
      </c>
    </row>
    <row r="40" spans="1:3">
      <c r="A40" s="3" t="s">
        <v>707</v>
      </c>
    </row>
    <row r="41" spans="1:3">
      <c r="A41" s="4" t="s">
        <v>708</v>
      </c>
      <c r="B41" s="6" t="n">
        <v>6653000</v>
      </c>
      <c r="C41" s="6" t="n">
        <v>6813000</v>
      </c>
    </row>
    <row r="42" spans="1:3">
      <c r="A42" s="4" t="s">
        <v>709</v>
      </c>
      <c r="B42" s="6" t="n">
        <v>79860000</v>
      </c>
      <c r="C42" s="6" t="n">
        <v>61569000</v>
      </c>
    </row>
    <row r="43" spans="1:3">
      <c r="A43" s="4" t="s">
        <v>613</v>
      </c>
      <c r="B43" s="7" t="n">
        <v>86513000</v>
      </c>
      <c r="C43" s="7" t="n">
        <v>6838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8</v>
      </c>
      <c r="D2" s="2" t="s">
        <v>91</v>
      </c>
    </row>
    <row r="3" spans="1:4">
      <c r="A3" s="3" t="s">
        <v>231</v>
      </c>
    </row>
    <row r="4" spans="1:4">
      <c r="A4" s="4" t="s">
        <v>712</v>
      </c>
      <c r="B4" s="7" t="n">
        <v>83798000</v>
      </c>
      <c r="C4" s="7" t="n">
        <v>81489000</v>
      </c>
    </row>
    <row r="5" spans="1:4">
      <c r="A5" s="4" t="s">
        <v>713</v>
      </c>
      <c r="B5" s="6" t="n">
        <v>-32923000</v>
      </c>
      <c r="C5" s="6" t="n">
        <v>-29867000</v>
      </c>
    </row>
    <row r="6" spans="1:4">
      <c r="A6" s="4" t="s">
        <v>714</v>
      </c>
      <c r="B6" s="6" t="n">
        <v>50875000</v>
      </c>
      <c r="C6" s="6" t="n">
        <v>51622000</v>
      </c>
    </row>
    <row r="7" spans="1:4">
      <c r="A7" s="4" t="s">
        <v>175</v>
      </c>
      <c r="B7" s="6" t="n">
        <v>3203000</v>
      </c>
      <c r="C7" s="6" t="n">
        <v>3309000</v>
      </c>
      <c r="D7" s="7" t="n">
        <v>3353000</v>
      </c>
    </row>
    <row r="8" spans="1:4">
      <c r="A8" s="4" t="s">
        <v>715</v>
      </c>
      <c r="B8" s="6" t="n">
        <v>-32000</v>
      </c>
      <c r="C8" s="6" t="n">
        <v>31000</v>
      </c>
      <c r="D8" s="7" t="n">
        <v>742000</v>
      </c>
    </row>
    <row r="9" spans="1:4">
      <c r="A9" s="4" t="s">
        <v>716</v>
      </c>
    </row>
    <row r="10" spans="1:4">
      <c r="A10" s="3" t="s">
        <v>231</v>
      </c>
    </row>
    <row r="11" spans="1:4">
      <c r="A11" s="4" t="s">
        <v>712</v>
      </c>
      <c r="B11" s="6" t="n">
        <v>13466000</v>
      </c>
      <c r="C11" s="6" t="n">
        <v>13466000</v>
      </c>
    </row>
    <row r="12" spans="1:4">
      <c r="A12" s="4" t="s">
        <v>717</v>
      </c>
    </row>
    <row r="13" spans="1:4">
      <c r="A13" s="3" t="s">
        <v>231</v>
      </c>
    </row>
    <row r="14" spans="1:4">
      <c r="A14" s="4" t="s">
        <v>712</v>
      </c>
      <c r="B14" s="6" t="n">
        <v>53869000</v>
      </c>
      <c r="C14" s="6" t="n">
        <v>52188000</v>
      </c>
    </row>
    <row r="15" spans="1:4">
      <c r="A15" s="4" t="s">
        <v>718</v>
      </c>
    </row>
    <row r="16" spans="1:4">
      <c r="A16" s="3" t="s">
        <v>231</v>
      </c>
    </row>
    <row r="17" spans="1:4">
      <c r="A17" s="4" t="s">
        <v>712</v>
      </c>
      <c r="B17" s="6" t="n">
        <v>15917000</v>
      </c>
      <c r="C17" s="6" t="n">
        <v>15426000</v>
      </c>
    </row>
    <row r="18" spans="1:4">
      <c r="A18" s="4" t="s">
        <v>454</v>
      </c>
    </row>
    <row r="19" spans="1:4">
      <c r="A19" s="3" t="s">
        <v>231</v>
      </c>
    </row>
    <row r="20" spans="1:4">
      <c r="A20" s="4" t="s">
        <v>712</v>
      </c>
      <c r="B20" s="6" t="n">
        <v>203000</v>
      </c>
      <c r="C20" s="6" t="n">
        <v>232000</v>
      </c>
    </row>
    <row r="21" spans="1:4">
      <c r="A21" s="4" t="s">
        <v>719</v>
      </c>
    </row>
    <row r="22" spans="1:4">
      <c r="A22" s="3" t="s">
        <v>231</v>
      </c>
    </row>
    <row r="23" spans="1:4">
      <c r="A23" s="4" t="s">
        <v>712</v>
      </c>
      <c r="B23" s="7" t="n">
        <v>343000</v>
      </c>
      <c r="C23" s="7" t="n">
        <v>177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8</v>
      </c>
      <c r="D2" s="2" t="s">
        <v>91</v>
      </c>
    </row>
    <row r="3" spans="1:4">
      <c r="A3" s="3" t="s">
        <v>173</v>
      </c>
    </row>
    <row r="4" spans="1:4">
      <c r="A4" s="4" t="s">
        <v>129</v>
      </c>
      <c r="B4" s="7" t="n">
        <v>50517</v>
      </c>
      <c r="C4" s="7" t="n">
        <v>47289</v>
      </c>
      <c r="D4" s="7" t="n">
        <v>27571</v>
      </c>
    </row>
    <row r="5" spans="1:4">
      <c r="A5" s="3" t="s">
        <v>174</v>
      </c>
    </row>
    <row r="6" spans="1:4">
      <c r="A6" s="4" t="s">
        <v>101</v>
      </c>
      <c r="B6" s="6" t="n">
        <v>2385</v>
      </c>
      <c r="C6" s="6" t="n">
        <v>-1756</v>
      </c>
      <c r="D6" s="6" t="n">
        <v>-338</v>
      </c>
    </row>
    <row r="7" spans="1:4">
      <c r="A7" s="4" t="s">
        <v>175</v>
      </c>
      <c r="B7" s="6" t="n">
        <v>3203</v>
      </c>
      <c r="C7" s="6" t="n">
        <v>3309</v>
      </c>
      <c r="D7" s="6" t="n">
        <v>3353</v>
      </c>
    </row>
    <row r="8" spans="1:4">
      <c r="A8" s="4" t="s">
        <v>117</v>
      </c>
      <c r="B8" s="6" t="n">
        <v>894</v>
      </c>
      <c r="C8" s="6" t="n">
        <v>985</v>
      </c>
      <c r="D8" s="6" t="n">
        <v>1079</v>
      </c>
    </row>
    <row r="9" spans="1:4">
      <c r="A9" s="4" t="s">
        <v>176</v>
      </c>
      <c r="B9" s="6" t="n">
        <v>1194</v>
      </c>
      <c r="C9" s="6" t="n">
        <v>1091</v>
      </c>
      <c r="D9" s="6" t="n">
        <v>1294</v>
      </c>
    </row>
    <row r="10" spans="1:4">
      <c r="A10" s="4" t="s">
        <v>177</v>
      </c>
      <c r="B10" s="6" t="n">
        <v>1343</v>
      </c>
    </row>
    <row r="11" spans="1:4">
      <c r="A11" s="4" t="s">
        <v>178</v>
      </c>
      <c r="B11" s="6" t="n">
        <v>534</v>
      </c>
    </row>
    <row r="12" spans="1:4">
      <c r="A12" s="4" t="s">
        <v>107</v>
      </c>
      <c r="B12" s="6" t="n">
        <v>-5011</v>
      </c>
      <c r="C12" s="6" t="n">
        <v>-1815</v>
      </c>
      <c r="D12" s="6" t="n">
        <v>-1580</v>
      </c>
    </row>
    <row r="13" spans="1:4">
      <c r="A13" s="4" t="s">
        <v>154</v>
      </c>
      <c r="B13" s="6" t="n">
        <v>2402</v>
      </c>
      <c r="C13" s="6" t="n">
        <v>1601</v>
      </c>
      <c r="D13" s="6" t="n">
        <v>329</v>
      </c>
    </row>
    <row r="14" spans="1:4">
      <c r="A14" s="4" t="s">
        <v>179</v>
      </c>
      <c r="B14" s="6" t="n">
        <v>-1657</v>
      </c>
      <c r="C14" s="6" t="n">
        <v>-734</v>
      </c>
      <c r="D14" s="6" t="n">
        <v>2932</v>
      </c>
    </row>
    <row r="15" spans="1:4">
      <c r="A15" s="4" t="s">
        <v>180</v>
      </c>
      <c r="B15" s="6" t="n">
        <v>-652</v>
      </c>
      <c r="C15" s="6" t="n">
        <v>-660</v>
      </c>
      <c r="D15" s="6" t="n">
        <v>-1524</v>
      </c>
    </row>
    <row r="16" spans="1:4">
      <c r="A16" s="4" t="s">
        <v>181</v>
      </c>
      <c r="B16" s="6" t="n">
        <v>-18</v>
      </c>
      <c r="C16" s="6" t="n">
        <v>-54</v>
      </c>
      <c r="D16" s="6" t="n">
        <v>-50</v>
      </c>
    </row>
    <row r="17" spans="1:4">
      <c r="A17" s="4" t="s">
        <v>182</v>
      </c>
      <c r="D17" s="6" t="n">
        <v>341</v>
      </c>
    </row>
    <row r="18" spans="1:4">
      <c r="A18" s="3" t="s">
        <v>183</v>
      </c>
    </row>
    <row r="19" spans="1:4">
      <c r="A19" s="4" t="s">
        <v>45</v>
      </c>
      <c r="B19" s="6" t="n">
        <v>-1185</v>
      </c>
      <c r="C19" s="6" t="n">
        <v>1921</v>
      </c>
      <c r="D19" s="6" t="n">
        <v>-420</v>
      </c>
    </row>
    <row r="20" spans="1:4">
      <c r="A20" s="4" t="s">
        <v>53</v>
      </c>
      <c r="B20" s="6" t="n">
        <v>81</v>
      </c>
      <c r="C20" s="6" t="n">
        <v>994</v>
      </c>
      <c r="D20" s="6" t="n">
        <v>-3156</v>
      </c>
    </row>
    <row r="21" spans="1:4">
      <c r="A21" s="4" t="s">
        <v>62</v>
      </c>
      <c r="B21" s="6" t="n">
        <v>-1895</v>
      </c>
    </row>
    <row r="22" spans="1:4">
      <c r="A22" s="4" t="s">
        <v>63</v>
      </c>
      <c r="B22" s="6" t="n">
        <v>3955</v>
      </c>
      <c r="C22" s="6" t="n">
        <v>-2850</v>
      </c>
      <c r="D22" s="6" t="n">
        <v>5759</v>
      </c>
    </row>
    <row r="23" spans="1:4">
      <c r="A23" s="4" t="s">
        <v>184</v>
      </c>
      <c r="B23" s="6" t="n">
        <v>5573</v>
      </c>
      <c r="C23" s="6" t="n">
        <v>2032</v>
      </c>
      <c r="D23" s="6" t="n">
        <v>8019</v>
      </c>
    </row>
    <row r="24" spans="1:4">
      <c r="A24" s="4" t="s">
        <v>185</v>
      </c>
      <c r="B24" s="6" t="n">
        <v>56090</v>
      </c>
      <c r="C24" s="6" t="n">
        <v>49321</v>
      </c>
      <c r="D24" s="6" t="n">
        <v>35590</v>
      </c>
    </row>
    <row r="25" spans="1:4">
      <c r="A25" s="3" t="s">
        <v>186</v>
      </c>
    </row>
    <row r="26" spans="1:4">
      <c r="A26" s="4" t="s">
        <v>187</v>
      </c>
      <c r="B26" s="6" t="n">
        <v>-651908</v>
      </c>
      <c r="C26" s="6" t="n">
        <v>-495870</v>
      </c>
      <c r="D26" s="6" t="n">
        <v>-355525</v>
      </c>
    </row>
    <row r="27" spans="1:4">
      <c r="A27" s="4" t="s">
        <v>188</v>
      </c>
      <c r="B27" s="6" t="n">
        <v>625550</v>
      </c>
      <c r="C27" s="6" t="n">
        <v>462842</v>
      </c>
      <c r="D27" s="6" t="n">
        <v>317284</v>
      </c>
    </row>
    <row r="28" spans="1:4">
      <c r="A28" s="4" t="s">
        <v>189</v>
      </c>
      <c r="B28" s="6" t="n">
        <v>30726</v>
      </c>
      <c r="C28" s="6" t="n">
        <v>21962</v>
      </c>
      <c r="D28" s="6" t="n">
        <v>20692</v>
      </c>
    </row>
    <row r="29" spans="1:4">
      <c r="A29" s="4" t="s">
        <v>190</v>
      </c>
      <c r="B29" s="6" t="n">
        <v>-226817</v>
      </c>
      <c r="C29" s="6" t="n">
        <v>-147416</v>
      </c>
      <c r="D29" s="6" t="n">
        <v>-187030</v>
      </c>
    </row>
    <row r="30" spans="1:4">
      <c r="A30" s="4" t="s">
        <v>191</v>
      </c>
      <c r="B30" s="6" t="n">
        <v>31868</v>
      </c>
      <c r="C30" s="6" t="n">
        <v>45921</v>
      </c>
      <c r="D30" s="6" t="n">
        <v>46067</v>
      </c>
    </row>
    <row r="31" spans="1:4">
      <c r="A31" s="4" t="s">
        <v>192</v>
      </c>
      <c r="B31" s="6" t="n">
        <v>-2314</v>
      </c>
      <c r="C31" s="6" t="n">
        <v>-35281</v>
      </c>
      <c r="D31" s="6" t="n">
        <v>-18491</v>
      </c>
    </row>
    <row r="32" spans="1:4">
      <c r="A32" s="4" t="s">
        <v>193</v>
      </c>
      <c r="B32" s="6" t="n">
        <v>4423</v>
      </c>
      <c r="C32" s="6" t="n">
        <v>1972</v>
      </c>
      <c r="D32" s="6" t="n">
        <v>2173</v>
      </c>
    </row>
    <row r="33" spans="1:4">
      <c r="A33" s="4" t="s">
        <v>194</v>
      </c>
      <c r="B33" s="6" t="n">
        <v>-3684</v>
      </c>
      <c r="C33" s="6" t="n">
        <v>-800</v>
      </c>
      <c r="D33" s="6" t="n">
        <v>-162</v>
      </c>
    </row>
    <row r="34" spans="1:4">
      <c r="A34" s="4" t="s">
        <v>195</v>
      </c>
      <c r="B34" s="6" t="n">
        <v>4655</v>
      </c>
      <c r="C34" s="6" t="n">
        <v>-1700</v>
      </c>
      <c r="D34" s="6" t="n">
        <v>-15000</v>
      </c>
    </row>
    <row r="35" spans="1:4">
      <c r="A35" s="4" t="s">
        <v>196</v>
      </c>
      <c r="B35" s="6" t="n">
        <v>-2488</v>
      </c>
      <c r="C35" s="6" t="n">
        <v>-1293</v>
      </c>
      <c r="D35" s="6" t="n">
        <v>1985</v>
      </c>
    </row>
    <row r="36" spans="1:4">
      <c r="A36" s="4" t="s">
        <v>197</v>
      </c>
      <c r="B36" s="6" t="n">
        <v>141</v>
      </c>
      <c r="C36" s="6" t="n">
        <v>1054</v>
      </c>
      <c r="D36" s="6" t="n">
        <v>2574</v>
      </c>
    </row>
    <row r="37" spans="1:4">
      <c r="A37" s="4" t="s">
        <v>198</v>
      </c>
      <c r="C37" s="6" t="n">
        <v>600</v>
      </c>
    </row>
    <row r="38" spans="1:4">
      <c r="A38" s="4" t="s">
        <v>199</v>
      </c>
      <c r="B38" s="6" t="n">
        <v>108</v>
      </c>
      <c r="C38" s="6" t="n">
        <v>287</v>
      </c>
    </row>
    <row r="39" spans="1:4">
      <c r="A39" s="4" t="s">
        <v>200</v>
      </c>
      <c r="B39" s="6" t="n">
        <v>-189740</v>
      </c>
      <c r="C39" s="6" t="n">
        <v>-147722</v>
      </c>
      <c r="D39" s="6" t="n">
        <v>-185433</v>
      </c>
    </row>
    <row r="40" spans="1:4">
      <c r="A40" s="3" t="s">
        <v>201</v>
      </c>
    </row>
    <row r="41" spans="1:4">
      <c r="A41" s="4" t="s">
        <v>202</v>
      </c>
      <c r="B41" s="6" t="n">
        <v>1803</v>
      </c>
      <c r="C41" s="6" t="n">
        <v>73269</v>
      </c>
      <c r="D41" s="6" t="n">
        <v>84364</v>
      </c>
    </row>
    <row r="42" spans="1:4">
      <c r="A42" s="4" t="s">
        <v>203</v>
      </c>
      <c r="B42" s="6" t="n">
        <v>84303</v>
      </c>
      <c r="C42" s="6" t="n">
        <v>90041</v>
      </c>
      <c r="D42" s="6" t="n">
        <v>-22152</v>
      </c>
    </row>
    <row r="43" spans="1:4">
      <c r="A43" s="4" t="s">
        <v>204</v>
      </c>
      <c r="B43" s="6" t="n">
        <v>50000</v>
      </c>
    </row>
    <row r="44" spans="1:4">
      <c r="A44" s="4" t="s">
        <v>205</v>
      </c>
      <c r="B44" s="6" t="n">
        <v>-2013</v>
      </c>
      <c r="C44" s="6" t="n">
        <v>973</v>
      </c>
      <c r="D44" s="6" t="n">
        <v>-818</v>
      </c>
    </row>
    <row r="45" spans="1:4">
      <c r="A45" s="4" t="s">
        <v>206</v>
      </c>
      <c r="D45" s="6" t="n">
        <v>-27679</v>
      </c>
    </row>
    <row r="46" spans="1:4">
      <c r="A46" s="4" t="s">
        <v>207</v>
      </c>
      <c r="B46" s="6" t="n">
        <v>-1571</v>
      </c>
      <c r="C46" s="6" t="n">
        <v>-5155</v>
      </c>
    </row>
    <row r="47" spans="1:4">
      <c r="A47" s="4" t="s">
        <v>208</v>
      </c>
      <c r="D47" s="6" t="n">
        <v>71760</v>
      </c>
    </row>
    <row r="48" spans="1:4">
      <c r="A48" s="4" t="s">
        <v>209</v>
      </c>
      <c r="D48" s="6" t="n">
        <v>-7241</v>
      </c>
    </row>
    <row r="49" spans="1:4">
      <c r="A49" s="4" t="s">
        <v>210</v>
      </c>
      <c r="B49" s="6" t="n">
        <v>-8757</v>
      </c>
      <c r="C49" s="6" t="n">
        <v>-4979</v>
      </c>
      <c r="D49" s="6" t="n">
        <v>-4412</v>
      </c>
    </row>
    <row r="50" spans="1:4">
      <c r="A50" s="4" t="s">
        <v>211</v>
      </c>
      <c r="B50" s="6" t="n">
        <v>-239</v>
      </c>
      <c r="C50" s="6" t="n">
        <v>-171</v>
      </c>
    </row>
    <row r="51" spans="1:4">
      <c r="A51" s="4" t="s">
        <v>212</v>
      </c>
      <c r="B51" s="6" t="n">
        <v>121</v>
      </c>
      <c r="C51" s="6" t="n">
        <v>294</v>
      </c>
      <c r="D51" s="6" t="n">
        <v>117</v>
      </c>
    </row>
    <row r="52" spans="1:4">
      <c r="A52" s="4" t="s">
        <v>213</v>
      </c>
      <c r="B52" s="6" t="n">
        <v>-3</v>
      </c>
    </row>
    <row r="53" spans="1:4">
      <c r="A53" s="4" t="s">
        <v>214</v>
      </c>
      <c r="B53" s="6" t="n">
        <v>123644</v>
      </c>
      <c r="C53" s="6" t="n">
        <v>154272</v>
      </c>
      <c r="D53" s="6" t="n">
        <v>93939</v>
      </c>
    </row>
    <row r="54" spans="1:4">
      <c r="A54" s="4" t="s">
        <v>215</v>
      </c>
      <c r="B54" s="6" t="n">
        <v>-10006</v>
      </c>
      <c r="C54" s="6" t="n">
        <v>55871</v>
      </c>
      <c r="D54" s="6" t="n">
        <v>-55904</v>
      </c>
    </row>
    <row r="55" spans="1:4">
      <c r="A55" s="4" t="s">
        <v>216</v>
      </c>
      <c r="B55" s="6" t="n">
        <v>382070</v>
      </c>
      <c r="C55" s="6" t="n">
        <v>326199</v>
      </c>
      <c r="D55" s="6" t="n">
        <v>382103</v>
      </c>
    </row>
    <row r="56" spans="1:4">
      <c r="A56" s="4" t="s">
        <v>217</v>
      </c>
      <c r="B56" s="7" t="n">
        <v>372064</v>
      </c>
      <c r="C56" s="7" t="n">
        <v>382070</v>
      </c>
      <c r="D56" s="7" t="n">
        <v>3261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26"/>
    <col customWidth="1" max="3" min="3" width="26"/>
  </cols>
  <sheetData>
    <row r="1" spans="1:3">
      <c r="A1" s="1" t="s">
        <v>720</v>
      </c>
      <c r="B1" s="2" t="s">
        <v>1</v>
      </c>
    </row>
    <row r="2" spans="1:3">
      <c r="B2" s="2" t="s">
        <v>2</v>
      </c>
      <c r="C2" s="2" t="s">
        <v>38</v>
      </c>
    </row>
    <row r="3" spans="1:3">
      <c r="A3" s="3" t="s">
        <v>233</v>
      </c>
    </row>
    <row r="4" spans="1:3">
      <c r="A4" s="4" t="s">
        <v>48</v>
      </c>
      <c r="B4" s="7" t="n">
        <v>80950000</v>
      </c>
      <c r="C4" s="7" t="n">
        <v>80950000</v>
      </c>
    </row>
    <row r="5" spans="1:3">
      <c r="A5" s="4" t="s">
        <v>721</v>
      </c>
      <c r="B5" s="6" t="n">
        <v>0</v>
      </c>
      <c r="C5" s="6" t="n">
        <v>0</v>
      </c>
    </row>
    <row r="6" spans="1:3">
      <c r="A6" s="4" t="s">
        <v>722</v>
      </c>
      <c r="B6" s="6" t="n">
        <v>0</v>
      </c>
      <c r="C6" s="6" t="n">
        <v>0</v>
      </c>
    </row>
    <row r="7" spans="1:3">
      <c r="A7" s="4" t="s">
        <v>723</v>
      </c>
      <c r="B7" s="6" t="n">
        <v>0</v>
      </c>
      <c r="C7" s="6" t="n">
        <v>0</v>
      </c>
    </row>
    <row r="8" spans="1:3">
      <c r="A8" s="3" t="s">
        <v>724</v>
      </c>
    </row>
    <row r="9" spans="1:3">
      <c r="A9" s="4" t="s">
        <v>725</v>
      </c>
      <c r="B9" s="6" t="n">
        <v>20747000</v>
      </c>
      <c r="C9" s="6" t="n">
        <v>20690000</v>
      </c>
    </row>
    <row r="10" spans="1:3">
      <c r="A10" s="4" t="s">
        <v>726</v>
      </c>
      <c r="B10" s="6" t="n">
        <v>-15809000</v>
      </c>
      <c r="C10" s="6" t="n">
        <v>-14915000</v>
      </c>
    </row>
    <row r="11" spans="1:3">
      <c r="A11" s="4" t="s">
        <v>727</v>
      </c>
      <c r="B11" s="7" t="n">
        <v>4938000</v>
      </c>
      <c r="C11" s="7" t="n">
        <v>5775000</v>
      </c>
    </row>
    <row r="12" spans="1:3">
      <c r="A12" s="4" t="s">
        <v>728</v>
      </c>
    </row>
    <row r="13" spans="1:3">
      <c r="A13" s="3" t="s">
        <v>724</v>
      </c>
    </row>
    <row r="14" spans="1:3">
      <c r="A14" s="4" t="s">
        <v>729</v>
      </c>
      <c r="B14" s="4" t="s">
        <v>730</v>
      </c>
      <c r="C14" s="4" t="s">
        <v>731</v>
      </c>
    </row>
    <row r="15" spans="1:3">
      <c r="A15" s="4" t="s">
        <v>725</v>
      </c>
      <c r="B15" s="7" t="n">
        <v>13750000</v>
      </c>
      <c r="C15" s="7" t="n">
        <v>13750000</v>
      </c>
    </row>
    <row r="16" spans="1:3">
      <c r="A16" s="4" t="s">
        <v>726</v>
      </c>
      <c r="B16" s="6" t="n">
        <v>-12979000</v>
      </c>
      <c r="C16" s="6" t="n">
        <v>-12561000</v>
      </c>
    </row>
    <row r="17" spans="1:3">
      <c r="A17" s="4" t="s">
        <v>727</v>
      </c>
      <c r="B17" s="7" t="n">
        <v>771000</v>
      </c>
      <c r="C17" s="7" t="n">
        <v>1189000</v>
      </c>
    </row>
    <row r="18" spans="1:3">
      <c r="A18" s="4" t="s">
        <v>467</v>
      </c>
    </row>
    <row r="19" spans="1:3">
      <c r="A19" s="3" t="s">
        <v>724</v>
      </c>
    </row>
    <row r="20" spans="1:3">
      <c r="A20" s="4" t="s">
        <v>729</v>
      </c>
      <c r="B20" s="4" t="s">
        <v>732</v>
      </c>
      <c r="C20" s="4" t="s">
        <v>458</v>
      </c>
    </row>
    <row r="21" spans="1:3">
      <c r="A21" s="4" t="s">
        <v>725</v>
      </c>
      <c r="B21" s="7" t="n">
        <v>6629000</v>
      </c>
      <c r="C21" s="7" t="n">
        <v>6629000</v>
      </c>
    </row>
    <row r="22" spans="1:3">
      <c r="A22" s="4" t="s">
        <v>726</v>
      </c>
      <c r="B22" s="6" t="n">
        <v>-2651000</v>
      </c>
      <c r="C22" s="6" t="n">
        <v>-2209000</v>
      </c>
    </row>
    <row r="23" spans="1:3">
      <c r="A23" s="4" t="s">
        <v>727</v>
      </c>
      <c r="B23" s="7" t="n">
        <v>3978000</v>
      </c>
      <c r="C23" s="7" t="n">
        <v>4420000</v>
      </c>
    </row>
    <row r="24" spans="1:3">
      <c r="A24" s="4" t="s">
        <v>733</v>
      </c>
    </row>
    <row r="25" spans="1:3">
      <c r="A25" s="3" t="s">
        <v>724</v>
      </c>
    </row>
    <row r="26" spans="1:3">
      <c r="A26" s="4" t="s">
        <v>729</v>
      </c>
      <c r="B26" s="4" t="s">
        <v>734</v>
      </c>
      <c r="C26" s="4" t="s">
        <v>735</v>
      </c>
    </row>
    <row r="27" spans="1:3">
      <c r="A27" s="4" t="s">
        <v>725</v>
      </c>
      <c r="B27" s="7" t="n">
        <v>368000</v>
      </c>
      <c r="C27" s="7" t="n">
        <v>311000</v>
      </c>
    </row>
    <row r="28" spans="1:3">
      <c r="A28" s="4" t="s">
        <v>726</v>
      </c>
      <c r="B28" s="6" t="n">
        <v>-179000</v>
      </c>
      <c r="C28" s="6" t="n">
        <v>-145000</v>
      </c>
    </row>
    <row r="29" spans="1:3">
      <c r="A29" s="4" t="s">
        <v>727</v>
      </c>
      <c r="B29" s="7" t="n">
        <v>189000</v>
      </c>
      <c r="C29" s="7" t="n">
        <v>166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8</v>
      </c>
    </row>
    <row r="3" spans="1:3">
      <c r="A3" s="3" t="s">
        <v>737</v>
      </c>
    </row>
    <row r="4" spans="1:3">
      <c r="A4" s="4" t="s">
        <v>738</v>
      </c>
      <c r="B4" s="7" t="n">
        <v>166</v>
      </c>
      <c r="C4" s="7" t="n">
        <v>209</v>
      </c>
    </row>
    <row r="5" spans="1:3">
      <c r="A5" s="4" t="s">
        <v>739</v>
      </c>
      <c r="B5" s="6" t="n">
        <v>87</v>
      </c>
      <c r="C5" s="6" t="n">
        <v>38</v>
      </c>
    </row>
    <row r="6" spans="1:3">
      <c r="A6" s="4" t="s">
        <v>740</v>
      </c>
      <c r="B6" s="6" t="n">
        <v>30</v>
      </c>
      <c r="C6" s="6" t="n">
        <v>48</v>
      </c>
    </row>
    <row r="7" spans="1:3">
      <c r="A7" s="4" t="s">
        <v>741</v>
      </c>
      <c r="B7" s="6" t="n">
        <v>-34</v>
      </c>
      <c r="C7" s="6" t="n">
        <v>-33</v>
      </c>
    </row>
    <row r="8" spans="1:3">
      <c r="A8" s="4" t="s">
        <v>742</v>
      </c>
      <c r="B8" s="6" t="n">
        <v>189</v>
      </c>
      <c r="C8" s="6" t="n">
        <v>166</v>
      </c>
    </row>
    <row r="9" spans="1:3">
      <c r="A9" s="3" t="s">
        <v>743</v>
      </c>
    </row>
    <row r="10" spans="1:3">
      <c r="A10" s="4" t="s">
        <v>727</v>
      </c>
      <c r="B10" s="6" t="n">
        <v>4938</v>
      </c>
      <c r="C10" s="7" t="n">
        <v>5775</v>
      </c>
    </row>
    <row r="11" spans="1:3">
      <c r="A11" s="4" t="s">
        <v>744</v>
      </c>
    </row>
    <row r="12" spans="1:3">
      <c r="A12" s="3" t="s">
        <v>743</v>
      </c>
    </row>
    <row r="13" spans="1:3">
      <c r="A13" s="4" t="s">
        <v>745</v>
      </c>
      <c r="B13" s="6" t="n">
        <v>768</v>
      </c>
    </row>
    <row r="14" spans="1:3">
      <c r="A14" s="4" t="s">
        <v>746</v>
      </c>
      <c r="B14" s="6" t="n">
        <v>675</v>
      </c>
    </row>
    <row r="15" spans="1:3">
      <c r="A15" s="4" t="s">
        <v>747</v>
      </c>
      <c r="B15" s="6" t="n">
        <v>584</v>
      </c>
    </row>
    <row r="16" spans="1:3">
      <c r="A16" s="4" t="s">
        <v>748</v>
      </c>
      <c r="B16" s="6" t="n">
        <v>495</v>
      </c>
    </row>
    <row r="17" spans="1:3">
      <c r="A17" s="4" t="s">
        <v>749</v>
      </c>
      <c r="B17" s="6" t="n">
        <v>459</v>
      </c>
    </row>
    <row r="18" spans="1:3">
      <c r="A18" s="4" t="s">
        <v>750</v>
      </c>
      <c r="B18" s="6" t="n">
        <v>1768</v>
      </c>
    </row>
    <row r="19" spans="1:3">
      <c r="A19" s="4" t="s">
        <v>727</v>
      </c>
      <c r="B19" s="7" t="n">
        <v>47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51</v>
      </c>
      <c r="B1" s="2" t="s">
        <v>1</v>
      </c>
    </row>
    <row r="2" spans="1:4">
      <c r="B2" s="2" t="s">
        <v>2</v>
      </c>
      <c r="C2" s="2" t="s">
        <v>38</v>
      </c>
      <c r="D2" s="2" t="s">
        <v>91</v>
      </c>
    </row>
    <row r="3" spans="1:4">
      <c r="A3" s="3" t="s">
        <v>236</v>
      </c>
    </row>
    <row r="4" spans="1:4">
      <c r="A4" s="4" t="s">
        <v>752</v>
      </c>
      <c r="B4" s="7" t="n">
        <v>4700</v>
      </c>
    </row>
    <row r="5" spans="1:4">
      <c r="A5" s="4" t="s">
        <v>753</v>
      </c>
      <c r="B5" s="6" t="n">
        <v>3300</v>
      </c>
    </row>
    <row r="6" spans="1:4">
      <c r="A6" s="4" t="s">
        <v>738</v>
      </c>
      <c r="B6" s="6" t="n">
        <v>71525</v>
      </c>
      <c r="C6" s="7" t="n">
        <v>68010</v>
      </c>
      <c r="D6" s="7" t="n">
        <v>51430</v>
      </c>
    </row>
    <row r="7" spans="1:4">
      <c r="A7" s="4" t="s">
        <v>754</v>
      </c>
      <c r="C7" s="6" t="n">
        <v>1700</v>
      </c>
      <c r="D7" s="6" t="n">
        <v>15000</v>
      </c>
    </row>
    <row r="8" spans="1:4">
      <c r="A8" s="4" t="s">
        <v>755</v>
      </c>
      <c r="B8" s="6" t="n">
        <v>-4655</v>
      </c>
    </row>
    <row r="9" spans="1:4">
      <c r="A9" s="4" t="s">
        <v>756</v>
      </c>
      <c r="B9" s="6" t="n">
        <v>5011</v>
      </c>
      <c r="C9" s="6" t="n">
        <v>1815</v>
      </c>
      <c r="D9" s="6" t="n">
        <v>1580</v>
      </c>
    </row>
    <row r="10" spans="1:4">
      <c r="A10" s="4" t="s">
        <v>757</v>
      </c>
      <c r="B10" s="7" t="n">
        <v>71881</v>
      </c>
      <c r="C10" s="7" t="n">
        <v>71525</v>
      </c>
      <c r="D10" s="7" t="n">
        <v>6801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8</v>
      </c>
      <c r="B1" s="2" t="s">
        <v>2</v>
      </c>
      <c r="C1" s="2" t="s">
        <v>38</v>
      </c>
    </row>
    <row r="2" spans="1:3">
      <c r="A2" s="3" t="s">
        <v>238</v>
      </c>
    </row>
    <row r="3" spans="1:3">
      <c r="A3" s="4" t="s">
        <v>759</v>
      </c>
      <c r="B3" s="7" t="n">
        <v>369744</v>
      </c>
      <c r="C3" s="7" t="n">
        <v>387457</v>
      </c>
    </row>
    <row r="4" spans="1:3">
      <c r="A4" s="4" t="s">
        <v>760</v>
      </c>
      <c r="B4" s="6" t="n">
        <v>805942</v>
      </c>
      <c r="C4" s="6" t="n">
        <v>737770</v>
      </c>
    </row>
    <row r="5" spans="1:3">
      <c r="A5" s="4" t="s">
        <v>761</v>
      </c>
      <c r="B5" s="6" t="n">
        <v>92183</v>
      </c>
      <c r="C5" s="6" t="n">
        <v>96962</v>
      </c>
    </row>
    <row r="6" spans="1:3">
      <c r="A6" s="4" t="s">
        <v>762</v>
      </c>
      <c r="B6" s="6" t="n">
        <v>208018</v>
      </c>
      <c r="C6" s="6" t="n">
        <v>189007</v>
      </c>
    </row>
    <row r="7" spans="1:3">
      <c r="A7" s="4" t="s">
        <v>763</v>
      </c>
      <c r="B7" s="6" t="n">
        <v>191640</v>
      </c>
      <c r="C7" s="6" t="n">
        <v>172028</v>
      </c>
    </row>
    <row r="8" spans="1:3">
      <c r="A8" s="4" t="s">
        <v>764</v>
      </c>
      <c r="B8" s="6" t="n">
        <v>1667527</v>
      </c>
      <c r="C8" s="6" t="n">
        <v>1583224</v>
      </c>
    </row>
    <row r="9" spans="1:3">
      <c r="A9" s="4" t="s">
        <v>56</v>
      </c>
      <c r="B9" s="6" t="n">
        <v>1184861</v>
      </c>
      <c r="C9" s="6" t="n">
        <v>1183058</v>
      </c>
    </row>
    <row r="10" spans="1:3">
      <c r="A10" s="4" t="s">
        <v>58</v>
      </c>
      <c r="B10" s="7" t="n">
        <v>2852388</v>
      </c>
      <c r="C10" s="7" t="n">
        <v>27662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5</v>
      </c>
      <c r="B1" s="2" t="s">
        <v>766</v>
      </c>
      <c r="C1" s="2" t="s">
        <v>558</v>
      </c>
    </row>
    <row r="2" spans="1:3">
      <c r="A2" s="3" t="s">
        <v>767</v>
      </c>
    </row>
    <row r="3" spans="1:3">
      <c r="A3" s="4" t="s">
        <v>768</v>
      </c>
      <c r="B3" s="7" t="n">
        <v>77801000</v>
      </c>
    </row>
    <row r="4" spans="1:3">
      <c r="A4" s="4" t="s">
        <v>769</v>
      </c>
      <c r="B4" s="6" t="n">
        <v>57362000</v>
      </c>
    </row>
    <row r="5" spans="1:3">
      <c r="A5" s="4" t="s">
        <v>770</v>
      </c>
      <c r="B5" s="6" t="n">
        <v>163055000</v>
      </c>
    </row>
    <row r="6" spans="1:3">
      <c r="A6" s="4" t="s">
        <v>771</v>
      </c>
      <c r="B6" s="6" t="n">
        <v>70490000</v>
      </c>
    </row>
    <row r="7" spans="1:3">
      <c r="A7" s="4" t="s">
        <v>772</v>
      </c>
      <c r="B7" s="6" t="n">
        <v>30950000</v>
      </c>
    </row>
    <row r="8" spans="1:3">
      <c r="A8" s="4" t="s">
        <v>146</v>
      </c>
      <c r="B8" s="6" t="n">
        <v>399658000</v>
      </c>
    </row>
    <row r="9" spans="1:3">
      <c r="A9" s="4" t="s">
        <v>773</v>
      </c>
      <c r="B9" s="6" t="n">
        <v>56800000</v>
      </c>
      <c r="C9" s="7" t="n">
        <v>51500000</v>
      </c>
    </row>
    <row r="10" spans="1:3">
      <c r="A10" s="4" t="s">
        <v>774</v>
      </c>
      <c r="B10" s="6" t="n">
        <v>128900000</v>
      </c>
      <c r="C10" s="6" t="n">
        <v>104500000</v>
      </c>
    </row>
    <row r="11" spans="1:3">
      <c r="A11" s="4" t="s">
        <v>775</v>
      </c>
      <c r="B11" s="7" t="n">
        <v>931000</v>
      </c>
      <c r="C11" s="7" t="n">
        <v>594000</v>
      </c>
    </row>
    <row r="12" spans="1:3">
      <c r="A12" s="4" t="s">
        <v>776</v>
      </c>
      <c r="B12" s="6" t="n">
        <v>0</v>
      </c>
      <c r="C12"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777</v>
      </c>
      <c r="B1" s="2" t="s">
        <v>778</v>
      </c>
      <c r="C1" s="2" t="s">
        <v>2</v>
      </c>
      <c r="D1" s="2" t="s">
        <v>38</v>
      </c>
    </row>
    <row r="2" spans="1:4">
      <c r="A2" s="3" t="s">
        <v>240</v>
      </c>
    </row>
    <row r="3" spans="1:4">
      <c r="A3" s="4" t="s">
        <v>779</v>
      </c>
      <c r="C3" s="4" t="s">
        <v>780</v>
      </c>
      <c r="D3" s="4" t="s">
        <v>781</v>
      </c>
    </row>
    <row r="4" spans="1:4">
      <c r="A4" s="4" t="s">
        <v>782</v>
      </c>
    </row>
    <row r="5" spans="1:4">
      <c r="A5" s="3" t="s">
        <v>240</v>
      </c>
    </row>
    <row r="6" spans="1:4">
      <c r="A6" s="4" t="s">
        <v>783</v>
      </c>
      <c r="C6" s="4" t="s">
        <v>784</v>
      </c>
      <c r="D6" s="4" t="s">
        <v>785</v>
      </c>
    </row>
    <row r="7" spans="1:4">
      <c r="A7" s="4" t="s">
        <v>786</v>
      </c>
    </row>
    <row r="8" spans="1:4">
      <c r="A8" s="3" t="s">
        <v>240</v>
      </c>
    </row>
    <row r="9" spans="1:4">
      <c r="A9" s="4" t="s">
        <v>787</v>
      </c>
      <c r="C9" s="7" t="n">
        <v>50</v>
      </c>
      <c r="D9" s="7" t="n">
        <v>0</v>
      </c>
    </row>
    <row r="10" spans="1:4">
      <c r="A10" s="4" t="s">
        <v>788</v>
      </c>
      <c r="C10" s="6" t="n">
        <v>1</v>
      </c>
      <c r="D10" s="9" t="n">
        <v>919.9</v>
      </c>
    </row>
    <row r="11" spans="1:4">
      <c r="A11" s="4" t="s">
        <v>789</v>
      </c>
      <c r="C11" s="5" t="n">
        <v>61.6</v>
      </c>
      <c r="D11" s="5" t="n">
        <v>3.4</v>
      </c>
    </row>
    <row r="12" spans="1:4">
      <c r="A12" s="4" t="s">
        <v>790</v>
      </c>
    </row>
    <row r="13" spans="1:4">
      <c r="A13" s="3" t="s">
        <v>240</v>
      </c>
    </row>
    <row r="14" spans="1:4">
      <c r="A14" s="4" t="s">
        <v>791</v>
      </c>
      <c r="B14" s="7" t="n">
        <v>30</v>
      </c>
    </row>
    <row r="15" spans="1:4">
      <c r="A15" s="4" t="s">
        <v>792</v>
      </c>
      <c r="B15" s="4" t="s">
        <v>793</v>
      </c>
    </row>
    <row r="16" spans="1:4">
      <c r="A16" s="4" t="s">
        <v>794</v>
      </c>
      <c r="B16" s="4" t="s">
        <v>795</v>
      </c>
    </row>
    <row r="17" spans="1:4">
      <c r="A17" s="4" t="s">
        <v>796</v>
      </c>
      <c r="B17" s="4" t="s">
        <v>797</v>
      </c>
    </row>
    <row r="18" spans="1:4">
      <c r="A18" s="4" t="s">
        <v>798</v>
      </c>
    </row>
    <row r="19" spans="1:4">
      <c r="A19" s="3" t="s">
        <v>240</v>
      </c>
    </row>
    <row r="20" spans="1:4">
      <c r="A20" s="4" t="s">
        <v>799</v>
      </c>
      <c r="B20" s="7" t="n">
        <v>300</v>
      </c>
    </row>
    <row r="21" spans="1:4">
      <c r="A21" s="4" t="s">
        <v>800</v>
      </c>
      <c r="B21" s="4" t="s">
        <v>801</v>
      </c>
    </row>
    <row r="22" spans="1:4">
      <c r="A22" s="4" t="s">
        <v>779</v>
      </c>
      <c r="B22" s="4" t="s">
        <v>802</v>
      </c>
    </row>
    <row r="23" spans="1:4">
      <c r="A23" s="4" t="s">
        <v>803</v>
      </c>
    </row>
    <row r="24" spans="1:4">
      <c r="A24" s="3" t="s">
        <v>240</v>
      </c>
    </row>
    <row r="25" spans="1:4">
      <c r="A25" s="4" t="s">
        <v>800</v>
      </c>
      <c r="B25" s="4" t="s">
        <v>804</v>
      </c>
    </row>
    <row r="26" spans="1:4">
      <c r="A26" s="4" t="s">
        <v>779</v>
      </c>
      <c r="B26" s="4" t="s">
        <v>8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6</v>
      </c>
      <c r="B1" s="2" t="s">
        <v>538</v>
      </c>
      <c r="C1" s="2" t="s">
        <v>539</v>
      </c>
    </row>
    <row r="2" spans="1:3">
      <c r="A2" s="3" t="s">
        <v>807</v>
      </c>
    </row>
    <row r="3" spans="1:3">
      <c r="A3" s="4" t="s">
        <v>745</v>
      </c>
      <c r="B3" s="7" t="n">
        <v>0</v>
      </c>
    </row>
    <row r="4" spans="1:3">
      <c r="A4" s="4" t="s">
        <v>746</v>
      </c>
      <c r="B4" s="6" t="n">
        <v>0</v>
      </c>
    </row>
    <row r="5" spans="1:3">
      <c r="A5" s="4" t="s">
        <v>747</v>
      </c>
      <c r="B5" s="6" t="n">
        <v>10000</v>
      </c>
    </row>
    <row r="6" spans="1:3">
      <c r="A6" s="4" t="s">
        <v>748</v>
      </c>
      <c r="B6" s="6" t="n">
        <v>20000</v>
      </c>
    </row>
    <row r="7" spans="1:3">
      <c r="A7" s="4" t="s">
        <v>749</v>
      </c>
      <c r="B7" s="6" t="n">
        <v>20000</v>
      </c>
    </row>
    <row r="8" spans="1:3">
      <c r="A8" s="4" t="s">
        <v>750</v>
      </c>
      <c r="B8" s="6" t="n">
        <v>0</v>
      </c>
    </row>
    <row r="9" spans="1:3">
      <c r="A9" s="4" t="s">
        <v>146</v>
      </c>
      <c r="B9" s="6" t="n">
        <v>50000</v>
      </c>
    </row>
    <row r="10" spans="1:3">
      <c r="A10" s="4" t="s">
        <v>808</v>
      </c>
    </row>
    <row r="11" spans="1:3">
      <c r="A11" s="3" t="s">
        <v>807</v>
      </c>
    </row>
    <row r="12" spans="1:3">
      <c r="A12" s="4" t="s">
        <v>787</v>
      </c>
      <c r="B12" s="7" t="n">
        <v>50000</v>
      </c>
      <c r="C12" s="7" t="n">
        <v>0</v>
      </c>
    </row>
    <row r="13" spans="1:3">
      <c r="A13" s="4" t="s">
        <v>809</v>
      </c>
    </row>
    <row r="14" spans="1:3">
      <c r="A14" s="3" t="s">
        <v>807</v>
      </c>
    </row>
    <row r="15" spans="1:3">
      <c r="A15" s="4" t="s">
        <v>810</v>
      </c>
      <c r="B15" s="6" t="n">
        <v>4</v>
      </c>
      <c r="C15" s="6" t="n">
        <v>4</v>
      </c>
    </row>
    <row r="16" spans="1:3">
      <c r="A16" s="4" t="s">
        <v>791</v>
      </c>
      <c r="B16" s="7" t="n">
        <v>75000</v>
      </c>
      <c r="C16" s="7" t="n">
        <v>75000</v>
      </c>
    </row>
    <row r="17" spans="1:3">
      <c r="A17" s="4" t="s">
        <v>787</v>
      </c>
      <c r="B17" s="7" t="n">
        <v>0</v>
      </c>
      <c r="C17"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811</v>
      </c>
      <c r="B1" s="2" t="s">
        <v>812</v>
      </c>
      <c r="C1" s="2" t="s">
        <v>1</v>
      </c>
    </row>
    <row r="2" spans="1:6">
      <c r="B2" s="2" t="s">
        <v>813</v>
      </c>
      <c r="C2" s="2" t="s">
        <v>2</v>
      </c>
      <c r="D2" s="2" t="s">
        <v>38</v>
      </c>
      <c r="E2" s="2" t="s">
        <v>814</v>
      </c>
      <c r="F2" s="2" t="s">
        <v>815</v>
      </c>
    </row>
    <row r="3" spans="1:6">
      <c r="A3" s="3" t="s">
        <v>816</v>
      </c>
    </row>
    <row r="4" spans="1:6">
      <c r="A4" s="4" t="s">
        <v>817</v>
      </c>
      <c r="D4" s="7" t="n">
        <v>1571</v>
      </c>
    </row>
    <row r="5" spans="1:6">
      <c r="A5" s="4" t="s">
        <v>818</v>
      </c>
      <c r="C5" s="7" t="n">
        <v>1571</v>
      </c>
      <c r="D5" s="7" t="n">
        <v>5155</v>
      </c>
    </row>
    <row r="6" spans="1:6">
      <c r="A6" s="4" t="s">
        <v>819</v>
      </c>
    </row>
    <row r="7" spans="1:6">
      <c r="A7" s="3" t="s">
        <v>816</v>
      </c>
    </row>
    <row r="8" spans="1:6">
      <c r="A8" s="4" t="s">
        <v>820</v>
      </c>
      <c r="F8" s="7" t="n">
        <v>5500</v>
      </c>
    </row>
    <row r="9" spans="1:6">
      <c r="A9" s="4" t="s">
        <v>817</v>
      </c>
      <c r="F9" s="7" t="n">
        <v>5700</v>
      </c>
    </row>
    <row r="10" spans="1:6">
      <c r="A10" s="4" t="s">
        <v>821</v>
      </c>
      <c r="B10" s="7" t="n">
        <v>5700</v>
      </c>
    </row>
    <row r="11" spans="1:6">
      <c r="A11" s="4" t="s">
        <v>818</v>
      </c>
      <c r="E11" s="7" t="n">
        <v>4100</v>
      </c>
    </row>
    <row r="12" spans="1:6">
      <c r="A12" s="4" t="s">
        <v>822</v>
      </c>
      <c r="C12" s="7" t="n">
        <v>1600</v>
      </c>
    </row>
    <row r="13" spans="1:6">
      <c r="A13" s="4" t="s">
        <v>823</v>
      </c>
      <c r="B13" s="7" t="n">
        <v>4100</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8</v>
      </c>
      <c r="D2" s="2" t="s">
        <v>91</v>
      </c>
    </row>
    <row r="3" spans="1:4">
      <c r="A3" s="3" t="s">
        <v>244</v>
      </c>
    </row>
    <row r="4" spans="1:4">
      <c r="A4" s="4" t="s">
        <v>825</v>
      </c>
      <c r="B4" s="7" t="n">
        <v>158727000</v>
      </c>
      <c r="C4" s="7" t="n">
        <v>168851000</v>
      </c>
      <c r="D4" s="7" t="n">
        <v>205768000</v>
      </c>
    </row>
    <row r="5" spans="1:4">
      <c r="A5" s="4" t="s">
        <v>826</v>
      </c>
      <c r="B5" s="6" t="n">
        <v>0</v>
      </c>
      <c r="C5" s="6" t="n">
        <v>0</v>
      </c>
    </row>
    <row r="6" spans="1:4">
      <c r="A6" s="4" t="s">
        <v>827</v>
      </c>
      <c r="B6" s="6" t="n">
        <v>48700000</v>
      </c>
      <c r="C6" s="6" t="n">
        <v>55700000</v>
      </c>
    </row>
    <row r="7" spans="1:4">
      <c r="A7" s="4" t="s">
        <v>828</v>
      </c>
      <c r="B7" s="6" t="n">
        <v>233900000</v>
      </c>
      <c r="C7" s="6" t="n">
        <v>311200000</v>
      </c>
    </row>
    <row r="8" spans="1:4">
      <c r="A8" s="4" t="s">
        <v>829</v>
      </c>
      <c r="B8" s="7" t="n">
        <v>97000</v>
      </c>
      <c r="C8" s="7" t="n">
        <v>94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8</v>
      </c>
    </row>
    <row r="3" spans="1:3">
      <c r="A3" s="3" t="s">
        <v>831</v>
      </c>
    </row>
    <row r="4" spans="1:3">
      <c r="A4" s="4" t="s">
        <v>738</v>
      </c>
      <c r="B4" s="7" t="n">
        <v>168851</v>
      </c>
      <c r="C4" s="7" t="n">
        <v>205768</v>
      </c>
    </row>
    <row r="5" spans="1:3">
      <c r="A5" s="4" t="s">
        <v>832</v>
      </c>
      <c r="B5" s="6" t="n">
        <v>15934</v>
      </c>
      <c r="C5" s="6" t="n">
        <v>107303</v>
      </c>
    </row>
    <row r="6" spans="1:3">
      <c r="A6" s="4" t="s">
        <v>833</v>
      </c>
      <c r="B6" s="6" t="n">
        <v>-26058</v>
      </c>
      <c r="C6" s="6" t="n">
        <v>-144220</v>
      </c>
    </row>
    <row r="7" spans="1:3">
      <c r="A7" s="4" t="s">
        <v>757</v>
      </c>
      <c r="B7" s="7" t="n">
        <v>158727</v>
      </c>
      <c r="C7" s="7" t="n">
        <v>1688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34</v>
      </c>
      <c r="B1" s="2" t="s">
        <v>1</v>
      </c>
    </row>
    <row r="2" spans="1:3">
      <c r="B2" s="2" t="s">
        <v>2</v>
      </c>
      <c r="C2" s="2" t="s">
        <v>38</v>
      </c>
    </row>
    <row r="3" spans="1:3">
      <c r="A3" s="3" t="s">
        <v>835</v>
      </c>
    </row>
    <row r="4" spans="1:3">
      <c r="A4" s="4" t="s">
        <v>836</v>
      </c>
      <c r="B4" s="7" t="n">
        <v>231262000</v>
      </c>
      <c r="C4" s="7" t="n">
        <v>229933000</v>
      </c>
    </row>
    <row r="5" spans="1:3">
      <c r="A5" s="3" t="s">
        <v>837</v>
      </c>
    </row>
    <row r="6" spans="1:3">
      <c r="A6" s="4" t="s">
        <v>838</v>
      </c>
      <c r="B6" s="6" t="n">
        <v>0</v>
      </c>
      <c r="C6" s="6" t="n">
        <v>0</v>
      </c>
    </row>
    <row r="7" spans="1:3">
      <c r="A7" s="4" t="s">
        <v>839</v>
      </c>
      <c r="B7" s="6" t="n">
        <v>0</v>
      </c>
      <c r="C7" s="6" t="n">
        <v>0</v>
      </c>
    </row>
    <row r="8" spans="1:3">
      <c r="A8" s="4" t="s">
        <v>838</v>
      </c>
      <c r="B8" s="6" t="n">
        <v>0</v>
      </c>
      <c r="C8" s="6" t="n">
        <v>0</v>
      </c>
    </row>
    <row r="9" spans="1:3">
      <c r="A9" s="4" t="s">
        <v>839</v>
      </c>
      <c r="B9" s="6" t="n">
        <v>0</v>
      </c>
      <c r="C9" s="6" t="n">
        <v>0</v>
      </c>
    </row>
    <row r="10" spans="1:3">
      <c r="A10" s="4" t="s">
        <v>840</v>
      </c>
      <c r="B10" s="6" t="n">
        <v>0</v>
      </c>
      <c r="C10" s="6" t="n">
        <v>0</v>
      </c>
    </row>
    <row r="11" spans="1:3">
      <c r="A11" s="4" t="s">
        <v>841</v>
      </c>
      <c r="B11" s="6" t="n">
        <v>0</v>
      </c>
      <c r="C11" s="6" t="n">
        <v>0</v>
      </c>
    </row>
    <row r="12" spans="1:3">
      <c r="A12" s="4" t="s">
        <v>842</v>
      </c>
    </row>
    <row r="13" spans="1:3">
      <c r="A13" s="3" t="s">
        <v>835</v>
      </c>
    </row>
    <row r="14" spans="1:3">
      <c r="A14" s="4" t="s">
        <v>843</v>
      </c>
      <c r="B14" s="6" t="n">
        <v>233900000</v>
      </c>
      <c r="C14" s="6" t="n">
        <v>230895000</v>
      </c>
    </row>
    <row r="15" spans="1:3">
      <c r="A15" s="3" t="s">
        <v>837</v>
      </c>
    </row>
    <row r="16" spans="1:3">
      <c r="A16" s="4" t="s">
        <v>844</v>
      </c>
      <c r="B16" s="6" t="n">
        <v>2638000</v>
      </c>
      <c r="C16" s="6" t="n">
        <v>962000</v>
      </c>
    </row>
    <row r="17" spans="1:3">
      <c r="A17" s="4" t="s">
        <v>845</v>
      </c>
    </row>
    <row r="18" spans="1:3">
      <c r="A18" s="3" t="s">
        <v>835</v>
      </c>
    </row>
    <row r="19" spans="1:3">
      <c r="A19" s="4" t="s">
        <v>836</v>
      </c>
      <c r="B19" s="6" t="n">
        <v>2638000</v>
      </c>
      <c r="C19" s="6" t="n">
        <v>962000</v>
      </c>
    </row>
    <row r="20" spans="1:3">
      <c r="A20" s="4" t="s">
        <v>846</v>
      </c>
    </row>
    <row r="21" spans="1:3">
      <c r="A21" s="3" t="s">
        <v>835</v>
      </c>
    </row>
    <row r="22" spans="1:3">
      <c r="A22" s="4" t="s">
        <v>836</v>
      </c>
      <c r="B22" s="6" t="n">
        <v>1147000</v>
      </c>
      <c r="C22" s="6" t="n">
        <v>1088000</v>
      </c>
    </row>
    <row r="23" spans="1:3">
      <c r="A23" s="4" t="s">
        <v>847</v>
      </c>
    </row>
    <row r="24" spans="1:3">
      <c r="A24" s="3" t="s">
        <v>837</v>
      </c>
    </row>
    <row r="25" spans="1:3">
      <c r="A25" s="4" t="s">
        <v>848</v>
      </c>
      <c r="B25" s="6" t="n">
        <v>2638000</v>
      </c>
      <c r="C25" s="6" t="n">
        <v>962000</v>
      </c>
    </row>
    <row r="26" spans="1:3">
      <c r="A26" s="4" t="s">
        <v>849</v>
      </c>
    </row>
    <row r="27" spans="1:3">
      <c r="A27" s="3" t="s">
        <v>835</v>
      </c>
    </row>
    <row r="28" spans="1:3">
      <c r="A28" s="4" t="s">
        <v>836</v>
      </c>
      <c r="B28" s="6" t="n">
        <v>53279000</v>
      </c>
      <c r="C28" s="6" t="n">
        <v>57691000</v>
      </c>
    </row>
    <row r="29" spans="1:3">
      <c r="A29" s="4" t="s">
        <v>850</v>
      </c>
    </row>
    <row r="30" spans="1:3">
      <c r="A30" s="3" t="s">
        <v>835</v>
      </c>
    </row>
    <row r="31" spans="1:3">
      <c r="A31" s="4" t="s">
        <v>836</v>
      </c>
      <c r="C31" s="6" t="n">
        <v>16881000</v>
      </c>
    </row>
    <row r="32" spans="1:3">
      <c r="A32" s="4" t="s">
        <v>851</v>
      </c>
    </row>
    <row r="33" spans="1:3">
      <c r="A33" s="3" t="s">
        <v>835</v>
      </c>
    </row>
    <row r="34" spans="1:3">
      <c r="A34" s="4" t="s">
        <v>836</v>
      </c>
      <c r="B34" s="6" t="n">
        <v>55989000</v>
      </c>
      <c r="C34" s="6" t="n">
        <v>65414000</v>
      </c>
    </row>
    <row r="35" spans="1:3">
      <c r="A35" s="4" t="s">
        <v>852</v>
      </c>
    </row>
    <row r="36" spans="1:3">
      <c r="A36" s="3" t="s">
        <v>835</v>
      </c>
    </row>
    <row r="37" spans="1:3">
      <c r="A37" s="4" t="s">
        <v>836</v>
      </c>
      <c r="B37" s="7" t="n">
        <v>120847000</v>
      </c>
      <c r="C37" s="7" t="n">
        <v>88859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8</v>
      </c>
    </row>
    <row r="2" spans="1:3">
      <c r="A2" s="3" t="s">
        <v>357</v>
      </c>
    </row>
    <row r="3" spans="1:3">
      <c r="A3" s="4" t="s">
        <v>703</v>
      </c>
      <c r="B3" s="7" t="n">
        <v>437</v>
      </c>
      <c r="C3" s="7" t="n">
        <v>758</v>
      </c>
    </row>
    <row r="4" spans="1:3">
      <c r="A4" s="4" t="s">
        <v>702</v>
      </c>
      <c r="B4" s="6" t="n">
        <v>12917</v>
      </c>
      <c r="C4" s="6" t="n">
        <v>19496</v>
      </c>
    </row>
    <row r="5" spans="1:3">
      <c r="A5" s="4" t="s">
        <v>854</v>
      </c>
      <c r="B5" s="6" t="n">
        <v>2613805</v>
      </c>
      <c r="C5" s="6" t="n">
        <v>2423130</v>
      </c>
    </row>
    <row r="6" spans="1:3">
      <c r="A6" s="4" t="s">
        <v>578</v>
      </c>
    </row>
    <row r="7" spans="1:3">
      <c r="A7" s="3" t="s">
        <v>357</v>
      </c>
    </row>
    <row r="8" spans="1:3">
      <c r="A8" s="4" t="s">
        <v>703</v>
      </c>
      <c r="B8" s="6" t="n">
        <v>416</v>
      </c>
      <c r="C8" s="6" t="n">
        <v>525</v>
      </c>
    </row>
    <row r="9" spans="1:3">
      <c r="A9" s="4" t="s">
        <v>702</v>
      </c>
      <c r="B9" s="6" t="n">
        <v>999</v>
      </c>
      <c r="C9" s="6" t="n">
        <v>4277</v>
      </c>
    </row>
    <row r="10" spans="1:3">
      <c r="A10" s="4" t="s">
        <v>581</v>
      </c>
    </row>
    <row r="11" spans="1:3">
      <c r="A11" s="3" t="s">
        <v>357</v>
      </c>
    </row>
    <row r="12" spans="1:3">
      <c r="A12" s="4" t="s">
        <v>703</v>
      </c>
      <c r="C12" s="6" t="n">
        <v>44</v>
      </c>
    </row>
    <row r="13" spans="1:3">
      <c r="A13" s="4" t="s">
        <v>702</v>
      </c>
      <c r="B13" s="6" t="n">
        <v>1404</v>
      </c>
      <c r="C13" s="6" t="n">
        <v>3970</v>
      </c>
    </row>
    <row r="14" spans="1:3">
      <c r="A14" s="4" t="s">
        <v>586</v>
      </c>
    </row>
    <row r="15" spans="1:3">
      <c r="A15" s="3" t="s">
        <v>357</v>
      </c>
    </row>
    <row r="16" spans="1:3">
      <c r="A16" s="4" t="s">
        <v>703</v>
      </c>
      <c r="B16" s="6" t="n">
        <v>15</v>
      </c>
      <c r="C16" s="6" t="n">
        <v>89</v>
      </c>
    </row>
    <row r="17" spans="1:3">
      <c r="A17" s="4" t="s">
        <v>702</v>
      </c>
      <c r="B17" s="6" t="n">
        <v>3651</v>
      </c>
      <c r="C17" s="6" t="n">
        <v>4436</v>
      </c>
    </row>
    <row r="18" spans="1:3">
      <c r="A18" s="4" t="s">
        <v>592</v>
      </c>
    </row>
    <row r="19" spans="1:3">
      <c r="A19" s="3" t="s">
        <v>357</v>
      </c>
    </row>
    <row r="20" spans="1:3">
      <c r="A20" s="4" t="s">
        <v>702</v>
      </c>
      <c r="B20" s="6" t="n">
        <v>210</v>
      </c>
    </row>
    <row r="21" spans="1:3">
      <c r="A21" s="4" t="s">
        <v>108</v>
      </c>
    </row>
    <row r="22" spans="1:3">
      <c r="A22" s="3" t="s">
        <v>357</v>
      </c>
    </row>
    <row r="23" spans="1:3">
      <c r="A23" s="4" t="s">
        <v>703</v>
      </c>
      <c r="B23" s="6" t="n">
        <v>6</v>
      </c>
      <c r="C23" s="6" t="n">
        <v>100</v>
      </c>
    </row>
    <row r="24" spans="1:3">
      <c r="A24" s="4" t="s">
        <v>702</v>
      </c>
      <c r="B24" s="6" t="n">
        <v>6653</v>
      </c>
      <c r="C24" s="6" t="n">
        <v>6813</v>
      </c>
    </row>
    <row r="25" spans="1:3">
      <c r="A25" s="4" t="s">
        <v>855</v>
      </c>
    </row>
    <row r="26" spans="1:3">
      <c r="A26" s="3" t="s">
        <v>357</v>
      </c>
    </row>
    <row r="27" spans="1:3">
      <c r="A27" s="4" t="s">
        <v>701</v>
      </c>
      <c r="B27" s="6" t="n">
        <v>3426</v>
      </c>
      <c r="C27" s="6" t="n">
        <v>4296</v>
      </c>
    </row>
    <row r="28" spans="1:3">
      <c r="A28" s="4" t="s">
        <v>703</v>
      </c>
      <c r="B28" s="6" t="n">
        <v>437</v>
      </c>
      <c r="C28" s="6" t="n">
        <v>758</v>
      </c>
    </row>
    <row r="29" spans="1:3">
      <c r="A29" s="4" t="s">
        <v>702</v>
      </c>
      <c r="B29" s="6" t="n">
        <v>2989</v>
      </c>
      <c r="C29" s="6" t="n">
        <v>3538</v>
      </c>
    </row>
    <row r="30" spans="1:3">
      <c r="A30" s="4" t="s">
        <v>856</v>
      </c>
    </row>
    <row r="31" spans="1:3">
      <c r="A31" s="3" t="s">
        <v>357</v>
      </c>
    </row>
    <row r="32" spans="1:3">
      <c r="A32" s="4" t="s">
        <v>701</v>
      </c>
      <c r="B32" s="6" t="n">
        <v>699</v>
      </c>
      <c r="C32" s="6" t="n">
        <v>635</v>
      </c>
    </row>
    <row r="33" spans="1:3">
      <c r="A33" s="4" t="s">
        <v>703</v>
      </c>
      <c r="B33" s="6" t="n">
        <v>416</v>
      </c>
      <c r="C33" s="6" t="n">
        <v>525</v>
      </c>
    </row>
    <row r="34" spans="1:3">
      <c r="A34" s="4" t="s">
        <v>702</v>
      </c>
      <c r="B34" s="6" t="n">
        <v>283</v>
      </c>
      <c r="C34" s="6" t="n">
        <v>110</v>
      </c>
    </row>
    <row r="35" spans="1:3">
      <c r="A35" s="4" t="s">
        <v>857</v>
      </c>
    </row>
    <row r="36" spans="1:3">
      <c r="A36" s="3" t="s">
        <v>357</v>
      </c>
    </row>
    <row r="37" spans="1:3">
      <c r="A37" s="4" t="s">
        <v>701</v>
      </c>
      <c r="C37" s="6" t="n">
        <v>596</v>
      </c>
    </row>
    <row r="38" spans="1:3">
      <c r="A38" s="4" t="s">
        <v>703</v>
      </c>
      <c r="C38" s="6" t="n">
        <v>44</v>
      </c>
    </row>
    <row r="39" spans="1:3">
      <c r="A39" s="4" t="s">
        <v>702</v>
      </c>
      <c r="C39" s="6" t="n">
        <v>552</v>
      </c>
    </row>
    <row r="40" spans="1:3">
      <c r="A40" s="4" t="s">
        <v>858</v>
      </c>
    </row>
    <row r="41" spans="1:3">
      <c r="A41" s="3" t="s">
        <v>357</v>
      </c>
    </row>
    <row r="42" spans="1:3">
      <c r="A42" s="4" t="s">
        <v>701</v>
      </c>
      <c r="B42" s="6" t="n">
        <v>1485</v>
      </c>
      <c r="C42" s="6" t="n">
        <v>1824</v>
      </c>
    </row>
    <row r="43" spans="1:3">
      <c r="A43" s="4" t="s">
        <v>703</v>
      </c>
      <c r="B43" s="6" t="n">
        <v>15</v>
      </c>
      <c r="C43" s="6" t="n">
        <v>89</v>
      </c>
    </row>
    <row r="44" spans="1:3">
      <c r="A44" s="4" t="s">
        <v>702</v>
      </c>
      <c r="B44" s="6" t="n">
        <v>1470</v>
      </c>
      <c r="C44" s="6" t="n">
        <v>1735</v>
      </c>
    </row>
    <row r="45" spans="1:3">
      <c r="A45" s="4" t="s">
        <v>859</v>
      </c>
    </row>
    <row r="46" spans="1:3">
      <c r="A46" s="3" t="s">
        <v>357</v>
      </c>
    </row>
    <row r="47" spans="1:3">
      <c r="A47" s="4" t="s">
        <v>701</v>
      </c>
      <c r="B47" s="6" t="n">
        <v>1242</v>
      </c>
      <c r="C47" s="6" t="n">
        <v>1241</v>
      </c>
    </row>
    <row r="48" spans="1:3">
      <c r="A48" s="4" t="s">
        <v>703</v>
      </c>
      <c r="B48" s="6" t="n">
        <v>6</v>
      </c>
      <c r="C48" s="6" t="n">
        <v>100</v>
      </c>
    </row>
    <row r="49" spans="1:3">
      <c r="A49" s="4" t="s">
        <v>702</v>
      </c>
      <c r="B49" s="7" t="n">
        <v>1236</v>
      </c>
      <c r="C49" s="7" t="n">
        <v>11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38</v>
      </c>
    </row>
    <row r="3" spans="1:3">
      <c r="A3" s="4" t="s">
        <v>861</v>
      </c>
      <c r="B3" s="7" t="n">
        <v>0</v>
      </c>
      <c r="C3" s="7" t="n">
        <v>0</v>
      </c>
    </row>
    <row r="4" spans="1:3">
      <c r="A4" s="4" t="s">
        <v>862</v>
      </c>
      <c r="B4" s="7" t="n">
        <v>0</v>
      </c>
    </row>
    <row r="5" spans="1:3">
      <c r="A5" s="4" t="s">
        <v>863</v>
      </c>
    </row>
    <row r="6" spans="1:3">
      <c r="A6" s="3" t="s">
        <v>864</v>
      </c>
    </row>
    <row r="7" spans="1:3">
      <c r="A7" s="4" t="s">
        <v>865</v>
      </c>
      <c r="C7" s="6" t="n">
        <v>13</v>
      </c>
    </row>
    <row r="8" spans="1:3">
      <c r="A8" s="4" t="s">
        <v>866</v>
      </c>
      <c r="C8" s="6" t="n">
        <v>-1</v>
      </c>
    </row>
    <row r="9" spans="1:3">
      <c r="A9" s="4" t="s">
        <v>867</v>
      </c>
      <c r="C9" s="7" t="n">
        <v>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8</v>
      </c>
    </row>
    <row r="2" spans="1:3">
      <c r="A2" s="3" t="s">
        <v>869</v>
      </c>
    </row>
    <row r="3" spans="1:3">
      <c r="A3" s="4" t="s">
        <v>870</v>
      </c>
      <c r="B3" s="7" t="n">
        <v>320805</v>
      </c>
      <c r="C3" s="7" t="n">
        <v>327620</v>
      </c>
    </row>
    <row r="4" spans="1:3">
      <c r="A4" s="4" t="s">
        <v>836</v>
      </c>
      <c r="B4" s="6" t="n">
        <v>231262</v>
      </c>
      <c r="C4" s="6" t="n">
        <v>229933</v>
      </c>
    </row>
    <row r="5" spans="1:3">
      <c r="A5" s="4" t="s">
        <v>871</v>
      </c>
      <c r="C5" s="6" t="n">
        <v>31</v>
      </c>
    </row>
    <row r="6" spans="1:3">
      <c r="A6" s="4" t="s">
        <v>44</v>
      </c>
      <c r="B6" s="6" t="n">
        <v>16710</v>
      </c>
      <c r="C6" s="6" t="n">
        <v>13026</v>
      </c>
    </row>
    <row r="7" spans="1:3">
      <c r="A7" s="4" t="s">
        <v>577</v>
      </c>
      <c r="B7" s="6" t="n">
        <v>7500</v>
      </c>
      <c r="C7" s="6" t="n">
        <v>6800</v>
      </c>
    </row>
    <row r="8" spans="1:3">
      <c r="A8" s="3" t="s">
        <v>872</v>
      </c>
    </row>
    <row r="9" spans="1:3">
      <c r="A9" s="4" t="s">
        <v>56</v>
      </c>
      <c r="B9" s="6" t="n">
        <v>1184861</v>
      </c>
      <c r="C9" s="6" t="n">
        <v>1183058</v>
      </c>
    </row>
    <row r="10" spans="1:3">
      <c r="A10" s="4" t="s">
        <v>57</v>
      </c>
      <c r="B10" s="6" t="n">
        <v>1667527</v>
      </c>
      <c r="C10" s="6" t="n">
        <v>1583224</v>
      </c>
    </row>
    <row r="11" spans="1:3">
      <c r="A11" s="4" t="s">
        <v>60</v>
      </c>
      <c r="B11" s="6" t="n">
        <v>485</v>
      </c>
      <c r="C11" s="6" t="n">
        <v>2498</v>
      </c>
    </row>
    <row r="12" spans="1:3">
      <c r="A12" s="4" t="s">
        <v>59</v>
      </c>
      <c r="B12" s="6" t="n">
        <v>50000</v>
      </c>
    </row>
    <row r="13" spans="1:3">
      <c r="A13" s="4" t="s">
        <v>61</v>
      </c>
      <c r="C13" s="6" t="n">
        <v>1571</v>
      </c>
    </row>
    <row r="14" spans="1:3">
      <c r="A14" s="4" t="s">
        <v>509</v>
      </c>
    </row>
    <row r="15" spans="1:3">
      <c r="A15" s="3" t="s">
        <v>869</v>
      </c>
    </row>
    <row r="16" spans="1:3">
      <c r="A16" s="4" t="s">
        <v>843</v>
      </c>
      <c r="B16" s="6" t="n">
        <v>3123948</v>
      </c>
      <c r="C16" s="6" t="n">
        <v>2907799</v>
      </c>
    </row>
    <row r="17" spans="1:3">
      <c r="A17" s="3" t="s">
        <v>872</v>
      </c>
    </row>
    <row r="18" spans="1:3">
      <c r="A18" s="4" t="s">
        <v>844</v>
      </c>
      <c r="B18" s="6" t="n">
        <v>2886532</v>
      </c>
      <c r="C18" s="6" t="n">
        <v>2710146</v>
      </c>
    </row>
    <row r="19" spans="1:3">
      <c r="A19" s="4" t="s">
        <v>873</v>
      </c>
    </row>
    <row r="20" spans="1:3">
      <c r="A20" s="3" t="s">
        <v>869</v>
      </c>
    </row>
    <row r="21" spans="1:3">
      <c r="A21" s="4" t="s">
        <v>843</v>
      </c>
      <c r="B21" s="6" t="n">
        <v>3084854</v>
      </c>
      <c r="C21" s="6" t="n">
        <v>2898175</v>
      </c>
    </row>
    <row r="22" spans="1:3">
      <c r="A22" s="3" t="s">
        <v>872</v>
      </c>
    </row>
    <row r="23" spans="1:3">
      <c r="A23" s="4" t="s">
        <v>844</v>
      </c>
      <c r="B23" s="6" t="n">
        <v>2903878</v>
      </c>
      <c r="C23" s="6" t="n">
        <v>2771004</v>
      </c>
    </row>
    <row r="24" spans="1:3">
      <c r="A24" s="4" t="s">
        <v>874</v>
      </c>
    </row>
    <row r="25" spans="1:3">
      <c r="A25" s="3" t="s">
        <v>869</v>
      </c>
    </row>
    <row r="26" spans="1:3">
      <c r="A26" s="4" t="s">
        <v>40</v>
      </c>
      <c r="B26" s="6" t="n">
        <v>372064</v>
      </c>
      <c r="C26" s="6" t="n">
        <v>382070</v>
      </c>
    </row>
    <row r="27" spans="1:3">
      <c r="A27" s="3" t="s">
        <v>872</v>
      </c>
    </row>
    <row r="28" spans="1:3">
      <c r="A28" s="4" t="s">
        <v>56</v>
      </c>
      <c r="B28" s="6" t="n">
        <v>1184861</v>
      </c>
      <c r="C28" s="6" t="n">
        <v>1183058</v>
      </c>
    </row>
    <row r="29" spans="1:3">
      <c r="A29" s="4" t="s">
        <v>875</v>
      </c>
    </row>
    <row r="30" spans="1:3">
      <c r="A30" s="3" t="s">
        <v>869</v>
      </c>
    </row>
    <row r="31" spans="1:3">
      <c r="A31" s="4" t="s">
        <v>40</v>
      </c>
      <c r="B31" s="6" t="n">
        <v>372064</v>
      </c>
      <c r="C31" s="6" t="n">
        <v>382070</v>
      </c>
    </row>
    <row r="32" spans="1:3">
      <c r="A32" s="3" t="s">
        <v>872</v>
      </c>
    </row>
    <row r="33" spans="1:3">
      <c r="A33" s="4" t="s">
        <v>56</v>
      </c>
      <c r="B33" s="6" t="n">
        <v>1184861</v>
      </c>
      <c r="C33" s="6" t="n">
        <v>1183058</v>
      </c>
    </row>
    <row r="34" spans="1:3">
      <c r="A34" s="4" t="s">
        <v>876</v>
      </c>
    </row>
    <row r="35" spans="1:3">
      <c r="A35" s="3" t="s">
        <v>869</v>
      </c>
    </row>
    <row r="36" spans="1:3">
      <c r="A36" s="4" t="s">
        <v>871</v>
      </c>
      <c r="C36" s="6" t="n">
        <v>32</v>
      </c>
    </row>
    <row r="37" spans="1:3">
      <c r="A37" s="4" t="s">
        <v>50</v>
      </c>
      <c r="B37" s="6" t="n">
        <v>71881</v>
      </c>
      <c r="C37" s="6" t="n">
        <v>71525</v>
      </c>
    </row>
    <row r="38" spans="1:3">
      <c r="A38" s="4" t="s">
        <v>577</v>
      </c>
      <c r="B38" s="6" t="n">
        <v>8742</v>
      </c>
      <c r="C38" s="6" t="n">
        <v>8227</v>
      </c>
    </row>
    <row r="39" spans="1:3">
      <c r="A39" s="4" t="s">
        <v>877</v>
      </c>
      <c r="B39" s="6" t="n">
        <v>189</v>
      </c>
      <c r="C39" s="6" t="n">
        <v>166</v>
      </c>
    </row>
    <row r="40" spans="1:3">
      <c r="A40" s="3" t="s">
        <v>872</v>
      </c>
    </row>
    <row r="41" spans="1:3">
      <c r="A41" s="4" t="s">
        <v>57</v>
      </c>
      <c r="B41" s="6" t="n">
        <v>1651359</v>
      </c>
      <c r="C41" s="6" t="n">
        <v>1522366</v>
      </c>
    </row>
    <row r="42" spans="1:3">
      <c r="A42" s="4" t="s">
        <v>60</v>
      </c>
      <c r="B42" s="6" t="n">
        <v>485</v>
      </c>
      <c r="C42" s="6" t="n">
        <v>2498</v>
      </c>
    </row>
    <row r="43" spans="1:3">
      <c r="A43" s="4" t="s">
        <v>59</v>
      </c>
      <c r="B43" s="6" t="n">
        <v>48822</v>
      </c>
    </row>
    <row r="44" spans="1:3">
      <c r="A44" s="4" t="s">
        <v>61</v>
      </c>
      <c r="C44" s="6" t="n">
        <v>1571</v>
      </c>
    </row>
    <row r="45" spans="1:3">
      <c r="A45" s="4" t="s">
        <v>878</v>
      </c>
      <c r="B45" s="6" t="n">
        <v>1005</v>
      </c>
      <c r="C45" s="6" t="n">
        <v>653</v>
      </c>
    </row>
    <row r="46" spans="1:3">
      <c r="A46" s="4" t="s">
        <v>879</v>
      </c>
    </row>
    <row r="47" spans="1:3">
      <c r="A47" s="3" t="s">
        <v>869</v>
      </c>
    </row>
    <row r="48" spans="1:3">
      <c r="A48" s="4" t="s">
        <v>871</v>
      </c>
      <c r="C48" s="6" t="n">
        <v>31</v>
      </c>
    </row>
    <row r="49" spans="1:3">
      <c r="A49" s="4" t="s">
        <v>50</v>
      </c>
      <c r="B49" s="6" t="n">
        <v>71881</v>
      </c>
      <c r="C49" s="6" t="n">
        <v>71525</v>
      </c>
    </row>
    <row r="50" spans="1:3">
      <c r="A50" s="4" t="s">
        <v>577</v>
      </c>
      <c r="B50" s="6" t="n">
        <v>8742</v>
      </c>
      <c r="C50" s="6" t="n">
        <v>8227</v>
      </c>
    </row>
    <row r="51" spans="1:3">
      <c r="A51" s="4" t="s">
        <v>877</v>
      </c>
      <c r="B51" s="6" t="n">
        <v>189</v>
      </c>
      <c r="C51" s="6" t="n">
        <v>166</v>
      </c>
    </row>
    <row r="52" spans="1:3">
      <c r="A52" s="3" t="s">
        <v>872</v>
      </c>
    </row>
    <row r="53" spans="1:3">
      <c r="A53" s="4" t="s">
        <v>57</v>
      </c>
      <c r="B53" s="6" t="n">
        <v>1667527</v>
      </c>
      <c r="C53" s="6" t="n">
        <v>1583224</v>
      </c>
    </row>
    <row r="54" spans="1:3">
      <c r="A54" s="4" t="s">
        <v>60</v>
      </c>
      <c r="B54" s="6" t="n">
        <v>485</v>
      </c>
      <c r="C54" s="6" t="n">
        <v>2498</v>
      </c>
    </row>
    <row r="55" spans="1:3">
      <c r="A55" s="4" t="s">
        <v>59</v>
      </c>
      <c r="B55" s="6" t="n">
        <v>50000</v>
      </c>
    </row>
    <row r="56" spans="1:3">
      <c r="A56" s="4" t="s">
        <v>61</v>
      </c>
      <c r="C56" s="6" t="n">
        <v>1571</v>
      </c>
    </row>
    <row r="57" spans="1:3">
      <c r="A57" s="4" t="s">
        <v>878</v>
      </c>
      <c r="B57" s="6" t="n">
        <v>1005</v>
      </c>
      <c r="C57" s="6" t="n">
        <v>653</v>
      </c>
    </row>
    <row r="58" spans="1:3">
      <c r="A58" s="4" t="s">
        <v>880</v>
      </c>
    </row>
    <row r="59" spans="1:3">
      <c r="A59" s="3" t="s">
        <v>869</v>
      </c>
    </row>
    <row r="60" spans="1:3">
      <c r="A60" s="4" t="s">
        <v>881</v>
      </c>
      <c r="B60" s="6" t="n">
        <v>2654362</v>
      </c>
      <c r="C60" s="6" t="n">
        <v>2432753</v>
      </c>
    </row>
    <row r="61" spans="1:3">
      <c r="A61" s="4" t="s">
        <v>44</v>
      </c>
      <c r="B61" s="6" t="n">
        <v>16710</v>
      </c>
      <c r="C61" s="6" t="n">
        <v>13026</v>
      </c>
    </row>
    <row r="62" spans="1:3">
      <c r="A62" s="4" t="s">
        <v>882</v>
      </c>
    </row>
    <row r="63" spans="1:3">
      <c r="A63" s="3" t="s">
        <v>869</v>
      </c>
    </row>
    <row r="64" spans="1:3">
      <c r="A64" s="4" t="s">
        <v>881</v>
      </c>
      <c r="B64" s="6" t="n">
        <v>2615268</v>
      </c>
      <c r="C64" s="6" t="n">
        <v>2423130</v>
      </c>
    </row>
    <row r="65" spans="1:3">
      <c r="A65" s="4" t="s">
        <v>44</v>
      </c>
      <c r="B65" s="7" t="n">
        <v>16710</v>
      </c>
      <c r="C65" s="7" t="n">
        <v>130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3</v>
      </c>
      <c r="B1" s="2" t="s">
        <v>1</v>
      </c>
    </row>
    <row r="2" spans="1:3">
      <c r="B2" s="2" t="s">
        <v>538</v>
      </c>
      <c r="C2" s="2" t="s">
        <v>539</v>
      </c>
    </row>
    <row r="3" spans="1:3">
      <c r="A3" s="3" t="s">
        <v>884</v>
      </c>
    </row>
    <row r="4" spans="1:3">
      <c r="A4" s="4" t="s">
        <v>885</v>
      </c>
      <c r="B4" s="7" t="n">
        <v>0</v>
      </c>
      <c r="C4" s="7" t="n">
        <v>0</v>
      </c>
    </row>
    <row r="5" spans="1:3">
      <c r="A5" s="4" t="s">
        <v>886</v>
      </c>
      <c r="B5" s="6" t="n">
        <v>19</v>
      </c>
      <c r="C5" s="6" t="n">
        <v>13</v>
      </c>
    </row>
    <row r="6" spans="1:3">
      <c r="A6" s="4" t="s">
        <v>887</v>
      </c>
    </row>
    <row r="7" spans="1:3">
      <c r="A7" s="3" t="s">
        <v>884</v>
      </c>
    </row>
    <row r="8" spans="1:3">
      <c r="A8" s="4" t="s">
        <v>888</v>
      </c>
      <c r="B8" s="7" t="n">
        <v>150352</v>
      </c>
      <c r="C8" s="7" t="n">
        <v>83648</v>
      </c>
    </row>
    <row r="9" spans="1:3">
      <c r="A9" s="4" t="s">
        <v>889</v>
      </c>
    </row>
    <row r="10" spans="1:3">
      <c r="A10" s="3" t="s">
        <v>884</v>
      </c>
    </row>
    <row r="11" spans="1:3">
      <c r="A11" s="4" t="s">
        <v>890</v>
      </c>
      <c r="B11" s="6" t="n">
        <v>69189</v>
      </c>
      <c r="C11" s="6" t="n">
        <v>8901</v>
      </c>
    </row>
    <row r="12" spans="1:3">
      <c r="A12" s="4" t="s">
        <v>891</v>
      </c>
      <c r="B12" s="7" t="n">
        <v>2599</v>
      </c>
      <c r="C12" s="7" t="n">
        <v>169</v>
      </c>
    </row>
    <row r="13" spans="1:3">
      <c r="A13" s="4" t="s">
        <v>892</v>
      </c>
      <c r="B13" s="4" t="s">
        <v>893</v>
      </c>
      <c r="C13" s="4" t="s">
        <v>894</v>
      </c>
    </row>
    <row r="14" spans="1:3">
      <c r="A14" s="4" t="s">
        <v>895</v>
      </c>
    </row>
    <row r="15" spans="1:3">
      <c r="A15" s="3" t="s">
        <v>884</v>
      </c>
    </row>
    <row r="16" spans="1:3">
      <c r="A16" s="4" t="s">
        <v>890</v>
      </c>
      <c r="B16" s="7" t="n">
        <v>5987</v>
      </c>
      <c r="C16" s="7" t="n">
        <v>32923</v>
      </c>
    </row>
    <row r="17" spans="1:3">
      <c r="A17" s="4" t="s">
        <v>891</v>
      </c>
      <c r="B17" s="7" t="n">
        <v>39</v>
      </c>
      <c r="C17" s="7" t="n">
        <v>793</v>
      </c>
    </row>
    <row r="18" spans="1:3">
      <c r="A18" s="4" t="s">
        <v>896</v>
      </c>
      <c r="B18" s="4" t="s">
        <v>897</v>
      </c>
    </row>
    <row r="19" spans="1:3">
      <c r="A19" s="4" t="s">
        <v>898</v>
      </c>
      <c r="B19" s="4" t="s">
        <v>899</v>
      </c>
    </row>
    <row r="20" spans="1:3">
      <c r="A20" s="4" t="s">
        <v>892</v>
      </c>
      <c r="B20" s="4" t="s">
        <v>900</v>
      </c>
      <c r="C20" s="4" t="s">
        <v>901</v>
      </c>
    </row>
    <row r="21" spans="1:3">
      <c r="A21" s="4" t="s">
        <v>902</v>
      </c>
    </row>
    <row r="22" spans="1:3">
      <c r="A22" s="3" t="s">
        <v>884</v>
      </c>
    </row>
    <row r="23" spans="1:3">
      <c r="A23" s="4" t="s">
        <v>903</v>
      </c>
      <c r="B23" s="7" t="n">
        <v>5987</v>
      </c>
      <c r="C23" s="7" t="n">
        <v>32923</v>
      </c>
    </row>
    <row r="24" spans="1:3">
      <c r="A24" s="4" t="s">
        <v>904</v>
      </c>
      <c r="B24" s="7" t="n">
        <v>-39</v>
      </c>
      <c r="C24" s="7" t="n">
        <v>-793</v>
      </c>
    </row>
    <row r="25" spans="1:3">
      <c r="A25" s="4" t="s">
        <v>896</v>
      </c>
      <c r="B25" s="4" t="s">
        <v>897</v>
      </c>
    </row>
    <row r="26" spans="1:3">
      <c r="A26" s="4" t="s">
        <v>898</v>
      </c>
      <c r="B26" s="4" t="s">
        <v>899</v>
      </c>
    </row>
    <row r="27" spans="1:3">
      <c r="A27" s="4" t="s">
        <v>892</v>
      </c>
      <c r="B27" s="4" t="s">
        <v>900</v>
      </c>
      <c r="C27" s="4" t="s">
        <v>901</v>
      </c>
    </row>
    <row r="28" spans="1:3">
      <c r="A28" s="4" t="s">
        <v>905</v>
      </c>
    </row>
    <row r="29" spans="1:3">
      <c r="A29" s="3" t="s">
        <v>884</v>
      </c>
    </row>
    <row r="30" spans="1:3">
      <c r="A30" s="4" t="s">
        <v>903</v>
      </c>
      <c r="B30" s="7" t="n">
        <v>69189</v>
      </c>
      <c r="C30" s="7" t="n">
        <v>8901</v>
      </c>
    </row>
    <row r="31" spans="1:3">
      <c r="A31" s="4" t="s">
        <v>904</v>
      </c>
      <c r="B31" s="7" t="n">
        <v>-2599</v>
      </c>
      <c r="C31" s="7" t="n">
        <v>-169</v>
      </c>
    </row>
    <row r="32" spans="1:3">
      <c r="A32" s="4" t="s">
        <v>892</v>
      </c>
      <c r="B32" s="4" t="s">
        <v>893</v>
      </c>
      <c r="C32" s="4" t="s">
        <v>894</v>
      </c>
    </row>
    <row r="33" spans="1:3">
      <c r="A33" s="4" t="s">
        <v>906</v>
      </c>
    </row>
    <row r="34" spans="1:3">
      <c r="A34" s="3" t="s">
        <v>884</v>
      </c>
    </row>
    <row r="35" spans="1:3">
      <c r="A35" s="4" t="s">
        <v>896</v>
      </c>
      <c r="B35" s="4" t="s">
        <v>907</v>
      </c>
      <c r="C35" s="4" t="s">
        <v>908</v>
      </c>
    </row>
    <row r="36" spans="1:3">
      <c r="A36" s="4" t="s">
        <v>909</v>
      </c>
    </row>
    <row r="37" spans="1:3">
      <c r="A37" s="3" t="s">
        <v>884</v>
      </c>
    </row>
    <row r="38" spans="1:3">
      <c r="A38" s="4" t="s">
        <v>896</v>
      </c>
      <c r="C38" s="4" t="s">
        <v>897</v>
      </c>
    </row>
    <row r="39" spans="1:3">
      <c r="A39" s="4" t="s">
        <v>910</v>
      </c>
    </row>
    <row r="40" spans="1:3">
      <c r="A40" s="3" t="s">
        <v>884</v>
      </c>
    </row>
    <row r="41" spans="1:3">
      <c r="A41" s="4" t="s">
        <v>896</v>
      </c>
      <c r="C41" s="4" t="s">
        <v>897</v>
      </c>
    </row>
    <row r="42" spans="1:3">
      <c r="A42" s="4" t="s">
        <v>911</v>
      </c>
    </row>
    <row r="43" spans="1:3">
      <c r="A43" s="3" t="s">
        <v>884</v>
      </c>
    </row>
    <row r="44" spans="1:3">
      <c r="A44" s="4" t="s">
        <v>896</v>
      </c>
      <c r="B44" s="4" t="s">
        <v>907</v>
      </c>
      <c r="C44" s="4" t="s">
        <v>908</v>
      </c>
    </row>
    <row r="45" spans="1:3">
      <c r="A45" s="4" t="s">
        <v>898</v>
      </c>
      <c r="B45" s="4" t="s">
        <v>899</v>
      </c>
      <c r="C45" s="4" t="s">
        <v>899</v>
      </c>
    </row>
    <row r="46" spans="1:3">
      <c r="A46" s="4" t="s">
        <v>912</v>
      </c>
    </row>
    <row r="47" spans="1:3">
      <c r="A47" s="3" t="s">
        <v>884</v>
      </c>
    </row>
    <row r="48" spans="1:3">
      <c r="A48" s="4" t="s">
        <v>898</v>
      </c>
      <c r="B48" s="4" t="s">
        <v>899</v>
      </c>
      <c r="C48" s="4" t="s">
        <v>899</v>
      </c>
    </row>
    <row r="49" spans="1:3">
      <c r="A49" s="4" t="s">
        <v>913</v>
      </c>
    </row>
    <row r="50" spans="1:3">
      <c r="A50" s="3" t="s">
        <v>884</v>
      </c>
    </row>
    <row r="51" spans="1:3">
      <c r="A51" s="4" t="s">
        <v>898</v>
      </c>
      <c r="C51" s="4" t="s">
        <v>899</v>
      </c>
    </row>
    <row r="52" spans="1:3">
      <c r="A52" s="4" t="s">
        <v>914</v>
      </c>
    </row>
    <row r="53" spans="1:3">
      <c r="A53" s="3" t="s">
        <v>884</v>
      </c>
    </row>
    <row r="54" spans="1:3">
      <c r="A54" s="4" t="s">
        <v>898</v>
      </c>
      <c r="C54" s="4" t="s">
        <v>899</v>
      </c>
    </row>
    <row r="55" spans="1:3">
      <c r="A55" s="4" t="s">
        <v>915</v>
      </c>
    </row>
    <row r="56" spans="1:3">
      <c r="A56" s="3" t="s">
        <v>884</v>
      </c>
    </row>
    <row r="57" spans="1:3">
      <c r="A57" s="4" t="s">
        <v>896</v>
      </c>
      <c r="B57" s="4" t="s">
        <v>916</v>
      </c>
      <c r="C57" s="4" t="s">
        <v>917</v>
      </c>
    </row>
    <row r="58" spans="1:3">
      <c r="A58" s="4" t="s">
        <v>918</v>
      </c>
    </row>
    <row r="59" spans="1:3">
      <c r="A59" s="3" t="s">
        <v>884</v>
      </c>
    </row>
    <row r="60" spans="1:3">
      <c r="A60" s="4" t="s">
        <v>896</v>
      </c>
      <c r="C60" s="4" t="s">
        <v>919</v>
      </c>
    </row>
    <row r="61" spans="1:3">
      <c r="A61" s="4" t="s">
        <v>920</v>
      </c>
    </row>
    <row r="62" spans="1:3">
      <c r="A62" s="3" t="s">
        <v>884</v>
      </c>
    </row>
    <row r="63" spans="1:3">
      <c r="A63" s="4" t="s">
        <v>896</v>
      </c>
      <c r="C63" s="4" t="s">
        <v>919</v>
      </c>
    </row>
    <row r="64" spans="1:3">
      <c r="A64" s="4" t="s">
        <v>921</v>
      </c>
    </row>
    <row r="65" spans="1:3">
      <c r="A65" s="3" t="s">
        <v>884</v>
      </c>
    </row>
    <row r="66" spans="1:3">
      <c r="A66" s="4" t="s">
        <v>896</v>
      </c>
      <c r="B66" s="4" t="s">
        <v>916</v>
      </c>
      <c r="C66" s="4" t="s">
        <v>917</v>
      </c>
    </row>
    <row r="67" spans="1:3">
      <c r="A67" s="4" t="s">
        <v>898</v>
      </c>
      <c r="B67" s="4" t="s">
        <v>922</v>
      </c>
      <c r="C67" s="4" t="s">
        <v>923</v>
      </c>
    </row>
    <row r="68" spans="1:3">
      <c r="A68" s="4" t="s">
        <v>924</v>
      </c>
    </row>
    <row r="69" spans="1:3">
      <c r="A69" s="3" t="s">
        <v>884</v>
      </c>
    </row>
    <row r="70" spans="1:3">
      <c r="A70" s="4" t="s">
        <v>898</v>
      </c>
      <c r="B70" s="4" t="s">
        <v>922</v>
      </c>
      <c r="C70" s="4" t="s">
        <v>923</v>
      </c>
    </row>
    <row r="71" spans="1:3">
      <c r="A71" s="4" t="s">
        <v>925</v>
      </c>
    </row>
    <row r="72" spans="1:3">
      <c r="A72" s="3" t="s">
        <v>884</v>
      </c>
    </row>
    <row r="73" spans="1:3">
      <c r="A73" s="4" t="s">
        <v>898</v>
      </c>
      <c r="C73" s="4" t="s">
        <v>926</v>
      </c>
    </row>
    <row r="74" spans="1:3">
      <c r="A74" s="4" t="s">
        <v>927</v>
      </c>
    </row>
    <row r="75" spans="1:3">
      <c r="A75" s="3" t="s">
        <v>884</v>
      </c>
    </row>
    <row r="76" spans="1:3">
      <c r="A76" s="4" t="s">
        <v>898</v>
      </c>
      <c r="C76" s="4" t="s">
        <v>92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928</v>
      </c>
      <c r="B1" s="2" t="s">
        <v>1</v>
      </c>
    </row>
    <row r="2" spans="1:2">
      <c r="B2" s="2" t="s">
        <v>929</v>
      </c>
    </row>
    <row r="3" spans="1:2">
      <c r="A3" s="3" t="s">
        <v>250</v>
      </c>
    </row>
    <row r="4" spans="1:2">
      <c r="A4" s="4" t="s">
        <v>930</v>
      </c>
      <c r="B4" s="7" t="n">
        <v>0</v>
      </c>
    </row>
    <row r="5" spans="1:2">
      <c r="A5" s="4" t="s">
        <v>931</v>
      </c>
      <c r="B5" s="6" t="n">
        <v>12926</v>
      </c>
    </row>
    <row r="6" spans="1:2">
      <c r="A6" s="4" t="s">
        <v>932</v>
      </c>
      <c r="B6" s="7" t="n">
        <v>1300</v>
      </c>
    </row>
    <row r="7" spans="1:2">
      <c r="A7" s="4" t="s">
        <v>933</v>
      </c>
      <c r="B7" s="6" t="n">
        <v>2</v>
      </c>
    </row>
    <row r="8" spans="1:2">
      <c r="A8" s="4" t="s">
        <v>62</v>
      </c>
      <c r="B8" s="7" t="n">
        <v>15704</v>
      </c>
    </row>
    <row r="9" spans="1:2">
      <c r="A9" s="4" t="s">
        <v>934</v>
      </c>
      <c r="B9" s="4" t="s">
        <v>935</v>
      </c>
    </row>
    <row r="10" spans="1:2">
      <c r="A10" s="4" t="s">
        <v>936</v>
      </c>
      <c r="B10" s="4" t="s">
        <v>937</v>
      </c>
    </row>
    <row r="11" spans="1:2">
      <c r="A11" s="4" t="s">
        <v>938</v>
      </c>
      <c r="B11" s="7" t="n">
        <v>18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939</v>
      </c>
      <c r="B1" s="2" t="s">
        <v>1</v>
      </c>
    </row>
    <row r="2" spans="1:2">
      <c r="B2" s="2" t="s">
        <v>766</v>
      </c>
    </row>
    <row r="3" spans="1:2">
      <c r="A3" s="3" t="s">
        <v>940</v>
      </c>
    </row>
    <row r="4" spans="1:2">
      <c r="A4" s="4" t="s">
        <v>941</v>
      </c>
      <c r="B4" s="7" t="n">
        <v>1876</v>
      </c>
    </row>
    <row r="5" spans="1:2">
      <c r="A5" s="4" t="s">
        <v>942</v>
      </c>
      <c r="B5" s="6" t="n">
        <v>61</v>
      </c>
    </row>
    <row r="6" spans="1:2">
      <c r="A6" s="4" t="s">
        <v>943</v>
      </c>
      <c r="B6" s="6" t="n">
        <v>-153</v>
      </c>
    </row>
    <row r="7" spans="1:2">
      <c r="A7" s="4" t="s">
        <v>944</v>
      </c>
      <c r="B7" s="7" t="n">
        <v>178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766</v>
      </c>
    </row>
    <row r="2" spans="1:2">
      <c r="A2" s="3" t="s">
        <v>946</v>
      </c>
    </row>
    <row r="3" spans="1:2">
      <c r="A3" s="4" t="s">
        <v>745</v>
      </c>
      <c r="B3" s="7" t="n">
        <v>2025</v>
      </c>
    </row>
    <row r="4" spans="1:2">
      <c r="A4" s="4" t="s">
        <v>746</v>
      </c>
      <c r="B4" s="6" t="n">
        <v>2362</v>
      </c>
    </row>
    <row r="5" spans="1:2">
      <c r="A5" s="4" t="s">
        <v>747</v>
      </c>
      <c r="B5" s="6" t="n">
        <v>2474</v>
      </c>
    </row>
    <row r="6" spans="1:2">
      <c r="A6" s="4" t="s">
        <v>748</v>
      </c>
      <c r="B6" s="6" t="n">
        <v>2478</v>
      </c>
    </row>
    <row r="7" spans="1:2">
      <c r="A7" s="4" t="s">
        <v>749</v>
      </c>
      <c r="B7" s="6" t="n">
        <v>1916</v>
      </c>
    </row>
    <row r="8" spans="1:2">
      <c r="A8" s="4" t="s">
        <v>750</v>
      </c>
      <c r="B8" s="6" t="n">
        <v>10231</v>
      </c>
    </row>
    <row r="9" spans="1:2">
      <c r="A9" s="4" t="s">
        <v>947</v>
      </c>
      <c r="B9" s="6" t="n">
        <v>21486</v>
      </c>
    </row>
    <row r="10" spans="1:2">
      <c r="A10" s="4" t="s">
        <v>948</v>
      </c>
      <c r="B10" s="6" t="n">
        <v>-3741</v>
      </c>
    </row>
    <row r="11" spans="1:2">
      <c r="A11" s="4" t="s">
        <v>949</v>
      </c>
      <c r="B11" s="6" t="n">
        <v>-2041</v>
      </c>
    </row>
    <row r="12" spans="1:2">
      <c r="A12" s="4" t="s">
        <v>950</v>
      </c>
      <c r="B12" s="7" t="n">
        <v>157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8</v>
      </c>
    </row>
    <row r="2" spans="1:3">
      <c r="A2" s="3" t="s">
        <v>252</v>
      </c>
    </row>
    <row r="3" spans="1:3">
      <c r="A3" s="4" t="s">
        <v>952</v>
      </c>
      <c r="B3" s="7" t="n">
        <v>652611</v>
      </c>
      <c r="C3" s="7" t="n">
        <v>726277</v>
      </c>
    </row>
    <row r="4" spans="1:3">
      <c r="A4" s="4" t="s">
        <v>953</v>
      </c>
      <c r="B4" s="6" t="n">
        <v>141439</v>
      </c>
      <c r="C4" s="6" t="n">
        <v>105359</v>
      </c>
    </row>
    <row r="5" spans="1:3">
      <c r="A5" s="4" t="s">
        <v>146</v>
      </c>
      <c r="B5" s="6" t="n">
        <v>794050</v>
      </c>
      <c r="C5" s="6" t="n">
        <v>831636</v>
      </c>
    </row>
    <row r="6" spans="1:3">
      <c r="A6" s="4" t="s">
        <v>954</v>
      </c>
      <c r="B6" s="7" t="n">
        <v>23547</v>
      </c>
      <c r="C6" s="7" t="n">
        <v>317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956</v>
      </c>
      <c r="C1" s="2" t="s">
        <v>2</v>
      </c>
      <c r="D1" s="2" t="s">
        <v>38</v>
      </c>
    </row>
    <row r="2" spans="1:4">
      <c r="A2" s="3" t="s">
        <v>254</v>
      </c>
    </row>
    <row r="3" spans="1:4">
      <c r="A3" s="4" t="s">
        <v>957</v>
      </c>
      <c r="C3" s="4" t="s">
        <v>958</v>
      </c>
    </row>
    <row r="4" spans="1:4">
      <c r="A4" s="4" t="s">
        <v>959</v>
      </c>
      <c r="C4" s="7" t="n">
        <v>1900000</v>
      </c>
      <c r="D4" s="7" t="n">
        <v>1700000</v>
      </c>
    </row>
    <row r="5" spans="1:4">
      <c r="A5" s="4" t="s">
        <v>960</v>
      </c>
    </row>
    <row r="6" spans="1:4">
      <c r="A6" s="3" t="s">
        <v>254</v>
      </c>
    </row>
    <row r="7" spans="1:4">
      <c r="A7" s="4" t="s">
        <v>961</v>
      </c>
      <c r="C7" s="4" t="s">
        <v>962</v>
      </c>
    </row>
    <row r="8" spans="1:4">
      <c r="A8" s="4" t="s">
        <v>963</v>
      </c>
      <c r="C8" s="7" t="n">
        <v>2700000</v>
      </c>
      <c r="D8" s="6" t="n">
        <v>2500000</v>
      </c>
    </row>
    <row r="9" spans="1:4">
      <c r="A9" s="4" t="s">
        <v>964</v>
      </c>
    </row>
    <row r="10" spans="1:4">
      <c r="A10" s="3" t="s">
        <v>254</v>
      </c>
    </row>
    <row r="11" spans="1:4">
      <c r="A11" s="4" t="s">
        <v>963</v>
      </c>
      <c r="C11" s="6" t="n">
        <v>335000</v>
      </c>
      <c r="D11" s="6" t="n">
        <v>421000</v>
      </c>
    </row>
    <row r="12" spans="1:4">
      <c r="A12" s="4" t="s">
        <v>965</v>
      </c>
      <c r="C12" s="7" t="n">
        <v>100000</v>
      </c>
    </row>
    <row r="13" spans="1:4">
      <c r="A13" s="4" t="s">
        <v>966</v>
      </c>
      <c r="C13" s="4" t="s">
        <v>458</v>
      </c>
    </row>
    <row r="14" spans="1:4">
      <c r="A14" s="4" t="s">
        <v>967</v>
      </c>
      <c r="C14" s="4" t="s">
        <v>968</v>
      </c>
    </row>
    <row r="15" spans="1:4">
      <c r="A15" s="4" t="s">
        <v>969</v>
      </c>
    </row>
    <row r="16" spans="1:4">
      <c r="A16" s="3" t="s">
        <v>254</v>
      </c>
    </row>
    <row r="17" spans="1:4">
      <c r="A17" s="4" t="s">
        <v>963</v>
      </c>
      <c r="C17" s="7" t="n">
        <v>437000</v>
      </c>
      <c r="D17" s="7" t="n">
        <v>219000</v>
      </c>
    </row>
    <row r="18" spans="1:4">
      <c r="A18" s="4" t="s">
        <v>965</v>
      </c>
      <c r="B18" s="7" t="n">
        <v>200000</v>
      </c>
    </row>
    <row r="19" spans="1:4">
      <c r="A19" s="4" t="s">
        <v>966</v>
      </c>
      <c r="B19" s="4" t="s">
        <v>458</v>
      </c>
    </row>
    <row r="20" spans="1:4">
      <c r="A20" s="4" t="s">
        <v>967</v>
      </c>
      <c r="B20" s="4" t="s">
        <v>9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8:34:10Z</dcterms:created>
  <dcterms:modified xmlns:dcterms="http://purl.org/dc/terms/" xmlns:xsi="http://www.w3.org/2001/XMLSchema-instance" xsi:type="dcterms:W3CDTF">2020-02-25T18:34:10Z</dcterms:modified>
</cp:coreProperties>
</file>